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han" sheetId="6" r:id="rId6"/>
    <s:sheet name="Consolidated Statements of Cash" sheetId="7" r:id="rId7"/>
    <s:sheet name="Basis of Presentation" sheetId="8" r:id="rId8"/>
    <s:sheet name="Acquisition" sheetId="9" r:id="rId9"/>
    <s:sheet name="Accounting for Investments in Q" sheetId="10" r:id="rId10"/>
    <s:sheet name="Sale of Insurance Subsidiaries " sheetId="11" r:id="rId11"/>
    <s:sheet name="Securities" sheetId="12" r:id="rId12"/>
    <s:sheet name="Loans" sheetId="13" r:id="rId13"/>
    <s:sheet name="Income Taxes" sheetId="14" r:id="rId14"/>
    <s:sheet name="Subordinated Debentures and Res" sheetId="15" r:id="rId15"/>
    <s:sheet name="Stockholders' Equity" sheetId="16" r:id="rId16"/>
    <s:sheet name="Accumulated Other Comprehensive" sheetId="17" r:id="rId17"/>
    <s:sheet name="Regulatory Matters" sheetId="18" r:id="rId18"/>
    <s:sheet name="Fair Value Measurements" sheetId="19" r:id="rId19"/>
    <s:sheet name="Share-Based Compensation" sheetId="20" r:id="rId20"/>
    <s:sheet name="Earnings Per Share" sheetId="21" r:id="rId21"/>
    <s:sheet name="Off-Balance Sheet Commitments" sheetId="22" r:id="rId22"/>
    <s:sheet name="Liquidity" sheetId="23" r:id="rId23"/>
    <s:sheet name="Segment Reporting" sheetId="24" r:id="rId24"/>
    <s:sheet name="Subsequent Events" sheetId="25" r:id="rId25"/>
    <s:sheet name="Fair Value Measurements (Polici" sheetId="26" r:id="rId26"/>
    <s:sheet name="Acquisition (Tables)" sheetId="27" r:id="rId27"/>
    <s:sheet name="Sale of Insurance Subsidiarie28" sheetId="28" r:id="rId28"/>
    <s:sheet name="Securities (Tables)" sheetId="29" r:id="rId29"/>
    <s:sheet name="Loans (Tables)" sheetId="30" r:id="rId30"/>
    <s:sheet name="Accumulated Other Comprehensi31" sheetId="31" r:id="rId31"/>
    <s:sheet name="Regulatory Matters (Tables)" sheetId="32" r:id="rId32"/>
    <s:sheet name="Fair Value Measurements (Tables" sheetId="33" r:id="rId33"/>
    <s:sheet name="Share-Based Compensation (Table" sheetId="34" r:id="rId34"/>
    <s:sheet name="Earnings Per Share (Tables)" sheetId="35" r:id="rId35"/>
    <s:sheet name="Off-Balance Sheet Commitments (" sheetId="36" r:id="rId36"/>
    <s:sheet name="Basis of Presentation - Additio" sheetId="37" r:id="rId37"/>
    <s:sheet name="Acquisition - Additional Inform" sheetId="38" r:id="rId38"/>
    <s:sheet name="Acquisition - Summarized of Con" sheetId="39" r:id="rId39"/>
    <s:sheet name="Acquisition - Summary Of Accret" sheetId="40" r:id="rId40"/>
    <s:sheet name="Acquisition - Business Acquisit" sheetId="41" r:id="rId41"/>
    <s:sheet name="Accounting for Investments in42" sheetId="42" r:id="rId42"/>
    <s:sheet name="Sale of Insurance Subsidiarie43" sheetId="43" r:id="rId43"/>
    <s:sheet name="Sale of Insurance Subsidiarie44" sheetId="44" r:id="rId44"/>
    <s:sheet name="Securities - Additional Informa" sheetId="45" r:id="rId45"/>
    <s:sheet name="Securities - Summary of Investm" sheetId="46" r:id="rId46"/>
    <s:sheet name="Securities - Schedule of Amorti" sheetId="47" r:id="rId47"/>
    <s:sheet name="Securities - Available for Sale" sheetId="48" r:id="rId48"/>
    <s:sheet name="Securities - Realized Gains and" sheetId="49" r:id="rId49"/>
    <s:sheet name="Loans - Loans Receivable (Detai" sheetId="50" r:id="rId50"/>
    <s:sheet name="Loans - Additional Information " sheetId="51" r:id="rId51"/>
    <s:sheet name="Loans - Loans Receivable to Loa" sheetId="52" r:id="rId52"/>
    <s:sheet name="Loans - Allowance for Loan Loss" sheetId="53" r:id="rId53"/>
    <s:sheet name="Loans - Allowance for Loan Lo54" sheetId="54" r:id="rId54"/>
    <s:sheet name="Loans - Credit Quality of Loan " sheetId="55" r:id="rId55"/>
    <s:sheet name="Loans - Analysis of Past Due Lo" sheetId="56" r:id="rId56"/>
    <s:sheet name="Loans - Information on Impaired" sheetId="57" r:id="rId57"/>
    <s:sheet name="Loans - Summary of Interest For" sheetId="58" r:id="rId58"/>
    <s:sheet name="Loans - Non-Accrual Loans, Disa" sheetId="59" r:id="rId59"/>
    <s:sheet name="Loans - Non-Performing Assets (" sheetId="60" r:id="rId60"/>
    <s:sheet name="Loans - Troubled Debt Restructu" sheetId="61" r:id="rId61"/>
    <s:sheet name="Loans - Troubled Debt Restruc62" sheetId="62" r:id="rId62"/>
    <s:sheet name="Loans - Troubled Debt Restruc63" sheetId="63" r:id="rId63"/>
    <s:sheet name="Loans - Schedule of Changes in " sheetId="64" r:id="rId64"/>
    <s:sheet name="Loans - Credit Quality of PCI L" sheetId="65" r:id="rId65"/>
    <s:sheet name="Loans - Analysis of Past Due 66" sheetId="66" r:id="rId66"/>
    <s:sheet name="Loans - Changes in Servicing As" sheetId="67" r:id="rId67"/>
    <s:sheet name="Income Taxes - Additional Infor" sheetId="68" r:id="rId68"/>
    <s:sheet name="Subordinated Debentures and R69" sheetId="69" r:id="rId69"/>
    <s:sheet name="Stockholders' Equity - Addition" sheetId="70" r:id="rId70"/>
    <s:sheet name="Accumulated Other Comprehensi71" sheetId="71" r:id="rId71"/>
    <s:sheet name="Accumulated Other Comprehensi72" sheetId="72" r:id="rId72"/>
    <s:sheet name="Regulatory Matters - Capital Ra" sheetId="73" r:id="rId73"/>
    <s:sheet name="Fair Value Measurements - Addit" sheetId="74" r:id="rId74"/>
    <s:sheet name="Fair Value Measurements - Asset" sheetId="75" r:id="rId75"/>
    <s:sheet name="Fair Value Measurements - Recon" sheetId="76" r:id="rId76"/>
    <s:sheet name="Fair Value Measurements - Ass77" sheetId="77" r:id="rId77"/>
    <s:sheet name="Fair Value Measurements - Estim" sheetId="78" r:id="rId78"/>
    <s:sheet name="Share-Based Compensation - Addi" sheetId="79" r:id="rId79"/>
    <s:sheet name="Share-Based Compensation - Unre" sheetId="80" r:id="rId80"/>
    <s:sheet name="Share-Based Compensation - Summ" sheetId="81" r:id="rId81"/>
    <s:sheet name="Share-Based Compensation - Sche" sheetId="82" r:id="rId82"/>
    <s:sheet name="Earnings Per Share - Reconcilia" sheetId="83" r:id="rId83"/>
    <s:sheet name="Earnings Per Share - Additional" sheetId="84" r:id="rId84"/>
    <s:sheet name="Off-Balance Sheet Commitments -" sheetId="85" r:id="rId85"/>
    <s:sheet name="Liquidity - Additional Informat" sheetId="86" r:id="rId86"/>
    <s:sheet name="Segment Reporting - Additional " sheetId="87" r:id="rId87"/>
  </s:sheets>
  <s:definedNames/>
  <s:calcPr calcId="124519" calcMode="auto" fullCalcOnLoad="1"/>
</s:workbook>
</file>

<file path=xl/sharedStrings.xml><?xml version="1.0" encoding="utf-8"?>
<sst xmlns="http://schemas.openxmlformats.org/spreadsheetml/2006/main" uniqueCount="1073">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HAFC</t>
  </si>
  <si>
    <t>Entity Registrant Name</t>
  </si>
  <si>
    <t>HANMI FINANCIAL CORP</t>
  </si>
  <si>
    <t>Entity Central Index Key</t>
  </si>
  <si>
    <t>Current Fiscal Year End Date</t>
  </si>
  <si>
    <t>--12-31</t>
  </si>
  <si>
    <t>Entity Filer Category</t>
  </si>
  <si>
    <t>Accelerated Filer</t>
  </si>
  <si>
    <t>Entity Common Stock, Shares Outstanding</t>
  </si>
  <si>
    <t>Consolidated Balance Sheets (Unaudited) - USD ($) $ in Thousands</t>
  </si>
  <si>
    <t>Dec. 31, 2014</t>
  </si>
  <si>
    <t>Assets</t>
  </si>
  <si>
    <t>Cash and cash equivalents</t>
  </si>
  <si>
    <t>Securities available for sale, at fair value (amortized cost of $729,763 as of June 30, 2015 and $1,061,703 as of December 31, 2014)</t>
  </si>
  <si>
    <t>Loans held for sale, at the lower of cost or fair value</t>
  </si>
  <si>
    <t>Loans receivable, net of allowance for loan losses of $50,820 as of June 30, 2015 and $52,666 as of December 31, 2014</t>
  </si>
  <si>
    <t>Accrued interest receivable</t>
  </si>
  <si>
    <t>Premises and equipment, net</t>
  </si>
  <si>
    <t>Other real estate owned (OREO), net</t>
  </si>
  <si>
    <t>Customers’ liability on acceptances</t>
  </si>
  <si>
    <t>Servicing assets</t>
  </si>
  <si>
    <t>Other intangible assets, net</t>
  </si>
  <si>
    <t>Investment in Federal Home Loan Bank (FHLB) stock, at cost</t>
  </si>
  <si>
    <t>Investment in Federal Reserve Bank (FRB) stock, at cost</t>
  </si>
  <si>
    <t>Income tax assets</t>
  </si>
  <si>
    <t>Bank-owned life insurance</t>
  </si>
  <si>
    <t>Prepaid expenses and other assets</t>
  </si>
  <si>
    <t>Total assets</t>
  </si>
  <si>
    <t>Deposits:</t>
  </si>
  <si>
    <t>Noninterest-bearing</t>
  </si>
  <si>
    <t>Interest-bearing</t>
  </si>
  <si>
    <t>Total deposits</t>
  </si>
  <si>
    <t>Accrued interest payable</t>
  </si>
  <si>
    <t>Bank’s liability on acceptances</t>
  </si>
  <si>
    <t>FHLB advances</t>
  </si>
  <si>
    <t>Servicing liabilities</t>
  </si>
  <si>
    <t>Federal Deposit Insurance Corporation (FDIC) loss sharing liability</t>
  </si>
  <si>
    <t>Rescinded stock obligation</t>
  </si>
  <si>
    <t>Subordinated debentures</t>
  </si>
  <si>
    <t>Accrued expenses and other liabilities</t>
  </si>
  <si>
    <t>Total liabilities</t>
  </si>
  <si>
    <t>Stockholders’ equity:</t>
  </si>
  <si>
    <t>Common stock, $0.001 par value; authorized 62,500,000 shares; issued 32,552,736 shares (31,974,842 shares outstanding) as of June 30, 2015 and 32,488,097 shares (31,910,203 shares outstanding) as of December 31, 2014</t>
  </si>
  <si>
    <t>Additional paid-in capital</t>
  </si>
  <si>
    <t>Accumulated other comprehensive income, net of tax benefit of $1,486 as of June 30, 2015 and $1,432 as of December 31, 2014</t>
  </si>
  <si>
    <t>Accumulated deficit</t>
  </si>
  <si>
    <t>Less: treasury stock, at cost; 577,894 shares as of June 30, 2015 and December 31, 2014</t>
  </si>
  <si>
    <t>Total stockholders’ equity</t>
  </si>
  <si>
    <t>Total liabilities and stockholders’ equity</t>
  </si>
  <si>
    <t>Consolidated Balance Sheets (Unaudited) (Parenthetical) - USD ($) $ in Thousands</t>
  </si>
  <si>
    <t>Statement of Financial Position [Abstract]</t>
  </si>
  <si>
    <t>Amortized cost of securities available for sale</t>
  </si>
  <si>
    <t>Allowance for loan losses of loans receivable</t>
  </si>
  <si>
    <t>Common stock, par value (in usd per share)</t>
  </si>
  <si>
    <t>Common stock, shares authorized</t>
  </si>
  <si>
    <t>Common stock, shares issued</t>
  </si>
  <si>
    <t>Common stock, shares outstanding</t>
  </si>
  <si>
    <t>Accumulated other comprehensive loss, net of tax benefit</t>
  </si>
  <si>
    <t>Treasury stock, shares</t>
  </si>
  <si>
    <t>Consolidated Statements of Income (Unaudited) - USD ($) $ in Thousands</t>
  </si>
  <si>
    <t>3 Months Ended</t>
  </si>
  <si>
    <t>Jun. 30, 2014</t>
  </si>
  <si>
    <t>Interest and dividend income:</t>
  </si>
  <si>
    <t>Interest and fees on loans</t>
  </si>
  <si>
    <t>Taxable interest on securities</t>
  </si>
  <si>
    <t>Tax-exempt interest on securities</t>
  </si>
  <si>
    <t>Interest on interest-bearing deposits in other banks</t>
  </si>
  <si>
    <t>Dividends on FRB stock</t>
  </si>
  <si>
    <t>Dividends on FHLB stock</t>
  </si>
  <si>
    <t>Total interest and dividend income</t>
  </si>
  <si>
    <t>Interest expense:</t>
  </si>
  <si>
    <t>Interest on deposits</t>
  </si>
  <si>
    <t>Interest on FHLB advances</t>
  </si>
  <si>
    <t>Interest on subordinated debentures</t>
  </si>
  <si>
    <t>Total interest expense</t>
  </si>
  <si>
    <t>Net interest income before provision for loan losses</t>
  </si>
  <si>
    <t>Negative provision for loan losses</t>
  </si>
  <si>
    <t>Net interest income after provision for loan losses</t>
  </si>
  <si>
    <t>Noninterest income:</t>
  </si>
  <si>
    <t>Service charges on deposit accounts</t>
  </si>
  <si>
    <t>Trade finance and other service charges and fees</t>
  </si>
  <si>
    <t>Gain on sales of Small Business Administration (SBA) loans</t>
  </si>
  <si>
    <t>Net gain on sales of securities</t>
  </si>
  <si>
    <t>Disposition gains on Purchased Credit Impaired (PCI) loans</t>
  </si>
  <si>
    <t>Other operating income</t>
  </si>
  <si>
    <t>Total noninterest income</t>
  </si>
  <si>
    <t>Noninterest expense:</t>
  </si>
  <si>
    <t>Salaries and employee benefits</t>
  </si>
  <si>
    <t>Occupancy and equipment</t>
  </si>
  <si>
    <t>Merger and integration costs</t>
  </si>
  <si>
    <t>Data processing</t>
  </si>
  <si>
    <t>OREO expense</t>
  </si>
  <si>
    <t>Professional fees</t>
  </si>
  <si>
    <t>Supplies and communications</t>
  </si>
  <si>
    <t>Amortization of other intangible assets</t>
  </si>
  <si>
    <t>Other operating expenses</t>
  </si>
  <si>
    <t>Total noninterest expense</t>
  </si>
  <si>
    <t>Income from continuing operations before provision for income taxes</t>
  </si>
  <si>
    <t>Provision for income taxes</t>
  </si>
  <si>
    <t>Income from continuing operations, net of taxes</t>
  </si>
  <si>
    <t>Discontinued operations:</t>
  </si>
  <si>
    <t>(Loss) income from operations of discontinued subsidiaries</t>
  </si>
  <si>
    <t>Income tax expense</t>
  </si>
  <si>
    <t>Loss from discontinued operations, net of taxes</t>
  </si>
  <si>
    <t>Net income</t>
  </si>
  <si>
    <t>Basic earnings per share:</t>
  </si>
  <si>
    <t>Income from continuing operations, net of taxes (in usd per share)</t>
  </si>
  <si>
    <t>Loss from discontinued operations, net of taxes (in usd per share)</t>
  </si>
  <si>
    <t>Basic earnings per share (in usd per share)</t>
  </si>
  <si>
    <t>Diluted earnings per share:</t>
  </si>
  <si>
    <t>Diluted earnings per share (in usd per share)</t>
  </si>
  <si>
    <t>Weighted-average shares outstanding:</t>
  </si>
  <si>
    <t>Basic (shares)</t>
  </si>
  <si>
    <t>Diluted (shares)</t>
  </si>
  <si>
    <t>Consolidated Statements of Comprehensive Income (Unaudited) - USD ($) $ in Thousands</t>
  </si>
  <si>
    <t>Statement of Comprehensive Income [Abstract]</t>
  </si>
  <si>
    <t>Unrealized gain on securities</t>
  </si>
  <si>
    <t>Unrealized holding (loss) gain arising during period</t>
  </si>
  <si>
    <t>Less: reclassification adjustment for net gain included in net income</t>
  </si>
  <si>
    <t>Unrealized gain on interest-only strip of servicing assets</t>
  </si>
  <si>
    <t>Income tax benefit (expense) related to items of other comprehensive income</t>
  </si>
  <si>
    <t>Other comprehensive (loss) income</t>
  </si>
  <si>
    <t>Comprehensive income</t>
  </si>
  <si>
    <t>Consolidated Statements of Changes in Stockholders' Equity (Unaudited) - USD ($) $ in Thousands</t>
  </si>
  <si>
    <t>Total</t>
  </si>
  <si>
    <t>Common Stock - Number of Shares, Shares Issued [Member]</t>
  </si>
  <si>
    <t>Common Stock - Number of Shares, Treasury Shares [Member]</t>
  </si>
  <si>
    <t>Common Stock - Number of Shares, Shares Outstanding [Member]</t>
  </si>
  <si>
    <t>Stockholders' Equity Additional Paid-in Capital [Member]</t>
  </si>
  <si>
    <t>Stockholders' Equity Accumulated Other Comprehensive Income (Loss) [Member]</t>
  </si>
  <si>
    <t>Stockholders' Equity Accumulated Deficit [Member]</t>
  </si>
  <si>
    <t>Beginning balance at Dec. 31, 2013</t>
  </si>
  <si>
    <t>Beginning balance, shares at Dec. 31, 2013</t>
  </si>
  <si>
    <t>Increase (Decrease) in Stockholders' Equity [Roll Forward]</t>
  </si>
  <si>
    <t>Exercises of stock options</t>
  </si>
  <si>
    <t>Exercises of stock options, shares</t>
  </si>
  <si>
    <t>Exercises of stock warrants</t>
  </si>
  <si>
    <t>Exercises of stock warrants, shares</t>
  </si>
  <si>
    <t>Restricted stock awards, net of shares forfeited</t>
  </si>
  <si>
    <t>Restricted stock awards, net of shares forfeited, shares</t>
  </si>
  <si>
    <t>Share-based compensation expense</t>
  </si>
  <si>
    <t>Cash dividends declared</t>
  </si>
  <si>
    <t>Comprehensive income:</t>
  </si>
  <si>
    <t>Change in unrealized loss on securities available for sale and interest-only strips, net of income taxes</t>
  </si>
  <si>
    <t>Ending balance at Jun. 30, 2014</t>
  </si>
  <si>
    <t>Ending balance, shares at Jun. 30, 2014</t>
  </si>
  <si>
    <t>Beginning balance at Dec. 31, 2014</t>
  </si>
  <si>
    <t>Beginning balance, shares at Dec. 31, 2014</t>
  </si>
  <si>
    <t>Ending balance at Jun. 30, 2015</t>
  </si>
  <si>
    <t>Ending balance, shares at Jun. 30, 2015</t>
  </si>
  <si>
    <t>Consolidated Statements of Cash Flows (Unaudited) - USD ($)</t>
  </si>
  <si>
    <t>Cash flows from operating activities:</t>
  </si>
  <si>
    <t>Adjustments to reconcile net income to net cash provided by operating activities:</t>
  </si>
  <si>
    <t>Depreciation and amortization</t>
  </si>
  <si>
    <t>Gain on sales of securities</t>
  </si>
  <si>
    <t>Gain on sales of loans</t>
  </si>
  <si>
    <t>Disposition gains on PCI loans</t>
  </si>
  <si>
    <t>Loss on sale of OREO</t>
  </si>
  <si>
    <t>Loss on sales of subsidiaries</t>
  </si>
  <si>
    <t>Valuation adjustment on OREO</t>
  </si>
  <si>
    <t>Origination of loans held for sale</t>
  </si>
  <si>
    <t>Proceeds from sales of SBA loans</t>
  </si>
  <si>
    <t>Change in accrued interest receivable</t>
  </si>
  <si>
    <t>Change in FDIC loss sharing liability</t>
  </si>
  <si>
    <t>Change in bank-owned life insurance</t>
  </si>
  <si>
    <t>Change in prepaid expenses and other assets</t>
  </si>
  <si>
    <t>Change in income tax assets</t>
  </si>
  <si>
    <t>Change in accrued interest payable</t>
  </si>
  <si>
    <t>Change in accrued expenses and other liabilities</t>
  </si>
  <si>
    <t>Net cash provided by operating activities</t>
  </si>
  <si>
    <t>Cash flows from investing activities:</t>
  </si>
  <si>
    <t>Proceeds from redemption of FHLB stock</t>
  </si>
  <si>
    <t>Proceeds from matured or called securities</t>
  </si>
  <si>
    <t>Proceeds from sales of securities</t>
  </si>
  <si>
    <t>Proceeds from sales of OREO</t>
  </si>
  <si>
    <t>Proceeds from sales of loans held for sale</t>
  </si>
  <si>
    <t>Proceeds from bank-owned life insurance</t>
  </si>
  <si>
    <t>Net proceeds from sales of subsidiaries</t>
  </si>
  <si>
    <t>Change in loans receivable, net of purchases</t>
  </si>
  <si>
    <t>Purchases of securities</t>
  </si>
  <si>
    <t>Purchases of premises and equipment</t>
  </si>
  <si>
    <t>Purchases of loans receivable</t>
  </si>
  <si>
    <t>Purchases of FRB stock</t>
  </si>
  <si>
    <t>Net cash provided by (used in) investing activities</t>
  </si>
  <si>
    <t>Cash flows from financing activities:</t>
  </si>
  <si>
    <t>Change in deposits</t>
  </si>
  <si>
    <t>Change in FHLB advances</t>
  </si>
  <si>
    <t>Redemption of rescinded stock obligation</t>
  </si>
  <si>
    <t>Proceeds from exercise of stock options</t>
  </si>
  <si>
    <t>Cash dividends paid</t>
  </si>
  <si>
    <t>Net cash (used in) provided by financing activities</t>
  </si>
  <si>
    <t>Net decrease in cash and cash equivalents</t>
  </si>
  <si>
    <t>Cash and cash equivalents at beginning of year</t>
  </si>
  <si>
    <t>Cash and cash equivalents at end of period</t>
  </si>
  <si>
    <t>Cash paid during the period for:</t>
  </si>
  <si>
    <t>Interest</t>
  </si>
  <si>
    <t>Income taxes</t>
  </si>
  <si>
    <t>Non-cash activities:</t>
  </si>
  <si>
    <t>Transfer of loans receivable to OREO</t>
  </si>
  <si>
    <t>Transfer of loans receivable to loans held for sale</t>
  </si>
  <si>
    <t>Note receivable from sale of insurance subsidiaries</t>
  </si>
  <si>
    <t>Conversion of stock warrants into common stock</t>
  </si>
  <si>
    <t>Change in unrealized gain in accumulated other comprehensive income</t>
  </si>
  <si>
    <t>Basis of Presentation</t>
  </si>
  <si>
    <t>Accounting Policies [Abstract]</t>
  </si>
  <si>
    <t>Basis of Presentation Hanmi Financial Corporation (“Hanmi Financial,” the “Company,” “we,” “us” or “our”) was formed as a holding company of Hanmi Bank (the “Bank”) and registered with the Securities and Exchange Commission under the Securities Exchange Act of 1934 in 2000. Our primary operations are related to traditional banking activities, including the acceptance of deposits and the lending and investing of money through operation of the Bank. On August 31, 2014, Hanmi Financial completed its acquisition of Central Bancorp, Inc., a Texas corporation (“CBI”). See Note 2 - Acquisition and Note 6 - Loans for accounting policies regarding purchased loans. During the second quarter of 2014, we sold two subsidiaries, Chun-Ha Insurance Services, Inc., a California corporation (“Chun-Ha”), and All World Insurance Services, Inc., a California corporation (“All World”). See Note 4 - Sale of Insurance Subsidiaries and Discontinued Operations. In management’s opinion, the accompanying unaudited consolidated financial statements of Hanmi Financial and its subsidiaries reflect all adjustments of a normal and recurring nature that are necessary for a fair presentation of the results for the interim period ended June 30, 2015 , but are not necessarily indicative of the results that will be reported for the entire year or any other interim period. Certain information and footnote disclosures normally included in annual financial statements prepared in accordance with U.S. generally accepted accounting principles (“GAAP”) have been condensed or omitted. The aforementioned unaudited consolidated financial statements are in conformity with GAAP. Such interim consolidated financial statements have been prepared in accordance with the instructions to Form 10-Q pursuant to the rules and regulations of the Securities and Exchange Commission. The interim information should be read in conjunction with our Annual Report on Form 10-K for the fiscal year ended December 31, 2014 (the “2014 Annual Report on Form 10-K”). The preparation of interim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Material estimates subject to change include, among other items, the fair value estimates of assets acquired and liabilities assumed in the CBI acquisition as discussed in Note 2 - Acquisition. The acquired assets and assumed liabilities of CBI were measured at their estimated fair values. The Company made significant estimates and exercised significant judgment in estimating fair values and accounting for such acquired assets and assumed liabilities. Certain prior period amounts have been reclassified to conform to current period presentation. Descriptions of our significant accounting policies are included in Note 1 - Summary of Significant Accounting Policies in our 2014 Annual Report on Form 10-K. During the second quarter of 2014, we adopted an accounting policy related to accounting for investments in low-income housing tax credit according to Financial Accounting Standards Board (“FASB”) ASU 2014-01 , Accounting for Investments in Qualified Affordable Housing Projects. See Note 3 - Accounting for Investments in Qualified Affordable Housing Projects.</t>
  </si>
  <si>
    <t>Acquisition</t>
  </si>
  <si>
    <t>Business Combinations [Abstract]</t>
  </si>
  <si>
    <t>Acquisition Acquisition of Central Bancorp, Inc. On August 31, 2014 , Hanmi Financial completed its acquisition of CBI, the parent company of United Central Bank (“UCB”). In the merger with CBI, each share of CBI common stock was exchanged for $17.64 per share or $50.0 million in the aggregate. In addition, Hanmi Financial paid $28.7 million to redeem CBI preferred stock immediately prior to the consummation of the merger. The merger consideration was funded from consolidated cash of Hanmi Financial. At August 31, 2014, CBI had total assets, liabilities and net assets of $1.27 billion , $1.17 billion and $93.3 million respectively. Total loans and deposits were $297.3 million and $1.10 billion , respectively, at August 31, 2014 . CBI was headquartered in Garland, Texas and through UCB, operated 23 branch locations within Texas, Illinois, Virginia, New York, New Jersey and California. The combined companies operate as Hanmi Financial Corporation and Hanmi Bank, respectively, with banking operations under the Hanmi Bank brand. The acquisition was accounted for under the acquisition method of accounting pursuant to ASC 805, Business Combinations . The assets and liabilities, both tangible and intangible, were recorded at their estimated fair values as of the acquisition date. The Company made significant estimates and exercised significant judgment in estimating the fair values and accounting for such acquired assets and assumed liabilities. Such fair values are preliminary estimates and are subject to adjustment for up to one year after the acquisition date or when additional information relative to the closing date fair values becomes available and such information is considered final, whichever is earlier. The fair values are based on provisional valuation estimates of the fair values of the acquired assets and assumed liabilities. The valuation of acquired income tax assets and liabilities were based on a preliminary estimates and are subject to change as the provisional amounts are finalized. Such changes to the preliminary estimates during the measurement period are recorded as retrospective adjustments to the consolidated financial statements. During the measurement period, the Company identified retrospective adjustments to certain of the provisional amounts recorded that had the net effect of increasing the bargain purchase gain, net of deferred taxes by $8.0 million . The following table presents the purchase price allocation reported as of the acquisition date: (in thousands) Consideration paid: CBI Stockholders $ 50,000 Redemption of preferred stock and cumulative unpaid dividends 28,675 78,675 Assets acquired: Cash and cash equivalents 197,209 Securities available for sale 663,497 Loans 297,272 Premises and equipment 17,925 OREO 25,952 Income tax assets, net 12,011 Core deposit intangible 2,213 FDIC loss sharing assets 11,413 Bank-owned life insurance 18,296 Servicing assets 7,497 Other assets 14,636 Total assets acquired 1,267,921 Liabilities assumed: Deposits 1,098,997 Subordinated debentures 18,473 Rescinded stock obligation 15,485 FHLB advances 10,000 Servicing liabilities 6,039 Other liabilities 25,675 Total liabilities assumed 1,174,669 Total identifiable net assets $ 93,252 Bargain purchase gain, net of deferred taxes $ 14,577 The provisional application of the acquisition method of accounting resulted in a bargain purchase gain of $14.6 million . The operations of CBI are included in our operating results since the acquisition date. Acquisition-related costs of $6.6 million for the year ended December 31, 2014 were expensed as incurred as merger and integration costs. These expenses are comprised primarily of system conversion costs and professional fees. For the three and six months ended June 30, 2015 , acquisition costs of $136,000 and $1.7 million , respectively, were expensed as incurred as merger and integration costs. The $297.3 million estimated fair value of loans acquired from CBI was determined by utilizing a discounted cash flow methodology considering credit and interest rate risk. Cash flows were determined by estimating future credit losses and the rate of prepayments. Projected monthly cash flows were then discounted to present value based on a current market rate for similar loans. There was no carryover of CBI’s allowance for loan losses associated with the loans acquired as loans were initially recorded at fair value. The following table summarizes the accretable yield on the purchased credit impaired loans acquired from the CBI merger at August 31, 2014 . (in thousands) Undiscounted contractual cash flows $ 93,623 Nonaccretable discount (17,421 ) Undiscounted cash flow to be collected 76,202 Estimated fair value of PCI loans 65,346 Accretable yield $ 10,856 The core deposit intangible (“CDI”) of $2.2 million was recognized for the core deposits acquired from CBI. The CDI is amortized over its useful life of approximately ten years on an accelerated basis and reviewed for impairment at least quarterly. The amortization of the CDI for the three and six months ended June 30, 2015 was $95,000 and $190,000 , respectively. The fair value of savings and transactional deposit accounts was assumed to approximate the carrying value as these accounts have no stated maturity and are payable on demand. Expected cash flows were utilized for fair value calculation of the certificates of deposit based on the contractual terms of the certificates of deposit and the cash flows were discounted based on a current market rate for certificates of deposit with corresponding maturities. The premium of $11.3 million was recognized for certificates of deposit acquired from CBI. The amortization of premium for the three and six months ended June 30, 2015 were $1.5 million and $3.1 million , respectively. The fair value of subordinated debentures was determined by estimating projected future cash flows and discounting them at a market rate of interest. A discount of $8.3 million was recognized for subordinated debentures, which will be amortized over their contractual term. The amortization of discount for the three and six months ended June 30, 2015 were $41,000 and $79,000 , respectively. Unaudited Pro Forma Results of Operations The following table presents our unaudited pro forma results of operations for the periods presented as if the CBI acquisition had been completed on January 1, 2014 . The unaudited pro forma results of operations include the historical accounts of Hanmi Financial and CBI and pro forma adjustments as may be required, including the amortization of intangibles with definite lives and the amortization or accretion of any premiums or discounts arising from fair value adjustments for assets acquired and liabilities assumed. The unaudited pro forma information is intended for informational purposes only and is not necessarily indicative of our future operating results or operating results that would have occurred had the CBI acquisition been completed at the beginning of 2014 . No assumptions have been applied to the pro forma results of operations regarding possible revenue enhancements, expense efficiencies or asset dispositions. Three Months Ended June 30, Six Months Ended June 30, 2015 2014 2015 2014 (in thousands, except per share data) Pro forma revenues (net interest income plus noninterest income) $ 53,491 $ 49,343 $ 107,022 $ 105,589 Pro forma net income from continuing operations $ 15,276 $ 8,521 $ 27,887 $ 24,801 Pro forma earnings per share from continuing operations: Basic $ 0.48 $ 0.27 $ 0.88 $ 0.78 Diluted $ 0.48 $ 0.27 $ 0.87 $ 0.78</t>
  </si>
  <si>
    <t>Accounting for Investments in Qualified Affordable Housing Projects</t>
  </si>
  <si>
    <t>Accounting Changes and Error Corrections [Abstract]</t>
  </si>
  <si>
    <t>Accounting for Investments in Qualified Affordable Housing Projects The Bank invests in qualified affordable housing projects (low income housing) and previously accounted for them under the equity method of accounting. The Bank recognized its share of partnership losses in other operating expenses with the tax benefits recognized in the income tax provision. In January 2014, the FASB issued ASU 2014-01, Accounting for Investments in Qualified Affordable Housing Projects , which amends ASC 323 to provide the ability to elect the proportional amortization method with the amortization expense and tax benefits recognized through the income tax provision. This ASU is effective for the annual period beginning after December 15, 2014, with early adoption being permitted. The Bank elected to early adopt the provisions of the ASU in the second quarter of 2014 and elected the proportional amortization method as retrospective transition. This accounting change in the amortization methodology resulted in changes to account for amortization recognized in prior periods, which impacted the balance of tax credit investments and related tax accounts. The investment amortization expense is presented as a component of the income tax provision. The cumulative effect of the retrospective application of this accounting principle was a $1.1 million charge to stockholders' equity as of January 1, 2012. Net income in the three months ended March 31, 2014 decreased by $44,000 due to the change in accounting principle. The Bank determined that there were no events or changes in circumstances indicating that it is more likely than not that the carrying amount of the investment will not be realized. Therefore, no impairment was recognized as of June 30, 2015 or December 31, 2014 . The investment in low income housing was $20.1 million and $21.3 million as of June 30, 2015 and December 31, 2014 , respectively. The Bank’s unfunded commitments related to low income housing investments were $8.5 million and $11.9 million as of June 30, 2015 and December 31, 2014 , respectively. As a component of income tax expense, the Bank recognized amortizations of $586,000 and $1.2 million during the three and six months ended June 30, 2015 , respectively and $276,000 and $447,000 during the three and six months ended June 30, 2014 , respectively. Tax credits and other benefits received from the tax expenses were $832,000 and $1.6 million during the three and six months ended June 30, 2015 and $423,000 and $665,000 during the three and six months ended June 30, 2014 , respectively.</t>
  </si>
  <si>
    <t>Sale of Insurance Subsidiaries and Discontinued Operations</t>
  </si>
  <si>
    <t>Discontinued Operations and Disposal Groups [Abstract]</t>
  </si>
  <si>
    <t>Sale of Insurance Subsidiaries and Discontinued Operations In June, 2014, Hanmi Financial sold its insurance subsidiaries, Chun-Ha and All World, and entered into a stock purchase agreement for their sale. The subsidiaries were classified as held for sale in April 2014 and accounted for as discontinued operations. The operations and cash flows of the businesses have been eliminated and in accordance with the provisions of ASC 205 , Presentation of Financial Statements , the results are reported as discontinued operations for all periods presented. Hanmi Financial completed the sale of its two insurance subsidiaries to Chunha Holding Corporation on June 30, 2014 when total assets and net assets of Chun-Ha and All World were $5.6 million and $3.3 million as of June 30, 2014 , respectively. The total sales price was $3.5 million , of which $2.0 million was paid upon signing. The remaining $1.5 million will be payable in three equal installments on each anniversary of the closing date through June 30, 2017. The sale resulted in a $51,000 gain, offset by a $470,000 capital gain tax, a $14,000 operating loss and an $11,000 income tax expense. Consequently, the net loss from discontinued operations for the second quarter of 2014 was $444,000 , or $0.01 per diluted share. For the three and six months ended June 30, 2014, the discontinued operations generated noninterest income, primarily in the line item for insurance commissions, of $1.3 million and $2.7 million , respectively. They also incurred noninterest expense in various line items of $1.4 million and $2.7 million for the three and six months ended June 30, 2014 . Summarized financial information for our discontinued operations related to Chun-Ha and All World are as follows: June 30, 2014 (in thousands) Cash and cash equivalents $ 1,602 Premises and equipment, net 90 Other intangible assets, net 1,089 Other assets 2,855 Total assets $ 5,636 Income tax payable $ 415 Accrued expenses and other liabilities 1,878 Total liabilities $ 2,293 Net assets of discontinued operations $ 3,343 June 30, 2014 Three Months Ended Six Months Ended (in thousands) Noninterest loss $ (52 ) $ (14 ) Gain on disposal 51 51 (Loss) income before taxes (1 ) 37 Provision for income taxes 466 481 Net loss from discontinued operations $ (467 ) $ (444 )</t>
  </si>
  <si>
    <t>Securities</t>
  </si>
  <si>
    <t>Investments, Debt and Equity Securities [Abstract]</t>
  </si>
  <si>
    <t>Securities The following is a summary of securities available for sale as of June 30, 2015 and December 31, 2014 : Amortized Cost Gross Unrealized Gain Gross Unrealized Loss Estimated Fair Value (in thousands) June 30, 2015 Mortgage-backed securities (1) (2) $ 379,574 $ 1,374 $ 1,380 $ 379,568 Collateralized mortgage obligations (1) 154,968 1,061 660 155,369 U.S. government agency securities 63,969 4 1,312 62,661 SBA loan pool securities 71,960 83 357 71,686 Municipal bonds-tax exempt 3,589 37 — 3,626 Municipal bonds-taxable 15,607 271 46 15,832 Corporate bonds 17,019 1 44 16,976 U.S. treasury securities 161 1 — 162 Other securities 22,916 — 113 22,803 Total securities available for sale $ 729,763 $ 2,832 $ 3,912 $ 728,683 December 31, 2014 Mortgage-backed securities (1) (2) $ 571,678 $ 2,811 $ 1,203 $ 573,286 Collateralized mortgage obligations (1) 188,704 417 1,074 188,047 U.S. government agency securities 129,857 172 1,822 128,207 SBA loan pool securities 109,983 52 588 109,447 Municipal bonds-tax exempt 4,319 71 — 4,390 Municipal bonds-taxable 16,615 398 91 16,922 Corporate bonds 17,018 2 72 16,948 U.S. treasury securities 163 — — 163 Other securities 22,916 57 80 22,893 Equity securities 450 — 36 414 Total securities available for sale $ 1,061,703 $ 3,980 $ 4,966 $ 1,060,717 (1) Collateralized by residential mortgages and guaranteed by U.S. government sponsored entities (2) A portion of the mortgage-backed securities is comprised of home mortgage-backed securities backed by home equity conversion mortgages The amortized cost and estimated fair value of securities as of June 30, 2015 , by contractual maturity, are shown below. Although mortgage-backed securities and collateralized mortgage obligations have contractual maturities through 2064 , expected maturities may differ from contractual maturities because borrowers may have the right to call or prepay obligations with or without call or prepayment penalties. Available for Sale Amortized Cost Estimated Fair Value (in thousands) Within one year $ 11,998 $ 11,973 Over one year through five years 17,329 17,208 Over five years through ten years 98,196 97,498 Over ten years 44,782 44,264 Mortgage-backed securities 379,574 379,568 Collateralized mortgage obligations 154,968 155,369 Other securities 22,916 22,803 Total $ 729,763 $ 728,683 FASB ASC 320, Investments – Debt and Equity Securities , requires us to periodically evaluate our investments for other-than-temporary impairment (“OTTI”). There was no OTTI charge during the six months ended June 30, 2015 and 2014 . Gross unrealized losses on securities available for sale, the estimated fair value of the related securities and the number of securities aggregated by investment category and length of time that individual securities have been in a continuous unrealized loss position, were as follows as of June 30, 2015 and December 31, 2014 Holding Period Less Than 12 Months 12 Months or More Total Gross Unrealized Loss Estimated Fair Value Number of Securities Gross Unrealized Loss Estimated Fair Value Number of Securities Gross Unrealized Loss Estimated Fair Value Number of Securities (in thousands, except number of securities) June 30, 2015 Mortgage-backed securities $ 595 $ 94,908 32 $ 785 $ 22,781 9 $ 1,380 $ 117,689 41 Collateralized mortgage obligations 114 28,201 8 546 28,654 12 660 56,855 20 U.S. government agency securities 394 29,596 11 918 30,061 10 1,312 59,657 21 SBA loan pool securities 19 13,971 3 338 11,362 4 357 25,333 7 Municipal bonds-taxable 46 6,086 5 — — — 46 6,086 5 Corporate bonds 17 5,004 1 27 7,971 2 44 12,975 3 Other securities 25 21,861 3 88 937 3 113 22,798 6 Total $ 1,210 $ 199,627 63 $ 2,702 $ 101,766 40 $ 3,912 $ 301,393 103 December 31, 2014 Mortgage-backed securities $ 288 $ 102,704 21 $ 915 $ 50,625 19 $ 1,203 $ 153,329 40 Collateralized mortgage obligations 350 78,191 21 724 33,308 13 1,074 111,499 34 U.S. government agency securities — 5,000 1 1,822 73,142 26 1,822 78,142 27 SBA loan pool securities 155 85,062 15 433 11,975 4 588 97,037 19 Municipal bonds-taxable — — — 91 5,538 5 91 5,538 5 Corporate bonds 4 5,021 1 68 7,925 2 72 12,946 3 Other securities — — — 80 1,945 4 80 1,945 4 Equity securities 36 214 1 — — — 36 214 1 Total $ 833 $ 276,192 60 $ 4,133 $ 184,458 73 $ 4,966 $ 460,650 133 All individual securities that have been in a continuous unrealized loss position for 12 months or longer as of June 30, 2015 and December 31, 2014 had investment grade ratings upon purchase. The issuers of these securities have not established any cause for default on these securities and the various rating agencies have reaffirmed these securities’ long-term investment grade status as of June 30, 2015 and December 31, 2014 . These securities have fluctuated in value since their purchase dates as market interest rates have fluctuated. FASB ASC 320 requires OTTI securities to be written down when fair value is below amortized cost in circumstances where: (1) an entity has the intent to sell a security; (2) it is more likely than not that an entity will be required to sell the security before recovery of its amortized cost basis; or (3) an entity does not expect to recover the entire amortized cost basis of the security. If an entity intends to sell a security or if it is more likely than not the entity will be required to sell the security before recovery, an OTTI write-down is recognized in earnings equal to the entire difference between the security’s amortized cost basis and its fair value. If an entity does not intend to sell the security or it is not more likely than not that it will be required to sell the security before recovery, the OTTI write-down is separated into an amount representing credit loss, which is recognized in earnings, and the amount related to all other factors, which is recognized in other comprehensive income. The Company does not intend to sell these securities and it is more likely than not that we will not be required to sell the investments before the recovery of its amortized cost basis. In addition, the unrealized losses on municipal and corporate bonds are not considered other-than-temporarily impaired, as the bonds are rated investment grade and there are no credit quality concerns with the issuers. Interest payments have been made as scheduled, and management believes this will continue in the future and that the bonds will be repaid in full as scheduled. Therefore, in management’s opinion, all securities that have been in a continuous unrealized loss position for the past 12 months or longer as of June 30, 2015 and December 31, 2014 were not other-than-temporarily impaired, and therefore, no impairment charges as of June 30, 2015 and December 31, 2014 were warranted. Realized gains and losses on sales of securities and proceeds from sales of securities were as follows for the periods indicated: Three Months Ended June 30, Six Months Ended June 30, 2015 2014 2015 2014 (in thousands) Gross realized gains on sales of securities $ 2,067 $ 365 $ 4,262 $ 1,786 Gross realized losses on sales of securities (155 ) (1 ) (166 ) (1 ) Net realized gains on sales of securities $ 1,912 $ 364 $ 4,096 $ 1,785 Proceeds from sales of securities $ 130,594 $ 40,822 $ 307,442 $ 126,056 For the three months ended June 30, 2015 , there was a $1.9 million net gain in earnings resulting from the sale of securities that had previously been recorded as net unrealized gains of $4.1 million in comprehensive income. For the three months ended June 30, 2014 , there was a $364,000 net gain in earnings resulting from the sale of securities that had previously been recorded as net unrealized gains of $100,000 in comprehensive income. For the six months ended June 30, 2015 , there was a $4.1 million net gain in earnings resulting from the sale of securities that had previously been recorded as net unrealized gains of $1.2 million in comprehensive income. For the three months ended June 30, 2014 , there was a $1.8 million net gain in earnings resulting from the sale of securities that had previously been recorded as net unrealized losses of $177,000 in comprehensive income. Securities available for sale with market values of $71.1 million and $76.2 million as of June 30, 2015 and December 31, 2014 , respectively, were pledged to secure FHLB advances, public deposits and for other purposes as required or permitted by law.</t>
  </si>
  <si>
    <t>Loans</t>
  </si>
  <si>
    <t>Receivables [Abstract]</t>
  </si>
  <si>
    <t>Loans The loan portfolio includes originated and purchased loans. Loans are originated by the Company with the intent to hold them for investment and are stated at the principal amount outstanding, net of unearned income. Unearned income includes deferred unamortized nonrefundable loan fees and direct loan origination costs. Net deferred fees or costs are recognized as an adjustment to interest income over the contractual life of the loans using the effective interest method or taken into income when the related loans are paid off or sold. The amortization of loan fees or costs is discontinued when a loan is placed on nonaccrual status. Interest income is recorded on an accrual basis in accordance with the terms of the respective loan and includes prepayment penalties. Purchased loans, which are loans we have acquired through our acquisition of other banks or purchased from other institutions, are stated at the principal amount outstanding, net of unearned discounts or unamortized premiums. All loans acquired in acquisitions are initially measured and recorded at their fair value on the acquisition date. A component of the initial fair value measurement is an estimate of the credit losses over the life of the purchased loans. Purchased loans are also evaluated for impairment as of the acquisition date and are accounted for as "acquired non-impaired" or "purchased credit impaired" loans. Purchased non-impaired loans are those loans for which there was no evidence of credit deterioration at their acquisition date and it was probable that we would be able to collect all contractually required payments. Purchased non-impaired loans, together with originated loans, are referred to as non-purchased credit impaired ("Non-PCI") loans. Purchase discounts or premiums on Non-PCI loans is recognized as an adjustment to interest income over the contractual life of such loans using the effective interest method or taken into income when the related loans are paid off or sold. Purchased credit impaired ("PCI") loans are accounted for in accordance with ASC Subtopic 310-30, " Loans and Debt Securities Acquired with Deteriorated Credit Quality." A purchased loan is deemed to be credit impaired when there is evidence of credit deterioration since its origination and it is probable at the acquisition date that we would be unable to collect all contractually required payments. We apply PCI loan accounting when we acquire loans deemed to be impaired. For PCI loans, at the time of acquisition we (i) calculated the contractual amount and timing of undiscounted principal and interest payments (the "undiscounted contractual cash flows") and (ii) estimated the amount and timing of undiscounted expected principal and interest payments (the "undiscounted expected cash flows"). The difference between the undiscounted contractual cash flows and the undiscounted expected cash flows is the nonaccretable difference. The nonaccretable difference represents an estimate of the loss exposure of principal and interest related to the PCI loan portfolios; such amount is subject to change over time based on the performance of such loans. The carrying value of PCI loans is reduced by payments received, both principal and interest, and increased by the portion of the accretable yield recognized as interest income. The excess of expected cash flows at acquisition over the initial fair value of acquired impaired loans is referred to as the "accretable yield" and is recorded as interest income over the estimated life of the loans using the effective yield. If estimated cash flows are indeterminable, the recognition of interest income will cease to be recognized. At acquisition, the Company may aggregate PCI loans into pools having common credit risk characteristics such as product type, geographic location and risk rating. Increases in expected cash flows over those previously estimated increase the accretable yield and are recognized as interest income prospectively. Decreases in the amount and changes in the timing of expected cash flows compared to those previously estimated decrease the accretable yield and usually result in a provision for loan losses and the establishment of an allowance for loan losses. As the accretable yield increases or decreases from changes in cash flow expectations, the offset is a decrease or increase to the nonaccretable difference. The accretable yield is measured at each financial reporting date based on information then currently available and represents the difference between the remaining undiscounted expected cash flows and the current carrying value of the loans. The Board of Directors and management review and approve the Bank’s loan policy and procedures on a regular basis to reflect issues such as regulatory and organizational structure changes, strategic planning revisions, concentrations of credit, loan delinquencies and nonperforming loans, problem loans, and policy adjustments. Real estate loans are loans secured by liens or interest in real estate, to provide purchase, construction, and refinance on real estate properties. Commercial and industrial loans consist of commercial term loans, commercial lines of credit, and Small Business Administration (“SBA”) loans. Consumer loans consist of auto loans, personal loans, and home equity lines of credit. We maintain management loan review and monitoring departments that review and monitor pass graded loans as well as problem loans to prevent further deterioration. The majority of the Bank’s loan portfolio consists of commercial real estate, and commercial and industrial loans. The Bank has been diversifying and monitoring commercial real estate loans based on property types, tightening underwriting standards and portfolio liquidity and management, and has not exceeded certain specified limits set forth in the Bank’s loan policy. Loans receivable consisted of the following as of the dates indicated: June 30, 2015 December 31, 2014 Non-PCI Loans PCI Loans Total Non-PCI Loans PCI Loans Total (in thousands) Real estate loans: Commercial property (1) Retail $ 690,097 $ 9,358 $ 699,455 $ 675,072 $ 10,343 $ 685,415 Hospitality 492,289 10,345 502,634 454,499 12,862 467,361 Gas station 337,566 5,955 343,521 362,240 7,745 369,985 Other 840,735 5,885 846,620 842,126 10,680 852,806 Construction 21,310 — 21,310 9,517 — 9,517 Residential property 171,071 2,055 173,126 120,932 2,499 123,431 Total real estate loans 2,553,068 33,598 2,586,666 2,464,386 44,129 2,508,515 Commercial and industrial loans: Commercial term 111,676 267 111,943 116,073 327 116,400 Commercial lines of credit 115,382 — 115,382 93,860 — 93,860 International loans 33,864 — 33,864 38,929 — 38,929 Total commercial and industrial loans 260,922 267 261,189 248,862 327 249,189 Consumer loans 26,274 43 26,317 27,512 45 27,557 Total gross loans 2,840,264 33,908 2,874,172 2,740,760 44,501 2,785,261 Allowance for loans losses (49,468 ) (1,352 ) (50,820 ) (51,640 ) (1,026 ) (52,666 ) Deferred loan costs 2,734 — 2,734 3,237 — 3,237 Loans receivable, net $ 2,793,530 $ 32,556 $ 2,826,086 $ 2,692,357 $ 43,475 $ 2,735,832 (1) Includes owner-occupied property loans of $1.16 billion and $1.12 billion as of June 30, 2015 and December 31, 2014 , respectively. Accrued interest on loans receivable was $6.1 million and $6.4 million at June 30, 2015 and December 31, 2014 , respectively. At June 30, 2015 and December 31, 2014 , loans receivable totaling $735.2 million and $840.0 million respectively, were pledged to secure advances from the FHLB and the FBR discount window. The following table details the information on the sales and reclassifications of loans receivable to loans held for sale (excluding PCI loans) by portfolio segment for the three months ended June 30, 2015 and 2014 : Real Estate Commercial and Industrial Consumer Total Non-PCI (in thousands) June 30, 2015 Balance at beginning of period $ 7,226 $ 1,451 $ — $ 8,677 Origination of loans held for sale 6,807 8,027 — 14,834 Reclassification from loans receivable to loans held for sale 360 — — 360 Sales of loans held for sale (12,321 ) (7,368 ) — (19,689 ) Principal payoffs and amortization (5 ) (19 ) — (24 ) Balance at end of period $ 2,067 $ 2,091 $ — $ 4,158 June 30, 2014 Balance at beginning of period $ 390 $ — $ — $ 390 Origination of loans held for sale 8,124 2,091 — 10,215 Sales of loans held for sale (5,944 ) (815 ) — (6,759 ) Principal payoffs and amortization (2 ) (2 ) — (4 ) Balance at end of period $ 2,568 $ 1,274 $ — $ 3,842 For the three months ended June 30, 2015 , a Non-PCI loan receivable of $360,000 was reclassified as loans held for sale and Non-PCI loans held for sale of $19.7 million were sold. In addition, there was no reclassification from Non-PCI loans held for sale to Non-PCI loans receivable for the three months ended June 30, 2015 . For the three months ended June 30, 2014 , there was no reclassification of Non-PCI loans receivable as Non-PCI loans held for sale and Non-PCI loans held for sale of $6.8 million were sold. In addition, there was no reclassification from Non-PCI loans held for sale to Non-PCI loans receivable for the three months ended June 30, 2014 . The following table details the information on the sales and reclassifications of loans receivable to loans held for sale (excluding PCI loans) by portfolio segment for the six months ended June 30, 2015 and 2014 : Real Estate Commercial and Industrial Consumer Total Non-PCI (in thousands) June 30, 2015 Balance at beginning of period $ 3,323 $ 2,128 $ — $ 5,451 Origination of loans held for sale 23,734 14,208 — 37,942 Reclassification from loans receivable to loans held for sale 360 — — 360 Sales of loans held for sale (25,335 ) (14,208 ) — (39,543 ) Principal payoffs and amortization (15 ) (37 ) — (52 ) Balance at end of period $ 2,067 $ 2,091 $ — $ 4,158 June 30, 2014 Balance at beginning of period $ — $ — $ — $ — Origination of loans held for sale 14,393 2,176 — 16,569 Sales of loans held for sale (11,818 ) (899 ) — (12,717 ) Principal payoffs and amortization (7 ) (3 ) — (10 ) Balance at end of period $ 2,568 $ 1,274 $ — $ 3,842 For the six months ended June 30, 2015 , a Non-PCI loan receivable of $360,000 was reclassified as loans held for sale and Non-PCI loans held for sale of $39.5 million were sold. In addition, there was no reclassification from Non-PCI loans held for sale to Non-PCI loans receivable for the six months ended June 30, 2015 . For the six months ended June 30, 2014 , there was no reclassification of Non-PCI loans receivable as Non-PCI loans held for sale, and Non-PCI loans held for sale of $12.7 million were sold. In addition, there was no reclassification from Non-PCI loans held for sale to Non-PCI loans receivable for the six months ended June 30, 2014 . Activity in the allowance for loan losses and allowance for off-balance sheet items was as follows for the periods indicated: As of and for the Three Months Ended As of and for the Six Months Ended June 30, 2015 June 30, 2014 June 30, 2015 June 30, 2014 Non-PCI Loans PCI Loans Total Non-PCI Loans PCI Loans Total (in thousands) Allowance for loan losses: Balance at beginning of period $ 51,515 $ 1,436 $ 52,951 $ 56,593 $ 51,640 $ 1,026 $ 52,666 $ 57,555 Charge-offs (1,221 ) 52 (1,169 ) (2,547 ) (1,255 ) — (1,255 ) (4,151 ) Recoveries on loans previously charged off 1,793 (352 ) 1,441 1,741 3,485 — 3,485 5,992 Net loan recoveries (charge-offs) 572 (300 ) 272 (806 ) 2,230 — 2,230 1,841 (Negative provision) provision charged to operating expense (2,619 ) 216 (2,403 ) (3,901 ) (4,402 ) $ 326 (4,076 ) (7,510 ) Balance at end of period $ 49,468 $ 1,352 $ 50,820 $ 51,886 $ 49,468 $ 1,352 $ 50,820 $ 51,886 Allowance for off-balance sheet items: Balance at beginning of period $ 1,054 $ — $ 1,054 $ 1,557 $ 1,366 $ — $ 1,366 $ 1,248 (Negative provision) provision charged to operating expense (92 ) — (92 ) 35 (404 ) $ — (404 ) 344 Balance at end of period $ 962 $ — $ 962 $ 1,592 $ 962 $ — $ 962 $ 1,592 The allowance for off-balance sheet items is maintained at a level believed to be sufficient to absorb probable losses related to these unfunded credit facilities. The determination of the allowance adequacy is based on periodic evaluations of the unfunded credit facilities including an assessment of the probability of commitment usage, credit risk factors for loans outstanding to these same customers, and the terms and expiration dates of the unfunded credit facilities. As of June 30, 2015 and 2014 , the allowance for off-balance sheet items amounted to $1.0 million and $ 1.6 million , respectively. Net adjustments to the allowance for off-balance sheet items are included in the provision for loan losses. The following table details the information on the allowance for loan losses by portfolio segment for the three months ended June 30, 2015 and 2014 : Real Estate Commercial and Industrial Consumer Unallocated Total (in thousands) June 30, 2015 Allowance for loan losses: Beginning balance $ 42,550 $ 7,786 $ 185 $ 994 $ 51,515 Charge-offs (101 ) (1,120 ) — — (1,221 ) Recoveries on loans previously charged off 1,263 530 — — 1,793 (Negative provision) provision (3,814 ) 1,049 (13 ) 159 (2,619 ) Ending balance $ 39,898 $ 8,245 $ 172 $ 1,153 $ 49,468 Ending balance: individually evaluated for impairment $ 3,798 $ 1,503 $ — $ — $ 5,301 Ending balance: collectively evaluated for impairment $ 36,100 $ 6,742 $ 172 $ 1,153 $ 44,167 Loans receivable: Ending balance $ 2,553,068 $ 260,922 $ 26,274 $ — $ 2,840,264 Ending balance: individually evaluated for impairment $ 32,795 $ 10,401 $ 1,807 $ — $ 45,003 Ending balance: collectively evaluated for impairment $ 2,520,273 $ 250,521 $ 24,467 $ — $ 2,795,261 Allowance for loan losses on PCI loans: Beginning balance $ 1,318 $ 118 $ — $ — $ 1,436 Charge-offs 52 — — — 52 Recoveries on loans previously charged off $ — (352 ) — — (352 ) Provision (81 ) 297 — — 216 Ending balance: acquired with deteriorated credit quality $ 1,289 $ 63 $ — $ — $ 1,352 PCI loans receivable: Ending balance: acquired with deteriorated credit quality $ 33,598 $ 267 $ 43 $ — $ 33,908 June 30, 2014 Allowance for loan losses on Non-PCI loans: Beginning balance $ 44,230 $ 10,425 $ 633 $ 1,305 $ 56,593 Charge-offs (60 ) (2,474 ) (13 ) — (2,547 ) Recoveries on loans previously charged off 87 1,652 2 — 1,741 (Negative provision) provision (3,954 ) 135 (82 ) — (3,901 ) Ending balance $ 40,303 $ 9,738 $ 540 $ 1,305 $ 51,886 Ending balance: individually evaluated for impairment $ 2,448 $ 2,605 $ 113 $ — $ 5,166 Ending balance: collectively evaluated for impairment $ 37,855 $ 7,133 $ 427 $ 1,305 $ 46,720 Non-PCI loans receivable: Ending balance $ 2,090,083 $ 230,309 $ 28,843 $ — $ 2,349,235 Ending balance: individually evaluated for impairment $ 35,616 $ 10,741 $ 1,529 $ — $ 47,886 Ending balance: collectively evaluated for impairment $ 2,054,467 $ 219,568 $ 27,314 $ — $ 2,301,349 The following table details the information on the allowance for loan losses by portfolio segment for the six months ended June 30, 2015 and 2014 : Real Estate Commercial and Industrial Consumer Unallocated Total (in thousands) June 30, 2015 Allowance for loan losses: Beginning balance $ 41,194 $ 9,142 $ 220 $ 1,084 $ 51,640 Charge-offs (101 ) (1,154 ) — — (1,255 ) Recoveries on loans previously charged off 1,295 2,190 — — 3,485 (Negative provision) provision (2,490 ) (1,933 ) (48 ) 69 (4,402 ) Ending balance $ 39,898 $ 8,245 $ 172 $ 1,153 $ 49,468 Ending balance: individually evaluated for impairment $ 3,798 $ 1,503 $ — $ — $ 5,301 Ending balance: collectively evaluated for impairment $ 36,100 $ 6,742 $ 172 $ 1,153 $ 44,167 Loans receivable: Ending balance $ 2,553,068 $ 260,922 $ 26,274 $ — $ 2,840,264 Ending balance: individually evaluated for impairment $ 32,795 $ 10,401 $ 1,807 $ — $ 45,003 Ending balance: collectively evaluated for impairment $ 2,520,273 $ 250,521 $ 24,467 $ — $ 2,795,261 Allowance for loan losses on PCI loans: Beginning balance $ 895 $ 131 $ — $ — $ 1,026 Provision 394 (68 ) — — 326 Ending balance: acquired with deteriorated credit quality $ 1,289 $ 63 $ — $ — $ 1,352 PCI loans receivable: Ending balance: acquired with deteriorated credit quality $ 33,598 $ 267 $ 43 $ — $ 33,908 June 30, 2014 Allowance for loan losses on Non-PCI loans: Beginning balance $ 43,550 $ 11,287 $ 1,427 $ 1,291 $ 57,555 Charge-offs (1,188 ) (2,896 ) (67 ) — (4,151 ) Recoveries on loans previously charged off 3,005 2,973 14 — 5,992 (Negative provision) provision (5,064 ) (1,626 ) (834 ) 14 (7,510 ) Ending balance $ 40,303 $ 9,738 $ 540 $ 1,305 $ 51,886 Ending balance: individually evaluated for impairment $ 2,448 $ 2,605 $ 113 $ — $ 5,166 Ending balance: collectively evaluated for impairment $ 37,855 $ 7,133 $ 427 $ 1,305 $ 46,720 Non-PCI loans receivable: Ending balance $ 2,090,083 $ 230,309 $ 28,843 $ — $ 2,349,235 Ending balance: individually evaluated for impairment $ 35,616 $ 10,741 $ 1,529 $ — $ 47,886 Ending balance: collectively evaluated for impairment $ 2,054,467 $ 219,568 $ 27,314 $ — $ 2,301,349 Credit Quality Indicators As part of the on-going monitoring of the credit quality of our loan portfolio, we utilize an internal loan grading system to identify credit risk and assign an appropriate grade, from 0 to 8, for each loan in our loan portfolio. A third party loan review is performed on an annual basis. Additional adjustments are made when determined to be necessary. The loan grade definitions are as follows: Pass and Pass-Watch: Pass and pass-watch loans, grades 0-4, are in compliance in all respects with the Bank’s credit policy and regulatory requirements, and do not exhibit any potential or defined weaknesses as defined under “Special Mention,” “Substandard” or “Doubtful.” This category is the strongest level of the Bank’s loan grading system. It incorporates all performing loans with no credit weaknesses. It includes cash and stock/security secured loans or other investment grade loans. Special Mention: A special mention credit, grade 5, has potential weaknesses that deserve management’s close attention. If not corrected, these potential weaknesses may result in deterioration of the repayment prospects of the debt and result in a Substandard classification. Loans that have significant actual, not potential, weaknesses are considered more severely classified. Substandard: A substandard credit, grade 6, has a well-defined weakness that jeopardizes the liquidation of the debt. A credit graded Substandard is not protected by the sound worth and paying capacity of the borrower, or of the value and type of collateral pledged. With a Substandard loan, there is a distinct possibility that the Bank will sustain some loss if the weaknesses or deficiencies are not corrected. Doubtful: A doubtful credit, grade 7, is one that has critical weaknesses that would make the collection or liquidation of the full amount due improbable. However, there may be pending events which may work to strengthen the credit, and therefore the amount or timing of a possible loss cannot be determined at the current time. Loss: A loan classified as loss, grade 8, is considered uncollectible and of such little value that their continuance as an active bank asset is not warranted. This classification does not mean that the loan has absolutely no recovery or salvage value, but rather it is not practical or desirable to defer writing off this asset even though partial recovery may be possible in the future. Loans classified as loss are charged off in a timely manner. Under regulatory guidance, loans graded special mention or worse are considered criticized loans and loans graded substandard or worse are considered classified loans. As of June 30, 2015 and December 31, 2014 , pass/pass-watch, special mention and classified loans (excluding PCI loans), disaggregated by loan class, were as follows: Pass/Pass-Watch Special Mention Classified Total (in thousands) June 30, 2015 Real estate loans: Commercial property Retail $ 676,646 $ 11,599 $ 1,852 $ 690,097 Hospitality 440,360 41,436 10,493 492,289 Gas station 321,327 9,515 6,724 337,566 Other 823,627 6,222 10,886 840,735 Construction 21,310 — — 21,310 Residential property 169,287 62 1,722 171,071 Commercial and industrial loans: Commercial term 101,985 1,373 8,318 111,676 Commercial lines of credit 112,553 195 2,634 115,382 International loans 33,864 — — 33,864 Consumer loans 24,034 111 2,129 26,274 Total Non-PCI loans $ 2,724,993 $ 70,513 $ 44,758 $ 2,840,264 December 31, 2014 Real estate loans: Commercial property Retail $ 654,360 $ 18,013 $ 2,699 $ 675,072 Hospitality 397,437 46,365 10,697 454,499 Gas station 345,775 8,899 7,566 362,240 Other 822,037 9,543 10,546 842,126 Construction 9,517 — — 9,517 Residential property 118,688 66 2,178 120,932 Commercial and industrial loans: Commercial term 106,326 1,225 8,522 116,073 Commercial lines of credit 92,312 993 555 93,860 International loans 36,121 252 2,556 38,929 Consumer loans 25,313 131 2,068 27,512 Total Non-PCI loans $ 2,607,886 $ 85,487 $ 47,387 $ 2,740,760 The following is an aging analysis of gross loans (excluding PCI loans), disaggregated by loan class, as of the dates indicated: 30-59 Days Past Due 60-89 Days Past Due 90 Days or More Past Due Total Past Due Current Total Accruing 90 Days or More Past Due (in thousands) June 30, 2015 Real estate loans: Commercial property Retail $ 543 $ 177 $ 1,166 $ 1,886 $ 688,211 $ 690,097 $ — Hospitality 3,837 — 4,356 8,193 484,096 492,289 — Gas station 1,085 1,687 842 3,614 333,952 337,566 — Other 1,209 447 3,477 5,133 835,602 840,735 — Construction — — — — 21,310 21,310 — Residential property — — 108 108 170,963 171,071 — Commercial and industrial loans: Commercial term 390 337 1,991 2,718 108,958 111,676 — Commercial lines of credit 500 570 220 1,290 114,092 115,382 — International loans — — — — 33,864 33,864 — Consumer loans 250 — 338 588 25,686 26,274 — Total Non-PCI loans $ 7,814 $ 3,218 $ 12,498 $ 23,530 $ 2,816,734 $ 2,840,264 $ — December 31, 2014 Real estate loans: Commercial property Retail $ 1,554 $ 281 $ 1,920 $ 3,755 $ 671,317 $ 675,072 $ — Hospitality 1,531 2,340 433 4,304 450,195 454,499 — Gas station 2,991 1,113 353 4,457 357,783 362,240 — Other 1,674 2,156 1,142 4,972 837,154 842,126 — Construction — — — — 9,517 9,517 — Residential property 167 — 687 854 120,078 120,932 — Commercial and industrial loans: Commercial term 1,107 490 2,847 4,444 111,629 116,073 — Commercial lines of credit — — 227 227 93,633 93,860 — International loans 200 — — 200 38,729 38,929 — Consumer loans 489 349 248 1,086 26,426 27,512 — Total Non-PCI loans $ 9,713 $ 6,729 $ 7,857 $ 24,299 $ 2,716,461 $ 2,740,760 $ — Impaired Loans Loans are considered impaired when the Bank will be unable to collect all interest and principal payments per contractual terms of the loan agreement, unless the loan is both well-collateralized and in the process of collection; or they are classified as Troubled Debt Restructurings (“TDRs”) because, due to the financial difficulties of the borrowers, we have granted concessions to the borrowers we would not otherwise consider; or when current information or events make it unlikely to collect in full according to the contractual terms of the loan agreements; or there is a deterioration in the borrower’s financial condition that raises uncertainty as to timely collection of either principal or interest; or full payment of both interest and principal is in doubt according to the original contractual terms. We evaluate loan impairment in accordance with applicable GAAP. Impaired loans are measured based on the present value of expected future cash flows discounted at the loan’s effective interest rate or, as a practical expedient, at the loan’s observable market price or the fair value of the collateral if the loan is collateral dependent, less estimated costs to sell. If the measure of the impaired loan is less than the recorded investment in the loan, the deficiency is either charged off against the allowance for loan losses or we establish a specific allocation in the allowance for loan losses. Additionally, loans that are considered impaired are specifically excluded from the quarterly migration analysis when determining the amount of the allowance for loan losses required for the period. The allowance for collateral-dependent loans is determined by calculating the difference between the outstanding loan balance and the value of the collateral as determined by recent appraisals. The allowance for collateral-dependent loans varies from loan to loan based on the collateral coverage of the loan at the time of designation as nonperforming. We continue to monitor the collateral coverage, using recent appraisals, on these loans on a quarterly basis and adjust the allowance accordingly. The following tables provide information on impaired loans (excluding PCI loans), disaggregated by loan class, as of the dates indicated: Recorded Investment Unpaid Principal Balance With No Related Allowance Recorded With an Allowance Recorded Related Allowance (in thousands) June 30, 2015 Real estate loans: Commercial property Retail $ 3,223 $ 3,485 $ 3,046 $ 177 $ 42 Hospitality 7,109 7,796 5,329 1,780 3,276 Gas station 8,538 9,299 8,104 434 127 Other 11,247 12,893 9,783 1,464 353 Residential property 2,678 2,843 2,678 — — Commercial and industrial loans: Commercial term 7,055 7,492 3,640 3,415 1,481 Commercial lines of credit 2,064 2,186 417 1,647 5 International loans 1,282 1,282 597 685 17 Consumer loans 1,807 2,004 1,807 — — Total Non-PCI loans $ 45,003 $ 49,280 $ 35,401 $ 9,602 $ 5,301 December 31, 2014 Real estate loans: Commercial property Retail $ 4,436 $ 4,546 $ 1,938 $ 2,498 $ 220 Hospitality 5,835 6,426 4,581 1,254 1,828 Gas station 8,974 9,594 8,526 448 150 Other 10,125 11,591 8,890 1,235 319 Residential property 3,127 3,268 3,127 — — Commercial and industrial loans: Commercial term 7,614 8,133 2,999 4,615 2,443 Commercial lines of credit 466 575 466 — — International loans 3,546 3,546 2,628 918 286 Consumer loans 1,742 1,907 1,742 — — Total Non-PCI loans $ 45,865 $ 49,586 $ 34,897 $ 10,968 $ 5,246 Average Recorded Investment for the Three Months Ended Interest Income Recognized for the Three Months Ended Average Recorded Investment for the Six Months Ended Interest Income Recognized for the Six Months Ended (in thousands) June 30, 2015 Real estate loans: Commercial property Retail $ 4,278 $ 126 $ 5,134 $ 198 Hospitality 7,128 118 6,700 300 Gas station 8,712 189 8,352 282 Other 11,294 196 10,774 404 Residential property 2,689 28 2,896 60 Commercial and industrial loans: Commercial term 7,190 97 7,634 196 Commercial lines of credit 2,071 29 2,255 36 International loans 1,182 — 1,271 — Consumer loans 1,812 17 1,821 34 Total Non-PCI loans $ 46,356 $ 800 $ 46,837 $ 1,510 June 30, 2014 Real estate loans: Commercial property Retail $ 5,286 $ 108 $ 6,295 $ 179 Hospitality 4,712 80 4,121 129 Gas station 12,432 181 10,944 369 Other 10,624 228 11,124 451 Residential property 2,833 30 2,692 57 Commercial and industrial loans: Commercial term 9,085 140 10,952 317 Commercial lines of credit 713 11 729 25 International loans 1,131 — 1,130 — Consumer loans 1,535 16 1,547 30 Total Non-PCI loans $ 48,351 $ 794 $ 49,534 $ 1,557 The following is a summary of interest foregone on impaired loans (excluding PCI loans) for the periods indicated: Three Months Ended Six Months Ended June 30, 2015 June 30, 2014 June 30, 2015 June 30, 2014 (in thousands) Interest income that would have been recognized had impaired loans performed in accordance with their original terms $ 1,177 $ 1,215 $ 1,917 $ 2,427 Less: Interest income recognized on impaired loans (800 ) (794 ) (1,510 ) (1,557 ) Interest foregone on impaired loans $ 377 $ 421 $ 407 $ 870 There were no commitments to lend additional funds to borrowers whose loans are included above. Nonaccrual Loans Loans are placed on nonaccrual status when, in the opinion of management, the full timely collection of principal or interest is in doubt. Generally, the accrual of interest is discontinued when principal or interest payments become more than 90 days past due, unless management believes the loan is adequately collateralized and in the process of collection. However, in certain instances, we may place a particular loan on nonaccrual status earlier, depending upon the individual circumstances surrounding the loan’s delinquency. When a loan is placed on nonaccrual status, previously accrued but unpaid interest is reversed against current income. Subsequent collections of cash are applied as principal reductions when received, except when the ultimate collectability of principal is probable, in which case interest payments are credited to income. Nonaccrual loans may be restored to accrual status when principal and interest payments become current and full repayment is expected. The following table details nonaccrual loans (excluding PCI loans), disaggregated by loan class, as of the dates indicated: June 30, 2015 December 31, 2014 (in thousands) Real estate loans: Commercial property Retail $ 1,599 $ 2,160 Hospitality 6,133 3,835 Gas station 5,664 3,478 Other 6,404 4,961 Residential property 1,141 1,588 Commercial and industrial loans: Commercial term 5,108 7,052 Commercial lines of credit 417 466 Consumer loans 1,557 1,742 Total nonaccrual Non-PCI loans $ 28,023 $ 25,282 The following table details nonperforming assets (excluding PCI loans) as of the dates indicated: June 30, 2015 December 31, 2014 (in thousands) Nonaccrual Non-PCI loans $ 28,023 $ 25,282 Loans 90 days or more past due and still accruing — — Total nonperforming Non-PCI loans 28,023 25,282 OREO 11,857 15,790 Total nonperforming assets $ 39,880 $ 41,072 As of June 30, 2015 , OREO consisted of 19 properties with a combined carrying value of $11.9 million . Of the $11.9 million , $10.6 million were OREO acquired in the CBI acquisition or were obtained as a result of PCI loan collateral foreclosures subsequent to the acquisition date. As of December 31, 2014 , OREO consisted of 25 properties with a combined carrying value of $ 15.8 million . Of the $ 15.8 million, $15.3 million were OREO acquired in the CBI acquisition or were obtained as a result of PCI loan collateral foreclosures subsequent to the acquisition date. Troubled Debt Restructurings The following table details TDRs (excluding PCI loans), disaggregated by concession type and by loan type, as of June 30, 2015 and December 31, 2014 : Nonaccrual TDRs Accrual TDRs Deferral of Principal Deferral of Principal and Interest Reduction of Principal and Interest Extension of Maturity Total Deferral of Principal Deferral of Principal and Interest Reduction of Principal and Interest Extension of Maturity Total (in thousands) June 30, 2015 Real estate loans: Commercial property Retail $ — $ — $ — $ 371 $ 371 $ — $ — $ — $ — $ — Hospitality 1,852 (74 ) — — 1,778 — — — — — Gas station 2,868 — — — 2,868 349 — — — 349 Other 920 1,749 384 16 3,069 2,249 — 760 1,370 4,379 Residential property 716 — — — 716 — — — 304 304 Commercial and industrial loans: Commercial term 10 5 2,396 1,557 3,968 49 220 307 1,085 1,661 Commercial lines of credit 220 — 114 83 417 1,647 — — — 1,647 Consumer loans — — 123 — 123 250 — — — 250 Total Non-PCI loans $ 6,586 $ 1,680 $ 3,017 $ 2,027 $ 13,310 $ 4,544 $ 220 $ 1,067 $ 2,759 $ 8,590 December 31, 2014 Real estate loans: Commercial property Retail $ — $ — $ — $ 2,032 $ 2,032 $ 306 $ — $ — $ — $ 306 Hospitality 1,115 (53 ) — — 1,062 1,807 — — — 1,807 Gas station 1,075 — — — 1,075 2,335 — — — 2,335 Other 943 1,498 433 24 2,898 2,343 — 782 1,372 4,497 Residential property 742 — — — 742 — — — 308 308 Commercial and industrial loans: Commercial term 14 (1 ) 2,556 1,481 4,050 57 226 567 1,358 2,208 Commercial lines of credit 227 — 126 113 466 2,156 — — — 2,156 International loans — — — — — — — 200 — 200 Consumer loans — — 131 — 131 — — — — — Total Non-PCI loans $ 4,116 $ 1,444 $ 3,246 $ 3,650 $ 12,456 $ 9,004 $ 226 $ 1,549 $ 3,038 $ 13,817 As of June 30, 2015 and December 31, 2014 , total TDRs, excluding loans held for sale, were $21.9 million and $26.3 million , respectively. A debt restructuring is considered a TDR if we grant a concession that we would not have otherwise considered to the borrower, for economic or legal reasons related to the borrower’s financial difficulties. Loans are considered to be TDRs if they were restructured through payment structure modifications such as reducing the amount of principal and interest due monthly and/or allowing for interest only monthly payments for three months or more. All TDRs are impaired and are individually evaluated for specific impairment using o</t>
  </si>
  <si>
    <t>Income Taxes</t>
  </si>
  <si>
    <t>Income Tax Disclosure [Abstract]</t>
  </si>
  <si>
    <t>Income Taxes The Company’s income tax expenses for the continuing operations were $9.6 million and $17.2 million for the three and six months ended June 30, 2015 , respectively, compared to $6.9 million and $14.7 million for the same periods in 2014 . The effective income tax rates were 40.75 percent and 40.66 percent, respectively, for the three and six months ended June 30, 2015 , compared to 37.37 percent and 39.56 percent for the same periods in 2014 . Management concluded that no valuation allowance is required for the deferred tax assets as of June 30, 2015 . As of June 30, 2015 , the Company was subject to examinations by various federal and state tax authorities for the tax years ended December 31, 2004 through 2013 . As of June 30, 2015 , the Company was subjected to audits or examinations by the Internal Revenue Service for the 2009 tax year and the California Franchise Tax Board for the 2008 and 2009 tax years. Management does not anticipate any material changes in our financial statements due to the results of the audits.</t>
  </si>
  <si>
    <t>Subordinated Debentures and Rescinded Stock Obligation</t>
  </si>
  <si>
    <t>Debt Disclosure [Abstract]</t>
  </si>
  <si>
    <t>Subordinated Debentures and Rescinded Stock Obligation Subordinated Debentures During the third quarter of 2014, the Company assumed CBI’s Junior Subordinated Deferrable Interest Debentures (“Subordinated Debentures”) with an unpaid principal balance of $26.8 million and an estimated fair value of $18.5 million . The $8.3 million discount will be amortized to interest expense over the remaining term. In December 2005, a trust was formed by CBI and issued $26.0 million of Trust Preferred Securities (“TPS”) at 6.26 percent fixed rate for the first five years and a variable rate at the 3 month LIBOR plus 140 basis thereafter and invested the proceeds in Subordinated Debentures. The Subordinated Debentures will mature on December 31, 2035 , however, the Bank may redeem the Subordinated Debentures at an earlier date if certain conditions are met. The TPS will be subject to mandatory redemption if the Subordinated Debentures are repaid by the Company. Interest is payable quarterly , and the Company has the option to defer interest payments on the Subordinated Debentures from time to time for a period not to exceed five consecutive years. The amortization was $41,000 and $79,000 for the three and six months ended June 30, 2015 . Rescinded Stock Obligation Hanmi Financial assumed a rescinded stock obligation of $15.5 million and related accrued interest payable of $4.5 million at the closing date of the CBI acquisition. The obligation resulted from the issuance of CBI common shares that CBI was not legally authorized to issue in 2010 and 2009. Interest has been accrued on the obligation at statutory interest rates that vary from state to state. The rescinded stock obligation and accrued interest as of June 30, 2015 were $150,000 and $65,000 , respectively and were $933,000 and $288,000 , respectively, as of December 31, 2014 .</t>
  </si>
  <si>
    <t>Stockholders' Equity</t>
  </si>
  <si>
    <t>Stockholders' Equity Note [Abstract]</t>
  </si>
  <si>
    <t>Stockholders’ Equity Stock Warrants As part of an agreement dated as of July 27, 2010 with Cappello Capital Corp., the placement agent in connection with our best efforts offering and the financial advisor in connection with our completed rights offering, we issued warrants to purchase 250,000 shares of our common stock for services performed. The warrants had an exercise price of $9.60 per share. According to the agreement, the warrants vested on October 14, 2010 and were exercisable until their expiration on October 14, 2015 . The Company followed the guidance of FASB ASC Topic 815-40, Derivatives and Hedging—Contracts in Entity’s Own Stock, which established a framework for determining whether certain freestanding and embedded instruments are indexed to a company’s own stock for purposes of evaluation of the accounting for such instruments under existing accounting literature. Under GAAP, the issuer is required to measure the fair value of the equity instruments in the transaction as of the earlier of (i) the date at which a commitment for performance by the counterparty to earn the equity instruments is reached or (ii) the date at which the counterparty’s performance is complete. The fair value of the warrants at the date of issuance totaling $ 2.0 million was recorded as a liability and a cost of equity, which was determined by the Black-Scholes option pricing model. The expected stock volatility was based on historical volatility of our common stock over the expected term of the warrants. We used a weighted average expected stock volatility of 111.46 percent. The expected life assumption was based on the contract term of five years . The dividend yield of zero was based on the fact that we had no intention to pay cash dividends for the term at the grant date. The risk free rate of 2.07 percent used for the warrants was equal to the zero coupon rate in effect at the time of the grant. During the years of 2012, 2013 and 2014, all the stock warrants were exercised and there were no outstanding stock warrants as of December 31, 2014 .</t>
  </si>
  <si>
    <t>Accumulated Other Comprehensive Income</t>
  </si>
  <si>
    <t>Equity [Abstract]</t>
  </si>
  <si>
    <t>Accumulated Other Comprehensive Income Activity in accumulated other comprehensive income for the three months ended June 30, 2015 and 2014 was as follows: Unrealized Gains and Losses on Available for Sale Securities Unrealized Gains and Losses on Interest-Only Strip Tax Benefit (Expense) Total (in thousands) For the three months ended June 30, 2015 Balance at beginning of period $ 8,874 $ 16 $ (2,691 ) $ 6,199 Other comprehensive income before reclassification (8,041 ) — 4,177 (3,864 ) Reclassification from accumulated other comprehensive income (1,912 ) — — (1,912 ) Period change (9,953 ) — 4,177 (5,776 ) Balance at end of period $ (1,079 ) $ 16 $ 1,486 $ 423 For the three months ended June 30, 2014 Balance at beginning of period $ (11,510 ) $ 17 $ 5,984 $ (5,509 ) Other comprehensive income before reclassification 6,340 — (2,617 ) 3,723 Reclassification from accumulated other comprehensive income (364 ) — — (364 ) Period change 5,976 — (2,617 ) 3,359 Balance at end of period $ (5,534 ) $ 17 $ 3,367 $ (2,150 ) For the three months ended June 30, 2015 , there was a $1.9 million reclassification from accumulated other comprehensive income to gains in earnings resulting from the sale of available-for-sale securities. The $1.9 million reclassification adjustment out of accumulated other comprehensive income was included in net gain on sales of securities under noninterest income. The securities sold had a recorded unrealized gain of $4.1 million in accumulated other comprehensive income as of March 31, 2015 . For the three months ended June 30, 2014 , there was a $364,000 reclassification from accumulated other comprehensive income to gains in earnings resulting from the sale of available-for-sale securities. The $364,000 reclassification adjustment out of accumulated other comprehensive income was included in net gain on sales of securities under noninterest income. The securities sold had a recorded unrealized gain of $100,000 in accumulated other comprehensive income as of March 31, 2014 . Activity in accumulated other comprehensive income for the six months ended June 30, 2015 and 2014 was as follows: Unrealized Gains and Losses on Available for Sale Securities Unrealized Gains and Losses on Interest-Only Strip Tax Benefit (Expense) Total (in thousands) For the six months ended June 30, 2015 Balance at beginning of period $ (985 ) $ 16 $ 1,432 $ 463 Other comprehensive income before reclassification 4,002 — 54 4,056 Reclassification from accumulated other comprehensive income (4,096 ) — — (4,096 ) Period change (94 ) — 54 (40 ) Balance at end of period $ (1,079 ) $ 16 $ 1,486 $ 423 For the six months ended June 30, 2014 Balance at beginning of period $ (18,187 ) $ 16 $ 8,791 $ (9,380 ) Other comprehensive income before reclassification 14,438 1 (5,424 ) 9,015 Reclassification from accumulated other comprehensive income (1,785 ) — — (1,785 ) Period change 12,653 1 (5,424 ) 7,230 Balance at end of period $ (5,534 ) $ 17 $ 3,367 $ (2,150 ) For the six months ended June 30, 2015 , there was a $4.1 million reclassification from accumulated other comprehensive income to gains in earnings resulting from the sale of available-for-sale securities. The $4.1 million reclassification adjustment out of accumulated other comprehensive income was included in net gain on sales of securities under noninterest income. The securities sold had a recorded unrealized gain of $1.2 million in accumulated other comprehensive income as of December 31, 2014 . For the six months ended June 30, 2014 , there was a $1.8 million reclassification from accumulated other comprehensive income to gains in earnings resulting from the sale of available-for-sale securities. The $1.8 million reclassification adjustment out of accumulated other comprehensive income was included in net gain on sales of securities under noninterest income. The securities sold had a recorded unrealized loss of $177,000 in accumulated other comprehensive income as of December 31, 2013 .</t>
  </si>
  <si>
    <t>Regulatory Matters</t>
  </si>
  <si>
    <t>Banking and Thrift [Abstract]</t>
  </si>
  <si>
    <t>Regulatory Matters Risk-Based Capital In July 2013, the Board of Governors of the Federal Reserve System, the Office of the Comptroller of the Currency and the Federal Deposit Insurance Corporation approved the Basel III regulatory capital framework and related Dodd-Frank Wall Street Reform and Consumer Protection Act changes. The rules revise minimum capital requirements and adjust prompt corrective action thresholds. The rules also revise the regulatory capital elements, add a new common equity Tier I capital ratio, and increase the minimum Tier I capital ratio requirement. The revisions permit banking organizations to retain, through a one-time election, the existing treatment for accumulated other comprehensive income. Additionally, a new rule on the capital conservation buffer will be implemented beginning January 1, 2016. Under the final rules, institutions are subject to limitations on paying dividends, engaging in share repurchases, and paying discretionary bonuses if certain capital levels fall below newly required amounts. The rules became effective January 1, 2015 for smaller, non-complex banking organizations with full implementation of certain deductions and adjustments to regulatory capital through January 1, 2019. All prior period data is based on Basel I rules. The capital ratios of Hanmi Financial and the Bank as of June 30, 2015 and December 31, 2014 were as follows: Actual Minimum Regulatory Requirement Minimum to Be Categorized as “Well Capitalized” Amount Ratio Amount Ratio Amount Ratio (in thousands) June 30, 2015 Total capital (to risk-weighted assets): Hanmi Financial $ 476,897 15.27 % $ 249,810 8.00 % N/A N/A Hanmi Bank $ 474,037 15.20 % $ 249,492 8.00 % $ 311,866 10.00 % Tier 1 capital (to risk-weighted assets): Hanmi Financial $ 437,453 14.01 % $ 187,357 6.00 % N/A N/A Hanmi Bank $ 434,642 13.94 % $ 187,119 6.00 % $ 249,492 8.00 % Common equity Tier 1 capital (to risk-weighted assets): Hanmi Financial $ 437,453 14.01 % $ 140,518 4.50 % N/A N/A Hanmi Bank $ 434,642 13.94 % $ 140,340 4.50 % $ 202,713 6.5 % Tier 1 capital (to average assets): Hanmi Financial $ 437,453 11.05 % $ 158,364 4.00 % N/A N/A Hanmi Bank $ 434,642 10.99 % $ 158,157 4.00 % $ 197,696 5.00 % December 31, 2014 Total capital (to risk-weighted assets): Hanmi Financial $ 493,598 15.89 % $ 248,501 8.00 % N/A N/A Hanmi Bank $ 470,934 15.18 % $ 248,157 8.00 % $ 310,196 10.00 % Tier 1 capital (to risk-weighted assets): Hanmi Financial $ 454,582 14.63 % $ 124,250 4.00 % N/A N/A Hanmi Bank $ 431,971 13.93 % $ 124,078 4.00 % $ 186,118 6.00 % Tier 1 capital (to average assets): Hanmi Financial $ 454,582 10.91 % $ 166,600 4.00 % N/A N/A Hanmi Bank $ 431,971 10.39 % $ 166,332 4.00 % $ 207,915 5.00 %</t>
  </si>
  <si>
    <t>Fair Value Measurements</t>
  </si>
  <si>
    <t>Fair Value Disclosures [Abstract]</t>
  </si>
  <si>
    <t>Fair Value Measurements Fair Value Measurements FASB ASC 820, Fair Value Measurements and Disclosures , defines fair value, establishes a framework for measuring fair value including a three-level valuation hierarchy,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three-level fair value hierarchy requires an entity to maximize the use of observable inputs and minimize the use of unobservable inputs when measuring fair value. The three levels of inputs that may be used to measure fair value are defined as follow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and other inputs that are observable or can be corroborated by observable market data. • Level 3 - Significant unobservable inputs that reflect a company’s own assumptions about the assumptions that market participants would use in pricing an asset or liability. Fair value is used on a recurring basis for certain assets and liabilities in which fair value is the primary basis of accounting. Additionally, fair value is used on a non-recurring basis to evaluate assets or liabilities for impairment or for disclosure purposes. We record securities available for sale at fair value on a recurring basis. Certain other assets, such as loans held for sale, impaired loans, OREO, and other intangible assets, are recorded at fair value on a non-recurring basis. Non-recurring fair value measurements typically involve assets that are periodically evaluated for impairment and for which any impairment is recorded in the period in which the re-measurement is performed. The following methods and assumptions were used to estimate the fair value of each class of financial instrument below: Securities available for sale - The fair values of securities available for sale are determined by obtaining quoted prices on nationally recognized securities exchanges. If quoted prices are not available, fair values are measured using matrix pricing, which is a mathematical technique used widely in the industry to value debt securities without relying exclusively on quoted prices for the specific securities but rather by relying on the securities’ relationship to other benchmark quoted securities, or other model-based valuation techniques requiring observable inputs other than quoted prices such as yield curve, prepayment speeds, and default rates. Level 1 securities include U.S. treasury securities and mutual funds that are traded on an active exchange or by dealers or brokers in active over-the-counter markets. The fair value of these securities is determined by quoted prices on an active exchange or over-the-counter market. Level 2 securities primarily include mortgage-backed securities, collateralized mortgage obligations, U.S. government agency securities, SBA loan pool securities, municipal bonds and corporate bonds in markets that are not active. In determining the fair value of the securities categorized as Level 2, we obtain reports from nationally recognized broker-dealers detailing the fair value of each investment security held as of each reporting date. The broker-dealers use prices obtained from nationally recognized pricing services to value our fixed income securities. The fair value of the municipal bonds is determined based on a proprietary model maintained by the broker-dealers. We review the prices obtained for reasonableness based on our understanding of the marketplace, and also consider any credit issues related to the bonds. As we have not made any adjustments to the market quotes provided to us and as they are based on observable market data, they have been categorized as Level 2 within the fair value hierarchy. Level 3 securities are instruments that are not traded in the market. As such, no observable market data for the instrument is available, which necessitates the use of significant unobservable inputs. SBA loans held for sale - SBA loans held for sale are carried at the lower of cost or fair value. As of June 30, 2015 and December 31, 2014 , we had $4.2 million and $5.5 million SBA loans held for sale, respectively. Management obtains quotes, bids or pricing indication sheets on all or part of these loans directly from the purchasing financial institutions. Premiums received or to be received on the quotes, bids or pricing indication sheets are indicative of the fact that cost is lower than fair value. At June 30, 2015 , the entire balance of SBA loans held for sale was recorded at its cost. We record SBA loans held for sale on a nonrecurring basis with Level 2 inputs. Impaired loans (excluding PCI loans) - Nonaccrual loans and performing restructured loans are considered impaired for reporting purposes and are measured and recorded at fair value on a non-recurring basis. Nonaccrual Non-PCI loans with an unpaid principal balance over $100,000 and all performing restructured loans are reviewed individually for the amount of impairment, if any. Nonaccrual Non-PCI loans with an unpaid principal balance of $100,000 or less are evaluated for impairment collectively. The Company does not record loans at fair value on a recurring basis. However, from time to time, nonrecurring fair value adjustments to collateral dependent impaired loans are recorded based on either the current appraised value of the collateral, a Level 2 measurement, or management’s judgment and estimation of value reported on older appraisals that are then adjusted based on recent market trends, a Level 3 measurement. OREO - Fair value of OREO is based primarily on third party appraisals, less costs to sell and result in a Level 2 classification of the inputs for determining fair value. Appraisals are required annually and may be updated more frequently as circumstances require and the fair value adjustments are made to OREO based on the updated appraised value of the property. Nonperforming loans held for sale - We reclassify certain nonperforming loans as held for sale when we decide to sell those loans. The fair value of nonperforming loans held for sale is generally based upon the quotes, bids or sales contract prices which approximate their fair value. Nonperforming loans held for sale are recorded at estimated fair value less anticipated liquidation cost. As of June 30, 2015 and December 31, 2014 , we did not have nonperforming loans held for sale, which are measured on a nonrecurring basis with Level 2 inputs. Assets and Liabilities Measured at Fair Value on a Recurring Basis As of June 30, 2015 and December 31, 2014 , assets and liabilities measured at fair value on a recurring basis are as follows: Level 1 Level 2 Level 3 Quoted Prices in Active Markets for Identical Assets Significant Observable Inputs with No Active Market with Identical Characteristics Significant Unobservable Inputs Balance (in thousands) June 30, 2015 Assets: Securities available for sale: Mortgage-backed securities $ — $ 379,568 $ — $ 379,568 Collateralized mortgage obligations — 155,369 — 155,369 U.S. government agency securities — 62,661 — 62,661 SBA loan pools securities — 71,686 — 71,686 Municipal bonds-tax exempt — 3,626 — 3,626 Municipal bonds-taxable — 15,832 — 15,832 Corporate bonds — 16,976 — 16,976 U.S. treasury securities 162 — — 162 Other securities 22,803 — — 22,803 Total securities available for sale $ 22,965 $ 705,718 $ — $ 728,683 December 31, 2014 Assets: Securities available for sale: Mortgage-backed securities $ — $ 573,286 $ — $ 573,286 Collateralized mortgage obligations — 188,047 — 188,047 U.S. government agency securities (1) — 128,207 — 128,207 SBA loan pools securities — 109,447 — 109,447 Municipal bonds-tax exempt — 3,681 709 4,390 Municipal bonds-taxable — 16,922 — 16,922 Corporate bonds — 16,948 — 16,948 U.S. treasury securities 163 — — 163 Other securities (2) 22,893 — — 22,893 Equity securities — — 414 414 Total securities available for sale $ 23,056 $ 1,036,538 $ 1,123 $ 1,060,717 (1) U.S. government agency securities of $128.2 million were reclassified as level 2 rather than level 1 as originally classified due to significant other observable inputs other than quoted prices for identical assets in active markets. (2) Other securities of $22.9 million were reclassified as level 1 rather than level 2 as originally classified due to the availability of quoted prices in active markets of the holdings. The table below presents a reconciliation and income statement classification of gains and losses for all assets and liabilities measured at fair value on a recurring basis using significant unobservable inputs (Level 3) for the six months ended June 30, 2015 : Beginning Balance as of January 1, 2015 Purchases, Issuances and Settlement Realized Gains or (Losses) in Earnings Unrealized Gains or Losses in Other Comprehensive Income Ending Balance as of June 30, 2015 (in thousands) Assets: Municipal bonds-tax exempt (1) $ 709 $ (709 ) $ — $ — $ — Equity securities (2) $ 414 $ (339 ) $ (75 ) $ — $ — (1) A zero coupon tax credit municipal bond matured during the first quarter of 2015. (2) Reflects two equity securities that were not actively traded. During the second quarter of 2015, one equity security with a book value of $200,000 with a fair value of $200,000 as of December 31, 2014 was sold at $75,000 loss and the other equity security with a book value of $250,000 with a fair value of $214,000 as of December 31, 2014 was reclassified to other assets. Assets and Liabilities Measured at Fair Value on a Non-Recurring Basis As of June 30, 2015 and December 31, 2014 , assets and liabilities measured at fair value on a non-recurring basis are as follows: Level 1 Level 2 Level 3 Quoted Prices in Active Markets for Identical Assets Significant Observable Inputs With No Active Market With Identical Characteristics Significant Unobservable Inputs Loss During the six Months Ended June 30, 2015 (in thousands) June 30, 2015 Assets: Impaired loans (excluding PCI loans) (1) $ — $ 28,607 $ 3,217 $ 1,579 OREO (2) $ — $ 11,857 $ — $ 632 Level 1 Level 2 Level 3 Quoted Prices in Significant Significant Loss During the Twelve Months Ended December 31, 2014 (in thousands) December 31, 2014 Assets: Impaired loans (excluding PCI loans) (3) $ — $ 32,171 $ 781 $ 2,774 OREO (4) $ — $ 15,790 $ — $ — (1) Consists of real estate loans of $ 29.0 million , commercial and industrial loans of $1.0 million , and consumer loans of $1.8 million . (2) Consists of properties obtained from the foreclosure of commercial property loans of $11.7 million and residential property loans of $163,000 . (3) Consists of real estate loans of $ 30.0 million , commercial and industrial loans of $1.2 million and consumer loans of $1.7 million . (4) Consists of properties obtained from the foreclosure of commercial property loans of $13.2 million and residential property loans of $2.6 million . FASB ASC 825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on a recurring basis or non-recurring basis are discussed above. The estimated fair value of financial instruments has been determined by using available market information and appropriate valuation methodologies. However, considerable judgment is required to interpret market data in order to develop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 The estimated fair values of financial instruments were as follows: June 30, 2015 Carrying Fair Value Amount Level 1 Level 2 Level 3 (in thousands) Financial assets: Cash and cash equivalents $ 153,231 $ 153,231 $ — $ — Securities available for sale 728,683 22,965 705,718 — Loans receivable, net of allowance for loan losses 2,826,086 — — 2,829,963 Loans held for sale 4,158 — 4,158 — Accrued interest receivable 8,133 8,133 — — Servicing assets 13,125 — — 13,125 Investment in FHLB stock 16,385 — 16,385 — Investment in FRB stock 13,517 — 13,517 — Financial liabilities: Noninterest-bearing deposits 1,061,823 — 1,061,823 — Interest-bearing deposits 2,377,958 — — 2,361,096 Servicing liabilities 5,368 — — 5,368 Borrowings 18,623 — — 18,623 Accrued interest payable 3,443 3,443 — — Off-balance sheet items: Commitments to extend credit 244,766 — — 244,766 Standby letters of credit 5,426 — — 5,426 December 31, 2014 Carrying Fair Value Amount Level 1 Level 2 Level 3 (in thousands) Financial assets: Cash and cash equivalents $ 158,320 $ 158,320 $ — $ — Securities available for sale (1) 1,060,717 23,056 1,036,538 1,123 Loans receivable, net of allowance for loan losses 2,735,832 — — 2,738,401 Loans held for sale 5,451 — 5,451 — Accrued interest receivable 9,749 9,749 — — Servicing assets 13,773 — — 13,773 Investment in FHLB stock 17,580 — 17,580 — Investment in FRB stock 12,273 — 12,273 — Financial liabilities: Noninterest-bearing deposits 1,022,972 — 1,022,972 — Interest-bearing deposits 2,533,774 — — 2,528,304 Servicing liabilities 5,971 — — 5,971 Borrowings 168,544 — — 168,544 Accrued interest payable 3,450 3,450 — — Off-balance sheet items: Commitments to extend credit 309,584 — — 309,584 Standby letters of credit 8,982 — — 8,982 (1) Level 1 and Level 2 previously reported as $128.4 million and $931.2 million , respectively. U.S. government agency securities of $128.2 million were reclassified as level 2 rather than level 1 as originally classified due to significant other observable inputs other than quoted prices for identical assets in active markets. Other securities of $22.9 million were reclassified as level 1 rather than level 2 as originally classified due to the availability of quoted prices in active markets of the holdings. The methods and assumptions used to estimate the fair value of each class of financial instruments for which it was practicable to estimate that value are explained below: Cash and cash equivalents - The carrying amounts of cash and cash equivalents approximate fair value due to the short-term nature of these instruments (Level 1). Securities - The fair value of securities, consisting of securities available for sale, is generally obtained from market bids for similar or identical securities, from independent securities brokers or dealers, or from other model-based valuation techniques described above (Level 1, 2 and 3). Loans receivable, net of allowance for loan losses - Loans receivable include Non-PCI loans, PCI loans and Non-PCI impaired loans. The fair value of Non-PCI loans receivable is estimated based on the discounted cash flow approach. The discount rate was derived from the associated yield curve plus spreads and reflects the offering rates offered by the Bank for loans with similar financial characteristics. Yield curves are constructed by product type using the Bank’s loan pricing model for like-quality credits. The discount rates used in the Bank’s model represent the rates the Bank would offer to current borrowers for like-quality credits. These rates could be different from what other financial institutions could offer for these loans. No adjustments have been made for changes in credit within the loan portfolio. It is our opinion that the allowance for loan losses relating to performing and nonperforming loans results in a fair valuation of such loans. Additionally, the fair value of our loans may differ significantly from the values that would have been used had a ready market existed for such loans and may differ materially from the values that we may ultimately realize (Level 3). The fair value of PCI loans receivable was estimated based on discounted expected cash flows. Increases in expected cash flows and improvements in the timing of cash flows over those previously estimated increase the amount of accretable yield and are recognized as an increase in yield and interest income prospectively. Decreases in the amount and delays in the timing of expected cash flows compared to those previously estimated decrease the amount of accretable yield and usually result in a provision for loan losses and the establishment of an allowance for loan losses (Level 3). The fair value of impaired loans (excluding PCI loans) is estimated based on the net realizable fair value of the collateral or the observable market price of the most recent sale or quoted price from loans held for sale. The Company does not record loans at fair value on a recurring basis. Nonrecurring fair value adjustments to collateral dependent impaired loans are recorded based on the current appraised value of the collateral (Level 3). Loans held for sale - Loans held for sale are carried at the lower of aggregate cost or fair market value, as determined based upon quotes, bids or sales contract prices, or as may be assessed based upon the fair value of the collateral which is obtained from recent real estate appraisals (Level 2). Adjustments are routinely made in the appraisal process by the appraisers to adjust for differences between the comparable sales and income data available. Such adjustment is typically significant and results in Level 3 classification of the inputs for determining fair value. Accrued interest receivable - The carrying amount of accrued interest receivable approximates its fair value (Level 1). Servicing assets or servicing liabilities - Servicing assets or servicing liabilities are carried at implied fair value. The fair values of the servicing assets or servicing liabilities are estimated by discounting future cash flows using market-based discount rates and prepayments speeds. The discount rate is based on the current U.S. Treasury yield curve, as published by the Department of the Treasury, plus a spread for the marketplace risk associated with these assets. (Level 3) Investment in FHLB and FRB stock - The carrying amounts of investments in FHLB and FRB stock approximate fair value as such stock may be resold to the issuer at carrying value (Level 2). Subsequent to the issuance of the Company's consolidated financial statements, the Company determined that investments in FHLB and FRB stock of $17.6 million and $12.3 million , respectively, should be classified as Level 2 rather than Level 1 as originally classified as ownership of these investments is restricted to member banks, the securities are non-marketable equity investments and purchases and sales of these securities are at par with the issuer. Accordingly, the Company has revised the classification of these investments from Level 1 to Level 2 in the table of fair value measurements as of December 31, 2014. Noninterest-bearing deposits - The fair value of noninterest-bearing deposits is the amount payable on demand at the reporting date (Level 2). Interest-bearing deposits - The fair value of interest-bearing deposits, such as savings accounts, money market checking, and certificates of deposit, is estimated based on discounted cash flows. The cash flows for non-maturity deposits, including savings accounts and money market checking, are estimated based on their historical decaying experiences. The discount rate used for fair valuation is based on interest rates currently being offered by the Bank on comparable deposits as to amount and term (Level 3). Borrowings - Borrowings consist of FHLB advances, subordinated debentures and other borrowings. Discounted cash flows based on current market rates for borrowings with similar remaining maturities are used to estimate the fair value of borrowings (Level 3). Accrued interest payable - The carrying amount of accrued interest payable approximates its fair value (Level 1). Commitments to extend credit and standby letters of credit - The fair values of commitments to extend credit and standby letters of credit are based upon the difference between the current value of similar loans and the price at which the Bank has committed to make the loans (Level 3).</t>
  </si>
  <si>
    <t>Share-Based Compensation</t>
  </si>
  <si>
    <t>Disclosure of Compensation Related Costs, Share-based Payments [Abstract]</t>
  </si>
  <si>
    <t>Share-Based Compensation Share-Based Compensation Expense For the three months ended June 30, 2015 and 2014 , share-based compensation expenses were $494,000 and $447,000 , respectively, and net tax benefits recognized from stock option exercises and restricted stock awards were $161,000 and $149,000 , respectively. For the six months ended June 30, 2015 and 2014 , share-based compensation expenses were $1.0 million and $1.1 million , respectively, and net tax benefits recognized from stock option exercises and restricted stock awards were $337,000 and $368,000 , respectively. Unrecognized Share-Based Compensation Expense As of June 30, 2015 , unrecognized share-based compensation expense was as follows: Unrecognized Expense Average Expected Recognition Period (in thousands) Stock option awards $ 1,002 1.5 years Restricted stock awards 2,877 2.1 years Total unrecognized share-based compensation expense $ 3,879 2.0 years The table below provides stock option information for the three months ended June 30, 2015 : Number of Shares Weighted- Average Exercise Price Per Share Weighted- Average Remaining Contractual Life Aggregate Intrinsic Value of In-the- Money Options (in thousands, except share and per share data) Options outstanding at beginning of period 583,665 $ 24.09 8.0 years $ 2,383 (1) Options granted 28,000 $ 23.47 9.9 years — Options exercised (6,874 ) $ 12.54 7.5 years — Options forfeited (51,126 ) $ 21.20 8.9 years — Options expired (225 ) $ 144.00 0.8 years — Options outstanding at end of period 553,440 $ 24.42 7.8 years $ 4,116 (2) Options exercisable at end of period 216,289 $ 34.63 6.7 years $ 1,764 (2) (1) Intrinsic value represents the excess of the closing stock price on the last trading day of the period, which was $21.15 as of March 31, 2015 , over the exercise price, multiplied by the number of options. (2) Intrinsic value represents the excess of the closing stock price on the last trading day of the period, which was $24.84 as of June 30, 2015 , over the exercise price, multiplied by the number of options. The table below provides stock option information for the six months ended June 30, 2015 : Number of Shares Weighted- Average Exercise Price Per Share Weighted Average Remaining Contractual Life Aggregate Intrinsic Value of In-the- Money Options (in thousands, except share and per share data) Options outstanding at beginning of period 603,872 $ 23.78 8 $ 2,853 (1) Options granted 28,000 $ 23.47 9.9 years Options exercised (26,455 ) $ 13.77 7.7 years Options forfeited (51,627 ) $ 21.12 8.9 years Options expired (350 ) $ 144.00 0.8 years Options outstanding at end of period 553,440 $ 24.42 7.8 years $ 4,116 (2) Options exercisable at end of period 216,289 $ 34.63 6.7 years $ 1,764 (2) (1) Intrinsic value represents the excess of the closing stock price on the last trading day of the period, which was $21.81 as of December 31, 2014 , over the exercise price, multiplied by the number of options. (2) Intrinsic value represents the excess of the closing stock price on the last trading day of the period, which was $24.84 as of June 30, 2015 , over the exercise price, multiplied by the number of options. There were 6,874 and 18,500 stock options exercised during the three months ended June 30, 2015 and 2014 , respectively and 26,455 and 33,695 stock options exercised during the six months ended June 30, 2015 and 2014 . Restricted Stock Awards Restricted stock awards under the Company’s 2007 and 2013 Equity Compensation Plans typically vest over three to five years, and are subject to forfeiture if employment terminates prior to the lapse of restrictions. Hanmi Financial becomes entitled to an income tax deduction in an amount equal to the taxable income reported by the holders of the restricted shares when the restrictions are released and the shares are issued. Forfeitures of restricted stock are treated as canceled shares. The table below provides information for restricted stock awards for the three and six months ended June 30, 2015 : Three Months Ended Six Months Ended Number of Shares Weighted- Average Grant Date Fair Value Per Share Number of Shares Weighted- Average Grant Date Fair Value Per Share Restricted stock at beginning of period 175,072 $ 19.55 173,222 $ 19.58 Restricted stock granted 49,334 $ 22.59 53,184 $ 22.43 Restricted stock vested (16,151 ) $ 22.26 (18,151 ) $ 22.50 Restricted stock forfeited (15,000 ) $ 21.83 (15,000 ) $ 21.83 Restricted stock at end of period 193,255 $ 19.92 193,255 $ 19.92</t>
  </si>
  <si>
    <t>Earnings Per Share</t>
  </si>
  <si>
    <t>Earnings Per Share [Abstract]</t>
  </si>
  <si>
    <t>Earnings Per Share Earnings per share (“EPS”) is calculated on both a basic and a diluted basis. Basic EPS excludes dilution and is computed by dividing income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from the issuance of common stock that then shared in earnings, excluding common shares in treasury. Unvested restricted stock is excluded from the calculation of weighted-average common shares for basic EPS. For diluted EPS, weighted-average common shares include the impact of restricted stock under the treasury method. The following table is a reconciliation of the components used to derive basic and diluted EPS for the periods indicated: 2015 2014 Net Income (Numerator) Weighted-Average Shares (Denominator) Per Share Amount Net Income (Numerator) Weighted-Average Shares (Denominator) Per Share Amount (in thousands, except share and per share data) Three months ended June 30 Basic EPS Income from continuing operations, net of tax $ 13,984 31,774,692 $ 0.44 $ 11,509 31,681,033 $ 0.36 Income from discontinued operations, net of tax — 31,774,692 — (467 ) 31,681,033 (0.01 ) Basic EPS $ 13,984 31,774,692 $ 0.44 $ 11,042 31,681,033 $ 0.35 Effect of dilutive securities - options and unvested restricted stock 134,027 293,220 Diluted EPS Income from continuing operations, net of tax $ 13,984 31,908,719 $ 0.44 $ 11,509 31,974,253 $ 0.36 Income from discontinued operations, net of tax — 31,908,719 — (467 ) 31,974,253 (0.01 ) Diluted EPS $ 13,984 31,908,719 $ 0.44 $ 11,042 31,974,253 $ 0.35 Six months ended June 30 Basic EPS Income from continuing operations, net of tax $ 25,038 31,761,067 $ 0.79 $ 22,477 31,670,436 $ 0.71 Income from discontinued operations, net of tax — 31,761,067 — (444 ) 31,670,436 (0.01 ) Basic EPS $ 25,038 31,761,067 $ 0.79 $ 22,033 31,670,436 $ 0.70 Effect of dilutive securities - options and unvested restricted stock 113,417 279,877 Diluted EPS Income from continuing operations, net of tax $ 25,038 31,874,484 $ 0.79 $ 22,477 31,950,313 $ 0.70 Income from discontinued operations, net of tax — 31,874,484 — (444 ) 31,950,313 (0.01 ) Diluted EPS $ 25,038 31,874,484 $ 0.79 $ 22,033 31,950,313 $ 0.69 For the three months ended June 30, 2015 and 2014 , stock options totaling 83,500 and 88,975 , respectively, were not included in the computation of diluted EPS. For the six months ended June 30, 2015 and 2014 , stock options totaling 113,500 and 58,975 , respectively, were not included in the computation of diluted EPS.</t>
  </si>
  <si>
    <t>Off-Balance Sheet Commitments</t>
  </si>
  <si>
    <t>Risks and Uncertainties [Abstract]</t>
  </si>
  <si>
    <t>Off-Balance Sheet Commitments The Bank is a party to financial instruments with off-balance sheet risk in the normal course of business to meet the financing needs of our customers. These financial instruments include commitments to extend credit and standby letters of credit. These instruments involve, to varying degrees, elements of credit and interest rate risk similar to the risk involved with on-balance sheet items recognized in the Consolidated Balance Sheets. The Bank’s exposure to loan losses in the event of non-performance by the other party to commitments to extend credit and standby letters of credit is represented by the contractual notional amount of those instruments. The Bank uses the same credit policies in making commitments and conditional obligations as it does for extending loan facilities to customers. The Bank evaluates each customer’s creditworthiness on a case-by-case basis. The amount of collateral obtained, if deemed necessary by the Bank upon extension of credit, was based on management’s credit evaluation of the counterparty. Collateral held varies but may include accounts receivable, inventory, premises and equipment, and income-producing or borrower-occupied properties. The following table shows the distribution of undisbursed loan commitments as of the dates indicated: June 30, 2015 December 31, 2014 (in thousands) Commitments to extend credit $ 270,702 $ 309,584 Standby letters of credit 5,426 8,982 Commercial letters of credit 4,645 7,046 Total undisbursed loan commitments $ 280,773 $ 325,612</t>
  </si>
  <si>
    <t>Liquidity</t>
  </si>
  <si>
    <t>Liquidity [Abstract]</t>
  </si>
  <si>
    <t>Liquidity Hanmi Financial Management believes that Hanmi Financial, on a stand-alone basis, has adequate liquid assets to meet its operating cash needs through June 30, 2016 . Hanmi Bank The principal objective of our liquidity management program is to maintain the Bank’s ability to meet the day-to-day cash flow requirements of our customers who either wish to withdraw funds or to draw upon credit facilities to meet their cash needs. Management believes that the Bank, on a stand-alone basis, has adequate liquid assets to meet its current obligations. The Bank’s primary funding source will continue to be deposits originating from its branch platform. The Bank’s wholesale funds historically consisted of FHLB advances and brokered deposits. As of June 30, 2015 , the Bank had $99,000 of brokered deposits assumed in the CBI acquisition. We monitor the sources and uses of funds on a regular basis to maintain an acceptable liquidity position. The Bank’s primary source of borrowings is the FHLB, from which the Bank is eligible to borrow up to 30 percent of its assets. As of June 30, 2015 , the total borrowing capacity available based on pledged collateral and the remaining available borrowing capacity were $604.8 million and $604.8 million , respectively, compared to $649.5 million and $499.5 million , respectively, as of December 31, 2014 . The Bank’s FHLB borrowings as of June 30, 2015 and December 31, 2014 totaled zero and $150.0 million , respectively, which represented zero percent and 3.54 percent of assets as of June 30, 2015 and December 31, 2014 , respectively. The amount that the FHLB is willing to advance differs based on the quality and character of qualifying collateral pledged by the Bank, and the advance rates for qualifying collateral may be adjusted upwards or downwards by the FHLB from time to time. To the extent deposit renewals and deposit growth are not sufficient to fund maturing and withdrawable deposits, repay maturing borrowings, fund existing and future loans and securities and otherwise fund working capital needs and capital expenditures, the Bank may utilize the remaining borrowing capacity from its FHLB borrowing arrangement. As a means of augmenting its liquidity, the Bank had an available borrowing source of $42.9 million from the Federal Reserve Discount Window, to which the Bank pledged loans with a carrying value of $60.3 million , and had no borrowings as of June 30, 2015 . The Bank has a line of credit with Raymond James &amp; Associates, Inc. for repurchase agreements up to $100.0 million . The Bank established unsecured federal funds lines of credit totaling $95.0 million from three financial institutions to support short-term liquidity. The Bank has Contingency Funding Plans (“CFPs”) designed to ensure that liquidity sources are sufficient to meet its ongoing obligations and commitments, particularly in the event of a liquidity contraction. The CFPs are designed to examine and quantify its liquidity under various “stress” scenarios. Furthermore, the CFPs provide a framework for management and other critical personnel to follow in the event of a liquidity contraction or in anticipation of such an event. The CFPs address authority for activation and decision making, liquidity options and the responsibilities of key departments in the event of a liquidity contraction.</t>
  </si>
  <si>
    <t>Segment Reporting</t>
  </si>
  <si>
    <t>Segment Reporting [Abstract]</t>
  </si>
  <si>
    <t>Segment Reporting Through our branch network and lending units, we provide a broad range of financial services to individuals and companies. These services include demand, time and savings deposits; and real estate, commercial and industrial and consumer lending. While our chief decision makers monitor the revenue streams of our various products and services, operations are managed and financial performance is evaluated on a company-wide basis. Accordingly, we consider all of our operations to be aggregated in one reportable operating segment.</t>
  </si>
  <si>
    <t>Subsequent Events</t>
  </si>
  <si>
    <t>Subsequent Events [Abstract]</t>
  </si>
  <si>
    <t>Subsequent Events Management has evaluated subsequent events through the date of issuance of the financial data included herein. There have been no subsequent events that occurred during such period that would require disclosure in this Quarterly Report on Form 10-Q for the quarterly period ended June 30, 2015 , or would be required to be recognized in the Consolidated Financial Statements (Unaudited) as of June 30, 2015 .</t>
  </si>
  <si>
    <t>Fair Value Measurements (Policies)</t>
  </si>
  <si>
    <t>The estimated fair value of financial instruments has been determined by using available market information and appropriate valuation methodologies. However, considerable judgment is required to interpret market data in order to develop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t>
  </si>
  <si>
    <t>Acquisition (Tables)</t>
  </si>
  <si>
    <t>Summary Of Consideration Paid, Provisional Estimate Of Fair Value Of Assets Acquired and Liabilities Assumed</t>
  </si>
  <si>
    <t>The following table presents the purchase price allocation reported as of the acquisition date: (in thousands) Consideration paid: CBI Stockholders $ 50,000 Redemption of preferred stock and cumulative unpaid dividends 28,675 78,675 Assets acquired: Cash and cash equivalents 197,209 Securities available for sale 663,497 Loans 297,272 Premises and equipment 17,925 OREO 25,952 Income tax assets, net 12,011 Core deposit intangible 2,213 FDIC loss sharing assets 11,413 Bank-owned life insurance 18,296 Servicing assets 7,497 Other assets 14,636 Total assets acquired 1,267,921 Liabilities assumed: Deposits 1,098,997 Subordinated debentures 18,473 Rescinded stock obligation 15,485 FHLB advances 10,000 Servicing liabilities 6,039 Other liabilities 25,675 Total liabilities assumed 1,174,669 Total identifiable net assets $ 93,252 Bargain purchase gain, net of deferred taxes $ 14,577</t>
  </si>
  <si>
    <t>Summary Of Accretable Yield On Purchased Credit Impaired Loans Acquired</t>
  </si>
  <si>
    <t>The following table summarizes the accretable yield on the purchased credit impaired loans acquired from the CBI merger at August 31, 2014 . (in thousands) Undiscounted contractual cash flows $ 93,623 Nonaccretable discount (17,421 ) Undiscounted cash flow to be collected 76,202 Estimated fair value of PCI loans 65,346 Accretable yield $ 10,856</t>
  </si>
  <si>
    <t>Business Acquisition, Unaudited Proforma Result of Operation Information</t>
  </si>
  <si>
    <t>The following table presents our unaudited pro forma results of operations for the periods presented as if the CBI acquisition had been completed on January 1, 2014 . The unaudited pro forma results of operations include the historical accounts of Hanmi Financial and CBI and pro forma adjustments as may be required, including the amortization of intangibles with definite lives and the amortization or accretion of any premiums or discounts arising from fair value adjustments for assets acquired and liabilities assumed. The unaudited pro forma information is intended for informational purposes only and is not necessarily indicative of our future operating results or operating results that would have occurred had the CBI acquisition been completed at the beginning of 2014 . No assumptions have been applied to the pro forma results of operations regarding possible revenue enhancements, expense efficiencies or asset dispositions. Three Months Ended June 30, Six Months Ended June 30, 2015 2014 2015 2014 (in thousands, except per share data) Pro forma revenues (net interest income plus noninterest income) $ 53,491 $ 49,343 $ 107,022 $ 105,589 Pro forma net income from continuing operations $ 15,276 $ 8,521 $ 27,887 $ 24,801 Pro forma earnings per share from continuing operations: Basic $ 0.48 $ 0.27 $ 0.88 $ 0.78 Diluted $ 0.48 $ 0.27 $ 0.87 $ 0.78</t>
  </si>
  <si>
    <t>Sale of Insurance Subsidiaries and Discontinued Operations (Tables)</t>
  </si>
  <si>
    <t>Summarized Financial Information of Discontinued Operations</t>
  </si>
  <si>
    <t>Summarized financial information for our discontinued operations related to Chun-Ha and All World are as follows: June 30, 2014 (in thousands) Cash and cash equivalents $ 1,602 Premises and equipment, net 90 Other intangible assets, net 1,089 Other assets 2,855 Total assets $ 5,636 Income tax payable $ 415 Accrued expenses and other liabilities 1,878 Total liabilities $ 2,293 Net assets of discontinued operations $ 3,343 June 30, 2014 Three Months Ended Six Months Ended (in thousands) Noninterest loss $ (52 ) $ (14 ) Gain on disposal 51 51 (Loss) income before taxes (1 ) 37 Provision for income taxes 466 481 Net loss from discontinued operations $ (467 ) $ (444 )</t>
  </si>
  <si>
    <t>Securities (Tables)</t>
  </si>
  <si>
    <t>Summary of Investment Securities Available for Sale</t>
  </si>
  <si>
    <t>The following is a summary of securities available for sale as of June 30, 2015 and December 31, 2014 : Amortized Cost Gross Unrealized Gain Gross Unrealized Loss Estimated Fair Value (in thousands) June 30, 2015 Mortgage-backed securities (1) (2) $ 379,574 $ 1,374 $ 1,380 $ 379,568 Collateralized mortgage obligations (1) 154,968 1,061 660 155,369 U.S. government agency securities 63,969 4 1,312 62,661 SBA loan pool securities 71,960 83 357 71,686 Municipal bonds-tax exempt 3,589 37 — 3,626 Municipal bonds-taxable 15,607 271 46 15,832 Corporate bonds 17,019 1 44 16,976 U.S. treasury securities 161 1 — 162 Other securities 22,916 — 113 22,803 Total securities available for sale $ 729,763 $ 2,832 $ 3,912 $ 728,683 December 31, 2014 Mortgage-backed securities (1) (2) $ 571,678 $ 2,811 $ 1,203 $ 573,286 Collateralized mortgage obligations (1) 188,704 417 1,074 188,047 U.S. government agency securities 129,857 172 1,822 128,207 SBA loan pool securities 109,983 52 588 109,447 Municipal bonds-tax exempt 4,319 71 — 4,390 Municipal bonds-taxable 16,615 398 91 16,922 Corporate bonds 17,018 2 72 16,948 U.S. treasury securities 163 — — 163 Other securities 22,916 57 80 22,893 Equity securities 450 — 36 414 Total securities available for sale $ 1,061,703 $ 3,980 $ 4,966 $ 1,060,717 (1) Collateralized by residential mortgages and guaranteed by U.S. government sponsored entities (2) A portion of the mortgage-backed securities is comprised of home mortgage-backed securities backed by home equity conversion mortgages</t>
  </si>
  <si>
    <t>Schedule of Amortized Cost and Estimated Fair Value of Investment Securities by Contractual Maturity</t>
  </si>
  <si>
    <t>The amortized cost and estimated fair value of securities as of June 30, 2015 , by contractual maturity, are shown below. Although mortgage-backed securities and collateralized mortgage obligations have contractual maturities through 2064 , expected maturities may differ from contractual maturities because borrowers may have the right to call or prepay obligations with or without call or prepayment penalties. Available for Sale Amortized Cost Estimated Fair Value (in thousands) Within one year $ 11,998 $ 11,973 Over one year through five years 17,329 17,208 Over five years through ten years 98,196 97,498 Over ten years 44,782 44,264 Mortgage-backed securities 379,574 379,568 Collateralized mortgage obligations 154,968 155,369 Other securities 22,916 22,803 Total $ 729,763 $ 728,683</t>
  </si>
  <si>
    <t>Available for Sale Securities, Continuous Unrealized Loss Position, Fair Value</t>
  </si>
  <si>
    <t>Gross unrealized losses on securities available for sale, the estimated fair value of the related securities and the number of securities aggregated by investment category and length of time that individual securities have been in a continuous unrealized loss position, were as follows as of June 30, 2015 and December 31, 2014 Holding Period Less Than 12 Months 12 Months or More Total Gross Unrealized Loss Estimated Fair Value Number of Securities Gross Unrealized Loss Estimated Fair Value Number of Securities Gross Unrealized Loss Estimated Fair Value Number of Securities (in thousands, except number of securities) June 30, 2015 Mortgage-backed securities $ 595 $ 94,908 32 $ 785 $ 22,781 9 $ 1,380 $ 117,689 41 Collateralized mortgage obligations 114 28,201 8 546 28,654 12 660 56,855 20 U.S. government agency securities 394 29,596 11 918 30,061 10 1,312 59,657 21 SBA loan pool securities 19 13,971 3 338 11,362 4 357 25,333 7 Municipal bonds-taxable 46 6,086 5 — — — 46 6,086 5 Corporate bonds 17 5,004 1 27 7,971 2 44 12,975 3 Other securities 25 21,861 3 88 937 3 113 22,798 6 Total $ 1,210 $ 199,627 63 $ 2,702 $ 101,766 40 $ 3,912 $ 301,393 103 December 31, 2014 Mortgage-backed securities $ 288 $ 102,704 21 $ 915 $ 50,625 19 $ 1,203 $ 153,329 40 Collateralized mortgage obligations 350 78,191 21 724 33,308 13 1,074 111,499 34 U.S. government agency securities — 5,000 1 1,822 73,142 26 1,822 78,142 27 SBA loan pool securities 155 85,062 15 433 11,975 4 588 97,037 19 Municipal bonds-taxable — — — 91 5,538 5 91 5,538 5 Corporate bonds 4 5,021 1 68 7,925 2 72 12,946 3 Other securities — — — 80 1,945 4 80 1,945 4 Equity securities 36 214 1 — — — 36 214 1 Total $ 833 $ 276,192 60 $ 4,133 $ 184,458 73 $ 4,966 $ 460,650 133</t>
  </si>
  <si>
    <t>Realized Gains and Losses on Sales of Investment Securities</t>
  </si>
  <si>
    <t>Realized gains and losses on sales of securities and proceeds from sales of securities were as follows for the periods indicated: Three Months Ended June 30, Six Months Ended June 30, 2015 2014 2015 2014 (in thousands) Gross realized gains on sales of securities $ 2,067 $ 365 $ 4,262 $ 1,786 Gross realized losses on sales of securities (155 ) (1 ) (166 ) (1 ) Net realized gains on sales of securities $ 1,912 $ 364 $ 4,096 $ 1,785 Proceeds from sales of securities $ 130,594 $ 40,822 $ 307,442 $ 126,056</t>
  </si>
  <si>
    <t>Loans (Tables)</t>
  </si>
  <si>
    <t>Loans Receivable</t>
  </si>
  <si>
    <t>Loans receivable consisted of the following as of the dates indicated: June 30, 2015 December 31, 2014 Non-PCI Loans PCI Loans Total Non-PCI Loans PCI Loans Total (in thousands) Real estate loans: Commercial property (1) Retail $ 690,097 $ 9,358 $ 699,455 $ 675,072 $ 10,343 $ 685,415 Hospitality 492,289 10,345 502,634 454,499 12,862 467,361 Gas station 337,566 5,955 343,521 362,240 7,745 369,985 Other 840,735 5,885 846,620 842,126 10,680 852,806 Construction 21,310 — 21,310 9,517 — 9,517 Residential property 171,071 2,055 173,126 120,932 2,499 123,431 Total real estate loans 2,553,068 33,598 2,586,666 2,464,386 44,129 2,508,515 Commercial and industrial loans: Commercial term 111,676 267 111,943 116,073 327 116,400 Commercial lines of credit 115,382 — 115,382 93,860 — 93,860 International loans 33,864 — 33,864 38,929 — 38,929 Total commercial and industrial loans 260,922 267 261,189 248,862 327 249,189 Consumer loans 26,274 43 26,317 27,512 45 27,557 Total gross loans 2,840,264 33,908 2,874,172 2,740,760 44,501 2,785,261 Allowance for loans losses (49,468 ) (1,352 ) (50,820 ) (51,640 ) (1,026 ) (52,666 ) Deferred loan costs 2,734 — 2,734 3,237 — 3,237 Loans receivable, net $ 2,793,530 $ 32,556 $ 2,826,086 $ 2,692,357 $ 43,475 $ 2,735,832 (1) Includes owner-occupied property loans of $1.16 billion and $1.12 billion as of June 30, 2015 and December 31, 2014 , respectively.</t>
  </si>
  <si>
    <t>Loans Receivable to Loans Held for Sale</t>
  </si>
  <si>
    <t>The following table details the information on the sales and reclassifications of loans receivable to loans held for sale (excluding PCI loans) by portfolio segment for the three months ended June 30, 2015 and 2014 : Real Estate Commercial and Industrial Consumer Total Non-PCI (in thousands) June 30, 2015 Balance at beginning of period $ 7,226 $ 1,451 $ — $ 8,677 Origination of loans held for sale 6,807 8,027 — 14,834 Reclassification from loans receivable to loans held for sale 360 — — 360 Sales of loans held for sale (12,321 ) (7,368 ) — (19,689 ) Principal payoffs and amortization (5 ) (19 ) — (24 ) Balance at end of period $ 2,067 $ 2,091 $ — $ 4,158 June 30, 2014 Balance at beginning of period $ 390 $ — $ — $ 390 Origination of loans held for sale 8,124 2,091 — 10,215 Sales of loans held for sale (5,944 ) (815 ) — (6,759 ) Principal payoffs and amortization (2 ) (2 ) — (4 ) Balance at end of period $ 2,568 $ 1,274 $ — $ 3,842 The following table details the information on the sales and reclassifications of loans receivable to loans held for sale (excluding PCI loans) by portfolio segment for the six months ended June 30, 2015 and 2014 : Real Estate Commercial and Industrial Consumer Total Non-PCI (in thousands) June 30, 2015 Balance at beginning of period $ 3,323 $ 2,128 $ — $ 5,451 Origination of loans held for sale 23,734 14,208 — 37,942 Reclassification from loans receivable to loans held for sale 360 — — 360 Sales of loans held for sale (25,335 ) (14,208 ) — (39,543 ) Principal payoffs and amortization (15 ) (37 ) — (52 ) Balance at end of period $ 2,067 $ 2,091 $ — $ 4,158 June 30, 2014 Balance at beginning of period $ — $ — $ — $ — Origination of loans held for sale 14,393 2,176 — 16,569 Sales of loans held for sale (11,818 ) (899 ) — (12,717 ) Principal payoffs and amortization (7 ) (3 ) — (10 ) Balance at end of period $ 2,568 $ 1,274 $ — $ 3,842</t>
  </si>
  <si>
    <t>Allowance for Non-PCI Losses and Allowance for Off-Balance Sheet Items</t>
  </si>
  <si>
    <t>Activity in the allowance for loan losses and allowance for off-balance sheet items was as follows for the periods indicated: As of and for the Three Months Ended As of and for the Six Months Ended June 30, 2015 June 30, 2014 June 30, 2015 June 30, 2014 Non-PCI Loans PCI Loans Total Non-PCI Loans PCI Loans Total (in thousands) Allowance for loan losses: Balance at beginning of period $ 51,515 $ 1,436 $ 52,951 $ 56,593 $ 51,640 $ 1,026 $ 52,666 $ 57,555 Charge-offs (1,221 ) 52 (1,169 ) (2,547 ) (1,255 ) — (1,255 ) (4,151 ) Recoveries on loans previously charged off 1,793 (352 ) 1,441 1,741 3,485 — 3,485 5,992 Net loan recoveries (charge-offs) 572 (300 ) 272 (806 ) 2,230 — 2,230 1,841 (Negative provision) provision charged to operating expense (2,619 ) 216 (2,403 ) (3,901 ) (4,402 ) $ 326 (4,076 ) (7,510 ) Balance at end of period $ 49,468 $ 1,352 $ 50,820 $ 51,886 $ 49,468 $ 1,352 $ 50,820 $ 51,886 Allowance for off-balance sheet items: Balance at beginning of period $ 1,054 $ — $ 1,054 $ 1,557 $ 1,366 $ — $ 1,366 $ 1,248 (Negative provision) provision charged to operating expense (92 ) — (92 ) 35 (404 ) $ — (404 ) 344 Balance at end of period $ 962 $ — $ 962 $ 1,592 $ 962 $ — $ 962 $ 1,592</t>
  </si>
  <si>
    <t>Allowance for Loan Losses by Portfolio Segment</t>
  </si>
  <si>
    <t>The following table details the information on the allowance for loan losses by portfolio segment for the three months ended June 30, 2015 and 2014 : Real Estate Commercial and Industrial Consumer Unallocated Total (in thousands) June 30, 2015 Allowance for loan losses: Beginning balance $ 42,550 $ 7,786 $ 185 $ 994 $ 51,515 Charge-offs (101 ) (1,120 ) — — (1,221 ) Recoveries on loans previously charged off 1,263 530 — — 1,793 (Negative provision) provision (3,814 ) 1,049 (13 ) 159 (2,619 ) Ending balance $ 39,898 $ 8,245 $ 172 $ 1,153 $ 49,468 Ending balance: individually evaluated for impairment $ 3,798 $ 1,503 $ — $ — $ 5,301 Ending balance: collectively evaluated for impairment $ 36,100 $ 6,742 $ 172 $ 1,153 $ 44,167 Loans receivable: Ending balance $ 2,553,068 $ 260,922 $ 26,274 $ — $ 2,840,264 Ending balance: individually evaluated for impairment $ 32,795 $ 10,401 $ 1,807 $ — $ 45,003 Ending balance: collectively evaluated for impairment $ 2,520,273 $ 250,521 $ 24,467 $ — $ 2,795,261 Allowance for loan losses on PCI loans: Beginning balance $ 1,318 $ 118 $ — $ — $ 1,436 Charge-offs 52 — — — 52 Recoveries on loans previously charged off $ — (352 ) — — (352 ) Provision (81 ) 297 — — 216 Ending balance: acquired with deteriorated credit quality $ 1,289 $ 63 $ — $ — $ 1,352 PCI loans receivable: Ending balance: acquired with deteriorated credit quality $ 33,598 $ 267 $ 43 $ — $ 33,908 June 30, 2014 Allowance for loan losses on Non-PCI loans: Beginning balance $ 44,230 $ 10,425 $ 633 $ 1,305 $ 56,593 Charge-offs (60 ) (2,474 ) (13 ) — (2,547 ) Recoveries on loans previously charged off 87 1,652 2 — 1,741 (Negative provision) provision (3,954 ) 135 (82 ) — (3,901 ) Ending balance $ 40,303 $ 9,738 $ 540 $ 1,305 $ 51,886 Ending balance: individually evaluated for impairment $ 2,448 $ 2,605 $ 113 $ — $ 5,166 Ending balance: collectively evaluated for impairment $ 37,855 $ 7,133 $ 427 $ 1,305 $ 46,720 Non-PCI loans receivable: Ending balance $ 2,090,083 $ 230,309 $ 28,843 $ — $ 2,349,235 Ending balance: individually evaluated for impairment $ 35,616 $ 10,741 $ 1,529 $ — $ 47,886 Ending balance: collectively evaluated for impairment $ 2,054,467 $ 219,568 $ 27,314 $ — $ 2,301,349 The following table details the information on the allowance for loan losses by portfolio segment for the six months ended June 30, 2015 and 2014 : Real Estate Commercial and Industrial Consumer Unallocated Total (in thousands) June 30, 2015 Allowance for loan losses: Beginning balance $ 41,194 $ 9,142 $ 220 $ 1,084 $ 51,640 Charge-offs (101 ) (1,154 ) — — (1,255 ) Recoveries on loans previously charged off 1,295 2,190 — — 3,485 (Negative provision) provision (2,490 ) (1,933 ) (48 ) 69 (4,402 ) Ending balance $ 39,898 $ 8,245 $ 172 $ 1,153 $ 49,468 Ending balance: individually evaluated for impairment $ 3,798 $ 1,503 $ — $ — $ 5,301 Ending balance: collectively evaluated for impairment $ 36,100 $ 6,742 $ 172 $ 1,153 $ 44,167 Loans receivable: Ending balance $ 2,553,068 $ 260,922 $ 26,274 $ — $ 2,840,264 Ending balance: individually evaluated for impairment $ 32,795 $ 10,401 $ 1,807 $ — $ 45,003 Ending balance: collectively evaluated for impairment $ 2,520,273 $ 250,521 $ 24,467 $ — $ 2,795,261 Allowance for loan losses on PCI loans: Beginning balance $ 895 $ 131 $ — $ — $ 1,026 Provision 394 (68 ) — — 326 Ending balance: acquired with deteriorated credit quality $ 1,289 $ 63 $ — $ — $ 1,352 PCI loans receivable: Ending balance: acquired with deteriorated credit quality $ 33,598 $ 267 $ 43 $ — $ 33,908 June 30, 2014 Allowance for loan losses on Non-PCI loans: Beginning balance $ 43,550 $ 11,287 $ 1,427 $ 1,291 $ 57,555 Charge-offs (1,188 ) (2,896 ) (67 ) — (4,151 ) Recoveries on loans previously charged off 3,005 2,973 14 — 5,992 (Negative provision) provision (5,064 ) (1,626 ) (834 ) 14 (7,510 ) Ending balance $ 40,303 $ 9,738 $ 540 $ 1,305 $ 51,886 Ending balance: individually evaluated for impairment $ 2,448 $ 2,605 $ 113 $ — $ 5,166 Ending balance: collectively evaluated for impairment $ 37,855 $ 7,133 $ 427 $ 1,305 $ 46,720 Non-PCI loans receivable: Ending balance $ 2,090,083 $ 230,309 $ 28,843 $ — $ 2,349,235 Ending balance: individually evaluated for impairment $ 35,616 $ 10,741 $ 1,529 $ — $ 47,886 Ending balance: collectively evaluated for impairment $ 2,054,467 $ 219,568 $ 27,314 $ — $ 2,301,349</t>
  </si>
  <si>
    <t>Information on Impaired Loans, Disaggregated by Loan Class</t>
  </si>
  <si>
    <t>The following tables provide information on impaired loans (excluding PCI loans), disaggregated by loan class, as of the dates indicated: Recorded Investment Unpaid Principal Balance With No Related Allowance Recorded With an Allowance Recorded Related Allowance (in thousands) June 30, 2015 Real estate loans: Commercial property Retail $ 3,223 $ 3,485 $ 3,046 $ 177 $ 42 Hospitality 7,109 7,796 5,329 1,780 3,276 Gas station 8,538 9,299 8,104 434 127 Other 11,247 12,893 9,783 1,464 353 Residential property 2,678 2,843 2,678 — — Commercial and industrial loans: Commercial term 7,055 7,492 3,640 3,415 1,481 Commercial lines of credit 2,064 2,186 417 1,647 5 International loans 1,282 1,282 597 685 17 Consumer loans 1,807 2,004 1,807 — — Total Non-PCI loans $ 45,003 $ 49,280 $ 35,401 $ 9,602 $ 5,301 December 31, 2014 Real estate loans: Commercial property Retail $ 4,436 $ 4,546 $ 1,938 $ 2,498 $ 220 Hospitality 5,835 6,426 4,581 1,254 1,828 Gas station 8,974 9,594 8,526 448 150 Other 10,125 11,591 8,890 1,235 319 Residential property 3,127 3,268 3,127 — — Commercial and industrial loans: Commercial term 7,614 8,133 2,999 4,615 2,443 Commercial lines of credit 466 575 466 — — International loans 3,546 3,546 2,628 918 286 Consumer loans 1,742 1,907 1,742 — — Total Non-PCI loans $ 45,865 $ 49,586 $ 34,897 $ 10,968 $ 5,246 Average Recorded Investment for the Three Months Ended Interest Income Recognized for the Three Months Ended Average Recorded Investment for the Six Months Ended Interest Income Recognized for the Six Months Ended (in thousands) June 30, 2015 Real estate loans: Commercial property Retail $ 4,278 $ 126 $ 5,134 $ 198 Hospitality 7,128 118 6,700 300 Gas station 8,712 189 8,352 282 Other 11,294 196 10,774 404 Residential property 2,689 28 2,896 60 Commercial and industrial loans: Commercial term 7,190 97 7,634 196 Commercial lines of credit 2,071 29 2,255 36 International loans 1,182 — 1,271 — Consumer loans 1,812 17 1,821 34 Total Non-PCI loans $ 46,356 $ 800 $ 46,837 $ 1,510 June 30, 2014 Real estate loans: Commercial property Retail $ 5,286 $ 108 $ 6,295 $ 179 Hospitality 4,712 80 4,121 129 Gas station 12,432 181 10,944 369 Other 10,624 228 11,124 451 Residential property 2,833 30 2,692 57 Commercial and industrial loans: Commercial term 9,085 140 10,952 317 Commercial lines of credit 713 11 729 25 International loans 1,131 — 1,130 — Consumer loans 1,535 16 1,547 30 Total Non-PCI loans $ 48,351 $ 794 $ 49,534 $ 1,557</t>
  </si>
  <si>
    <t>Summary of Interest Foregone on Impaired Loans</t>
  </si>
  <si>
    <t>The following is a summary of interest foregone on impaired loans (excluding PCI loans) for the periods indicated: Three Months Ended Six Months Ended June 30, 2015 June 30, 2014 June 30, 2015 June 30, 2014 (in thousands) Interest income that would have been recognized had impaired loans performed in accordance with their original terms $ 1,177 $ 1,215 $ 1,917 $ 2,427 Less: Interest income recognized on impaired loans (800 ) (794 ) (1,510 ) (1,557 ) Interest foregone on impaired loans $ 377 $ 421 $ 407 $ 870</t>
  </si>
  <si>
    <t>Non-Accrual Loans, Disaggregated by Loan Class</t>
  </si>
  <si>
    <t>The following table details nonaccrual loans (excluding PCI loans), disaggregated by loan class, as of the dates indicated: June 30, 2015 December 31, 2014 (in thousands) Real estate loans: Commercial property Retail $ 1,599 $ 2,160 Hospitality 6,133 3,835 Gas station 5,664 3,478 Other 6,404 4,961 Residential property 1,141 1,588 Commercial and industrial loans: Commercial term 5,108 7,052 Commercial lines of credit 417 466 Consumer loans 1,557 1,742 Total nonaccrual Non-PCI loans $ 28,023 $ 25,282</t>
  </si>
  <si>
    <t>Non-Performing Assets</t>
  </si>
  <si>
    <t>The following table details nonperforming assets (excluding PCI loans) as of the dates indicated: June 30, 2015 December 31, 2014 (in thousands) Nonaccrual Non-PCI loans $ 28,023 $ 25,282 Loans 90 days or more past due and still accruing — — Total nonperforming Non-PCI loans 28,023 25,282 OREO 11,857 15,790 Total nonperforming assets $ 39,880 $ 41,072</t>
  </si>
  <si>
    <t>Troubled Debt Restructurings, Disaggregated by Type of Concession and by Loan Type</t>
  </si>
  <si>
    <t>The following table details TDRs (excluding PCI loans), disaggregated by concession type and by loan type, as of June 30, 2015 and December 31, 2014 : Nonaccrual TDRs Accrual TDRs Deferral of Principal Deferral of Principal and Interest Reduction of Principal and Interest Extension of Maturity Total Deferral of Principal Deferral of Principal and Interest Reduction of Principal and Interest Extension of Maturity Total (in thousands) June 30, 2015 Real estate loans: Commercial property Retail $ — $ — $ — $ 371 $ 371 $ — $ — $ — $ — $ — Hospitality 1,852 (74 ) — — 1,778 — — — — — Gas station 2,868 — — — 2,868 349 — — — 349 Other 920 1,749 384 16 3,069 2,249 — 760 1,370 4,379 Residential property 716 — — — 716 — — — 304 304 Commercial and industrial loans: Commercial term 10 5 2,396 1,557 3,968 49 220 307 1,085 1,661 Commercial lines of credit 220 — 114 83 417 1,647 — — — 1,647 Consumer loans — — 123 — 123 250 — — — 250 Total Non-PCI loans $ 6,586 $ 1,680 $ 3,017 $ 2,027 $ 13,310 $ 4,544 $ 220 $ 1,067 $ 2,759 $ 8,590 December 31, 2014 Real estate loans: Commercial property Retail $ — $ — $ — $ 2,032 $ 2,032 $ 306 $ — $ — $ — $ 306 Hospitality 1,115 (53 ) — — 1,062 1,807 — — — 1,807 Gas station 1,075 — — — 1,075 2,335 — — — 2,335 Other 943 1,498 433 24 2,898 2,343 — 782 1,372 4,497 Residential property 742 — — — 742 — — — 308 308 Commercial and industrial loans: Commercial term 14 (1 ) 2,556 1,481 4,050 57 226 567 1,358 2,208 Commercial lines of credit 227 — 126 113 466 2,156 — — — 2,156 International loans — — — — — — — 200 — 200 Consumer loans — — 131 — 131 — — — — — Total Non-PCI loans $ 4,116 $ 1,444 $ 3,246 $ 3,650 $ 12,456 $ 9,004 $ 226 $ 1,549 $ 3,038 $ 13,817</t>
  </si>
  <si>
    <t>Troubled Debt Restructurings, Disaggregated by Loan Class</t>
  </si>
  <si>
    <t>The following table details TDRs (excluding PCI loans), disaggregated by loan class, for the six months ended June 30, 2015 and 2014 : June 30, 2015 June 30, 2014 Number of Loans Pre- Post- Number of Loans Pre- Post- (in thousands, except number of loans) Real estate loans: Commercial property Retail (1) — $ — $ — 1 $ 2,002 $ 1,882 Other (2) 1 313 313 2 1,011 1,005 Residential property (3) — — — 1 317 313 Commercial and industrial loans: Commercial term (4) 5 553 486 5 327 287 Commercial lines of credit (5) — — — 2 400 378 Consumer loans (6) 1 250 250 — — — Total Non-PCI loans 7 $ 1,116 $ 1,049 11 $ 4,057 $ 3,865 (1) Includes a modification of $1.9 million through an extension of maturity for the six months ended June 30, 2014. (2) Includes a modification of $313,000 through a payment deferral for the six months ended June 30, 2015 and modifications of $62,000 through an extension of maturity and $943,000 through a payment deferral for the six months ended June 30, 2014. (3) Includes a modification of $313,000 through an extension of maturity for the six months ended June 30, 2014. (4) Includes modifications of $476,000 through extensions of maturity and a modification of $9,000 through a reduction of principal or accrued interest for the six months ended June 30, 2015, and modifications of $140,000 through a reduction of principal or accrued interest and $238,000 through a payment deferral for the six months ended June 30, 2014. (5) Includes modifications of $140,000 through a reduction of principal or accrued interest and $238,000 through a payment deferral for the six months ended June 30, 2014. (6) Includes a modification of $250,000 through a payment deferral for the three months ended June 30, 2015. The following table details TDRs (excluding PCI loans), disaggregated by loan class, for the three months ended June 30, 2015 and 2014 : June 30, 2015 June 30, 2014 Number of Loans Pre- Modification Outstanding Recorded Investment Post- Modification Outstanding Recorded Investment Number of Loans Pre- Modification Outstanding Recorded Investment Post- Modification Outstanding Recorded Investment (in thousands, except number of loans) Real estate loans: Commercial property Retail (1) — $ — $ — 1 $ 2,002 $ 1,882 Other (2) 1 313 313 1 65 62 Residential property (3) — — — 1 316 313 Commercial and industrial loans: Commercial term (4) 1 9 9 2 59 53 Commercial lines of credit (5) — — — 1 146 140 Consumer loans (6) 1 250 250 — — — Total Non-PCI loans 3 $ 572 $ 572 6 $ 2,588 $ 2,450 (1) Includes a modification of $1.9 million through an extension of maturity for the three months ended June 30, 2014. (2) Includes a modification of $313,000 through a payment deferral for the three months ended June 30, 2015 and a modification of $62,000 through an extension of maturity for the three months ended June 30, 2014. (3) Includes a modification of $313,000 through an extension of maturity for the three months ended June 30, 2014. (4) Includes a modification of $9,000 through a reduction of principal or accrued interest for the three months ended June 30, 2015 and modifications of $41,000 through a payment deferral and $12,000 through a reduction of principal or accrued interest for the three months ended June 30, 2014. (5) Includes a modification of $140,000 through a reduction of principal or accrued interest for the three months ended June 30, 2014. (6) Includes a modification of $250,000 through a payment deferral for the three months ended June 30, 2015.</t>
  </si>
  <si>
    <t>Troubled Debt Restructurings that Defaulted Subsequent to Modifications Occurring Within Previous Twelve Months, Disaggregated by Loan Class</t>
  </si>
  <si>
    <t>The following table details TDRs (excluding PCI loans) that defaulted subsequent to the modifications occurring within the previous twelve months, disaggregated by loan class, for the three and six months ended June 30, 2015 and 2014 , respectively: Three Months Ended Six Months Ended June 30, 2015 June 30, 2014 June 30, 2015 June 30, 2014 Number of Loans Recorded Investment Number of Loans Recorded Investment Number of Loans Recorded Investment Number of Loans Recorded Investment (in thousands, except number of loans) Real estate loans: Commercial property Retail — $ — — $ — — $ — 1 $ 309 Hospitality 1 821 — — 1 821 1 996 Gas station 1 1,856 — — 1 1,856 — — Other 1 379 — — 1 379 1 364 Commercial and industrial loans: Commercial term — — 2 212 — — 2 212 Commercial lines of credit — — 1 140 — — 1 140 Total Non-PCI loans 3 $ 3,056 3 $ 352 3 $ 3,056 6 $ 2,021</t>
  </si>
  <si>
    <t>Schedule of Changes in Outstanding Balance and Carrying Amount of PCI Loans</t>
  </si>
  <si>
    <t>The following table summarizes the changes in carrying value of PCI loans during the six months ended June 30, 2015 : Carrying Amount Accretable Yield (in thousands) Balance at January 1, 2015 $ 43,475 $ (11,025 ) Accretion 1,758 1,758 Payments received (13,792 ) — Disposal/transfer to OREO 1,441 — Change in expected cash flows, net — 92 Provision for credit losses (326 ) — Balance at June 30, 2015 $ 32,556 $ (9,175 )</t>
  </si>
  <si>
    <t>Changes in Servicing Assets</t>
  </si>
  <si>
    <t>The changes in servicing assets for the six months ended June 30, 2015 and 2014 were as follows: 2015 2014 (in thousands) Servicing assets: Balance at beginning of period $ 13,773 $ 6,833 Addition related to sale of SBA loans 1,181 413 Amortization (1,829 ) (891 ) Balance at end of period $ 13,125 $ 6,355 Servicing liabilities: Balance at beginning of period $ 5,971 $ 106 Amortization (603 ) (3 ) Balance at end of period $ 5,368 $ 103</t>
  </si>
  <si>
    <t>Non-PCI Loans [Member]</t>
  </si>
  <si>
    <t>Credit Quality of Loan Portfolio</t>
  </si>
  <si>
    <t xml:space="preserve"> As of June 30, 2015 and December 31, 2014 , pass/pass-watch, special mention and classified loans (excluding PCI loans), disaggregated by loan class, were as follows: Pass/Pass-Watch Special Mention Classified Total (in thousands) June 30, 2015 Real estate loans: Commercial property Retail $ 676,646 $ 11,599 $ 1,852 $ 690,097 Hospitality 440,360 41,436 10,493 492,289 Gas station 321,327 9,515 6,724 337,566 Other 823,627 6,222 10,886 840,735 Construction 21,310 — — 21,310 Residential property 169,287 62 1,722 171,071 Commercial and industrial loans: Commercial term 101,985 1,373 8,318 111,676 Commercial lines of credit 112,553 195 2,634 115,382 International loans 33,864 — — 33,864 Consumer loans 24,034 111 2,129 26,274 Total Non-PCI loans $ 2,724,993 $ 70,513 $ 44,758 $ 2,840,264 December 31, 2014 Real estate loans: Commercial property Retail $ 654,360 $ 18,013 $ 2,699 $ 675,072 Hospitality 397,437 46,365 10,697 454,499 Gas station 345,775 8,899 7,566 362,240 Other 822,037 9,543 10,546 842,126 Construction 9,517 — — 9,517 Residential property 118,688 66 2,178 120,932 Commercial and industrial loans: Commercial term 106,326 1,225 8,522 116,073 Commercial lines of credit 92,312 993 555 93,860 International loans 36,121 252 2,556 38,929 Consumer loans 25,313 131 2,068 27,512 Total Non-PCI loans $ 2,607,886 $ 85,487 $ 47,387 $ 2,740,760 </t>
  </si>
  <si>
    <t>Analysis of Past Due Loans, Disaggregated by Loan Class</t>
  </si>
  <si>
    <t>The following is an aging analysis of gross loans (excluding PCI loans), disaggregated by loan class, as of the dates indicated: 30-59 Days Past Due 60-89 Days Past Due 90 Days or More Past Due Total Past Due Current Total Accruing 90 Days or More Past Due (in thousands) June 30, 2015 Real estate loans: Commercial property Retail $ 543 $ 177 $ 1,166 $ 1,886 $ 688,211 $ 690,097 $ — Hospitality 3,837 — 4,356 8,193 484,096 492,289 — Gas station 1,085 1,687 842 3,614 333,952 337,566 — Other 1,209 447 3,477 5,133 835,602 840,735 — Construction — — — — 21,310 21,310 — Residential property — — 108 108 170,963 171,071 — Commercial and industrial loans: Commercial term 390 337 1,991 2,718 108,958 111,676 — Commercial lines of credit 500 570 220 1,290 114,092 115,382 — International loans — — — — 33,864 33,864 — Consumer loans 250 — 338 588 25,686 26,274 — Total Non-PCI loans $ 7,814 $ 3,218 $ 12,498 $ 23,530 $ 2,816,734 $ 2,840,264 $ — December 31, 2014 Real estate loans: Commercial property Retail $ 1,554 $ 281 $ 1,920 $ 3,755 $ 671,317 $ 675,072 $ — Hospitality 1,531 2,340 433 4,304 450,195 454,499 — Gas station 2,991 1,113 353 4,457 357,783 362,240 — Other 1,674 2,156 1,142 4,972 837,154 842,126 — Construction — — — — 9,517 9,517 — Residential property 167 — 687 854 120,078 120,932 — Commercial and industrial loans: Commercial term 1,107 490 2,847 4,444 111,629 116,073 — Commercial lines of credit — — 227 227 93,633 93,860 — International loans 200 — — 200 38,729 38,929 — Consumer loans 489 349 248 1,086 26,426 27,512 — Total Non-PCI loans $ 9,713 $ 6,729 $ 7,857 $ 24,299 $ 2,716,461 $ 2,740,760 $ —</t>
  </si>
  <si>
    <t>PCI Loans [Member]</t>
  </si>
  <si>
    <t>As of June 30, 2015 , pass/pass-watch, special mention and classified PCI loans, disaggregated by loan class, were as follows: Pass/Pass-Watch Special Mention Classified Total Allowance Total PCI Loans (in thousands) June 30, 2015 Real estate loans: Commercial property Retail $ 1,199 $ 177 $ 7,982 $ 9,358 $ 257 $ 9,101 Hospitality 191 — 10,154 10,345 317 10,028 Gas station — 188 5,767 5,955 503 5,452 Other 51 — 5,834 5,885 16 5,869 Residential property — — 2,055 2,055 196 1,859 Commercial and industrial loans: Commercial term — — 267 267 63 204 Consumer loans — — 43 43 — 43 Total PCI loans $ 1,441 $ 365 $ 32,102 $ 33,908 $ 1,352 $ 32,556 December 31, 2014 Real estate loans: Commercial property Retail $ 1,207 $ 219 $ 8,917 $ 10,343 $ 401 $ 9,942 Hospitality — — 12,862 12,862 99 12,763 Gas station — 1,242 6,503 7,745 302 7,443 Other — — 10,680 10,680 65 10,615 Residential property — — 2,499 2,499 28 2,471 Commercial and industrial loans: Commercial term — — 327 327 131 196 Consumer loans — — 45 45 — 45 Total PCI loans $ 1,207 $ 1,461 $ 41,833 $ 44,501 $ 1,026 $ 43,475</t>
  </si>
  <si>
    <t>The following table presents a summary of the borrowers' underlying payment status of PCI loans as of the dates indicated: 30-59 Days Past Due 60-89 Days Past Due 90 Days or More Past Due Total Past Due Current Total Allowance Amount Total (in thousands) June 30, 2015 Real estate loans: Commercial property Retail $ 1,759 $ — $ 4,851 $ 6,610 $ 2,748 $ 9,358 $ 257 $ 9,101 Hospitality 36 — 5,614 5,650 4,695 10,345 317 10,028 Gas station 63 — 1,874 1,937 4,018 5,955 503 5,452 Other 8 — 5,330 5,338 547 5,885 16 5,869 Residential property — — 1,406 1,406 649 2,055 196 1,859 Commercial and industrial loans: Commercial term — — 70 70 197 267 63 204 Consumer loans — — 43 43 — 43 — 43 Total PCI loans $ 1,866 $ — $ 19,188 $ 21,054 $ 12,854 $ 33,908 $ 1,352 $ 32,556 December 31, 2014 Real estate loans: Commercial property Retail $ 93 $ 287 $ 5,623 $ 6,003 $ 4,340 $ 10,343 $ 401 $ 9,942 Hospitality 312 — 7,670 7,982 4,880 12,862 99 12,763 Gas station 1,139 1,053 3,178 5,370 2,375 7,745 302 7,443 Other — — 10,119 10,119 561 10,680 65 10,615 Residential property — — 1,722 1,722 777 2,499 28 2,471 Commercial and industrial loans: Commercial term 30 — 135 165 162 327 131 196 Consumer loans — 17 28 45 — 45 — 45 Total PCI loans $ 1,574 $ 1,357 $ 28,475 $ 31,406 $ 13,095 $ 44,501 $ 1,026 $ 43,475</t>
  </si>
  <si>
    <t>Accumulated Other Comprehensive Income (Tables)</t>
  </si>
  <si>
    <t>Activity in Accumulated Other Comprehensive Income</t>
  </si>
  <si>
    <t>Activity in accumulated other comprehensive income for the three months ended June 30, 2015 and 2014 was as follows: Unrealized Gains and Losses on Available for Sale Securities Unrealized Gains and Losses on Interest-Only Strip Tax Benefit (Expense) Total (in thousands) For the three months ended June 30, 2015 Balance at beginning of period $ 8,874 $ 16 $ (2,691 ) $ 6,199 Other comprehensive income before reclassification (8,041 ) — 4,177 (3,864 ) Reclassification from accumulated other comprehensive income (1,912 ) — — (1,912 ) Period change (9,953 ) — 4,177 (5,776 ) Balance at end of period $ (1,079 ) $ 16 $ 1,486 $ 423 For the three months ended June 30, 2014 Balance at beginning of period $ (11,510 ) $ 17 $ 5,984 $ (5,509 ) Other comprehensive income before reclassification 6,340 — (2,617 ) 3,723 Reclassification from accumulated other comprehensive income (364 ) — — (364 ) Period change 5,976 — (2,617 ) 3,359 Balance at end of period $ (5,534 ) $ 17 $ 3,367 $ (2,150 ) Activity in accumulated other comprehensive income for the six months ended June 30, 2015 and 2014 was as follows: Unrealized Gains and Losses on Available for Sale Securities Unrealized Gains and Losses on Interest-Only Strip Tax Benefit (Expense) Total (in thousands) For the six months ended June 30, 2015 Balance at beginning of period $ (985 ) $ 16 $ 1,432 $ 463 Other comprehensive income before reclassification 4,002 — 54 4,056 Reclassification from accumulated other comprehensive income (4,096 ) — — (4,096 ) Period change (94 ) — 54 (40 ) Balance at end of period $ (1,079 ) $ 16 $ 1,486 $ 423 For the six months ended June 30, 2014 Balance at beginning of period $ (18,187 ) $ 16 $ 8,791 $ (9,380 ) Other comprehensive income before reclassification 14,438 1 (5,424 ) 9,015 Reclassification from accumulated other comprehensive income (1,785 ) — — (1,785 ) Period change 12,653 1 (5,424 ) 7,230 Balance at end of period $ (5,534 ) $ 17 $ 3,367 $ (2,150 )</t>
  </si>
  <si>
    <t>Regulatory Matters (Tables)</t>
  </si>
  <si>
    <t>Capital Ratios of Hanmi Financial and Bank</t>
  </si>
  <si>
    <t>The capital ratios of Hanmi Financial and the Bank as of June 30, 2015 and December 31, 2014 were as follows: Actual Minimum Regulatory Requirement Minimum to Be Categorized as “Well Capitalized” Amount Ratio Amount Ratio Amount Ratio (in thousands) June 30, 2015 Total capital (to risk-weighted assets): Hanmi Financial $ 476,897 15.27 % $ 249,810 8.00 % N/A N/A Hanmi Bank $ 474,037 15.20 % $ 249,492 8.00 % $ 311,866 10.00 % Tier 1 capital (to risk-weighted assets): Hanmi Financial $ 437,453 14.01 % $ 187,357 6.00 % N/A N/A Hanmi Bank $ 434,642 13.94 % $ 187,119 6.00 % $ 249,492 8.00 % Common equity Tier 1 capital (to risk-weighted assets): Hanmi Financial $ 437,453 14.01 % $ 140,518 4.50 % N/A N/A Hanmi Bank $ 434,642 13.94 % $ 140,340 4.50 % $ 202,713 6.5 % Tier 1 capital (to average assets): Hanmi Financial $ 437,453 11.05 % $ 158,364 4.00 % N/A N/A Hanmi Bank $ 434,642 10.99 % $ 158,157 4.00 % $ 197,696 5.00 % December 31, 2014 Total capital (to risk-weighted assets): Hanmi Financial $ 493,598 15.89 % $ 248,501 8.00 % N/A N/A Hanmi Bank $ 470,934 15.18 % $ 248,157 8.00 % $ 310,196 10.00 % Tier 1 capital (to risk-weighted assets): Hanmi Financial $ 454,582 14.63 % $ 124,250 4.00 % N/A N/A Hanmi Bank $ 431,971 13.93 % $ 124,078 4.00 % $ 186,118 6.00 % Tier 1 capital (to average assets): Hanmi Financial $ 454,582 10.91 % $ 166,600 4.00 % N/A N/A Hanmi Bank $ 431,971 10.39 % $ 166,332 4.00 % $ 207,915 5.00 %</t>
  </si>
  <si>
    <t>Fair Value Measurements (Tables)</t>
  </si>
  <si>
    <t>Assets and Liabilities Measured at Fair Value on Recurring Basis</t>
  </si>
  <si>
    <t xml:space="preserve">As of June 30, 2015 and December 31, 2014 , assets and liabilities measured at fair value on a recurring basis are as follows: Level 1 Level 2 Level 3 Quoted Prices in Active Markets for Identical Assets Significant Observable Inputs with No Active Market with Identical Characteristics Significant Unobservable Inputs Balance (in thousands) June 30, 2015 Assets: Securities available for sale: Mortgage-backed securities $ — $ 379,568 $ — $ 379,568 Collateralized mortgage obligations — 155,369 — 155,369 U.S. government agency securities — 62,661 — 62,661 SBA loan pools securities — 71,686 — 71,686 Municipal bonds-tax exempt — 3,626 — 3,626 Municipal bonds-taxable — 15,832 — 15,832 Corporate bonds — 16,976 — 16,976 U.S. treasury securities 162 — — 162 Other securities 22,803 — — 22,803 Total securities available for sale $ 22,965 $ 705,718 $ — $ 728,683 December 31, 2014 Assets: Securities available for sale: Mortgage-backed securities $ — $ 573,286 $ — $ 573,286 Collateralized mortgage obligations — 188,047 — 188,047 U.S. government agency securities (1) — 128,207 — 128,207 SBA loan pools securities — 109,447 — 109,447 Municipal bonds-tax exempt — 3,681 709 4,390 Municipal bonds-taxable — 16,922 — 16,922 Corporate bonds — 16,948 — 16,948 U.S. treasury securities 163 — — 163 Other securities (2) 22,893 — — 22,893 Equity securities — — 414 414 Total securities available for sale $ 23,056 $ 1,036,538 $ 1,123 $ 1,060,717 (1) U.S. government agency securities of $128.2 million were reclassified as level 2 rather than level 1 as originally classified due to significant other observable inputs other than quoted prices for identical assets in active markets. (2) Other securities of $22.9 million were reclassified as level 1 rather than level 2 as originally classified due to the availability of quoted prices in active markets of the holdings. </t>
  </si>
  <si>
    <t>Reconciliation and Income Statement Classification of Gains and Losses for All Assets and Liabilities</t>
  </si>
  <si>
    <t xml:space="preserve">The table below presents a reconciliation and income statement classification of gains and losses for all assets and liabilities measured at fair value on a recurring basis using significant unobservable inputs (Level 3) for the six months ended June 30, 2015 : Beginning Balance as of January 1, 2015 Purchases, Issuances and Settlement Realized Gains or (Losses) in Earnings Unrealized Gains or Losses in Other Comprehensive Income Ending Balance as of June 30, 2015 (in thousands) Assets: Municipal bonds-tax exempt (1) $ 709 $ (709 ) $ — $ — $ — Equity securities (2) $ 414 $ (339 ) $ (75 ) $ — $ — (1) A zero coupon tax credit municipal bond matured during the first quarter of 2015. (2) Reflects two equity securities that were not actively traded. During the second quarter of 2015, one equity security with a book value of $200,000 with a fair value of $200,000 as of December 31, 2014 was sold at $75,000 loss and the other equity security with a book value of $250,000 with a fair value of $214,000 as of December 31, 2014 was reclassified to other assets. </t>
  </si>
  <si>
    <t>Assets and Liabilities Measured at Fair Value on Non-Recurring Basis</t>
  </si>
  <si>
    <t>As of June 30, 2015 and December 31, 2014 , assets and liabilities measured at fair value on a non-recurring basis are as follows: Level 1 Level 2 Level 3 Quoted Prices in Active Markets for Identical Assets Significant Observable Inputs With No Active Market With Identical Characteristics Significant Unobservable Inputs Loss During the six Months Ended June 30, 2015 (in thousands) June 30, 2015 Assets: Impaired loans (excluding PCI loans) (1) $ — $ 28,607 $ 3,217 $ 1,579 OREO (2) $ — $ 11,857 $ — $ 632 Level 1 Level 2 Level 3 Quoted Prices in Significant Significant Loss During the Twelve Months Ended December 31, 2014 (in thousands) December 31, 2014 Assets: Impaired loans (excluding PCI loans) (3) $ — $ 32,171 $ 781 $ 2,774 OREO (4) $ — $ 15,790 $ — $ — (1) Consists of real estate loans of $ 29.0 million , commercial and industrial loans of $1.0 million , and consumer loans of $1.8 million . (2) Consists of properties obtained from the foreclosure of commercial property loans of $11.7 million and residential property loans of $163,000 . (3) Consists of real estate loans of $ 30.0 million , commercial and industrial loans of $1.2 million and consumer loans of $1.7 million . (4) Consists of properties obtained from the foreclosure of commercial property loans of $13.2 million and residential property loans of $2.6 million .</t>
  </si>
  <si>
    <t>Estimated Fair Values of Financial Instruments</t>
  </si>
  <si>
    <t xml:space="preserve">The estimated fair values of financial instruments were as follows: June 30, 2015 Carrying Fair Value Amount Level 1 Level 2 Level 3 (in thousands) Financial assets: Cash and cash equivalents $ 153,231 $ 153,231 $ — $ — Securities available for sale 728,683 22,965 705,718 — Loans receivable, net of allowance for loan losses 2,826,086 — — 2,829,963 Loans held for sale 4,158 — 4,158 — Accrued interest receivable 8,133 8,133 — — Servicing assets 13,125 — — 13,125 Investment in FHLB stock 16,385 — 16,385 — Investment in FRB stock 13,517 — 13,517 — Financial liabilities: Noninterest-bearing deposits 1,061,823 — 1,061,823 — Interest-bearing deposits 2,377,958 — — 2,361,096 Servicing liabilities 5,368 — — 5,368 Borrowings 18,623 — — 18,623 Accrued interest payable 3,443 3,443 — — Off-balance sheet items: Commitments to extend credit 244,766 — — 244,766 Standby letters of credit 5,426 — — 5,426 December 31, 2014 Carrying Fair Value Amount Level 1 Level 2 Level 3 (in thousands) Financial assets: Cash and cash equivalents $ 158,320 $ 158,320 $ — $ — Securities available for sale (1) 1,060,717 23,056 1,036,538 1,123 Loans receivable, net of allowance for loan losses 2,735,832 — — 2,738,401 Loans held for sale 5,451 — 5,451 — Accrued interest receivable 9,749 9,749 — — Servicing assets 13,773 — — 13,773 Investment in FHLB stock 17,580 — 17,580 — Investment in FRB stock 12,273 — 12,273 — Financial liabilities: Noninterest-bearing deposits 1,022,972 — 1,022,972 — Interest-bearing deposits 2,533,774 — — 2,528,304 Servicing liabilities 5,971 — — 5,971 Borrowings 168,544 — — 168,544 Accrued interest payable 3,450 3,450 — — Off-balance sheet items: Commitments to extend credit 309,584 — — 309,584 Standby letters of credit 8,982 — — 8,982 (1) Level 1 and Level 2 previously reported as $128.4 million and $931.2 million , respectively. U.S. government agency securities of $128.2 million were reclassified as level 2 rather than level 1 as originally classified due to significant other observable inputs other than quoted prices for identical assets in active markets. Other securities of $22.9 million were reclassified as level 1 rather than level 2 as originally classified due to the availability of quoted prices in active markets of the holdings. </t>
  </si>
  <si>
    <t>Share-Based Compensation (Tables)</t>
  </si>
  <si>
    <t>Unrecognized Share-Based Compensation Expense</t>
  </si>
  <si>
    <t>As of June 30, 2015 , unrecognized share-based compensation expense was as follows: Unrecognized Expense Average Expected Recognition Period (in thousands) Stock option awards $ 1,002 1.5 years Restricted stock awards 2,877 2.1 years Total unrecognized share-based compensation expense $ 3,879 2.0 years</t>
  </si>
  <si>
    <t>Summary of Stock Options Outstanding under Plans</t>
  </si>
  <si>
    <t>The table below provides stock option information for the three months ended June 30, 2015 : Number of Shares Weighted- Average Exercise Price Per Share Weighted- Average Remaining Contractual Life Aggregate Intrinsic Value of In-the- Money Options (in thousands, except share and per share data) Options outstanding at beginning of period 583,665 $ 24.09 8.0 years $ 2,383 (1) Options granted 28,000 $ 23.47 9.9 years — Options exercised (6,874 ) $ 12.54 7.5 years — Options forfeited (51,126 ) $ 21.20 8.9 years — Options expired (225 ) $ 144.00 0.8 years — Options outstanding at end of period 553,440 $ 24.42 7.8 years $ 4,116 (2) Options exercisable at end of period 216,289 $ 34.63 6.7 years $ 1,764 (2) (1) Intrinsic value represents the excess of the closing stock price on the last trading day of the period, which was $21.15 as of March 31, 2015 , over the exercise price, multiplied by the number of options. (2) Intrinsic value represents the excess of the closing stock price on the last trading day of the period, which was $24.84 as of June 30, 2015 , over the exercise price, multiplied by the number of options. The table below provides stock option information for the six months ended June 30, 2015 : Number of Shares Weighted- Average Exercise Price Per Share Weighted Average Remaining Contractual Life Aggregate Intrinsic Value of In-the- Money Options (in thousands, except share and per share data) Options outstanding at beginning of period 603,872 $ 23.78 8 $ 2,853 (1) Options granted 28,000 $ 23.47 9.9 years Options exercised (26,455 ) $ 13.77 7.7 years Options forfeited (51,627 ) $ 21.12 8.9 years Options expired (350 ) $ 144.00 0.8 years Options outstanding at end of period 553,440 $ 24.42 7.8 years $ 4,116 (2) Options exercisable at end of period 216,289 $ 34.63 6.7 years $ 1,764 (2) (1) Intrinsic value represents the excess of the closing stock price on the last trading day of the period, which was $21.81 as of December 31, 2014 , over the exercise price, multiplied by the number of options. (2) Intrinsic value represents the excess of the closing stock price on the last trading day of the period, which was $24.84 as of June 30, 2015 , over the exercise price, multiplied by the number of options.</t>
  </si>
  <si>
    <t>Schedule of Restricted Stock Awards</t>
  </si>
  <si>
    <t>The table below provides information for restricted stock awards for the three and six months ended June 30, 2015 : Three Months Ended Six Months Ended Number of Shares Weighted- Average Grant Date Fair Value Per Share Number of Shares Weighted- Average Grant Date Fair Value Per Share Restricted stock at beginning of period 175,072 $ 19.55 173,222 $ 19.58 Restricted stock granted 49,334 $ 22.59 53,184 $ 22.43 Restricted stock vested (16,151 ) $ 22.26 (18,151 ) $ 22.50 Restricted stock forfeited (15,000 ) $ 21.83 (15,000 ) $ 21.83 Restricted stock at end of period 193,255 $ 19.92 193,255 $ 19.92</t>
  </si>
  <si>
    <t>Earnings Per Share (Tables)</t>
  </si>
  <si>
    <t>Reconciliation of Components Used to Derive Basic and Diluted EPS</t>
  </si>
  <si>
    <t>The following table is a reconciliation of the components used to derive basic and diluted EPS for the periods indicated: 2015 2014 Net Income (Numerator) Weighted-Average Shares (Denominator) Per Share Amount Net Income (Numerator) Weighted-Average Shares (Denominator) Per Share Amount (in thousands, except share and per share data) Three months ended June 30 Basic EPS Income from continuing operations, net of tax $ 13,984 31,774,692 $ 0.44 $ 11,509 31,681,033 $ 0.36 Income from discontinued operations, net of tax — 31,774,692 — (467 ) 31,681,033 (0.01 ) Basic EPS $ 13,984 31,774,692 $ 0.44 $ 11,042 31,681,033 $ 0.35 Effect of dilutive securities - options and unvested restricted stock 134,027 293,220 Diluted EPS Income from continuing operations, net of tax $ 13,984 31,908,719 $ 0.44 $ 11,509 31,974,253 $ 0.36 Income from discontinued operations, net of tax — 31,908,719 — (467 ) 31,974,253 (0.01 ) Diluted EPS $ 13,984 31,908,719 $ 0.44 $ 11,042 31,974,253 $ 0.35 Six months ended June 30 Basic EPS Income from continuing operations, net of tax $ 25,038 31,761,067 $ 0.79 $ 22,477 31,670,436 $ 0.71 Income from discontinued operations, net of tax — 31,761,067 — (444 ) 31,670,436 (0.01 ) Basic EPS $ 25,038 31,761,067 $ 0.79 $ 22,033 31,670,436 $ 0.70 Effect of dilutive securities - options and unvested restricted stock 113,417 279,877 Diluted EPS Income from continuing operations, net of tax $ 25,038 31,874,484 $ 0.79 $ 22,477 31,950,313 $ 0.70 Income from discontinued operations, net of tax — 31,874,484 — (444 ) 31,950,313 (0.01 ) Diluted EPS $ 25,038 31,874,484 $ 0.79 $ 22,033 31,950,313 $ 0.69</t>
  </si>
  <si>
    <t>Off-Balance Sheet Commitments (Tables)</t>
  </si>
  <si>
    <t>Distribution of Undisbursed Loan Commitments</t>
  </si>
  <si>
    <t>The following table shows the distribution of undisbursed loan commitments as of the dates indicated: June 30, 2015 December 31, 2014 (in thousands) Commitments to extend credit $ 270,702 $ 309,584 Standby letters of credit 5,426 8,982 Commercial letters of credit 4,645 7,046 Total undisbursed loan commitments $ 280,773 $ 325,612</t>
  </si>
  <si>
    <t>Basis of Presentation - Additional Information (Details)</t>
  </si>
  <si>
    <t>1 Months Ended</t>
  </si>
  <si>
    <t>Jun. 30, 2014Subsidiary</t>
  </si>
  <si>
    <t>Chun Ha and All World To Chunha Holdings Corporation [Member] | Discontinued Operations, Disposed of by Sale [Member]</t>
  </si>
  <si>
    <t>Significant Acquisitions and Disposals [Line Items]</t>
  </si>
  <si>
    <t>Number of subsidiaries sold</t>
  </si>
  <si>
    <t>Acquisition - Additional Information (Detail) $ / shares in Units, $ in Thousands</t>
  </si>
  <si>
    <t>Aug. 31, 2014USD ($)branch$ / shares</t>
  </si>
  <si>
    <t>Jun. 30, 2015USD ($)</t>
  </si>
  <si>
    <t>Sep. 30, 2014USD ($)</t>
  </si>
  <si>
    <t>Jun. 30, 2014USD ($)</t>
  </si>
  <si>
    <t>Dec. 31, 2014USD ($)</t>
  </si>
  <si>
    <t>Loans At Acquisition Date [Line Items]</t>
  </si>
  <si>
    <t>Merger and integration expense</t>
  </si>
  <si>
    <t>Amortization of subordinated debentures</t>
  </si>
  <si>
    <t>Central Bancorp, Inc [Member]</t>
  </si>
  <si>
    <t>Common stock, price per share after acquisition | $ / shares</t>
  </si>
  <si>
    <t>Consideration paid</t>
  </si>
  <si>
    <t>Consideration paid for redemption of preferred stock and cumulative unpaid dividends</t>
  </si>
  <si>
    <t>Total assets acquired</t>
  </si>
  <si>
    <t>Total liabilities assumed</t>
  </si>
  <si>
    <t>Total identifiable net assets</t>
  </si>
  <si>
    <t>Number of branch locations | branch</t>
  </si>
  <si>
    <t>Bargain purchase gain, net of deferred taxes</t>
  </si>
  <si>
    <t>Core deposit intangible</t>
  </si>
  <si>
    <t>Core deposit intangible, useful life</t>
  </si>
  <si>
    <t>10 years</t>
  </si>
  <si>
    <t>Amortization expense of core deposit intangible</t>
  </si>
  <si>
    <t>Certificates of deposit</t>
  </si>
  <si>
    <t>Amortization of certificates of deposit</t>
  </si>
  <si>
    <t>Business Combination, Provisional Information, Initial Accounting Incomplete, Adjustment, Gain Recognized, Amount</t>
  </si>
  <si>
    <t>Central Bancorp, Inc [Member] | Subordinated Debentures [Member]</t>
  </si>
  <si>
    <t>Discount on subordinated debentures</t>
  </si>
  <si>
    <t>Acquisition - Summarized of Consideration Paid, Assets Acquired and Liabilities Assumed (Detail) - Aug. 31, 2014 - Central Bancorp, Inc [Member] - USD ($) $ in Thousands</t>
  </si>
  <si>
    <t>Consideration paid:</t>
  </si>
  <si>
    <t>CBI Stockholders</t>
  </si>
  <si>
    <t>Redemption of preferred stock and cumulative unpaid dividends</t>
  </si>
  <si>
    <t>Total consideration paid:</t>
  </si>
  <si>
    <t>Assets acquired:</t>
  </si>
  <si>
    <t>Securities available for sale</t>
  </si>
  <si>
    <t>Premises and equipment</t>
  </si>
  <si>
    <t>OREO</t>
  </si>
  <si>
    <t>Income tax assets, net</t>
  </si>
  <si>
    <t>FDIC loss sharing assets</t>
  </si>
  <si>
    <t>Other assets</t>
  </si>
  <si>
    <t>Liabilities assumed:</t>
  </si>
  <si>
    <t>Deposits</t>
  </si>
  <si>
    <t>Other liabilities</t>
  </si>
  <si>
    <t>Acquisition - Summary Of Accretable Yield On Purchased Credit Impaired Loans Acquired (Detail) - Central Bancorp, Inc [Member] $ in Thousands</t>
  </si>
  <si>
    <t>Aug. 31, 2014USD ($)</t>
  </si>
  <si>
    <t>Undiscounted contractual cash flows</t>
  </si>
  <si>
    <t>Nonaccretable discount</t>
  </si>
  <si>
    <t>Undiscounted cash flow to be collected</t>
  </si>
  <si>
    <t>Estimated fair value of PCI loans</t>
  </si>
  <si>
    <t>Accretable yield</t>
  </si>
  <si>
    <t>Acquisition - Business Acquisition, Unaudited Proforma Result of Operation Information (Detail) - Central Bancorp, Inc [Member] - USD ($) $ / shares in Units, $ in Thousands</t>
  </si>
  <si>
    <t>Pro forma revenues (net interest income plus noninterest income)</t>
  </si>
  <si>
    <t>Pro forma net income from continuing operations</t>
  </si>
  <si>
    <t>Pro forma earnings per share from continuing operations:</t>
  </si>
  <si>
    <t>Basic (in usd per share)</t>
  </si>
  <si>
    <t>Diluted (in usd per share)</t>
  </si>
  <si>
    <t>Accounting for Investments in Qualified Affordable Housing Projects - Additional Information (Detail) - USD ($)</t>
  </si>
  <si>
    <t>Jan. 01, 2012</t>
  </si>
  <si>
    <t>Mar. 31, 2014</t>
  </si>
  <si>
    <t>Cumulative effect of retrospective application of accounting principle</t>
  </si>
  <si>
    <t>Decrease in net income</t>
  </si>
  <si>
    <t>Impairment of investments</t>
  </si>
  <si>
    <t>Investment in low income housing</t>
  </si>
  <si>
    <t>Unfunded commitments on low income housing</t>
  </si>
  <si>
    <t>Tax credit and other benefit received from tax expenses</t>
  </si>
  <si>
    <t>Sale of Insurance Subsidiaries and Discontinued Operations - Additional Information (Detail) $ / shares in Units, $ in Thousands</t>
  </si>
  <si>
    <t>Jun. 30, 2014USD ($)SubsidiaryInstallment</t>
  </si>
  <si>
    <t>Jun. 30, 2015USD ($)$ / shares</t>
  </si>
  <si>
    <t>Jun. 30, 2014USD ($)$ / shares</t>
  </si>
  <si>
    <t>Income Statement, Balance Sheet and Additional Disclosures by Disposal Groups, Including Discontinued Operations [Line Items]</t>
  </si>
  <si>
    <t>Net loss from discontinued operations</t>
  </si>
  <si>
    <t>Loss from discontinued operation per diluted share (in usd per share) | $ / shares</t>
  </si>
  <si>
    <t>Noninterest income</t>
  </si>
  <si>
    <t>Noninterest expense</t>
  </si>
  <si>
    <t>Discontinued Operations, Disposed of by Sale [Member] | Chun Ha and All World To Chunha Holdings Corporation [Member]</t>
  </si>
  <si>
    <t>Number of subsidiaries sold | Subsidiary</t>
  </si>
  <si>
    <t>Net assets of discontinued operations</t>
  </si>
  <si>
    <t>Total sale price</t>
  </si>
  <si>
    <t>Sale consideration received</t>
  </si>
  <si>
    <t>Consideration due</t>
  </si>
  <si>
    <t>Number of installments payable | Installment</t>
  </si>
  <si>
    <t>Gain on sale</t>
  </si>
  <si>
    <t>Capital gain tax</t>
  </si>
  <si>
    <t>Operating loss</t>
  </si>
  <si>
    <t>Sale of Insurance Subsidiaries and Discontinued Operations - Summarized Financial Information of Discontinued Operations (Detail) - USD ($) $ in Thousands</t>
  </si>
  <si>
    <t>(Loss) income before taxes</t>
  </si>
  <si>
    <t>Income tax payable</t>
  </si>
  <si>
    <t>Noninterest loss</t>
  </si>
  <si>
    <t>Gain on disposal</t>
  </si>
  <si>
    <t>Securities - Additional Information (Detail) - USD ($)</t>
  </si>
  <si>
    <t>12 Months Ended</t>
  </si>
  <si>
    <t>Investment Securities [Line Items]</t>
  </si>
  <si>
    <t>Other-than-temporary impairment charge</t>
  </si>
  <si>
    <t>Impairment charges on securities in continuous unrealized loss position for 12 months or longer</t>
  </si>
  <si>
    <t>Net realized gains on sales of securities</t>
  </si>
  <si>
    <t>Recognized in earnings resulting from the sale of securities</t>
  </si>
  <si>
    <t>Collateralized mortgage obligations [Member]</t>
  </si>
  <si>
    <t>Mortgage-backed securities [Member]</t>
  </si>
  <si>
    <t>Mortgage-backed securities [Member] | Collateralized mortgage obligations [Member]</t>
  </si>
  <si>
    <t>Contractual maturities</t>
  </si>
  <si>
    <t>Securities Pledged as Collateral [Member]</t>
  </si>
  <si>
    <t>Securities - Summary of Investment Securities Available for Sale (Detail) - USD ($) $ in Thousands</t>
  </si>
  <si>
    <t>Schedule of Available-for-sale Securities [Line Items]</t>
  </si>
  <si>
    <t>Amortized Cost</t>
  </si>
  <si>
    <t>Gross Unrealized Gain</t>
  </si>
  <si>
    <t>Gross Unrealized Loss</t>
  </si>
  <si>
    <t>Estimated Fair Value</t>
  </si>
  <si>
    <t>Municipal bonds-tax exempt [Member]</t>
  </si>
  <si>
    <t>Municipal bonds-taxable [Member]</t>
  </si>
  <si>
    <t>Corporate bonds [Member]</t>
  </si>
  <si>
    <t>U.S. government agency securities [Member]</t>
  </si>
  <si>
    <t>SBA loan pool securities [Member]</t>
  </si>
  <si>
    <t>U.S. treasury securities [Member]</t>
  </si>
  <si>
    <t>Other securities [Member]</t>
  </si>
  <si>
    <t>Equity security [Member]</t>
  </si>
  <si>
    <t>Securities - Schedule of Amortized Cost and Estimated Fair Value of Investment Securities by Contractual Maturity (Detail) - USD ($) $ in Thousands</t>
  </si>
  <si>
    <t>Summary of Investment Holdings [Line Items]</t>
  </si>
  <si>
    <t>Available-for-Sale Within one year, Amortized Cost</t>
  </si>
  <si>
    <t>Available-for-Sale Over one year through five years, Amortized Cost</t>
  </si>
  <si>
    <t>Available-for-Sale Over five years through ten years, Amortized Cost</t>
  </si>
  <si>
    <t>Available-for-Sale Over ten years, Amortized Cost</t>
  </si>
  <si>
    <t>Available-for-Sale, Amortized Cost</t>
  </si>
  <si>
    <t>Available-for-Sale Within one year, Estimated Fair Value</t>
  </si>
  <si>
    <t>Available-for-Sale Over one year through five years, Estimated Fair Value</t>
  </si>
  <si>
    <t>Available-for-Sale Over five years through ten years, Estimated Fair Value</t>
  </si>
  <si>
    <t>Available-for-Sale Over ten years, Estimated Fair Value</t>
  </si>
  <si>
    <t>Securities - Available for Sale Securities, Continuous Unrealized Loss Position, Fair value (Detail) $ in Thousands</t>
  </si>
  <si>
    <t>Jun. 30, 2015USD ($)Security</t>
  </si>
  <si>
    <t>Dec. 31, 2014USD ($)Security</t>
  </si>
  <si>
    <t>Available-for-Sale Within One Year, Gross Unrealized Loss</t>
  </si>
  <si>
    <t>Available-for-Sale Within One Year, Estimated Fair Value</t>
  </si>
  <si>
    <t>Available-for-Sale Within One Year, Number of Securities | Security</t>
  </si>
  <si>
    <t>Available-for-Sale More than One Year, Holding Period, Gross Unrealized Loss</t>
  </si>
  <si>
    <t>Available-for-Sale More than One Year, Holding Period, Estimated Fair Value</t>
  </si>
  <si>
    <t>Available-for-Sale More than One Year, Holding Period, Number of Securities | Security</t>
  </si>
  <si>
    <t>Available-for-Sale, Gross Unrealized Loss</t>
  </si>
  <si>
    <t>Available-for-Sale, Estimated Fair Value</t>
  </si>
  <si>
    <t>Available-for-Sale, Number of Securities | Security</t>
  </si>
  <si>
    <t>Securities - Realized Gains and Losses on Sales of Investment Securities (Detail) - USD ($) $ in Thousands</t>
  </si>
  <si>
    <t>Gross realized losses on sales of securities</t>
  </si>
  <si>
    <t>Loans - Loans Receivable (Detail) - USD ($) $ in Thousands</t>
  </si>
  <si>
    <t>Mar. 31, 2015</t>
  </si>
  <si>
    <t>Dec. 31, 2013</t>
  </si>
  <si>
    <t>Accounts, Notes, Loans and Financing Receivable [Line Items]</t>
  </si>
  <si>
    <t>Total gross loans</t>
  </si>
  <si>
    <t>Allowance for loans losses</t>
  </si>
  <si>
    <t>Deferred loan costs</t>
  </si>
  <si>
    <t>Loans receivable, net</t>
  </si>
  <si>
    <t>Real estate loans [Member]</t>
  </si>
  <si>
    <t>Commercial and industrial loans [Member]</t>
  </si>
  <si>
    <t>Consumer loans [Member]</t>
  </si>
  <si>
    <t>Non-PCI Loans [Member] | Real estate loans [Member]</t>
  </si>
  <si>
    <t>Non-PCI Loans [Member] | Commercial and industrial loans [Member]</t>
  </si>
  <si>
    <t>Non-PCI Loans [Member] | Consumer loans [Member]</t>
  </si>
  <si>
    <t>PCI Loans [Member] | Real estate loans [Member]</t>
  </si>
  <si>
    <t>PCI Loans [Member] | Commercial and industrial loans [Member]</t>
  </si>
  <si>
    <t>PCI Loans [Member] | Consumer loans [Member]</t>
  </si>
  <si>
    <t>Retail [Member] | Real estate loans [Member]</t>
  </si>
  <si>
    <t>Retail [Member] | Non-PCI Loans [Member] | Real estate loans [Member]</t>
  </si>
  <si>
    <t>Retail [Member] | PCI Loans [Member] | Real estate loans [Member]</t>
  </si>
  <si>
    <t>Hospitality [Member] | Real estate loans [Member]</t>
  </si>
  <si>
    <t>Hospitality [Member] | Non-PCI Loans [Member] | Real estate loans [Member]</t>
  </si>
  <si>
    <t>Hospitality [Member] | PCI Loans [Member] | Real estate loans [Member]</t>
  </si>
  <si>
    <t>Gas station [Member] | Real estate loans [Member]</t>
  </si>
  <si>
    <t>Gas station [Member] | Non-PCI Loans [Member] | Real estate loans [Member]</t>
  </si>
  <si>
    <t>Gas station [Member] | PCI Loans [Member] | Real estate loans [Member]</t>
  </si>
  <si>
    <t>Other [Member] | Real estate loans [Member]</t>
  </si>
  <si>
    <t>Other [Member] | Non-PCI Loans [Member] | Real estate loans [Member]</t>
  </si>
  <si>
    <t>Other [Member] | PCI Loans [Member] | Real estate loans [Member]</t>
  </si>
  <si>
    <t>Construction [Member] | Real estate loans [Member]</t>
  </si>
  <si>
    <t>Construction [Member] | Non-PCI Loans [Member] | Real estate loans [Member]</t>
  </si>
  <si>
    <t>Construction [Member] | PCI Loans [Member] | Real estate loans [Member]</t>
  </si>
  <si>
    <t>Residential property [Member] | Real estate loans [Member]</t>
  </si>
  <si>
    <t>Residential property [Member] | Non-PCI Loans [Member] | Real estate loans [Member]</t>
  </si>
  <si>
    <t>Residential property [Member] | PCI Loans [Member] | Real estate loans [Member]</t>
  </si>
  <si>
    <t>Commercial term [Member] | Commercial and industrial loans [Member]</t>
  </si>
  <si>
    <t>Commercial term [Member] | Non-PCI Loans [Member] | Commercial and industrial loans [Member]</t>
  </si>
  <si>
    <t>Commercial term [Member] | PCI Loans [Member] | Commercial and industrial loans [Member]</t>
  </si>
  <si>
    <t>Commercial lines of credit [Member] | Commercial and industrial loans [Member]</t>
  </si>
  <si>
    <t>Commercial lines of credit [Member] | Non-PCI Loans [Member] | Commercial and industrial loans [Member]</t>
  </si>
  <si>
    <t>International loans [Member] | Commercial and industrial loans [Member]</t>
  </si>
  <si>
    <t>International loans [Member] | Non-PCI Loans [Member] | Commercial and industrial loans [Member]</t>
  </si>
  <si>
    <t>Owner occupied real estate [Member] | Commercial property [Member] | Real estate loans [Member]</t>
  </si>
  <si>
    <t>Loans - Additional Information (Detail)</t>
  </si>
  <si>
    <t>Jun. 30, 2015USD ($)PropertySecurityLoan</t>
  </si>
  <si>
    <t>Jun. 30, 2015USD ($)Property</t>
  </si>
  <si>
    <t>Dec. 31, 2014USD ($)Property</t>
  </si>
  <si>
    <t>Loans receivable</t>
  </si>
  <si>
    <t>Sale of loans held for sale</t>
  </si>
  <si>
    <t>Loans reclassified from held to sale to loans receivable</t>
  </si>
  <si>
    <t>Allowance for off-balance sheet items</t>
  </si>
  <si>
    <t>Loans on non-accrual status</t>
  </si>
  <si>
    <t>Number of real estate properties | Property</t>
  </si>
  <si>
    <t>TDR loans receivable</t>
  </si>
  <si>
    <t>Principal and interest due</t>
  </si>
  <si>
    <t>3 months</t>
  </si>
  <si>
    <t>Reserves relating to loans included in allowance for loan losses</t>
  </si>
  <si>
    <t>Number of loans restructured | SecurityLoan</t>
  </si>
  <si>
    <t>Serviced loans sold to unaffiliated parties</t>
  </si>
  <si>
    <t>Insurance reimbursements settlement</t>
  </si>
  <si>
    <t>Recoveries of previously charged-off and reimbursed Commercial SLA loans which needs to be reimbursed</t>
  </si>
  <si>
    <t>95.00%</t>
  </si>
  <si>
    <t>Recovery period</t>
  </si>
  <si>
    <t>3 years</t>
  </si>
  <si>
    <t>FDIC loss sharing asset</t>
  </si>
  <si>
    <t>FDIC recoveries partially offset</t>
  </si>
  <si>
    <t>Reimbursable expense owed to bank</t>
  </si>
  <si>
    <t>Single-family loans covered</t>
  </si>
  <si>
    <t>Delinquent loans (defined as 30 days or more past due)</t>
  </si>
  <si>
    <t>Outstanding balance of PCI loans - the undiscounted sum of all amounts including amounts deemed principal, interest, fees and penalties</t>
  </si>
  <si>
    <t>Minimum [Member]</t>
  </si>
  <si>
    <t>Maximum [Member]</t>
  </si>
  <si>
    <t>80.00%</t>
  </si>
  <si>
    <t>Residential Properties [Member]</t>
  </si>
  <si>
    <t>Loans and Finance Receivables [Member]</t>
  </si>
  <si>
    <t>Loans - Loans Receivable to Loans Held for Sale (Detail) - USD ($)</t>
  </si>
  <si>
    <t>Financing Receivable, Reclassification From Portfolio Loans To Loans Held For Sale [Roll Forward]</t>
  </si>
  <si>
    <t>Balance at beginning of period</t>
  </si>
  <si>
    <t>Reclassification from loans receivable to loans held for sale</t>
  </si>
  <si>
    <t>Sales of loans held for sale</t>
  </si>
  <si>
    <t>Principal payoffs and amortization</t>
  </si>
  <si>
    <t>Balance at end of period</t>
  </si>
  <si>
    <t>Loans - Allowance for Loan Losses and Allowance for Off-Balance Sheet Items (Detail) - USD ($) $ in Thousands</t>
  </si>
  <si>
    <t>Allowance for loan losses:</t>
  </si>
  <si>
    <t>Allowance for loan losses [Member]</t>
  </si>
  <si>
    <t>Charge-offs</t>
  </si>
  <si>
    <t>Recoveries on loans previously charged off</t>
  </si>
  <si>
    <t>Net loan (charge-offs) recoveries</t>
  </si>
  <si>
    <t>(Negative provision) provision charged to operating expense</t>
  </si>
  <si>
    <t>Allowance for off-balance sheet items [Member]</t>
  </si>
  <si>
    <t>Non-PCI Loans [Member] | Allowance for loan losses [Member]</t>
  </si>
  <si>
    <t>Non-PCI Loans [Member] | Allowance for off-balance sheet items [Member]</t>
  </si>
  <si>
    <t>PCI Loans [Member] | Allowance for loan losses [Member]</t>
  </si>
  <si>
    <t>PCI Loans [Member] | Allowance for off-balance sheet items [Member]</t>
  </si>
  <si>
    <t>Loans - Allowance for Loan Losses by Portfolio Segment (Detail) - USD ($) $ in Thousands</t>
  </si>
  <si>
    <t>Loans receivable:</t>
  </si>
  <si>
    <t>Provision (negative provision)</t>
  </si>
  <si>
    <t>PCI Loans [Member] | Loans [Member]</t>
  </si>
  <si>
    <t>Ending balance: acquired with deteriorated credit quality</t>
  </si>
  <si>
    <t>PCI Loans [Member] | Real estate loans [Member] | Loans [Member]</t>
  </si>
  <si>
    <t>PCI Loans [Member] | Commercial and industrial loans [Member] | Loans [Member]</t>
  </si>
  <si>
    <t>PCI Loans [Member] | Consumer loans [Member] | Loans [Member]</t>
  </si>
  <si>
    <t>PCI Loans [Member] | Unallocated [Member]</t>
  </si>
  <si>
    <t>PCI Loans [Member] | Unallocated [Member] | Loans [Member]</t>
  </si>
  <si>
    <t>Non-PCI Loans [Member] | Allowance for Loans and Leases Receivable [Member]</t>
  </si>
  <si>
    <t>Ending balance: individually evaluated for impairment</t>
  </si>
  <si>
    <t>Ending balance: collectively evaluated for impairment</t>
  </si>
  <si>
    <t>Non-PCI Loans [Member] | Loans [Member]</t>
  </si>
  <si>
    <t>Non-PCI Loans [Member] | Real estate loans [Member] | Allowance for Loans and Leases Receivable [Member]</t>
  </si>
  <si>
    <t>Non-PCI Loans [Member] | Real estate loans [Member] | Loans [Member]</t>
  </si>
  <si>
    <t>Non-PCI Loans [Member] | Commercial and industrial loans [Member] | Allowance for Loans and Leases Receivable [Member]</t>
  </si>
  <si>
    <t>Non-PCI Loans [Member] | Commercial and industrial loans [Member] | Loans [Member]</t>
  </si>
  <si>
    <t>Non-PCI Loans [Member] | Consumer loans [Member] | Allowance for Loans and Leases Receivable [Member]</t>
  </si>
  <si>
    <t>Non-PCI Loans [Member] | Consumer loans [Member] | Loans [Member]</t>
  </si>
  <si>
    <t>Non-PCI Loans [Member] | Unallocated [Member]</t>
  </si>
  <si>
    <t>Non-PCI Loans [Member] | Unallocated [Member] | Allowance for Loans and Leases Receivable [Member]</t>
  </si>
  <si>
    <t>Non-PCI Loans [Member] | Unallocated [Member] | Loans [Member]</t>
  </si>
  <si>
    <t>Loans - Credit Quality of Loan Portfolio (Detail) - USD ($) $ in Thousands</t>
  </si>
  <si>
    <t>Financing Receivable, Recorded Investment [Line Items]</t>
  </si>
  <si>
    <t>Real estate loans [Member] | Retail [Member]</t>
  </si>
  <si>
    <t>Real estate loans [Member] | Hospitality [Member]</t>
  </si>
  <si>
    <t>Real estate loans [Member] | Gas station [Member]</t>
  </si>
  <si>
    <t>Real estate loans [Member] | Other [Member]</t>
  </si>
  <si>
    <t>Real estate loans [Member] | Construction [Member]</t>
  </si>
  <si>
    <t>Real estate loans [Member] | Residential property [Member]</t>
  </si>
  <si>
    <t>Commercial and industrial loans [Member] | Commercial term [Member]</t>
  </si>
  <si>
    <t>Commercial and industrial loans [Member] | Commercial lines of credit [Member]</t>
  </si>
  <si>
    <t>Commercial and industrial loans [Member] | International loans [Member]</t>
  </si>
  <si>
    <t>Non-PCI Loans [Member] | Pass/Pass-Watch [Member]</t>
  </si>
  <si>
    <t>Non-PCI Loans [Member] | Special Mention [Member]</t>
  </si>
  <si>
    <t>Non-PCI Loans [Member] | Classified [Member]</t>
  </si>
  <si>
    <t>Non-PCI Loans [Member] | Real estate loans [Member] | Retail [Member]</t>
  </si>
  <si>
    <t>Non-PCI Loans [Member] | Real estate loans [Member] | Hospitality [Member]</t>
  </si>
  <si>
    <t>Non-PCI Loans [Member] | Real estate loans [Member] | Gas station [Member]</t>
  </si>
  <si>
    <t>Non-PCI Loans [Member] | Real estate loans [Member] | Other [Member]</t>
  </si>
  <si>
    <t>Non-PCI Loans [Member] | Real estate loans [Member] | Construction [Member]</t>
  </si>
  <si>
    <t>Non-PCI Loans [Member] | Real estate loans [Member] | Residential property [Member]</t>
  </si>
  <si>
    <t>Non-PCI Loans [Member] | Real estate loans [Member] | Pass/Pass-Watch [Member] | Retail [Member]</t>
  </si>
  <si>
    <t>Non-PCI Loans [Member] | Real estate loans [Member] | Pass/Pass-Watch [Member] | Hospitality [Member]</t>
  </si>
  <si>
    <t>Non-PCI Loans [Member] | Real estate loans [Member] | Pass/Pass-Watch [Member] | Gas station [Member]</t>
  </si>
  <si>
    <t>Non-PCI Loans [Member] | Real estate loans [Member] | Pass/Pass-Watch [Member] | Other [Member]</t>
  </si>
  <si>
    <t>Non-PCI Loans [Member] | Real estate loans [Member] | Pass/Pass-Watch [Member] | Construction [Member]</t>
  </si>
  <si>
    <t>Non-PCI Loans [Member] | Real estate loans [Member] | Pass/Pass-Watch [Member] | Residential property [Member]</t>
  </si>
  <si>
    <t>Non-PCI Loans [Member] | Real estate loans [Member] | Special Mention [Member] | Retail [Member]</t>
  </si>
  <si>
    <t>Non-PCI Loans [Member] | Real estate loans [Member] | Special Mention [Member] | Hospitality [Member]</t>
  </si>
  <si>
    <t>Non-PCI Loans [Member] | Real estate loans [Member] | Special Mention [Member] | Gas station [Member]</t>
  </si>
  <si>
    <t>Non-PCI Loans [Member] | Real estate loans [Member] | Special Mention [Member] | Other [Member]</t>
  </si>
  <si>
    <t>Non-PCI Loans [Member] | Real estate loans [Member] | Special Mention [Member] | Construction [Member]</t>
  </si>
  <si>
    <t>Non-PCI Loans [Member] | Real estate loans [Member] | Special Mention [Member] | Residential property [Member]</t>
  </si>
  <si>
    <t>Non-PCI Loans [Member] | Real estate loans [Member] | Classified [Member] | Retail [Member]</t>
  </si>
  <si>
    <t>Non-PCI Loans [Member] | Real estate loans [Member] | Classified [Member] | Hospitality [Member]</t>
  </si>
  <si>
    <t>Non-PCI Loans [Member] | Real estate loans [Member] | Classified [Member] | Gas station [Member]</t>
  </si>
  <si>
    <t>Non-PCI Loans [Member] | Real estate loans [Member] | Classified [Member] | Other [Member]</t>
  </si>
  <si>
    <t>Non-PCI Loans [Member] | Real estate loans [Member] | Classified [Member] | Construction [Member]</t>
  </si>
  <si>
    <t>Non-PCI Loans [Member] | Real estate loans [Member] | Classified [Member] | Residential property [Member]</t>
  </si>
  <si>
    <t>Non-PCI Loans [Member] | Commercial and industrial loans [Member] | Commercial term [Member]</t>
  </si>
  <si>
    <t>Non-PCI Loans [Member] | Commercial and industrial loans [Member] | Commercial lines of credit [Member]</t>
  </si>
  <si>
    <t>Non-PCI Loans [Member] | Commercial and industrial loans [Member] | International loans [Member]</t>
  </si>
  <si>
    <t>Non-PCI Loans [Member] | Commercial and industrial loans [Member] | Pass/Pass-Watch [Member] | Commercial term [Member]</t>
  </si>
  <si>
    <t>Non-PCI Loans [Member] | Commercial and industrial loans [Member] | Pass/Pass-Watch [Member] | Commercial lines of credit [Member]</t>
  </si>
  <si>
    <t>Non-PCI Loans [Member] | Commercial and industrial loans [Member] | Pass/Pass-Watch [Member] | International loans [Member]</t>
  </si>
  <si>
    <t>Non-PCI Loans [Member] | Commercial and industrial loans [Member] | Special Mention [Member] | Commercial term [Member]</t>
  </si>
  <si>
    <t>Non-PCI Loans [Member] | Commercial and industrial loans [Member] | Special Mention [Member] | Commercial lines of credit [Member]</t>
  </si>
  <si>
    <t>Non-PCI Loans [Member] | Commercial and industrial loans [Member] | Special Mention [Member] | International loans [Member]</t>
  </si>
  <si>
    <t>Non-PCI Loans [Member] | Commercial and industrial loans [Member] | Classified [Member] | Commercial term [Member]</t>
  </si>
  <si>
    <t>Non-PCI Loans [Member] | Commercial and industrial loans [Member] | Classified [Member] | Commercial lines of credit [Member]</t>
  </si>
  <si>
    <t>Non-PCI Loans [Member] | Commercial and industrial loans [Member] | Classified [Member] | International loans [Member]</t>
  </si>
  <si>
    <t>Non-PCI Loans [Member] | Consumer loans [Member] | Pass/Pass-Watch [Member]</t>
  </si>
  <si>
    <t>Non-PCI Loans [Member] | Consumer loans [Member] | Special Mention [Member]</t>
  </si>
  <si>
    <t>Non-PCI Loans [Member] | Consumer loans [Member] | Classified [Member]</t>
  </si>
  <si>
    <t>Loans - Analysis of Past Due Loans, Disaggregated by Loan Class, Non-PCI (Detail) - USD ($) $ in Thousands</t>
  </si>
  <si>
    <t>Financing Receivable, Recorded Investment, Past Due [Line Items]</t>
  </si>
  <si>
    <t>Total Loans</t>
  </si>
  <si>
    <t>Accruing 90 Days or More Past Due</t>
  </si>
  <si>
    <t>30-59 Days Past Due</t>
  </si>
  <si>
    <t>60-89 Days Past Due</t>
  </si>
  <si>
    <t>90 Days or More Past Due</t>
  </si>
  <si>
    <t>Total Past Due</t>
  </si>
  <si>
    <t>Current</t>
  </si>
  <si>
    <t>Loans - Information on Impaired Loans, Disaggregated by Loan Class (Detail) - USD ($) $ in Thousands</t>
  </si>
  <si>
    <t>Financing Receivable, Impaired [Line Items]</t>
  </si>
  <si>
    <t>Recorded Investment</t>
  </si>
  <si>
    <t>Unpaid Principal Balance</t>
  </si>
  <si>
    <t>With No Related Allowance Recorded</t>
  </si>
  <si>
    <t>With an Allowance Recorded</t>
  </si>
  <si>
    <t>Related Allowance</t>
  </si>
  <si>
    <t>Average Recorded Investment</t>
  </si>
  <si>
    <t>Interest Income Recognized</t>
  </si>
  <si>
    <t>Loans - Summary of Interest Foregone on Impaired Loans (Detail) - USD ($) $ in Thousands</t>
  </si>
  <si>
    <t>Interest income that would have been recognized had impaired loans performed in accordance with their original terms</t>
  </si>
  <si>
    <t>Less: Interest income recognized on impaired loans</t>
  </si>
  <si>
    <t>Interest foregone on impaired loans</t>
  </si>
  <si>
    <t>Loans - Non-Accrual Loans, Disaggregated by Loan Class (Detail) - USD ($) $ in Thousands</t>
  </si>
  <si>
    <t>Total non-accrual Non-PCI loans</t>
  </si>
  <si>
    <t>Loans - Non-Performing Assets (Detail) - USD ($) $ in Thousands</t>
  </si>
  <si>
    <t>Non-accrual Non-PCI loans</t>
  </si>
  <si>
    <t>Loans 90 days or more past due and still accruing</t>
  </si>
  <si>
    <t>Total non-performing loans</t>
  </si>
  <si>
    <t>Total non-performing assets</t>
  </si>
  <si>
    <t>Loans - Troubled Debt Restructurings, Disaggregated by Type of Concession and by Loan Type (Detail) - USD ($) $ in Thousands</t>
  </si>
  <si>
    <t>Financing Receivable, Modifications [Line Items]</t>
  </si>
  <si>
    <t>Non-Accrual TDRs, Deferral of Principal</t>
  </si>
  <si>
    <t>Non-Accrual TDRs, Deferral of Principal and Interest</t>
  </si>
  <si>
    <t>Non-Accrual TDRs, Reduction of Principal and Interest</t>
  </si>
  <si>
    <t>Non-Accrual TDRs, Extension of Maturity</t>
  </si>
  <si>
    <t>Non-Accrual TDRs, Total</t>
  </si>
  <si>
    <t>Accrual TDRs, Deferral of Principal</t>
  </si>
  <si>
    <t>Accrual Tdrs Deferral Of Principal and Interest</t>
  </si>
  <si>
    <t>Accrual TDRs, Reduction of Principal and Interest</t>
  </si>
  <si>
    <t>Accrual TDRs, Extension of Maturity</t>
  </si>
  <si>
    <t>Accrual TDRs</t>
  </si>
  <si>
    <t>Loans - Troubled Debt Restructurings, Disaggregated by Loan Class (Detail) $ in Thousands</t>
  </si>
  <si>
    <t>Jun. 30, 2015USD ($)SecurityLoan</t>
  </si>
  <si>
    <t>Jun. 30, 2014USD ($)SecurityLoan</t>
  </si>
  <si>
    <t>Number of Loans | SecurityLoan</t>
  </si>
  <si>
    <t>Pre-Modification Outstanding Recorded Investment</t>
  </si>
  <si>
    <t>Post-Modification Outstanding Recorded Investment</t>
  </si>
  <si>
    <t>Amount of loan modification through extension of maturity</t>
  </si>
  <si>
    <t>Loan modification made through deferrals principal payment</t>
  </si>
  <si>
    <t>Loan modifications made through reduction of principal or accrued interest payments</t>
  </si>
  <si>
    <t>Loans - Troubled Debt Restructurings that Defaulted Subsequent to Modifications Occurring Within Previous Twelve Months, Disaggregated by Loan Class (Detail) $ in Thousands</t>
  </si>
  <si>
    <t>Number of Loans</t>
  </si>
  <si>
    <t>Recorded Investment | $</t>
  </si>
  <si>
    <t>Loans - Schedule of Changes in Outstanding Balance and Carrying Amount of PCI Loans (Detail) - Jun. 30, 2015 - USD ($) $ in Thousands</t>
  </si>
  <si>
    <t>Carrying Amount</t>
  </si>
  <si>
    <t>Accretion</t>
  </si>
  <si>
    <t>Payment received</t>
  </si>
  <si>
    <t>Disposals/transfers to OREO</t>
  </si>
  <si>
    <t>Change in expected cash flows, net</t>
  </si>
  <si>
    <t>Provision for credit losses</t>
  </si>
  <si>
    <t>Accretable Yield</t>
  </si>
  <si>
    <t>Loans - Credit Quality of PCI Loan (Detail) - USD ($) $ in Thousands</t>
  </si>
  <si>
    <t>Allowance</t>
  </si>
  <si>
    <t>PCI Loans [Member] | Real estate loans [Member] | Retail [Member]</t>
  </si>
  <si>
    <t>PCI Loans [Member] | Real estate loans [Member] | Hospitality [Member]</t>
  </si>
  <si>
    <t>PCI Loans [Member] | Real estate loans [Member] | Gas station [Member]</t>
  </si>
  <si>
    <t>PCI Loans [Member] | Real estate loans [Member] | Other [Member]</t>
  </si>
  <si>
    <t>PCI Loans [Member] | Real estate loans [Member] | Construction [Member]</t>
  </si>
  <si>
    <t>PCI Loans [Member] | Commercial and industrial loans [Member] | Commercial term [Member]</t>
  </si>
  <si>
    <t>Pass/Pass-Watch [Member] | PCI Loans [Member]</t>
  </si>
  <si>
    <t>Pass/Pass-Watch [Member] | PCI Loans [Member] | Real estate loans [Member] | Retail [Member]</t>
  </si>
  <si>
    <t>Pass/Pass-Watch [Member] | PCI Loans [Member] | Real estate loans [Member] | Hospitality [Member]</t>
  </si>
  <si>
    <t>Pass/Pass-Watch [Member] | PCI Loans [Member] | Real estate loans [Member] | Gas station [Member]</t>
  </si>
  <si>
    <t>Pass/Pass-Watch [Member] | PCI Loans [Member] | Real estate loans [Member] | Other [Member]</t>
  </si>
  <si>
    <t>Pass/Pass-Watch [Member] | PCI Loans [Member] | Real estate loans [Member] | Construction [Member]</t>
  </si>
  <si>
    <t>Pass/Pass-Watch [Member] | PCI Loans [Member] | Commercial and industrial loans [Member] | Commercial term [Member]</t>
  </si>
  <si>
    <t>Pass/Pass-Watch [Member] | PCI Loans [Member] | Consumer loans [Member]</t>
  </si>
  <si>
    <t>Special Mention [Member] | PCI Loans [Member]</t>
  </si>
  <si>
    <t>Special Mention [Member] | PCI Loans [Member] | Real estate loans [Member] | Retail [Member]</t>
  </si>
  <si>
    <t>Special Mention [Member] | PCI Loans [Member] | Real estate loans [Member] | Hospitality [Member]</t>
  </si>
  <si>
    <t>Special Mention [Member] | PCI Loans [Member] | Real estate loans [Member] | Gas station [Member]</t>
  </si>
  <si>
    <t>Special Mention [Member] | PCI Loans [Member] | Real estate loans [Member] | Other [Member]</t>
  </si>
  <si>
    <t>Special Mention [Member] | PCI Loans [Member] | Real estate loans [Member] | Construction [Member]</t>
  </si>
  <si>
    <t>Special Mention [Member] | PCI Loans [Member] | Commercial and industrial loans [Member] | Commercial term [Member]</t>
  </si>
  <si>
    <t>Special Mention [Member] | PCI Loans [Member] | Consumer loans [Member]</t>
  </si>
  <si>
    <t>Classified [Member] | PCI Loans [Member]</t>
  </si>
  <si>
    <t>Classified [Member] | PCI Loans [Member] | Real estate loans [Member] | Retail [Member]</t>
  </si>
  <si>
    <t>Classified [Member] | PCI Loans [Member] | Real estate loans [Member] | Hospitality [Member]</t>
  </si>
  <si>
    <t>Classified [Member] | PCI Loans [Member] | Real estate loans [Member] | Gas station [Member]</t>
  </si>
  <si>
    <t>Classified [Member] | PCI Loans [Member] | Real estate loans [Member] | Other [Member]</t>
  </si>
  <si>
    <t>Classified [Member] | PCI Loans [Member] | Real estate loans [Member] | Construction [Member]</t>
  </si>
  <si>
    <t>Classified [Member] | PCI Loans [Member] | Commercial and industrial loans [Member] | Commercial term [Member]</t>
  </si>
  <si>
    <t>Classified [Member] | PCI Loans [Member] | Consumer loans [Member]</t>
  </si>
  <si>
    <t>Loans - Analysis of Past Due Loans, Disaggregated by Loan Class, PCI (Detail) (Details) - USD ($) $ in Thousands</t>
  </si>
  <si>
    <t>PCI Loans [Member] | Real estate loans [Member] | Residential property [Member]</t>
  </si>
  <si>
    <t>Loans - Changes in Servicing Assets (Detail) - USD ($) $ in Thousands</t>
  </si>
  <si>
    <t>Servicing Asset at Fair Value, Amount [Roll Forward]</t>
  </si>
  <si>
    <t>Addition related to sale of SBA loans</t>
  </si>
  <si>
    <t>Amortization</t>
  </si>
  <si>
    <t>Servicing Liability at Fair Value, Amount [Roll Forward]</t>
  </si>
  <si>
    <t>Income Taxes - Additional Information (Detail) - USD ($)</t>
  </si>
  <si>
    <t>Provision (benefit) for income taxes for continuing operations</t>
  </si>
  <si>
    <t>Effective income tax rate</t>
  </si>
  <si>
    <t>40.75%</t>
  </si>
  <si>
    <t>37.37%</t>
  </si>
  <si>
    <t>40.66%</t>
  </si>
  <si>
    <t>39.56%</t>
  </si>
  <si>
    <t>Valuation allowance</t>
  </si>
  <si>
    <t>Subordinated Debentures and Rescinded Stock Obligation - Additional Information (Detail) - USD ($)</t>
  </si>
  <si>
    <t>Dec. 31, 2005</t>
  </si>
  <si>
    <t>Sep. 30, 2014</t>
  </si>
  <si>
    <t>Aug. 31, 2014</t>
  </si>
  <si>
    <t>Debt Instrument [Line Items]</t>
  </si>
  <si>
    <t>Estimated fair value</t>
  </si>
  <si>
    <t>Unpaid principal balance</t>
  </si>
  <si>
    <t>Debt instrument discount</t>
  </si>
  <si>
    <t>Subordinated debentures issued</t>
  </si>
  <si>
    <t>Fixed interest rate</t>
  </si>
  <si>
    <t>6.26%</t>
  </si>
  <si>
    <t>Term for the initial fixed interest rate</t>
  </si>
  <si>
    <t>5 years</t>
  </si>
  <si>
    <t>Variable interest rate basis</t>
  </si>
  <si>
    <t>3 month LIBOR plus 140 basis</t>
  </si>
  <si>
    <t>Optional interest payment deferral period (not to exceed)</t>
  </si>
  <si>
    <t>3-month London Interbank Offered Rate (LIBOR) [Member] | Central Bancorp, Inc [Member] | Subordinated Debentures [Member]</t>
  </si>
  <si>
    <t>Basis spread</t>
  </si>
  <si>
    <t>1.40%</t>
  </si>
  <si>
    <t>Stockholders' Equity - Additional Information (Detail) - USD ($) $ / shares in Units, $ in Millions</t>
  </si>
  <si>
    <t>Jul. 27, 2010</t>
  </si>
  <si>
    <t>Stockholders Equity Note [Line Items]</t>
  </si>
  <si>
    <t>Number of shares of common stock to be purchased by issuing warrants</t>
  </si>
  <si>
    <t>Exercise price of stock warrants (in usd per share)</t>
  </si>
  <si>
    <t>Fair value of warrants outstanding</t>
  </si>
  <si>
    <t>Stock warrants [Member]</t>
  </si>
  <si>
    <t>Percentage of weighted average expected stock volatility for warrant</t>
  </si>
  <si>
    <t>111.46%</t>
  </si>
  <si>
    <t>Contract term of expected life assumption</t>
  </si>
  <si>
    <t>Percentage of risk free rate for warrants</t>
  </si>
  <si>
    <t>2.07%</t>
  </si>
  <si>
    <t>Dividend yield</t>
  </si>
  <si>
    <t>0.00%</t>
  </si>
  <si>
    <t>Outstanding stock warrants</t>
  </si>
  <si>
    <t>Accumulated Other Comprehensive Income - Activity in Accumulated Other Comprehensive Income (Detail) - USD ($) $ in Thousands</t>
  </si>
  <si>
    <t>Accumulated Other Comprehensive Income (Loss), Net of Tax [Roll Forward]</t>
  </si>
  <si>
    <t>Other comprehensive (loss) income before reclassification</t>
  </si>
  <si>
    <t>Reclassification from accumulated other comprehensive income</t>
  </si>
  <si>
    <t>Accumulated Net Unrealized Investment Gain (Loss) [Member]</t>
  </si>
  <si>
    <t>Accumulated Net Unrealized Investment Gain (Loss) [Member] | Interest-Only Strip [Member]</t>
  </si>
  <si>
    <t>Tax Benefit (Expense) [Member]</t>
  </si>
  <si>
    <t>Accumulated Other Comprehensive Income - Additional Information (Detail) - USD ($)</t>
  </si>
  <si>
    <t>Accumulated Other Comprehensive Income [Line Items]</t>
  </si>
  <si>
    <t>Unrealized gain</t>
  </si>
  <si>
    <t>Reclassification out of Accumulated Other Comprehensive Income [Member] | Accumulated Net Unrealized Investment Gain (Loss) [Member]</t>
  </si>
  <si>
    <t>Reclassification out of Accumulated Other Comprehensive Income [Member] | Accumulated Other-than-Temporary Impairment [Member]</t>
  </si>
  <si>
    <t>Regulatory Matters - Capital Ratios of Hanmi Financial and Bank (Detail) - USD ($) $ in Thousands</t>
  </si>
  <si>
    <t>Hanmi Financial [Member]</t>
  </si>
  <si>
    <t>Compliance with Regulatory Capital Requirements under Banking Regulations [Line Items]</t>
  </si>
  <si>
    <t>Actual Capital, Total capital to risk-weighted assets</t>
  </si>
  <si>
    <t>Actual Capital, Tier 1 capital to risk-weighted assets</t>
  </si>
  <si>
    <t>Actual Capital, Common equity Tier 1 capital to risk-weighted assets</t>
  </si>
  <si>
    <t>Actual Capital, Tier 1 capital to average assets</t>
  </si>
  <si>
    <t>Actual Capital Ratio, Total capital to risk-weighted assets</t>
  </si>
  <si>
    <t>15.27%</t>
  </si>
  <si>
    <t>15.89%</t>
  </si>
  <si>
    <t>Actual Capital Ratio, Tier 1 capital to risk-weighted assets</t>
  </si>
  <si>
    <t>14.01%</t>
  </si>
  <si>
    <t>14.63%</t>
  </si>
  <si>
    <t>Actual Capital Ratio, Common equity Tier 1 capital to risk-weighted assets</t>
  </si>
  <si>
    <t>Actual Capital Ratio, Tier 1 capital to average assets</t>
  </si>
  <si>
    <t>11.05%</t>
  </si>
  <si>
    <t>10.91%</t>
  </si>
  <si>
    <t>Minimum Regulatory Requirement Capital, Total capital to risk-weighted assets</t>
  </si>
  <si>
    <t>Minimum Regulatory Requirement Capital, Tier 1 capital to risk-weighted assets</t>
  </si>
  <si>
    <t>Minimum Regulatory Requirement Capital, Common equity Tier 1 capital to risk-weighted assets</t>
  </si>
  <si>
    <t>Minimum Regulatory Requirement Capital, Tier 1 capital to average assets</t>
  </si>
  <si>
    <t>Minimum Regulatory Requirement Ratio for Total capital to risk-weighted assets</t>
  </si>
  <si>
    <t>8.00%</t>
  </si>
  <si>
    <t>Minimum Regulatory Requirement Ratio for Tier 1 capital to risk-weighted assets</t>
  </si>
  <si>
    <t>6.00%</t>
  </si>
  <si>
    <t>4.00%</t>
  </si>
  <si>
    <t>Minimum Regulatory Requirement Ratio for Common equity Tier 1 capital to risk-weighted assets</t>
  </si>
  <si>
    <t>4.50%</t>
  </si>
  <si>
    <t>Minimum Regulatory Requirement Ratio for Tier 1 capital to average assets</t>
  </si>
  <si>
    <t>Hanmi Bank [Member]</t>
  </si>
  <si>
    <t>15.20%</t>
  </si>
  <si>
    <t>15.18%</t>
  </si>
  <si>
    <t>13.94%</t>
  </si>
  <si>
    <t>13.93%</t>
  </si>
  <si>
    <t>10.99%</t>
  </si>
  <si>
    <t>10.39%</t>
  </si>
  <si>
    <t>Minimum to Be Categorized as Well Capitalized Capital, Total capital to risk-weighted assets</t>
  </si>
  <si>
    <t>Minimum to Be Categorized as Well Capitalized Capital, Tier 1 capital to risk-weighted assets</t>
  </si>
  <si>
    <t>Minimum to Be Categorized as Well Capitalized Capital, Common equity Tier 1 capital to risk-weighted assets</t>
  </si>
  <si>
    <t>Minimum to Be Categorized as Well Capitalized Capital, Tier 1 capital to average assets</t>
  </si>
  <si>
    <t>Minimum to Be Categorized as Well Capitalized Ratio, Total capital to risk-weighted assets</t>
  </si>
  <si>
    <t>10.00%</t>
  </si>
  <si>
    <t>Minimum to Be Categorized as Well Capitalized Ratio, Tier 1 capital to risk-weighted assets</t>
  </si>
  <si>
    <t>Minimum to Be Categorized as Well Capitalized Ratio, Common equity Tier 1 capital to risk-weighted assets</t>
  </si>
  <si>
    <t>6.50%</t>
  </si>
  <si>
    <t>Minimum to Be Categorized as Well Capitalized Ratio, Tier 1 capital to average assets</t>
  </si>
  <si>
    <t>5.00%</t>
  </si>
  <si>
    <t>Fair Value Measurements - Additional Information (Detail) - USD ($)</t>
  </si>
  <si>
    <t>Fair Value, Assets and Liabilities Measured on Recurring and Nonrecurring Basis [Line Items]</t>
  </si>
  <si>
    <t>Loans held for sale</t>
  </si>
  <si>
    <t>Investment in FRB stock</t>
  </si>
  <si>
    <t>Unpaid principal balance of Non-accrual Non-PCI loans reviewed individually for amount of impairment</t>
  </si>
  <si>
    <t>Unpaid principal balance of Non-accrual Non-PCI loans reviewed collectively for amount of impairment</t>
  </si>
  <si>
    <t>Fair Value, Inputs, Level 2 [Member] | Fair Value [Member]</t>
  </si>
  <si>
    <t>Investment in FHLB stock</t>
  </si>
  <si>
    <t>Fair Value, Inputs, Level 2 [Member] | Non-recurring Basis [Member] | Non-Performing Loans Held for Sale [Member]</t>
  </si>
  <si>
    <t>Fair Value, Inputs, Level 2 [Member] | Non-recurring Basis [Member] | Small Business Administration Loans Held for Sale [Member]</t>
  </si>
  <si>
    <t>Fair Value Measurements - Assets and Liabilities Measured at Fair Value on Recurring Basis (Detail) - USD ($) $ in Thousands</t>
  </si>
  <si>
    <t>Total securities available for sale</t>
  </si>
  <si>
    <t>Recurring Basis [Member]</t>
  </si>
  <si>
    <t>Recurring Basis [Member] | Mortgage-backed securities [Member]</t>
  </si>
  <si>
    <t>Recurring Basis [Member] | U.S. government agency securities [Member]</t>
  </si>
  <si>
    <t>Recurring Basis [Member] | Corporate bonds [Member]</t>
  </si>
  <si>
    <t>Recurring Basis [Member] | U.S treasury securities [Member]</t>
  </si>
  <si>
    <t>Recurring Basis [Member] | Other securities [Member]</t>
  </si>
  <si>
    <t>Recurring Basis [Member] | Equity security [Member]</t>
  </si>
  <si>
    <t>Recurring Basis [Member] | SBA loan pools securities [Member]</t>
  </si>
  <si>
    <t>Recurring Basis [Member] | Municipal bonds-tax exempt [Member]</t>
  </si>
  <si>
    <t>Recurring Basis [Member] | Municipal bonds-taxable [Member]</t>
  </si>
  <si>
    <t>Recurring Basis [Member] | Collateralized mortgage obligations [Member]</t>
  </si>
  <si>
    <t>Recurring Basis [Member] | Fair Value, Inputs, Level 1 [Member]</t>
  </si>
  <si>
    <t>Recurring Basis [Member] | Fair Value, Inputs, Level 1 [Member] | Mortgage-backed securities [Member]</t>
  </si>
  <si>
    <t>Recurring Basis [Member] | Fair Value, Inputs, Level 1 [Member] | U.S. government agency securities [Member]</t>
  </si>
  <si>
    <t>Recurring Basis [Member] | Fair Value, Inputs, Level 1 [Member] | Corporate bonds [Member]</t>
  </si>
  <si>
    <t>Recurring Basis [Member] | Fair Value, Inputs, Level 1 [Member] | U.S treasury securities [Member]</t>
  </si>
  <si>
    <t>Recurring Basis [Member] | Fair Value, Inputs, Level 1 [Member] | Other securities [Member]</t>
  </si>
  <si>
    <t>Recurring Basis [Member] | Fair Value, Inputs, Level 1 [Member] | Equity security [Member]</t>
  </si>
  <si>
    <t>Recurring Basis [Member] | Fair Value, Inputs, Level 1 [Member] | SBA loan pools securities [Member]</t>
  </si>
  <si>
    <t>Recurring Basis [Member] | Fair Value, Inputs, Level 1 [Member] | Municipal bonds-tax exempt [Member]</t>
  </si>
  <si>
    <t>Recurring Basis [Member] | Fair Value, Inputs, Level 1 [Member] | Municipal bonds-taxable [Member]</t>
  </si>
  <si>
    <t>Recurring Basis [Member] | Fair Value, Inputs, Level 1 [Member] | Collateralized mortgage obligations [Member]</t>
  </si>
  <si>
    <t>Recurring Basis [Member] | Fair Value, Inputs, Level 2 [Member]</t>
  </si>
  <si>
    <t>Recurring Basis [Member] | Fair Value, Inputs, Level 2 [Member] | Mortgage-backed securities [Member]</t>
  </si>
  <si>
    <t>Recurring Basis [Member] | Fair Value, Inputs, Level 2 [Member] | U.S. government agency securities [Member]</t>
  </si>
  <si>
    <t>Recurring Basis [Member] | Fair Value, Inputs, Level 2 [Member] | Corporate bonds [Member]</t>
  </si>
  <si>
    <t>Recurring Basis [Member] | Fair Value, Inputs, Level 2 [Member] | U.S treasury securities [Member]</t>
  </si>
  <si>
    <t>Recurring Basis [Member] | Fair Value, Inputs, Level 2 [Member] | Other securities [Member]</t>
  </si>
  <si>
    <t>Recurring Basis [Member] | Fair Value, Inputs, Level 2 [Member] | Equity security [Member]</t>
  </si>
  <si>
    <t>Recurring Basis [Member] | Fair Value, Inputs, Level 2 [Member] | SBA loan pools securities [Member]</t>
  </si>
  <si>
    <t>Recurring Basis [Member] | Fair Value, Inputs, Level 2 [Member] | Municipal bonds-tax exempt [Member]</t>
  </si>
  <si>
    <t>Recurring Basis [Member] | Fair Value, Inputs, Level 2 [Member] | Municipal bonds-taxable [Member]</t>
  </si>
  <si>
    <t>Recurring Basis [Member] | Fair Value, Inputs, Level 2 [Member] | Collateralized mortgage obligations [Member]</t>
  </si>
  <si>
    <t>Recurring Basis [Member] | Fair Value, Inputs, Level 3 [Member]</t>
  </si>
  <si>
    <t>Recurring Basis [Member] | Fair Value, Inputs, Level 3 [Member] | Mortgage-backed securities [Member]</t>
  </si>
  <si>
    <t>Recurring Basis [Member] | Fair Value, Inputs, Level 3 [Member] | U.S. government agency securities [Member]</t>
  </si>
  <si>
    <t>Recurring Basis [Member] | Fair Value, Inputs, Level 3 [Member] | Corporate bonds [Member]</t>
  </si>
  <si>
    <t>Recurring Basis [Member] | Fair Value, Inputs, Level 3 [Member] | U.S treasury securities [Member]</t>
  </si>
  <si>
    <t>Recurring Basis [Member] | Fair Value, Inputs, Level 3 [Member] | Other securities [Member]</t>
  </si>
  <si>
    <t>Recurring Basis [Member] | Fair Value, Inputs, Level 3 [Member] | Equity security [Member]</t>
  </si>
  <si>
    <t>Recurring Basis [Member] | Fair Value, Inputs, Level 3 [Member] | SBA loan pools securities [Member]</t>
  </si>
  <si>
    <t>Recurring Basis [Member] | Fair Value, Inputs, Level 3 [Member] | Municipal bonds-tax exempt [Member]</t>
  </si>
  <si>
    <t>Recurring Basis [Member] | Fair Value, Inputs, Level 3 [Member] | Municipal bonds-taxable [Member]</t>
  </si>
  <si>
    <t>Recurring Basis [Member] | Fair Value, Inputs, Level 3 [Member] | Collateralized mortgage obligations [Member]</t>
  </si>
  <si>
    <t>Fair Value Measurements - Reconciliation and Income Statement Classification of Gains and Losses for All Assets and Liabilities (Detail) $ in Thousands</t>
  </si>
  <si>
    <t>Fair Value, Assets Measured on Recurring Basis, Unobservable Input Reconciliation, Calculation [Roll Forward]</t>
  </si>
  <si>
    <t>Number of equity securities | Security</t>
  </si>
  <si>
    <t>Security One [Member] | Equity security [Member]</t>
  </si>
  <si>
    <t>Book value of equity security</t>
  </si>
  <si>
    <t>Security Two [Member] | Equity security [Member]</t>
  </si>
  <si>
    <t>Fair Value, Inputs, Level 3 [Member] | Recurring Basis [Member]</t>
  </si>
  <si>
    <t>Fair Value, Inputs, Level 3 [Member] | Recurring Basis [Member] | Municipal bonds-tax exempt [Member]</t>
  </si>
  <si>
    <t>Beginning Balance</t>
  </si>
  <si>
    <t>Purchases, Issuances and Settlement</t>
  </si>
  <si>
    <t>Realized Gains or Losses in Earnings</t>
  </si>
  <si>
    <t>Unrealized Gains or Losses in Other Comprehensive Income</t>
  </si>
  <si>
    <t>Ending Balance</t>
  </si>
  <si>
    <t>Fair Value, Inputs, Level 3 [Member] | Recurring Basis [Member] | Equity security [Member]</t>
  </si>
  <si>
    <t>Fair Value Measurements - Assets and Liabilities Measured at Fair Value on Non-Recurring Basis (Detail) - Non-recurring Basis [Member] - USD ($) $ in Thousands</t>
  </si>
  <si>
    <t>Unrealized losses impaired loans</t>
  </si>
  <si>
    <t>Unrealized losses other real estate owned</t>
  </si>
  <si>
    <t>Fair Value, Inputs, Level 1 [Member]</t>
  </si>
  <si>
    <t>Impaired loans</t>
  </si>
  <si>
    <t>Other real estate owned</t>
  </si>
  <si>
    <t>Fair Value, Inputs, Level 2 [Member]</t>
  </si>
  <si>
    <t>Fair Value, Inputs, Level 3 [Member]</t>
  </si>
  <si>
    <t>Real estate loans [Member] | Impaired loans [Member]</t>
  </si>
  <si>
    <t>Commercial and industrial loans [Member] | Impaired loans [Member]</t>
  </si>
  <si>
    <t>Consumer loans [Member] | Impaired loans [Member]</t>
  </si>
  <si>
    <t>Commercial property loan [Member] | OREO [Member]</t>
  </si>
  <si>
    <t>Residential property loan [Member] | OREO [Member]</t>
  </si>
  <si>
    <t>Fair Value Measurements - Estimated Fair Values of Financial Instruments (Detail) - USD ($) $ in Thousands</t>
  </si>
  <si>
    <t>Financial assets:</t>
  </si>
  <si>
    <t>Financial liabilities:</t>
  </si>
  <si>
    <t>Noninterest-bearing deposits</t>
  </si>
  <si>
    <t>Interest-bearing deposits</t>
  </si>
  <si>
    <t>Carrying Amount [Member]</t>
  </si>
  <si>
    <t>Loans receivable, net of allowance for loan losses</t>
  </si>
  <si>
    <t>Borrowings</t>
  </si>
  <si>
    <t>Off-balance sheet items:</t>
  </si>
  <si>
    <t>Commitments to extend credit</t>
  </si>
  <si>
    <t>Standby letters of credit</t>
  </si>
  <si>
    <t>Fair Value [Member] | Fair Value, Inputs, Level 1 [Member]</t>
  </si>
  <si>
    <t>Fair Value [Member] | Fair Value, Inputs, Level 2 [Member]</t>
  </si>
  <si>
    <t>Fair Value [Member] | Fair Value, Inputs, Level 3 [Member]</t>
  </si>
  <si>
    <t>U.S. government agency securities [Member] | Carrying Amount [Member]</t>
  </si>
  <si>
    <t>Fair value reclassification from Level 1 to Level 2</t>
  </si>
  <si>
    <t>U.S. government agency securities [Member] | Carrying Amount [Member] | Fair Value, Inputs, Level 1 [Member]</t>
  </si>
  <si>
    <t>U.S. government agency securities [Member] | Carrying Amount [Member] | Fair Value, Inputs, Level 2 [Member]</t>
  </si>
  <si>
    <t>Other securities [Member] | Carrying Amount [Member]</t>
  </si>
  <si>
    <t>Fair value reclassification from Level 2 to Level 1</t>
  </si>
  <si>
    <t>Share-Based Compensation - Additional Information (Detail) - USD ($) $ in Thousands</t>
  </si>
  <si>
    <t>Related tax benefits on non-qualified stock options</t>
  </si>
  <si>
    <t>Number of shares, stock options exercised</t>
  </si>
  <si>
    <t>Share-Based Compensation - Unrecognized Share-Based Compensation Expense (Detail) - Jun. 30, 2015 - USD ($) $ in Thousands</t>
  </si>
  <si>
    <t>Share-based Compensation Arrangement by Share-based Payment Award [Line Items]</t>
  </si>
  <si>
    <t>Unrecognized Expense</t>
  </si>
  <si>
    <t>Average Expected Recognition Period</t>
  </si>
  <si>
    <t>2 years</t>
  </si>
  <si>
    <t>Stock option awards [Member]</t>
  </si>
  <si>
    <t>1 year 6 months</t>
  </si>
  <si>
    <t>Restricted stock awards [Member]</t>
  </si>
  <si>
    <t>2 years 1 month 6 days</t>
  </si>
  <si>
    <t>Share-Based Compensation - Summary of Stock Options Outstanding under Plans (Detail) - USD ($) $ / shares in Units, $ in Thousands</t>
  </si>
  <si>
    <t>Share-based Compensation Arrangement by Share-based Payment Award, Options, Outstanding [Roll Forward]</t>
  </si>
  <si>
    <t>Number of Shares, Options outstanding at beginning of period</t>
  </si>
  <si>
    <t>Number of Shares, Options granted</t>
  </si>
  <si>
    <t>Number of Shares, Options exercised</t>
  </si>
  <si>
    <t>Number of Shares, Options forfeited</t>
  </si>
  <si>
    <t>Number of Shares, Options expired</t>
  </si>
  <si>
    <t>Number of Shares, Options outstanding at end of period</t>
  </si>
  <si>
    <t>Number of Shares, Options exercisable at end of period</t>
  </si>
  <si>
    <t>Share-based Compensation Arrangement by Share-based Payment Award, Options, Outstanding, Weighted Average Exercise Price [Abstract]</t>
  </si>
  <si>
    <t>Weighted-Average Exercise Price Per Share, Options outstanding at beginning of period (in usd per share)</t>
  </si>
  <si>
    <t>Weighted-Average Exercise Price Per Share, Options granted (in usd per share)</t>
  </si>
  <si>
    <t>Weighted-Average Exercise Price Per Share, Options exercised (in usd per share)</t>
  </si>
  <si>
    <t>Weighted-Average Exercise Price Per Share, Options forfeited (in usd per share)</t>
  </si>
  <si>
    <t>Weighted-Average Exercise Price Per Share, Options expired (in usd per share)</t>
  </si>
  <si>
    <t>Weighted-Average Exercise Price Per Share, Options outstanding at end of period (in usd per share)</t>
  </si>
  <si>
    <t>Weighted-Average Exercise Price Per Share, Options exercisable at end of period (in usd per share)</t>
  </si>
  <si>
    <t>Share-based Compensation Arrangement by Share-based Payment Award, Options, Exercisable, Weighted Average Remaining Contractual Term [Abstract]</t>
  </si>
  <si>
    <t>ShareBasedCompensationArrangementByShareBasedPaymentAwardOptionsOutstandingWeightedAverageRemainingContractualLife</t>
  </si>
  <si>
    <t>7 years 9 months 18 days</t>
  </si>
  <si>
    <t>8 years</t>
  </si>
  <si>
    <t>Weighted-Average Remaining Contractual Life, Options granted</t>
  </si>
  <si>
    <t>9 years 10 months 24 days</t>
  </si>
  <si>
    <t>Weighted-Average Remaining Contractual Life, Options exercised</t>
  </si>
  <si>
    <t>7 years 6 months</t>
  </si>
  <si>
    <t>7 years 8 months 12 days</t>
  </si>
  <si>
    <t>Weighted-Average Remaining Contractual Life, Options forfeited</t>
  </si>
  <si>
    <t>8 years 10 months 24 days</t>
  </si>
  <si>
    <t>Weighted-Average Remaining Contractual Life, Options expired</t>
  </si>
  <si>
    <t>9 months 18 days</t>
  </si>
  <si>
    <t>Weighted-Average Remaining Contractual Life, Options exercisable at end of period</t>
  </si>
  <si>
    <t>6 years 8 months 12 days</t>
  </si>
  <si>
    <t>Aggregate Intrinsic Value of In-the-Money Options, Options outstanding at beginning of period</t>
  </si>
  <si>
    <t>Aggregate Intrinsic Value of In-the-Money Options, Options outstanding at end of period</t>
  </si>
  <si>
    <t>Aggregate Intrinsic Value of In-the-Money Options, Options exercisable at end of period</t>
  </si>
  <si>
    <t>Intrinsic value represents the excess of the closing stock price related to options outstanding (in usd per share)</t>
  </si>
  <si>
    <t>Share-Based Compensation - Schedule of Restricted Stock Awards (Detail) - Jun. 30, 2015 - Restricted stock awards [Member] - $ / shares</t>
  </si>
  <si>
    <t>Share-based Compensation Arrangement by Share-based Payment Award, Equity Instruments Other than Options, Nonvested, Number of Shares [Roll Forward]</t>
  </si>
  <si>
    <t>Number of Shares, Restricted stock at beginning of period</t>
  </si>
  <si>
    <t>Number of Shares, Restricted stock granted</t>
  </si>
  <si>
    <t>Number of Shares, Restricted stock vested</t>
  </si>
  <si>
    <t>Number of Shares, Restricted stock forfeited</t>
  </si>
  <si>
    <t>Number of Shares, Restricted stock at end of period</t>
  </si>
  <si>
    <t>Share-based Compensation Arrangement by Share-based Payment Award, Equity Instruments Other than Options, Nonvested, Weighted Average Grant Date Fair Value [Abstract]</t>
  </si>
  <si>
    <t>Weighted-Average Grant Date Fair Value Per Share, Restricted stock at beginning of period (in usd per share)</t>
  </si>
  <si>
    <t>Weighted-Average Grant Date Fair Value Per Share, Restricted stock granted (in usd per share)</t>
  </si>
  <si>
    <t>Weighted-Average Grant Date Fair Value Per Share, Restricted stock vested (in usd per share)</t>
  </si>
  <si>
    <t>Weighted-Average Grant Date Fair Value Per Share, Restricted stock forfeited (in usd per share)</t>
  </si>
  <si>
    <t>Weighted-Average Grant Date Fair Value Per Share, Restricted stock at end of period (in usd per share)</t>
  </si>
  <si>
    <t>Vesting period</t>
  </si>
  <si>
    <t>Earnings Per Share - Reconciliation of Components Used to Derive Basic and Diluted EPS (Detail) - USD ($) $ / shares in Units, $ in Thousands</t>
  </si>
  <si>
    <t>Income from continuing operations, net of tax</t>
  </si>
  <si>
    <t>Income from discontinued operations, net of tax</t>
  </si>
  <si>
    <t>Basic EPS, weighted average shares</t>
  </si>
  <si>
    <t>Income from discontinued operations, net of tax (in usd per share)</t>
  </si>
  <si>
    <t>Effect of dilutive securities - options and unvested restricted stock</t>
  </si>
  <si>
    <t>Diluted EPS, weighted average shares</t>
  </si>
  <si>
    <t>Income from continuing operations, net of tax (in usd per share)</t>
  </si>
  <si>
    <t>Earnings Per Share - Additional Information (Detail) - shares</t>
  </si>
  <si>
    <t>Antidilutive Securities Excluded from Computation of Earnings Per Share [Line Items]</t>
  </si>
  <si>
    <t>Anti-dilutive shares</t>
  </si>
  <si>
    <t>Off-Balance Sheet Commitments - Distribution of Undisbursed Loan Commitments (Detail) - USD ($) $ in Thousands</t>
  </si>
  <si>
    <t>Loss Contingencies [Line Items]</t>
  </si>
  <si>
    <t>Total undisbursed loan commitments</t>
  </si>
  <si>
    <t>Commitments to extend credit [Member]</t>
  </si>
  <si>
    <t>Standby letters of credit [Member]</t>
  </si>
  <si>
    <t>Commercial letters of credit [Member]</t>
  </si>
  <si>
    <t>Liquidity - Additional Information (Detail)</t>
  </si>
  <si>
    <t>Jun. 30, 2015USD ($)Financial_Institution</t>
  </si>
  <si>
    <t>Line of Credit Facility [Line Items]</t>
  </si>
  <si>
    <t>Bank's FHLB borrowings</t>
  </si>
  <si>
    <t>Line of credit</t>
  </si>
  <si>
    <t>Number of financial institutions | Financial_Institution</t>
  </si>
  <si>
    <t>Broker deposits</t>
  </si>
  <si>
    <t>Percentage of borrowings from FHLB (up to)</t>
  </si>
  <si>
    <t>30.00%</t>
  </si>
  <si>
    <t>Total borrowing capacity based on pledged collateral</t>
  </si>
  <si>
    <t>Borrowing capacity available based on pledged collateral</t>
  </si>
  <si>
    <t>Borrowing percentage of assets</t>
  </si>
  <si>
    <t>3.54%</t>
  </si>
  <si>
    <t>Amount available from borrowing source</t>
  </si>
  <si>
    <t>Carrying value for loans pledged by Bank</t>
  </si>
  <si>
    <t>Maximum borrowing capacity of line of credit (up to)</t>
  </si>
  <si>
    <t>Segment Reporting - Additional Information (Detail)</t>
  </si>
  <si>
    <t>Jun. 30, 2015Segment</t>
  </si>
  <si>
    <t>Number of operating segme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1"/>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109242</v>
      </c>
    </row>
    <row r="12" spans="1:3">
      <c r="A12" t="s" s="4">
        <v>19</v>
      </c>
      <c r="B12" t="s" s="4">
        <v>20</v>
      </c>
    </row>
    <row r="13" spans="1:3">
      <c r="A13" t="s" s="4">
        <v>21</v>
      </c>
      <c r="B13" t="s" s="4">
        <v>22</v>
      </c>
    </row>
    <row r="14" spans="1:3">
      <c r="A14" t="s" s="4">
        <v>23</v>
      </c>
      <c r="C14" t="n" s="5">
        <v>319770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24</v>
      </c>
      <c r="B1" t="s" s="2">
        <v>1</v>
      </c>
    </row>
    <row r="2" spans="1:2">
      <c r="B2" t="s" s="2">
        <v>2</v>
      </c>
    </row>
    <row r="3" spans="1:2">
      <c r="A3" t="s" s="3">
        <v>225</v>
      </c>
    </row>
    <row r="4" spans="1:2">
      <c r="A4" t="s" s="4">
        <v>224</v>
      </c>
      <c r="B4" t="s" s="4">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227</v>
      </c>
      <c r="B1" t="s" s="2">
        <v>1</v>
      </c>
    </row>
    <row r="2" spans="1:2">
      <c r="B2" t="s" s="2">
        <v>2</v>
      </c>
    </row>
    <row r="3" spans="1:2">
      <c r="A3" t="s" s="3">
        <v>228</v>
      </c>
    </row>
    <row r="4" spans="1:2">
      <c r="A4" t="s" s="4">
        <v>227</v>
      </c>
      <c r="B4" t="s" s="4">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30</v>
      </c>
      <c r="B1" t="s" s="2">
        <v>1</v>
      </c>
    </row>
    <row r="2" spans="1:2">
      <c r="B2" t="s" s="2">
        <v>2</v>
      </c>
    </row>
    <row r="3" spans="1:2">
      <c r="A3" t="s" s="3">
        <v>231</v>
      </c>
    </row>
    <row r="4" spans="1:2">
      <c r="A4" t="s" s="4">
        <v>230</v>
      </c>
      <c r="B4" t="s" s="4">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233</v>
      </c>
      <c r="B1" t="s" s="2">
        <v>1</v>
      </c>
    </row>
    <row r="2" spans="1:2">
      <c r="B2" t="s" s="2">
        <v>2</v>
      </c>
    </row>
    <row r="3" spans="1:2">
      <c r="A3" t="s" s="3">
        <v>234</v>
      </c>
    </row>
    <row r="4" spans="1:2">
      <c r="A4" t="s" s="4">
        <v>233</v>
      </c>
      <c r="B4" t="s" s="4">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36</v>
      </c>
      <c r="B1" t="s" s="2">
        <v>1</v>
      </c>
    </row>
    <row r="2" spans="1:2">
      <c r="B2" t="s" s="2">
        <v>2</v>
      </c>
    </row>
    <row r="3" spans="1:2">
      <c r="A3" t="s" s="3">
        <v>237</v>
      </c>
    </row>
    <row r="4" spans="1:2">
      <c r="A4" t="s" s="4">
        <v>236</v>
      </c>
      <c r="B4" t="s" s="4">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39</v>
      </c>
      <c r="B1" t="s" s="2">
        <v>1</v>
      </c>
    </row>
    <row r="2" spans="1:2">
      <c r="B2" t="s" s="2">
        <v>2</v>
      </c>
    </row>
    <row r="3" spans="1:2">
      <c r="A3" t="s" s="3">
        <v>240</v>
      </c>
    </row>
    <row r="4" spans="1:2">
      <c r="A4" t="s" s="4">
        <v>239</v>
      </c>
      <c r="B4" t="s" s="4">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42</v>
      </c>
      <c r="B1" t="s" s="2">
        <v>1</v>
      </c>
    </row>
    <row r="2" spans="1:2">
      <c r="B2" t="s" s="2">
        <v>2</v>
      </c>
    </row>
    <row r="3" spans="1:2">
      <c r="A3" t="s" s="3">
        <v>243</v>
      </c>
    </row>
    <row r="4" spans="1:2">
      <c r="A4" t="s" s="4">
        <v>242</v>
      </c>
      <c r="B4" t="s" s="4">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45</v>
      </c>
      <c r="B1" t="s" s="2">
        <v>1</v>
      </c>
    </row>
    <row r="2" spans="1:2">
      <c r="B2" t="s" s="2">
        <v>2</v>
      </c>
    </row>
    <row r="3" spans="1:2">
      <c r="A3" t="s" s="3">
        <v>246</v>
      </c>
    </row>
    <row r="4" spans="1:2">
      <c r="A4" t="s" s="4">
        <v>245</v>
      </c>
      <c r="B4" t="s" s="4">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48</v>
      </c>
      <c r="B1" t="s" s="2">
        <v>1</v>
      </c>
    </row>
    <row r="2" spans="1:2">
      <c r="B2" t="s" s="2">
        <v>2</v>
      </c>
    </row>
    <row r="3" spans="1:2">
      <c r="A3" t="s" s="3">
        <v>249</v>
      </c>
    </row>
    <row r="4" spans="1:2">
      <c r="A4" t="s" s="4">
        <v>248</v>
      </c>
      <c r="B4" t="s" s="4">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51</v>
      </c>
      <c r="B1" t="s" s="2">
        <v>1</v>
      </c>
    </row>
    <row r="2" spans="1:2">
      <c r="B2" t="s" s="2">
        <v>2</v>
      </c>
    </row>
    <row r="3" spans="1:2">
      <c r="A3" t="s" s="3">
        <v>252</v>
      </c>
    </row>
    <row r="4" spans="1:2">
      <c r="A4" t="s" s="4">
        <v>251</v>
      </c>
      <c r="B4" t="s" s="4">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53231</v>
      </c>
      <c r="C3" t="n" s="7">
        <v>158320</v>
      </c>
    </row>
    <row r="4" spans="1:3">
      <c r="A4" t="s" s="4">
        <v>28</v>
      </c>
      <c r="B4" t="n" s="5">
        <v>728683</v>
      </c>
      <c r="C4" t="n" s="5">
        <v>1060717</v>
      </c>
    </row>
    <row r="5" spans="1:3">
      <c r="A5" t="s" s="4">
        <v>29</v>
      </c>
      <c r="B5" t="n" s="5">
        <v>4158</v>
      </c>
      <c r="C5" t="n" s="5">
        <v>5451</v>
      </c>
    </row>
    <row r="6" spans="1:3">
      <c r="A6" t="s" s="4">
        <v>30</v>
      </c>
      <c r="B6" t="n" s="5">
        <v>2826086</v>
      </c>
      <c r="C6" t="n" s="5">
        <v>2735832</v>
      </c>
    </row>
    <row r="7" spans="1:3">
      <c r="A7" t="s" s="4">
        <v>31</v>
      </c>
      <c r="B7" t="n" s="5">
        <v>8133</v>
      </c>
      <c r="C7" t="n" s="5">
        <v>9749</v>
      </c>
    </row>
    <row r="8" spans="1:3">
      <c r="A8" t="s" s="4">
        <v>32</v>
      </c>
      <c r="B8" t="n" s="5">
        <v>30656</v>
      </c>
      <c r="C8" t="n" s="5">
        <v>30912</v>
      </c>
    </row>
    <row r="9" spans="1:3">
      <c r="A9" t="s" s="4">
        <v>33</v>
      </c>
      <c r="B9" t="n" s="5">
        <v>11857</v>
      </c>
      <c r="C9" t="n" s="5">
        <v>15790</v>
      </c>
    </row>
    <row r="10" spans="1:3">
      <c r="A10" t="s" s="4">
        <v>34</v>
      </c>
      <c r="B10" t="n" s="5">
        <v>1638</v>
      </c>
      <c r="C10" t="n" s="5">
        <v>1847</v>
      </c>
    </row>
    <row r="11" spans="1:3">
      <c r="A11" t="s" s="4">
        <v>35</v>
      </c>
      <c r="B11" t="n" s="5">
        <v>13125</v>
      </c>
      <c r="C11" t="n" s="5">
        <v>13773</v>
      </c>
    </row>
    <row r="12" spans="1:3">
      <c r="A12" t="s" s="4">
        <v>36</v>
      </c>
      <c r="B12" t="n" s="5">
        <v>1890</v>
      </c>
      <c r="C12" t="n" s="5">
        <v>2080</v>
      </c>
    </row>
    <row r="13" spans="1:3">
      <c r="A13" t="s" s="4">
        <v>37</v>
      </c>
      <c r="B13" t="n" s="5">
        <v>16385</v>
      </c>
      <c r="C13" t="n" s="5">
        <v>17580</v>
      </c>
    </row>
    <row r="14" spans="1:3">
      <c r="A14" t="s" s="4">
        <v>38</v>
      </c>
      <c r="B14" t="n" s="5">
        <v>13517</v>
      </c>
      <c r="C14" t="n" s="5">
        <v>12273</v>
      </c>
    </row>
    <row r="15" spans="1:3">
      <c r="A15" t="s" s="4">
        <v>39</v>
      </c>
      <c r="B15" t="n" s="5">
        <v>82819</v>
      </c>
      <c r="C15" t="n" s="5">
        <v>84371</v>
      </c>
    </row>
    <row r="16" spans="1:3">
      <c r="A16" t="s" s="4">
        <v>40</v>
      </c>
      <c r="B16" t="n" s="5">
        <v>48041</v>
      </c>
      <c r="C16" t="n" s="5">
        <v>48866</v>
      </c>
    </row>
    <row r="17" spans="1:3">
      <c r="A17" t="s" s="4">
        <v>41</v>
      </c>
      <c r="B17" t="n" s="5">
        <v>30551</v>
      </c>
      <c r="C17" t="n" s="5">
        <v>34882</v>
      </c>
    </row>
    <row r="18" spans="1:3">
      <c r="A18" t="s" s="4">
        <v>42</v>
      </c>
      <c r="B18" t="n" s="5">
        <v>3970770</v>
      </c>
      <c r="C18" t="n" s="5">
        <v>4232443</v>
      </c>
    </row>
    <row r="19" spans="1:3">
      <c r="A19" t="s" s="3">
        <v>43</v>
      </c>
    </row>
    <row r="20" spans="1:3">
      <c r="A20" t="s" s="4">
        <v>44</v>
      </c>
      <c r="B20" t="n" s="5">
        <v>1061823</v>
      </c>
      <c r="C20" t="n" s="5">
        <v>1022972</v>
      </c>
    </row>
    <row r="21" spans="1:3">
      <c r="A21" t="s" s="4">
        <v>45</v>
      </c>
      <c r="B21" t="n" s="5">
        <v>2377958</v>
      </c>
      <c r="C21" t="n" s="5">
        <v>2533774</v>
      </c>
    </row>
    <row r="22" spans="1:3">
      <c r="A22" t="s" s="4">
        <v>46</v>
      </c>
      <c r="B22" t="n" s="5">
        <v>3439781</v>
      </c>
      <c r="C22" t="n" s="5">
        <v>3556746</v>
      </c>
    </row>
    <row r="23" spans="1:3">
      <c r="A23" t="s" s="4">
        <v>47</v>
      </c>
      <c r="B23" t="n" s="5">
        <v>3443</v>
      </c>
      <c r="C23" t="n" s="5">
        <v>3450</v>
      </c>
    </row>
    <row r="24" spans="1:3">
      <c r="A24" t="s" s="4">
        <v>48</v>
      </c>
      <c r="B24" t="n" s="5">
        <v>1638</v>
      </c>
      <c r="C24" t="n" s="5">
        <v>1847</v>
      </c>
    </row>
    <row r="25" spans="1:3">
      <c r="A25" t="s" s="4">
        <v>49</v>
      </c>
      <c r="B25" t="n" s="5">
        <v>0</v>
      </c>
      <c r="C25" t="n" s="5">
        <v>150000</v>
      </c>
    </row>
    <row r="26" spans="1:3">
      <c r="A26" t="s" s="4">
        <v>50</v>
      </c>
      <c r="B26" t="n" s="5">
        <v>5368</v>
      </c>
      <c r="C26" t="n" s="5">
        <v>5971</v>
      </c>
    </row>
    <row r="27" spans="1:3">
      <c r="A27" t="s" s="4">
        <v>51</v>
      </c>
      <c r="B27" t="n" s="5">
        <v>116</v>
      </c>
      <c r="C27" t="n" s="5">
        <v>2074</v>
      </c>
    </row>
    <row r="28" spans="1:3">
      <c r="A28" t="s" s="4">
        <v>52</v>
      </c>
      <c r="B28" t="n" s="5">
        <v>150</v>
      </c>
      <c r="C28" t="n" s="5">
        <v>933</v>
      </c>
    </row>
    <row r="29" spans="1:3">
      <c r="A29" t="s" s="4">
        <v>53</v>
      </c>
      <c r="B29" t="n" s="5">
        <v>18623</v>
      </c>
      <c r="C29" t="n" s="5">
        <v>18544</v>
      </c>
    </row>
    <row r="30" spans="1:3">
      <c r="A30" t="s" s="4">
        <v>54</v>
      </c>
      <c r="B30" t="n" s="5">
        <v>28911</v>
      </c>
      <c r="C30" t="n" s="5">
        <v>39491</v>
      </c>
    </row>
    <row r="31" spans="1:3">
      <c r="A31" t="s" s="4">
        <v>55</v>
      </c>
      <c r="B31" t="n" s="5">
        <v>3498030</v>
      </c>
      <c r="C31" t="n" s="5">
        <v>3779056</v>
      </c>
    </row>
    <row r="32" spans="1:3">
      <c r="A32" t="s" s="3">
        <v>56</v>
      </c>
    </row>
    <row r="33" spans="1:3">
      <c r="A33" t="s" s="4">
        <v>57</v>
      </c>
      <c r="B33" t="n" s="5">
        <v>257</v>
      </c>
      <c r="C33" t="n" s="5">
        <v>257</v>
      </c>
    </row>
    <row r="34" spans="1:3">
      <c r="A34" t="s" s="4">
        <v>58</v>
      </c>
      <c r="B34" t="n" s="5">
        <v>556289</v>
      </c>
      <c r="C34" t="n" s="5">
        <v>554904</v>
      </c>
    </row>
    <row r="35" spans="1:3">
      <c r="A35" t="s" s="4">
        <v>59</v>
      </c>
      <c r="B35" t="n" s="5">
        <v>423</v>
      </c>
      <c r="C35" t="n" s="5">
        <v>463</v>
      </c>
    </row>
    <row r="36" spans="1:3">
      <c r="A36" t="s" s="4">
        <v>60</v>
      </c>
      <c r="B36" t="n" s="5">
        <v>-14371</v>
      </c>
      <c r="C36" t="n" s="5">
        <v>-32379</v>
      </c>
    </row>
    <row r="37" spans="1:3">
      <c r="A37" t="s" s="4">
        <v>61</v>
      </c>
      <c r="B37" t="n" s="5">
        <v>-69858</v>
      </c>
      <c r="C37" t="n" s="5">
        <v>-69858</v>
      </c>
    </row>
    <row r="38" spans="1:3">
      <c r="A38" t="s" s="4">
        <v>62</v>
      </c>
      <c r="B38" t="n" s="5">
        <v>472740</v>
      </c>
      <c r="C38" t="n" s="5">
        <v>453387</v>
      </c>
    </row>
    <row r="39" spans="1:3">
      <c r="A39" t="s" s="4">
        <v>63</v>
      </c>
      <c r="B39" t="n" s="7">
        <v>3970770</v>
      </c>
      <c r="C39" t="n" s="7">
        <v>42324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54</v>
      </c>
      <c r="B1" t="s" s="2">
        <v>1</v>
      </c>
    </row>
    <row r="2" spans="1:2">
      <c r="B2" t="s" s="2">
        <v>2</v>
      </c>
    </row>
    <row r="3" spans="1:2">
      <c r="A3" t="s" s="3">
        <v>255</v>
      </c>
    </row>
    <row r="4" spans="1:2">
      <c r="A4" t="s" s="4">
        <v>254</v>
      </c>
      <c r="B4" t="s" s="4">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57</v>
      </c>
      <c r="B1" t="s" s="2">
        <v>1</v>
      </c>
    </row>
    <row r="2" spans="1:2">
      <c r="B2" t="s" s="2">
        <v>2</v>
      </c>
    </row>
    <row r="3" spans="1:2">
      <c r="A3" t="s" s="3">
        <v>258</v>
      </c>
    </row>
    <row r="4" spans="1:2">
      <c r="A4" t="s" s="4">
        <v>257</v>
      </c>
      <c r="B4" t="s" s="4">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60</v>
      </c>
      <c r="B1" t="s" s="2">
        <v>1</v>
      </c>
    </row>
    <row r="2" spans="1:2">
      <c r="B2" t="s" s="2">
        <v>2</v>
      </c>
    </row>
    <row r="3" spans="1:2">
      <c r="A3" t="s" s="3">
        <v>261</v>
      </c>
    </row>
    <row r="4" spans="1:2">
      <c r="A4" t="s" s="4">
        <v>260</v>
      </c>
      <c r="B4" t="s" s="4">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263</v>
      </c>
      <c r="B1" t="s" s="2">
        <v>1</v>
      </c>
    </row>
    <row r="2" spans="1:2">
      <c r="B2" t="s" s="2">
        <v>2</v>
      </c>
    </row>
    <row r="3" spans="1:2">
      <c r="A3" t="s" s="3">
        <v>264</v>
      </c>
    </row>
    <row r="4" spans="1:2">
      <c r="A4" t="s" s="4">
        <v>263</v>
      </c>
      <c r="B4" t="s" s="4">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66</v>
      </c>
      <c r="B1" t="s" s="2">
        <v>1</v>
      </c>
    </row>
    <row r="2" spans="1:2">
      <c r="B2" t="s" s="2">
        <v>2</v>
      </c>
    </row>
    <row r="3" spans="1:2">
      <c r="A3" t="s" s="3">
        <v>267</v>
      </c>
    </row>
    <row r="4" spans="1:2">
      <c r="A4" t="s" s="4">
        <v>266</v>
      </c>
      <c r="B4" t="s" s="4">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69</v>
      </c>
      <c r="B1" t="s" s="2">
        <v>1</v>
      </c>
    </row>
    <row r="2" spans="1:2">
      <c r="B2" t="s" s="2">
        <v>2</v>
      </c>
    </row>
    <row r="3" spans="1:2">
      <c r="A3" t="s" s="3">
        <v>270</v>
      </c>
    </row>
    <row r="4" spans="1:2">
      <c r="A4" t="s" s="4">
        <v>269</v>
      </c>
      <c r="B4" t="s" s="4">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72</v>
      </c>
      <c r="B1" t="s" s="2">
        <v>1</v>
      </c>
    </row>
    <row r="2" spans="1:2">
      <c r="B2" t="s" s="2">
        <v>2</v>
      </c>
    </row>
    <row r="3" spans="1:2">
      <c r="A3" t="s" s="3">
        <v>252</v>
      </c>
    </row>
    <row r="4" spans="1:2">
      <c r="A4" t="s" s="4">
        <v>251</v>
      </c>
      <c r="B4" t="s" s="4">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74</v>
      </c>
      <c r="B1" t="s" s="2">
        <v>1</v>
      </c>
    </row>
    <row r="2" spans="1:2">
      <c r="B2" t="s" s="2">
        <v>2</v>
      </c>
    </row>
    <row r="3" spans="1:2">
      <c r="A3" t="s" s="3">
        <v>222</v>
      </c>
    </row>
    <row r="4" spans="1:2">
      <c r="A4" t="s" s="4">
        <v>275</v>
      </c>
      <c r="B4" t="s" s="4">
        <v>276</v>
      </c>
    </row>
    <row r="5" spans="1:2">
      <c r="A5" t="s" s="4">
        <v>277</v>
      </c>
      <c r="B5" t="s" s="4">
        <v>278</v>
      </c>
    </row>
    <row r="6" spans="1:2">
      <c r="A6" t="s" s="4">
        <v>279</v>
      </c>
      <c r="B6" t="s" s="4">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81</v>
      </c>
      <c r="B1" t="s" s="2">
        <v>1</v>
      </c>
    </row>
    <row r="2" spans="1:2">
      <c r="B2" t="s" s="2">
        <v>2</v>
      </c>
    </row>
    <row r="3" spans="1:2">
      <c r="A3" t="s" s="3">
        <v>228</v>
      </c>
    </row>
    <row r="4" spans="1:2">
      <c r="A4" t="s" s="4">
        <v>282</v>
      </c>
      <c r="B4" t="s" s="4">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84</v>
      </c>
      <c r="B1" t="s" s="2">
        <v>1</v>
      </c>
    </row>
    <row r="2" spans="1:2">
      <c r="B2" t="s" s="2">
        <v>2</v>
      </c>
    </row>
    <row r="3" spans="1:2">
      <c r="A3" t="s" s="3">
        <v>231</v>
      </c>
    </row>
    <row r="4" spans="1:2">
      <c r="A4" t="s" s="4">
        <v>285</v>
      </c>
      <c r="B4" t="s" s="4">
        <v>286</v>
      </c>
    </row>
    <row r="5" spans="1:2">
      <c r="A5" t="s" s="4">
        <v>287</v>
      </c>
      <c r="B5" t="s" s="4">
        <v>288</v>
      </c>
    </row>
    <row r="6" spans="1:2">
      <c r="A6" t="s" s="4">
        <v>289</v>
      </c>
      <c r="B6" t="s" s="4">
        <v>290</v>
      </c>
    </row>
    <row r="7" spans="1:2">
      <c r="A7" t="s" s="4">
        <v>291</v>
      </c>
      <c r="B7" t="s" s="4">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4</v>
      </c>
      <c r="B1" t="s" s="2">
        <v>2</v>
      </c>
      <c r="C1" t="s" s="2">
        <v>25</v>
      </c>
    </row>
    <row r="2" spans="1:3">
      <c r="A2" t="s" s="3">
        <v>65</v>
      </c>
    </row>
    <row r="3" spans="1:3">
      <c r="A3" t="s" s="4">
        <v>66</v>
      </c>
      <c r="B3" t="n" s="7">
        <v>729763</v>
      </c>
      <c r="C3" t="n" s="7">
        <v>1061703</v>
      </c>
    </row>
    <row r="4" spans="1:3">
      <c r="A4" t="s" s="4">
        <v>67</v>
      </c>
      <c r="B4" t="n" s="7">
        <v>50820</v>
      </c>
      <c r="C4" t="n" s="7">
        <v>52666</v>
      </c>
    </row>
    <row r="5" spans="1:3">
      <c r="A5" t="s" s="4">
        <v>68</v>
      </c>
      <c r="B5" t="n" s="8">
        <v>0.001</v>
      </c>
      <c r="C5" t="n" s="8">
        <v>0.001</v>
      </c>
    </row>
    <row r="6" spans="1:3">
      <c r="A6" t="s" s="4">
        <v>69</v>
      </c>
      <c r="B6" t="n" s="5">
        <v>62500000</v>
      </c>
      <c r="C6" t="n" s="5">
        <v>62500000</v>
      </c>
    </row>
    <row r="7" spans="1:3">
      <c r="A7" t="s" s="4">
        <v>70</v>
      </c>
      <c r="B7" t="n" s="5">
        <v>32552736</v>
      </c>
      <c r="C7" t="n" s="5">
        <v>32488097</v>
      </c>
    </row>
    <row r="8" spans="1:3">
      <c r="A8" t="s" s="4">
        <v>71</v>
      </c>
      <c r="B8" t="n" s="5">
        <v>31974842</v>
      </c>
      <c r="C8" t="n" s="5">
        <v>31910203</v>
      </c>
    </row>
    <row r="9" spans="1:3">
      <c r="A9" t="s" s="4">
        <v>72</v>
      </c>
      <c r="B9" t="n" s="7">
        <v>1486</v>
      </c>
      <c r="C9" t="n" s="7">
        <v>1432</v>
      </c>
    </row>
    <row r="10" spans="1:3">
      <c r="A10" t="s" s="4">
        <v>73</v>
      </c>
      <c r="B10" t="n" s="5">
        <v>577894</v>
      </c>
      <c r="C10" t="n" s="5">
        <v>5778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r="A1" t="s" s="1">
        <v>293</v>
      </c>
      <c r="B1" t="s" s="2">
        <v>1</v>
      </c>
    </row>
    <row r="2" spans="1:2">
      <c r="B2" t="s" s="2">
        <v>2</v>
      </c>
    </row>
    <row r="3" spans="1:2">
      <c r="A3" t="s" s="4">
        <v>294</v>
      </c>
      <c r="B3" t="s" s="4">
        <v>295</v>
      </c>
    </row>
    <row r="4" spans="1:2">
      <c r="A4" t="s" s="4">
        <v>296</v>
      </c>
      <c r="B4" t="s" s="4">
        <v>297</v>
      </c>
    </row>
    <row r="5" spans="1:2">
      <c r="A5" t="s" s="4">
        <v>298</v>
      </c>
      <c r="B5" t="s" s="4">
        <v>299</v>
      </c>
    </row>
    <row r="6" spans="1:2">
      <c r="A6" t="s" s="4">
        <v>300</v>
      </c>
      <c r="B6" t="s" s="4">
        <v>301</v>
      </c>
    </row>
    <row r="7" spans="1:2">
      <c r="A7" t="s" s="4">
        <v>302</v>
      </c>
      <c r="B7" t="s" s="4">
        <v>303</v>
      </c>
    </row>
    <row r="8" spans="1:2">
      <c r="A8" t="s" s="4">
        <v>304</v>
      </c>
      <c r="B8" t="s" s="4">
        <v>305</v>
      </c>
    </row>
    <row r="9" spans="1:2">
      <c r="A9" t="s" s="4">
        <v>306</v>
      </c>
      <c r="B9" t="s" s="4">
        <v>307</v>
      </c>
    </row>
    <row r="10" spans="1:2">
      <c r="A10" t="s" s="4">
        <v>308</v>
      </c>
      <c r="B10" t="s" s="4">
        <v>309</v>
      </c>
    </row>
    <row r="11" spans="1:2">
      <c r="A11" t="s" s="4">
        <v>310</v>
      </c>
      <c r="B11" t="s" s="4">
        <v>311</v>
      </c>
    </row>
    <row r="12" spans="1:2">
      <c r="A12" t="s" s="4">
        <v>312</v>
      </c>
      <c r="B12" t="s" s="4">
        <v>313</v>
      </c>
    </row>
    <row r="13" spans="1:2">
      <c r="A13" t="s" s="4">
        <v>314</v>
      </c>
      <c r="B13" t="s" s="4">
        <v>315</v>
      </c>
    </row>
    <row r="14" spans="1:2">
      <c r="A14" t="s" s="4">
        <v>316</v>
      </c>
      <c r="B14" t="s" s="4">
        <v>317</v>
      </c>
    </row>
    <row r="15" spans="1:2">
      <c r="A15" t="s" s="4">
        <v>318</v>
      </c>
      <c r="B15" t="s" s="4">
        <v>319</v>
      </c>
    </row>
    <row r="16" spans="1:2">
      <c r="A16" t="s" s="4">
        <v>320</v>
      </c>
    </row>
    <row r="17" spans="1:2">
      <c r="A17" t="s" s="4">
        <v>321</v>
      </c>
      <c r="B17" t="s" s="4">
        <v>322</v>
      </c>
    </row>
    <row r="18" spans="1:2">
      <c r="A18" t="s" s="4">
        <v>323</v>
      </c>
      <c r="B18" t="s" s="4">
        <v>324</v>
      </c>
    </row>
    <row r="19" spans="1:2">
      <c r="A19" t="s" s="4">
        <v>325</v>
      </c>
    </row>
    <row r="20" spans="1:2">
      <c r="A20" t="s" s="4">
        <v>321</v>
      </c>
      <c r="B20" t="s" s="4">
        <v>326</v>
      </c>
    </row>
    <row r="21" spans="1:2">
      <c r="A21" t="s" s="4">
        <v>323</v>
      </c>
      <c r="B21" t="s" s="4">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328</v>
      </c>
      <c r="B1" t="s" s="2">
        <v>1</v>
      </c>
    </row>
    <row r="2" spans="1:2">
      <c r="B2" t="s" s="2">
        <v>2</v>
      </c>
    </row>
    <row r="3" spans="1:2">
      <c r="A3" t="s" s="3">
        <v>246</v>
      </c>
    </row>
    <row r="4" spans="1:2">
      <c r="A4" t="s" s="4">
        <v>329</v>
      </c>
      <c r="B4" t="s" s="4">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331</v>
      </c>
      <c r="B1" t="s" s="2">
        <v>1</v>
      </c>
    </row>
    <row r="2" spans="1:2">
      <c r="B2" t="s" s="2">
        <v>2</v>
      </c>
    </row>
    <row r="3" spans="1:2">
      <c r="A3" t="s" s="3">
        <v>249</v>
      </c>
    </row>
    <row r="4" spans="1:2">
      <c r="A4" t="s" s="4">
        <v>332</v>
      </c>
      <c r="B4" t="s" s="4">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334</v>
      </c>
      <c r="B1" t="s" s="2">
        <v>1</v>
      </c>
    </row>
    <row r="2" spans="1:2">
      <c r="B2" t="s" s="2">
        <v>2</v>
      </c>
    </row>
    <row r="3" spans="1:2">
      <c r="A3" t="s" s="3">
        <v>252</v>
      </c>
    </row>
    <row r="4" spans="1:2">
      <c r="A4" t="s" s="4">
        <v>335</v>
      </c>
      <c r="B4" t="s" s="4">
        <v>336</v>
      </c>
    </row>
    <row r="5" spans="1:2">
      <c r="A5" t="s" s="4">
        <v>337</v>
      </c>
      <c r="B5" t="s" s="4">
        <v>338</v>
      </c>
    </row>
    <row r="6" spans="1:2">
      <c r="A6" t="s" s="4">
        <v>339</v>
      </c>
      <c r="B6" t="s" s="4">
        <v>340</v>
      </c>
    </row>
    <row r="7" spans="1:2">
      <c r="A7" t="s" s="4">
        <v>341</v>
      </c>
      <c r="B7" t="s" s="4">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t="s" s="1">
        <v>343</v>
      </c>
      <c r="B1" t="s" s="2">
        <v>1</v>
      </c>
    </row>
    <row r="2" spans="1:2">
      <c r="B2" t="s" s="2">
        <v>2</v>
      </c>
    </row>
    <row r="3" spans="1:2">
      <c r="A3" t="s" s="3">
        <v>255</v>
      </c>
    </row>
    <row r="4" spans="1:2">
      <c r="A4" t="s" s="4">
        <v>344</v>
      </c>
      <c r="B4" t="s" s="4">
        <v>345</v>
      </c>
    </row>
    <row r="5" spans="1:2">
      <c r="A5" t="s" s="4">
        <v>346</v>
      </c>
      <c r="B5" t="s" s="4">
        <v>347</v>
      </c>
    </row>
    <row r="6" spans="1:2">
      <c r="A6" t="s" s="4">
        <v>348</v>
      </c>
      <c r="B6" t="s" s="4">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350</v>
      </c>
      <c r="B1" t="s" s="2">
        <v>1</v>
      </c>
    </row>
    <row r="2" spans="1:2">
      <c r="B2" t="s" s="2">
        <v>2</v>
      </c>
    </row>
    <row r="3" spans="1:2">
      <c r="A3" t="s" s="3">
        <v>258</v>
      </c>
    </row>
    <row r="4" spans="1:2">
      <c r="A4" t="s" s="4">
        <v>351</v>
      </c>
      <c r="B4" t="s" s="4">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353</v>
      </c>
      <c r="B1" t="s" s="2">
        <v>1</v>
      </c>
    </row>
    <row r="2" spans="1:2">
      <c r="B2" t="s" s="2">
        <v>2</v>
      </c>
    </row>
    <row r="3" spans="1:2">
      <c r="A3" t="s" s="3">
        <v>261</v>
      </c>
    </row>
    <row r="4" spans="1:2">
      <c r="A4" t="s" s="4">
        <v>354</v>
      </c>
      <c r="B4" t="s" s="4">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r="1" spans="1:2">
      <c r="A1" t="s" s="1">
        <v>356</v>
      </c>
      <c r="B1" t="s" s="2">
        <v>357</v>
      </c>
    </row>
    <row r="2" spans="1:2">
      <c r="B2" t="s" s="2">
        <v>358</v>
      </c>
    </row>
    <row r="3" spans="1:2">
      <c r="A3" t="s" s="4">
        <v>359</v>
      </c>
    </row>
    <row r="4" spans="1:2">
      <c r="A4" t="s" s="3">
        <v>360</v>
      </c>
    </row>
    <row r="5" spans="1:2">
      <c r="A5" t="s" s="4">
        <v>361</v>
      </c>
      <c r="B5" t="n" s="5">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21"/>
  </cols>
  <sheetData>
    <row r="1" spans="1:8">
      <c r="A1" t="s" s="1">
        <v>362</v>
      </c>
      <c r="B1" t="s" s="2">
        <v>363</v>
      </c>
      <c r="C1" t="s" s="2">
        <v>364</v>
      </c>
      <c r="D1" t="s" s="2">
        <v>365</v>
      </c>
      <c r="E1" t="s" s="2">
        <v>366</v>
      </c>
      <c r="F1" t="s" s="2">
        <v>364</v>
      </c>
      <c r="G1" t="s" s="2">
        <v>366</v>
      </c>
      <c r="H1" t="s" s="2">
        <v>367</v>
      </c>
    </row>
    <row r="2" spans="1:8">
      <c r="A2" t="s" s="3">
        <v>368</v>
      </c>
    </row>
    <row r="3" spans="1:8">
      <c r="A3" t="s" s="4">
        <v>369</v>
      </c>
      <c r="C3" t="n" s="7">
        <v>136</v>
      </c>
      <c r="E3" t="n" s="7">
        <v>72</v>
      </c>
      <c r="F3" t="n" s="7">
        <v>1747</v>
      </c>
      <c r="G3" t="n" s="7">
        <v>157</v>
      </c>
    </row>
    <row r="4" spans="1:8">
      <c r="A4" t="s" s="4">
        <v>370</v>
      </c>
      <c r="C4" t="n" s="5">
        <v>41</v>
      </c>
      <c r="F4" t="n" s="5">
        <v>79</v>
      </c>
    </row>
    <row r="5" spans="1:8">
      <c r="A5" t="s" s="4">
        <v>371</v>
      </c>
    </row>
    <row r="6" spans="1:8">
      <c r="A6" t="s" s="3">
        <v>368</v>
      </c>
    </row>
    <row r="7" spans="1:8">
      <c r="A7" t="s" s="4">
        <v>372</v>
      </c>
      <c r="B7" t="n" s="9">
        <v>17.64</v>
      </c>
    </row>
    <row r="8" spans="1:8">
      <c r="A8" t="s" s="4">
        <v>373</v>
      </c>
      <c r="B8" t="n" s="7">
        <v>50000</v>
      </c>
    </row>
    <row r="9" spans="1:8">
      <c r="A9" t="s" s="4">
        <v>374</v>
      </c>
      <c r="B9" t="n" s="5">
        <v>28675</v>
      </c>
    </row>
    <row r="10" spans="1:8">
      <c r="A10" t="s" s="4">
        <v>375</v>
      </c>
      <c r="B10" t="n" s="5">
        <v>1267921</v>
      </c>
    </row>
    <row r="11" spans="1:8">
      <c r="A11" t="s" s="4">
        <v>376</v>
      </c>
      <c r="B11" t="n" s="5">
        <v>1174669</v>
      </c>
    </row>
    <row r="12" spans="1:8">
      <c r="A12" t="s" s="4">
        <v>377</v>
      </c>
      <c r="B12" t="n" s="5">
        <v>93252</v>
      </c>
    </row>
    <row r="13" spans="1:8">
      <c r="A13" t="s" s="4">
        <v>233</v>
      </c>
      <c r="B13" t="n" s="5">
        <v>297272</v>
      </c>
    </row>
    <row r="14" spans="1:8">
      <c r="A14" t="s" s="4">
        <v>46</v>
      </c>
      <c r="B14" t="n" s="7">
        <v>1098997</v>
      </c>
    </row>
    <row r="15" spans="1:8">
      <c r="A15" t="s" s="4">
        <v>378</v>
      </c>
      <c r="B15" t="n" s="5">
        <v>23</v>
      </c>
    </row>
    <row r="16" spans="1:8">
      <c r="A16" t="s" s="4">
        <v>379</v>
      </c>
      <c r="B16" t="n" s="7">
        <v>14577</v>
      </c>
    </row>
    <row r="17" spans="1:8">
      <c r="A17" t="s" s="4">
        <v>369</v>
      </c>
      <c r="C17" t="n" s="5">
        <v>136</v>
      </c>
      <c r="F17" t="n" s="5">
        <v>1700</v>
      </c>
      <c r="H17" t="n" s="7">
        <v>6600</v>
      </c>
    </row>
    <row r="18" spans="1:8">
      <c r="A18" t="s" s="4">
        <v>380</v>
      </c>
      <c r="B18" t="n" s="7">
        <v>2213</v>
      </c>
    </row>
    <row r="19" spans="1:8">
      <c r="A19" t="s" s="4">
        <v>381</v>
      </c>
      <c r="B19" t="s" s="4">
        <v>382</v>
      </c>
    </row>
    <row r="20" spans="1:8">
      <c r="A20" t="s" s="4">
        <v>383</v>
      </c>
      <c r="C20" t="n" s="5">
        <v>95</v>
      </c>
      <c r="F20" t="n" s="5">
        <v>190</v>
      </c>
    </row>
    <row r="21" spans="1:8">
      <c r="A21" t="s" s="4">
        <v>384</v>
      </c>
      <c r="B21" t="n" s="7">
        <v>11300</v>
      </c>
    </row>
    <row r="22" spans="1:8">
      <c r="A22" t="s" s="4">
        <v>385</v>
      </c>
      <c r="C22" t="n" s="5">
        <v>1500</v>
      </c>
      <c r="F22" t="n" s="5">
        <v>3100</v>
      </c>
    </row>
    <row r="23" spans="1:8">
      <c r="A23" t="s" s="4">
        <v>386</v>
      </c>
      <c r="D23" t="n" s="7">
        <v>8000</v>
      </c>
    </row>
    <row r="24" spans="1:8">
      <c r="A24" t="s" s="4">
        <v>387</v>
      </c>
    </row>
    <row r="25" spans="1:8">
      <c r="A25" t="s" s="3">
        <v>368</v>
      </c>
    </row>
    <row r="26" spans="1:8">
      <c r="A26" t="s" s="4">
        <v>388</v>
      </c>
      <c r="B26" t="n" s="7">
        <v>8300</v>
      </c>
      <c r="D26" t="n" s="7">
        <v>8300</v>
      </c>
    </row>
    <row r="27" spans="1:8">
      <c r="A27" t="s" s="4">
        <v>370</v>
      </c>
      <c r="C27" t="n" s="7">
        <v>41</v>
      </c>
      <c r="F27" t="n" s="7">
        <v>7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10"/>
  </cols>
  <sheetData>
    <row r="1" spans="1:2">
      <c r="A1" t="s" s="1">
        <v>389</v>
      </c>
      <c r="B1" t="s" s="2">
        <v>139</v>
      </c>
    </row>
    <row r="2" spans="1:2">
      <c r="A2" t="s" s="3">
        <v>390</v>
      </c>
    </row>
    <row r="3" spans="1:2">
      <c r="A3" t="s" s="4">
        <v>391</v>
      </c>
      <c r="B3" t="n" s="7">
        <v>50000</v>
      </c>
    </row>
    <row r="4" spans="1:2">
      <c r="A4" t="s" s="4">
        <v>392</v>
      </c>
      <c r="B4" t="n" s="5">
        <v>28675</v>
      </c>
    </row>
    <row r="5" spans="1:2">
      <c r="A5" t="s" s="4">
        <v>393</v>
      </c>
      <c r="B5" t="n" s="5">
        <v>78675</v>
      </c>
    </row>
    <row r="6" spans="1:2">
      <c r="A6" t="s" s="3">
        <v>394</v>
      </c>
    </row>
    <row r="7" spans="1:2">
      <c r="A7" t="s" s="4">
        <v>27</v>
      </c>
      <c r="B7" t="n" s="5">
        <v>197209</v>
      </c>
    </row>
    <row r="8" spans="1:2">
      <c r="A8" t="s" s="4">
        <v>395</v>
      </c>
      <c r="B8" t="n" s="5">
        <v>663497</v>
      </c>
    </row>
    <row r="9" spans="1:2">
      <c r="A9" t="s" s="4">
        <v>233</v>
      </c>
      <c r="B9" t="n" s="5">
        <v>297272</v>
      </c>
    </row>
    <row r="10" spans="1:2">
      <c r="A10" t="s" s="4">
        <v>396</v>
      </c>
      <c r="B10" t="n" s="5">
        <v>17925</v>
      </c>
    </row>
    <row r="11" spans="1:2">
      <c r="A11" t="s" s="4">
        <v>397</v>
      </c>
      <c r="B11" t="n" s="5">
        <v>25952</v>
      </c>
    </row>
    <row r="12" spans="1:2">
      <c r="A12" t="s" s="4">
        <v>398</v>
      </c>
      <c r="B12" t="n" s="5">
        <v>12011</v>
      </c>
    </row>
    <row r="13" spans="1:2">
      <c r="A13" t="s" s="4">
        <v>380</v>
      </c>
      <c r="B13" t="n" s="5">
        <v>2213</v>
      </c>
    </row>
    <row r="14" spans="1:2">
      <c r="A14" t="s" s="4">
        <v>399</v>
      </c>
      <c r="B14" t="n" s="5">
        <v>11413</v>
      </c>
    </row>
    <row r="15" spans="1:2">
      <c r="A15" t="s" s="4">
        <v>40</v>
      </c>
      <c r="B15" t="n" s="5">
        <v>18296</v>
      </c>
    </row>
    <row r="16" spans="1:2">
      <c r="A16" t="s" s="4">
        <v>35</v>
      </c>
      <c r="B16" t="n" s="5">
        <v>7497</v>
      </c>
    </row>
    <row r="17" spans="1:2">
      <c r="A17" t="s" s="4">
        <v>400</v>
      </c>
      <c r="B17" t="n" s="5">
        <v>14636</v>
      </c>
    </row>
    <row r="18" spans="1:2">
      <c r="A18" t="s" s="4">
        <v>375</v>
      </c>
      <c r="B18" t="n" s="5">
        <v>1267921</v>
      </c>
    </row>
    <row r="19" spans="1:2">
      <c r="A19" t="s" s="3">
        <v>401</v>
      </c>
    </row>
    <row r="20" spans="1:2">
      <c r="A20" t="s" s="4">
        <v>402</v>
      </c>
      <c r="B20" t="n" s="5">
        <v>1098997</v>
      </c>
    </row>
    <row r="21" spans="1:2">
      <c r="A21" t="s" s="4">
        <v>53</v>
      </c>
      <c r="B21" t="n" s="5">
        <v>18473</v>
      </c>
    </row>
    <row r="22" spans="1:2">
      <c r="A22" t="s" s="4">
        <v>52</v>
      </c>
      <c r="B22" t="n" s="5">
        <v>15485</v>
      </c>
    </row>
    <row r="23" spans="1:2">
      <c r="A23" t="s" s="4">
        <v>49</v>
      </c>
      <c r="B23" t="n" s="5">
        <v>10000</v>
      </c>
    </row>
    <row r="24" spans="1:2">
      <c r="A24" t="s" s="4">
        <v>50</v>
      </c>
      <c r="B24" t="n" s="5">
        <v>6039</v>
      </c>
    </row>
    <row r="25" spans="1:2">
      <c r="A25" t="s" s="4">
        <v>403</v>
      </c>
      <c r="B25" t="n" s="5">
        <v>25675</v>
      </c>
    </row>
    <row r="26" spans="1:2">
      <c r="A26" t="s" s="4">
        <v>376</v>
      </c>
      <c r="B26" t="n" s="5">
        <v>1174669</v>
      </c>
    </row>
    <row r="27" spans="1:2">
      <c r="A27" t="s" s="4">
        <v>377</v>
      </c>
      <c r="B27" t="n" s="5">
        <v>93252</v>
      </c>
    </row>
    <row r="28" spans="1:2">
      <c r="A28" t="s" s="4">
        <v>379</v>
      </c>
      <c r="B28" t="n" s="7">
        <v>1457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t="s" s="1">
        <v>74</v>
      </c>
      <c r="B1" t="s" s="2">
        <v>75</v>
      </c>
      <c r="D1" t="s" s="2">
        <v>1</v>
      </c>
    </row>
    <row r="2" spans="1:5">
      <c r="B2" t="s" s="2">
        <v>2</v>
      </c>
      <c r="C2" t="s" s="2">
        <v>76</v>
      </c>
      <c r="D2" t="s" s="2">
        <v>2</v>
      </c>
      <c r="E2" t="s" s="2">
        <v>76</v>
      </c>
    </row>
    <row r="3" spans="1:5">
      <c r="A3" t="s" s="3">
        <v>77</v>
      </c>
    </row>
    <row r="4" spans="1:5">
      <c r="A4" t="s" s="4">
        <v>78</v>
      </c>
      <c r="B4" t="n" s="7">
        <v>36915</v>
      </c>
      <c r="C4" t="n" s="7">
        <v>27522</v>
      </c>
      <c r="D4" t="n" s="7">
        <v>73949</v>
      </c>
      <c r="E4" t="n" s="7">
        <v>54851</v>
      </c>
    </row>
    <row r="5" spans="1:5">
      <c r="A5" t="s" s="4">
        <v>79</v>
      </c>
      <c r="B5" t="n" s="5">
        <v>2959</v>
      </c>
      <c r="C5" t="n" s="5">
        <v>2375</v>
      </c>
      <c r="D5" t="n" s="5">
        <v>6813</v>
      </c>
      <c r="E5" t="n" s="5">
        <v>4912</v>
      </c>
    </row>
    <row r="6" spans="1:5">
      <c r="A6" t="s" s="4">
        <v>80</v>
      </c>
      <c r="B6" t="n" s="5">
        <v>20</v>
      </c>
      <c r="C6" t="n" s="5">
        <v>20</v>
      </c>
      <c r="D6" t="n" s="5">
        <v>40</v>
      </c>
      <c r="E6" t="n" s="5">
        <v>96</v>
      </c>
    </row>
    <row r="7" spans="1:5">
      <c r="A7" t="s" s="4">
        <v>81</v>
      </c>
      <c r="B7" t="n" s="5">
        <v>40</v>
      </c>
      <c r="C7" t="n" s="5">
        <v>18</v>
      </c>
      <c r="D7" t="n" s="5">
        <v>88</v>
      </c>
      <c r="E7" t="n" s="5">
        <v>38</v>
      </c>
    </row>
    <row r="8" spans="1:5">
      <c r="A8" t="s" s="4">
        <v>82</v>
      </c>
      <c r="B8" t="n" s="5">
        <v>201</v>
      </c>
      <c r="C8" t="n" s="5">
        <v>172</v>
      </c>
      <c r="D8" t="n" s="5">
        <v>385</v>
      </c>
      <c r="E8" t="n" s="5">
        <v>340</v>
      </c>
    </row>
    <row r="9" spans="1:5">
      <c r="A9" t="s" s="4">
        <v>83</v>
      </c>
      <c r="B9" t="n" s="5">
        <v>915</v>
      </c>
      <c r="C9" t="n" s="5">
        <v>236</v>
      </c>
      <c r="D9" t="n" s="5">
        <v>1213</v>
      </c>
      <c r="E9" t="n" s="5">
        <v>472</v>
      </c>
    </row>
    <row r="10" spans="1:5">
      <c r="A10" t="s" s="4">
        <v>84</v>
      </c>
      <c r="B10" t="n" s="5">
        <v>41050</v>
      </c>
      <c r="C10" t="n" s="5">
        <v>30343</v>
      </c>
      <c r="D10" t="n" s="5">
        <v>82488</v>
      </c>
      <c r="E10" t="n" s="5">
        <v>60709</v>
      </c>
    </row>
    <row r="11" spans="1:5">
      <c r="A11" t="s" s="3">
        <v>85</v>
      </c>
    </row>
    <row r="12" spans="1:5">
      <c r="A12" t="s" s="4">
        <v>86</v>
      </c>
      <c r="B12" t="n" s="5">
        <v>3802</v>
      </c>
      <c r="C12" t="n" s="5">
        <v>3153</v>
      </c>
      <c r="D12" t="n" s="5">
        <v>7582</v>
      </c>
      <c r="E12" t="n" s="5">
        <v>6375</v>
      </c>
    </row>
    <row r="13" spans="1:5">
      <c r="A13" t="s" s="4">
        <v>87</v>
      </c>
      <c r="B13" t="n" s="5">
        <v>4</v>
      </c>
      <c r="C13" t="n" s="5">
        <v>30</v>
      </c>
      <c r="D13" t="n" s="5">
        <v>60</v>
      </c>
      <c r="E13" t="n" s="5">
        <v>78</v>
      </c>
    </row>
    <row r="14" spans="1:5">
      <c r="A14" t="s" s="4">
        <v>88</v>
      </c>
      <c r="B14" t="n" s="5">
        <v>151</v>
      </c>
      <c r="C14" t="n" s="5">
        <v>0</v>
      </c>
      <c r="D14" t="n" s="5">
        <v>296</v>
      </c>
      <c r="E14" t="n" s="5">
        <v>0</v>
      </c>
    </row>
    <row r="15" spans="1:5">
      <c r="A15" t="s" s="4">
        <v>89</v>
      </c>
      <c r="B15" t="n" s="5">
        <v>3957</v>
      </c>
      <c r="C15" t="n" s="5">
        <v>3183</v>
      </c>
      <c r="D15" t="n" s="5">
        <v>7938</v>
      </c>
      <c r="E15" t="n" s="5">
        <v>6453</v>
      </c>
    </row>
    <row r="16" spans="1:5">
      <c r="A16" t="s" s="4">
        <v>90</v>
      </c>
      <c r="B16" t="n" s="5">
        <v>37093</v>
      </c>
      <c r="C16" t="n" s="5">
        <v>27160</v>
      </c>
      <c r="D16" t="n" s="5">
        <v>74550</v>
      </c>
      <c r="E16" t="n" s="5">
        <v>54256</v>
      </c>
    </row>
    <row r="17" spans="1:5">
      <c r="A17" t="s" s="4">
        <v>91</v>
      </c>
      <c r="B17" t="n" s="5">
        <v>-2495</v>
      </c>
      <c r="C17" t="n" s="5">
        <v>-3866</v>
      </c>
      <c r="D17" t="n" s="5">
        <v>-4480</v>
      </c>
      <c r="E17" t="n" s="5">
        <v>-7166</v>
      </c>
    </row>
    <row r="18" spans="1:5">
      <c r="A18" t="s" s="4">
        <v>92</v>
      </c>
      <c r="B18" t="n" s="5">
        <v>39588</v>
      </c>
      <c r="C18" t="n" s="5">
        <v>31026</v>
      </c>
      <c r="D18" t="n" s="5">
        <v>79030</v>
      </c>
      <c r="E18" t="n" s="5">
        <v>61422</v>
      </c>
    </row>
    <row r="19" spans="1:5">
      <c r="A19" t="s" s="3">
        <v>93</v>
      </c>
    </row>
    <row r="20" spans="1:5">
      <c r="A20" t="s" s="4">
        <v>94</v>
      </c>
      <c r="B20" t="n" s="5">
        <v>3169</v>
      </c>
      <c r="C20" t="n" s="5">
        <v>2568</v>
      </c>
      <c r="D20" t="n" s="5">
        <v>6380</v>
      </c>
      <c r="E20" t="n" s="5">
        <v>5041</v>
      </c>
    </row>
    <row r="21" spans="1:5">
      <c r="A21" t="s" s="4">
        <v>95</v>
      </c>
      <c r="B21" t="n" s="5">
        <v>1109</v>
      </c>
      <c r="C21" t="n" s="5">
        <v>1166</v>
      </c>
      <c r="D21" t="n" s="5">
        <v>2376</v>
      </c>
      <c r="E21" t="n" s="5">
        <v>2188</v>
      </c>
    </row>
    <row r="22" spans="1:5">
      <c r="A22" t="s" s="4">
        <v>96</v>
      </c>
      <c r="B22" t="n" s="5">
        <v>1573</v>
      </c>
      <c r="C22" t="n" s="5">
        <v>498</v>
      </c>
      <c r="D22" t="n" s="5">
        <v>3257</v>
      </c>
      <c r="E22" t="n" s="5">
        <v>1045</v>
      </c>
    </row>
    <row r="23" spans="1:5">
      <c r="A23" t="s" s="4">
        <v>97</v>
      </c>
      <c r="B23" t="n" s="5">
        <v>1912</v>
      </c>
      <c r="C23" t="n" s="5">
        <v>364</v>
      </c>
      <c r="D23" t="n" s="5">
        <v>4096</v>
      </c>
      <c r="E23" t="n" s="5">
        <v>1785</v>
      </c>
    </row>
    <row r="24" spans="1:5">
      <c r="A24" t="s" s="4">
        <v>98</v>
      </c>
      <c r="B24" t="n" s="5">
        <v>2470</v>
      </c>
      <c r="C24" t="n" s="5">
        <v>0</v>
      </c>
      <c r="D24" t="n" s="5">
        <v>3693</v>
      </c>
      <c r="E24" t="n" s="5">
        <v>0</v>
      </c>
    </row>
    <row r="25" spans="1:5">
      <c r="A25" t="s" s="4">
        <v>99</v>
      </c>
      <c r="B25" t="n" s="5">
        <v>900</v>
      </c>
      <c r="C25" t="n" s="5">
        <v>892</v>
      </c>
      <c r="D25" t="n" s="5">
        <v>2181</v>
      </c>
      <c r="E25" t="n" s="5">
        <v>1643</v>
      </c>
    </row>
    <row r="26" spans="1:5">
      <c r="A26" t="s" s="4">
        <v>100</v>
      </c>
      <c r="B26" t="n" s="5">
        <v>11133</v>
      </c>
      <c r="C26" t="n" s="5">
        <v>5488</v>
      </c>
      <c r="D26" t="n" s="5">
        <v>21983</v>
      </c>
      <c r="E26" t="n" s="5">
        <v>11702</v>
      </c>
    </row>
    <row r="27" spans="1:5">
      <c r="A27" t="s" s="3">
        <v>101</v>
      </c>
    </row>
    <row r="28" spans="1:5">
      <c r="A28" t="s" s="4">
        <v>102</v>
      </c>
      <c r="B28" t="n" s="5">
        <v>15542</v>
      </c>
      <c r="C28" t="n" s="5">
        <v>10280</v>
      </c>
      <c r="D28" t="n" s="5">
        <v>31926</v>
      </c>
      <c r="E28" t="n" s="5">
        <v>20539</v>
      </c>
    </row>
    <row r="29" spans="1:5">
      <c r="A29" t="s" s="4">
        <v>103</v>
      </c>
      <c r="B29" t="n" s="5">
        <v>4224</v>
      </c>
      <c r="C29" t="n" s="5">
        <v>2469</v>
      </c>
      <c r="D29" t="n" s="5">
        <v>8527</v>
      </c>
      <c r="E29" t="n" s="5">
        <v>4866</v>
      </c>
    </row>
    <row r="30" spans="1:5">
      <c r="A30" t="s" s="4">
        <v>104</v>
      </c>
      <c r="B30" t="n" s="5">
        <v>136</v>
      </c>
      <c r="C30" t="n" s="5">
        <v>72</v>
      </c>
      <c r="D30" t="n" s="5">
        <v>1747</v>
      </c>
      <c r="E30" t="n" s="5">
        <v>157</v>
      </c>
    </row>
    <row r="31" spans="1:5">
      <c r="A31" t="s" s="4">
        <v>105</v>
      </c>
      <c r="B31" t="n" s="5">
        <v>1335</v>
      </c>
      <c r="C31" t="n" s="5">
        <v>1112</v>
      </c>
      <c r="D31" t="n" s="5">
        <v>3467</v>
      </c>
      <c r="E31" t="n" s="5">
        <v>2270</v>
      </c>
    </row>
    <row r="32" spans="1:5">
      <c r="A32" t="s" s="4">
        <v>106</v>
      </c>
      <c r="B32" t="n" s="5">
        <v>-13</v>
      </c>
      <c r="C32" t="n" s="5">
        <v>0</v>
      </c>
      <c r="D32" t="n" s="5">
        <v>404</v>
      </c>
      <c r="E32" t="n" s="5">
        <v>5</v>
      </c>
    </row>
    <row r="33" spans="1:5">
      <c r="A33" t="s" s="4">
        <v>107</v>
      </c>
      <c r="B33" t="n" s="5">
        <v>1701</v>
      </c>
      <c r="C33" t="n" s="5">
        <v>652</v>
      </c>
      <c r="D33" t="n" s="5">
        <v>4042</v>
      </c>
      <c r="E33" t="n" s="5">
        <v>1400</v>
      </c>
    </row>
    <row r="34" spans="1:5">
      <c r="A34" t="s" s="4">
        <v>108</v>
      </c>
      <c r="B34" t="n" s="5">
        <v>928</v>
      </c>
      <c r="C34" t="n" s="5">
        <v>595</v>
      </c>
      <c r="D34" t="n" s="5">
        <v>1758</v>
      </c>
      <c r="E34" t="n" s="5">
        <v>1097</v>
      </c>
    </row>
    <row r="35" spans="1:5">
      <c r="A35" t="s" s="4">
        <v>109</v>
      </c>
      <c r="B35" t="n" s="5">
        <v>1046</v>
      </c>
      <c r="C35" t="n" s="5">
        <v>753</v>
      </c>
      <c r="D35" t="n" s="5">
        <v>1569</v>
      </c>
      <c r="E35" t="n" s="5">
        <v>1333</v>
      </c>
    </row>
    <row r="36" spans="1:5">
      <c r="A36" t="s" s="4">
        <v>110</v>
      </c>
      <c r="B36" t="n" s="5">
        <v>2219</v>
      </c>
      <c r="C36" t="n" s="5">
        <v>2206</v>
      </c>
      <c r="D36" t="n" s="5">
        <v>5382</v>
      </c>
      <c r="E36" t="n" s="5">
        <v>4270</v>
      </c>
    </row>
    <row r="37" spans="1:5">
      <c r="A37" t="s" s="4">
        <v>111</v>
      </c>
      <c r="B37" t="n" s="5">
        <v>27118</v>
      </c>
      <c r="C37" t="n" s="5">
        <v>18139</v>
      </c>
      <c r="D37" t="n" s="5">
        <v>58822</v>
      </c>
      <c r="E37" t="n" s="5">
        <v>35937</v>
      </c>
    </row>
    <row r="38" spans="1:5">
      <c r="A38" t="s" s="4">
        <v>112</v>
      </c>
      <c r="B38" t="n" s="5">
        <v>23603</v>
      </c>
      <c r="C38" t="n" s="5">
        <v>18375</v>
      </c>
      <c r="D38" t="n" s="5">
        <v>42191</v>
      </c>
      <c r="E38" t="n" s="5">
        <v>37187</v>
      </c>
    </row>
    <row r="39" spans="1:5">
      <c r="A39" t="s" s="4">
        <v>113</v>
      </c>
      <c r="B39" t="n" s="5">
        <v>9619</v>
      </c>
      <c r="C39" t="n" s="5">
        <v>6866</v>
      </c>
      <c r="D39" t="n" s="5">
        <v>17153</v>
      </c>
      <c r="E39" t="n" s="5">
        <v>14710</v>
      </c>
    </row>
    <row r="40" spans="1:5">
      <c r="A40" t="s" s="4">
        <v>114</v>
      </c>
      <c r="B40" t="n" s="5">
        <v>13984</v>
      </c>
      <c r="C40" t="n" s="5">
        <v>11509</v>
      </c>
      <c r="D40" t="n" s="5">
        <v>25038</v>
      </c>
      <c r="E40" t="n" s="5">
        <v>22477</v>
      </c>
    </row>
    <row r="41" spans="1:5">
      <c r="A41" t="s" s="3">
        <v>115</v>
      </c>
    </row>
    <row r="42" spans="1:5">
      <c r="A42" t="s" s="4">
        <v>116</v>
      </c>
      <c r="B42" t="n" s="5">
        <v>0</v>
      </c>
      <c r="C42" t="n" s="5">
        <v>-1</v>
      </c>
      <c r="D42" t="n" s="5">
        <v>0</v>
      </c>
      <c r="E42" t="n" s="5">
        <v>37</v>
      </c>
    </row>
    <row r="43" spans="1:5">
      <c r="A43" t="s" s="4">
        <v>117</v>
      </c>
      <c r="B43" t="n" s="5">
        <v>0</v>
      </c>
      <c r="C43" t="n" s="5">
        <v>466</v>
      </c>
      <c r="D43" t="n" s="5">
        <v>0</v>
      </c>
      <c r="E43" t="n" s="5">
        <v>481</v>
      </c>
    </row>
    <row r="44" spans="1:5">
      <c r="A44" t="s" s="4">
        <v>118</v>
      </c>
      <c r="B44" t="n" s="5">
        <v>0</v>
      </c>
      <c r="C44" t="n" s="5">
        <v>-467</v>
      </c>
      <c r="D44" t="n" s="5">
        <v>0</v>
      </c>
      <c r="E44" t="n" s="5">
        <v>-444</v>
      </c>
    </row>
    <row r="45" spans="1:5">
      <c r="A45" t="s" s="4">
        <v>119</v>
      </c>
      <c r="B45" t="n" s="7">
        <v>13984</v>
      </c>
      <c r="C45" t="n" s="7">
        <v>11042</v>
      </c>
      <c r="D45" t="n" s="7">
        <v>25038</v>
      </c>
      <c r="E45" t="n" s="7">
        <v>22033</v>
      </c>
    </row>
    <row r="46" spans="1:5">
      <c r="A46" t="s" s="3">
        <v>120</v>
      </c>
    </row>
    <row r="47" spans="1:5">
      <c r="A47" t="s" s="4">
        <v>121</v>
      </c>
      <c r="B47" t="n" s="9">
        <v>0.44</v>
      </c>
      <c r="C47" t="n" s="9">
        <v>0.36</v>
      </c>
      <c r="D47" t="n" s="9">
        <v>0.79</v>
      </c>
      <c r="E47" t="n" s="9">
        <v>0.71</v>
      </c>
    </row>
    <row r="48" spans="1:5">
      <c r="A48" t="s" s="4">
        <v>122</v>
      </c>
      <c r="B48" t="n" s="5">
        <v>0</v>
      </c>
      <c r="C48" t="n" s="10">
        <v>-0.01</v>
      </c>
      <c r="D48" t="n" s="5">
        <v>0</v>
      </c>
      <c r="E48" t="n" s="10">
        <v>-0.01</v>
      </c>
    </row>
    <row r="49" spans="1:5">
      <c r="A49" t="s" s="4">
        <v>123</v>
      </c>
      <c r="B49" t="n" s="10">
        <v>0.44</v>
      </c>
      <c r="C49" t="n" s="10">
        <v>0.35</v>
      </c>
      <c r="D49" t="n" s="10">
        <v>0.79</v>
      </c>
      <c r="E49" t="n" s="10">
        <v>0.7</v>
      </c>
    </row>
    <row r="50" spans="1:5">
      <c r="A50" t="s" s="3">
        <v>124</v>
      </c>
    </row>
    <row r="51" spans="1:5">
      <c r="A51" t="s" s="4">
        <v>121</v>
      </c>
      <c r="B51" t="n" s="10">
        <v>0.44</v>
      </c>
      <c r="C51" t="n" s="10">
        <v>0.36</v>
      </c>
      <c r="D51" t="n" s="10">
        <v>0.79</v>
      </c>
      <c r="E51" t="n" s="10">
        <v>0.7</v>
      </c>
    </row>
    <row r="52" spans="1:5">
      <c r="A52" t="s" s="4">
        <v>122</v>
      </c>
      <c r="B52" t="n" s="5">
        <v>0</v>
      </c>
      <c r="C52" t="n" s="10">
        <v>-0.01</v>
      </c>
      <c r="D52" t="n" s="5">
        <v>0</v>
      </c>
      <c r="E52" t="n" s="10">
        <v>-0.01</v>
      </c>
    </row>
    <row r="53" spans="1:5">
      <c r="A53" t="s" s="4">
        <v>125</v>
      </c>
      <c r="B53" t="n" s="9">
        <v>0.44</v>
      </c>
      <c r="C53" t="n" s="9">
        <v>0.35</v>
      </c>
      <c r="D53" t="n" s="9">
        <v>0.79</v>
      </c>
      <c r="E53" t="n" s="9">
        <v>0.6899999999999999</v>
      </c>
    </row>
    <row r="54" spans="1:5">
      <c r="A54" t="s" s="3">
        <v>126</v>
      </c>
    </row>
    <row r="55" spans="1:5">
      <c r="A55" t="s" s="4">
        <v>127</v>
      </c>
      <c r="B55" t="n" s="5">
        <v>31774692</v>
      </c>
      <c r="C55" t="n" s="5">
        <v>31681033</v>
      </c>
      <c r="D55" t="n" s="5">
        <v>31761067</v>
      </c>
      <c r="E55" t="n" s="5">
        <v>31670436</v>
      </c>
    </row>
    <row r="56" spans="1:5">
      <c r="A56" t="s" s="4">
        <v>128</v>
      </c>
      <c r="B56" t="n" s="5">
        <v>31908719</v>
      </c>
      <c r="C56" t="n" s="5">
        <v>31974253</v>
      </c>
      <c r="D56" t="n" s="5">
        <v>31874484</v>
      </c>
      <c r="E56" t="n" s="5">
        <v>319503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404</v>
      </c>
      <c r="B1" t="s" s="2">
        <v>405</v>
      </c>
    </row>
    <row r="2" spans="1:2">
      <c r="A2" t="s" s="3">
        <v>368</v>
      </c>
    </row>
    <row r="3" spans="1:2">
      <c r="A3" t="s" s="4">
        <v>406</v>
      </c>
      <c r="B3" t="n" s="7">
        <v>93623</v>
      </c>
    </row>
    <row r="4" spans="1:2">
      <c r="A4" t="s" s="4">
        <v>407</v>
      </c>
      <c r="B4" t="n" s="5">
        <v>-17421</v>
      </c>
    </row>
    <row r="5" spans="1:2">
      <c r="A5" t="s" s="4">
        <v>408</v>
      </c>
      <c r="B5" t="n" s="5">
        <v>76202</v>
      </c>
    </row>
    <row r="6" spans="1:2">
      <c r="A6" t="s" s="4">
        <v>409</v>
      </c>
      <c r="B6" t="n" s="5">
        <v>65346</v>
      </c>
    </row>
    <row r="7" spans="1:2">
      <c r="A7" t="s" s="4">
        <v>410</v>
      </c>
      <c r="B7" t="n" s="7">
        <v>1085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11</v>
      </c>
      <c r="B1" t="s" s="2">
        <v>75</v>
      </c>
      <c r="D1" t="s" s="2">
        <v>1</v>
      </c>
    </row>
    <row r="2" spans="1:5">
      <c r="B2" t="s" s="2">
        <v>2</v>
      </c>
      <c r="C2" t="s" s="2">
        <v>76</v>
      </c>
      <c r="D2" t="s" s="2">
        <v>2</v>
      </c>
      <c r="E2" t="s" s="2">
        <v>76</v>
      </c>
    </row>
    <row r="3" spans="1:5">
      <c r="A3" t="s" s="3">
        <v>368</v>
      </c>
    </row>
    <row r="4" spans="1:5">
      <c r="A4" t="s" s="4">
        <v>412</v>
      </c>
      <c r="B4" t="n" s="7">
        <v>53491</v>
      </c>
      <c r="C4" t="n" s="7">
        <v>49343</v>
      </c>
      <c r="D4" t="n" s="7">
        <v>107022</v>
      </c>
      <c r="E4" t="n" s="7">
        <v>105589</v>
      </c>
    </row>
    <row r="5" spans="1:5">
      <c r="A5" t="s" s="4">
        <v>413</v>
      </c>
      <c r="B5" t="n" s="7">
        <v>15276</v>
      </c>
      <c r="C5" t="n" s="7">
        <v>8521</v>
      </c>
      <c r="D5" t="n" s="7">
        <v>27887</v>
      </c>
      <c r="E5" t="n" s="7">
        <v>24801</v>
      </c>
    </row>
    <row r="6" spans="1:5">
      <c r="A6" t="s" s="3">
        <v>414</v>
      </c>
    </row>
    <row r="7" spans="1:5">
      <c r="A7" t="s" s="4">
        <v>415</v>
      </c>
      <c r="B7" t="n" s="9">
        <v>0.48</v>
      </c>
      <c r="C7" t="n" s="9">
        <v>0.27</v>
      </c>
      <c r="D7" t="n" s="9">
        <v>0.88</v>
      </c>
      <c r="E7" t="n" s="9">
        <v>0.78</v>
      </c>
    </row>
    <row r="8" spans="1:5">
      <c r="A8" t="s" s="4">
        <v>416</v>
      </c>
      <c r="B8" t="n" s="9">
        <v>0.48</v>
      </c>
      <c r="C8" t="n" s="9">
        <v>0.27</v>
      </c>
      <c r="D8" t="n" s="9">
        <v>0.87</v>
      </c>
      <c r="E8" t="n" s="9">
        <v>0.7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417</v>
      </c>
      <c r="B1" t="s" s="2">
        <v>418</v>
      </c>
      <c r="C1" t="s" s="2">
        <v>2</v>
      </c>
      <c r="D1" t="s" s="2">
        <v>76</v>
      </c>
      <c r="E1" t="s" s="2">
        <v>419</v>
      </c>
      <c r="F1" t="s" s="2">
        <v>2</v>
      </c>
      <c r="G1" t="s" s="2">
        <v>76</v>
      </c>
      <c r="H1" t="s" s="2">
        <v>25</v>
      </c>
    </row>
    <row r="2" spans="1:8">
      <c r="A2" t="s" s="3">
        <v>225</v>
      </c>
    </row>
    <row r="3" spans="1:8">
      <c r="A3" t="s" s="4">
        <v>420</v>
      </c>
      <c r="B3" t="n" s="7">
        <v>1100000</v>
      </c>
    </row>
    <row r="4" spans="1:8">
      <c r="A4" t="s" s="4">
        <v>421</v>
      </c>
      <c r="E4" t="n" s="7">
        <v>44000</v>
      </c>
    </row>
    <row r="5" spans="1:8">
      <c r="A5" t="s" s="4">
        <v>422</v>
      </c>
      <c r="F5" t="n" s="7">
        <v>0</v>
      </c>
      <c r="G5" t="n" s="7">
        <v>0</v>
      </c>
      <c r="H5" t="n" s="7">
        <v>0</v>
      </c>
    </row>
    <row r="6" spans="1:8">
      <c r="A6" t="s" s="4">
        <v>423</v>
      </c>
      <c r="C6" t="n" s="7">
        <v>20100000</v>
      </c>
      <c r="F6" t="n" s="5">
        <v>20100000</v>
      </c>
      <c r="H6" t="n" s="5">
        <v>21300000</v>
      </c>
    </row>
    <row r="7" spans="1:8">
      <c r="A7" t="s" s="4">
        <v>424</v>
      </c>
      <c r="C7" t="n" s="5">
        <v>8500000</v>
      </c>
      <c r="F7" t="n" s="5">
        <v>8500000</v>
      </c>
      <c r="H7" t="n" s="7">
        <v>11900000</v>
      </c>
    </row>
    <row r="8" spans="1:8">
      <c r="A8" t="s" s="4">
        <v>117</v>
      </c>
      <c r="C8" t="n" s="5">
        <v>586000</v>
      </c>
      <c r="D8" t="n" s="7">
        <v>276000</v>
      </c>
      <c r="F8" t="n" s="5">
        <v>1200000</v>
      </c>
      <c r="G8" t="n" s="5">
        <v>447000</v>
      </c>
    </row>
    <row r="9" spans="1:8">
      <c r="A9" t="s" s="4">
        <v>425</v>
      </c>
      <c r="C9" t="n" s="7">
        <v>832000</v>
      </c>
      <c r="D9" t="n" s="7">
        <v>423000</v>
      </c>
      <c r="F9" t="n" s="7">
        <v>1600000</v>
      </c>
      <c r="G9" t="n" s="7">
        <v>66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42"/>
    <col customWidth="1" max="3" min="3" width="31"/>
    <col customWidth="1" max="4" min="4" width="31"/>
    <col customWidth="1" max="5" min="5" width="31"/>
    <col customWidth="1" max="6" min="6" width="31"/>
  </cols>
  <sheetData>
    <row r="1" spans="1:6">
      <c r="A1" t="s" s="1">
        <v>426</v>
      </c>
      <c r="B1" t="s" s="2">
        <v>357</v>
      </c>
      <c r="C1" t="s" s="2">
        <v>75</v>
      </c>
      <c r="E1" t="s" s="2">
        <v>1</v>
      </c>
    </row>
    <row r="2" spans="1:6">
      <c r="B2" t="s" s="2">
        <v>427</v>
      </c>
      <c r="C2" t="s" s="2">
        <v>428</v>
      </c>
      <c r="D2" t="s" s="2">
        <v>429</v>
      </c>
      <c r="E2" t="s" s="2">
        <v>428</v>
      </c>
      <c r="F2" t="s" s="2">
        <v>429</v>
      </c>
    </row>
    <row r="3" spans="1:6">
      <c r="A3" t="s" s="3">
        <v>430</v>
      </c>
    </row>
    <row r="4" spans="1:6">
      <c r="A4" t="s" s="4">
        <v>431</v>
      </c>
      <c r="C4" t="n" s="7">
        <v>0</v>
      </c>
      <c r="D4" t="n" s="7">
        <v>467</v>
      </c>
      <c r="E4" t="n" s="7">
        <v>0</v>
      </c>
      <c r="F4" t="n" s="7">
        <v>444</v>
      </c>
    </row>
    <row r="5" spans="1:6">
      <c r="A5" t="s" s="4">
        <v>432</v>
      </c>
      <c r="C5" t="n" s="7">
        <v>0</v>
      </c>
      <c r="D5" t="n" s="9">
        <v>0.01</v>
      </c>
      <c r="E5" t="n" s="7">
        <v>0</v>
      </c>
      <c r="F5" t="n" s="9">
        <v>0.01</v>
      </c>
    </row>
    <row r="6" spans="1:6">
      <c r="A6" t="s" s="4">
        <v>433</v>
      </c>
      <c r="C6" t="n" s="7">
        <v>11133</v>
      </c>
      <c r="D6" t="n" s="7">
        <v>5488</v>
      </c>
      <c r="E6" t="n" s="7">
        <v>21983</v>
      </c>
      <c r="F6" t="n" s="7">
        <v>11702</v>
      </c>
    </row>
    <row r="7" spans="1:6">
      <c r="A7" t="s" s="4">
        <v>434</v>
      </c>
      <c r="C7" t="n" s="7">
        <v>27118</v>
      </c>
      <c r="D7" t="n" s="5">
        <v>18139</v>
      </c>
      <c r="E7" t="n" s="7">
        <v>58822</v>
      </c>
      <c r="F7" t="n" s="5">
        <v>35937</v>
      </c>
    </row>
    <row r="8" spans="1:6">
      <c r="A8" t="s" s="4">
        <v>435</v>
      </c>
    </row>
    <row r="9" spans="1:6">
      <c r="A9" t="s" s="3">
        <v>430</v>
      </c>
    </row>
    <row r="10" spans="1:6">
      <c r="A10" t="s" s="4">
        <v>436</v>
      </c>
      <c r="B10" t="n" s="5">
        <v>2</v>
      </c>
    </row>
    <row r="11" spans="1:6">
      <c r="A11" t="s" s="4">
        <v>42</v>
      </c>
      <c r="B11" t="n" s="7">
        <v>5636</v>
      </c>
      <c r="D11" t="n" s="5">
        <v>5636</v>
      </c>
      <c r="F11" t="n" s="5">
        <v>5636</v>
      </c>
    </row>
    <row r="12" spans="1:6">
      <c r="A12" t="s" s="4">
        <v>437</v>
      </c>
      <c r="B12" t="n" s="5">
        <v>3343</v>
      </c>
      <c r="D12" t="n" s="5">
        <v>3343</v>
      </c>
      <c r="F12" t="n" s="5">
        <v>3343</v>
      </c>
    </row>
    <row r="13" spans="1:6">
      <c r="A13" t="s" s="4">
        <v>438</v>
      </c>
      <c r="B13" t="n" s="5">
        <v>3500</v>
      </c>
      <c r="D13" t="n" s="5">
        <v>3500</v>
      </c>
      <c r="F13" t="n" s="5">
        <v>3500</v>
      </c>
    </row>
    <row r="14" spans="1:6">
      <c r="A14" t="s" s="4">
        <v>439</v>
      </c>
      <c r="B14" t="n" s="5">
        <v>2000</v>
      </c>
    </row>
    <row r="15" spans="1:6">
      <c r="A15" t="s" s="4">
        <v>440</v>
      </c>
      <c r="B15" t="n" s="7">
        <v>1500</v>
      </c>
      <c r="D15" t="n" s="5">
        <v>1500</v>
      </c>
      <c r="F15" t="n" s="5">
        <v>1500</v>
      </c>
    </row>
    <row r="16" spans="1:6">
      <c r="A16" t="s" s="4">
        <v>441</v>
      </c>
      <c r="B16" t="n" s="5">
        <v>3</v>
      </c>
    </row>
    <row r="17" spans="1:6">
      <c r="A17" t="s" s="4">
        <v>442</v>
      </c>
      <c r="B17" t="n" s="7">
        <v>51</v>
      </c>
    </row>
    <row r="18" spans="1:6">
      <c r="A18" t="s" s="4">
        <v>443</v>
      </c>
      <c r="B18" t="n" s="5">
        <v>470</v>
      </c>
    </row>
    <row r="19" spans="1:6">
      <c r="A19" t="s" s="4">
        <v>444</v>
      </c>
      <c r="B19" t="n" s="5">
        <v>14</v>
      </c>
      <c r="D19" t="n" s="5">
        <v>52</v>
      </c>
      <c r="F19" t="n" s="5">
        <v>14</v>
      </c>
    </row>
    <row r="20" spans="1:6">
      <c r="A20" t="s" s="4">
        <v>117</v>
      </c>
      <c r="B20" t="n" s="7">
        <v>11</v>
      </c>
    </row>
    <row r="21" spans="1:6">
      <c r="A21" t="s" s="4">
        <v>431</v>
      </c>
      <c r="D21" t="n" s="7">
        <v>467</v>
      </c>
      <c r="F21" t="n" s="5">
        <v>444</v>
      </c>
    </row>
    <row r="22" spans="1:6">
      <c r="A22" t="s" s="4">
        <v>432</v>
      </c>
      <c r="D22" t="n" s="9">
        <v>0.01</v>
      </c>
    </row>
    <row r="23" spans="1:6">
      <c r="A23" t="s" s="4">
        <v>433</v>
      </c>
      <c r="D23" t="n" s="7">
        <v>1300</v>
      </c>
      <c r="F23" t="n" s="5">
        <v>2700</v>
      </c>
    </row>
    <row r="24" spans="1:6">
      <c r="A24" t="s" s="4">
        <v>434</v>
      </c>
      <c r="D24" t="n" s="7">
        <v>1400</v>
      </c>
      <c r="F24" t="n" s="7">
        <v>2700</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t="s" s="1">
        <v>445</v>
      </c>
      <c r="B1" t="s" s="2">
        <v>357</v>
      </c>
      <c r="C1" t="s" s="2">
        <v>75</v>
      </c>
      <c r="E1" t="s" s="2">
        <v>1</v>
      </c>
    </row>
    <row r="2" spans="1:6">
      <c r="B2" t="s" s="2">
        <v>76</v>
      </c>
      <c r="C2" t="s" s="2">
        <v>2</v>
      </c>
      <c r="D2" t="s" s="2">
        <v>76</v>
      </c>
      <c r="E2" t="s" s="2">
        <v>2</v>
      </c>
      <c r="F2" t="s" s="2">
        <v>76</v>
      </c>
    </row>
    <row r="3" spans="1:6">
      <c r="A3" t="s" s="3">
        <v>430</v>
      </c>
    </row>
    <row r="4" spans="1:6">
      <c r="A4" t="s" s="4">
        <v>446</v>
      </c>
      <c r="C4" t="n" s="7">
        <v>0</v>
      </c>
      <c r="D4" t="n" s="7">
        <v>-1</v>
      </c>
      <c r="E4" t="n" s="7">
        <v>0</v>
      </c>
      <c r="F4" t="n" s="7">
        <v>37</v>
      </c>
    </row>
    <row r="5" spans="1:6">
      <c r="A5" t="s" s="4">
        <v>113</v>
      </c>
      <c r="C5" t="n" s="5">
        <v>0</v>
      </c>
      <c r="D5" t="n" s="5">
        <v>466</v>
      </c>
      <c r="E5" t="n" s="5">
        <v>0</v>
      </c>
      <c r="F5" t="n" s="5">
        <v>481</v>
      </c>
    </row>
    <row r="6" spans="1:6">
      <c r="A6" t="s" s="4">
        <v>118</v>
      </c>
      <c r="C6" t="n" s="7">
        <v>0</v>
      </c>
      <c r="D6" t="n" s="5">
        <v>-467</v>
      </c>
      <c r="E6" t="n" s="7">
        <v>0</v>
      </c>
      <c r="F6" t="n" s="5">
        <v>-444</v>
      </c>
    </row>
    <row r="7" spans="1:6">
      <c r="A7" t="s" s="4">
        <v>435</v>
      </c>
    </row>
    <row r="8" spans="1:6">
      <c r="A8" t="s" s="3">
        <v>430</v>
      </c>
    </row>
    <row r="9" spans="1:6">
      <c r="A9" t="s" s="4">
        <v>27</v>
      </c>
      <c r="B9" t="n" s="7">
        <v>1602</v>
      </c>
      <c r="D9" t="n" s="5">
        <v>1602</v>
      </c>
      <c r="F9" t="n" s="5">
        <v>1602</v>
      </c>
    </row>
    <row r="10" spans="1:6">
      <c r="A10" t="s" s="4">
        <v>32</v>
      </c>
      <c r="B10" t="n" s="5">
        <v>90</v>
      </c>
      <c r="D10" t="n" s="5">
        <v>90</v>
      </c>
      <c r="F10" t="n" s="5">
        <v>90</v>
      </c>
    </row>
    <row r="11" spans="1:6">
      <c r="A11" t="s" s="4">
        <v>36</v>
      </c>
      <c r="B11" t="n" s="5">
        <v>1089</v>
      </c>
      <c r="D11" t="n" s="5">
        <v>1089</v>
      </c>
      <c r="F11" t="n" s="5">
        <v>1089</v>
      </c>
    </row>
    <row r="12" spans="1:6">
      <c r="A12" t="s" s="4">
        <v>400</v>
      </c>
      <c r="B12" t="n" s="5">
        <v>2855</v>
      </c>
      <c r="D12" t="n" s="5">
        <v>2855</v>
      </c>
      <c r="F12" t="n" s="5">
        <v>2855</v>
      </c>
    </row>
    <row r="13" spans="1:6">
      <c r="A13" t="s" s="4">
        <v>42</v>
      </c>
      <c r="B13" t="n" s="5">
        <v>5636</v>
      </c>
      <c r="D13" t="n" s="5">
        <v>5636</v>
      </c>
      <c r="F13" t="n" s="5">
        <v>5636</v>
      </c>
    </row>
    <row r="14" spans="1:6">
      <c r="A14" t="s" s="4">
        <v>447</v>
      </c>
      <c r="B14" t="n" s="5">
        <v>415</v>
      </c>
      <c r="D14" t="n" s="5">
        <v>415</v>
      </c>
      <c r="F14" t="n" s="5">
        <v>415</v>
      </c>
    </row>
    <row r="15" spans="1:6">
      <c r="A15" t="s" s="4">
        <v>54</v>
      </c>
      <c r="B15" t="n" s="5">
        <v>1878</v>
      </c>
      <c r="D15" t="n" s="5">
        <v>1878</v>
      </c>
      <c r="F15" t="n" s="5">
        <v>1878</v>
      </c>
    </row>
    <row r="16" spans="1:6">
      <c r="A16" t="s" s="4">
        <v>55</v>
      </c>
      <c r="B16" t="n" s="5">
        <v>2293</v>
      </c>
      <c r="D16" t="n" s="5">
        <v>2293</v>
      </c>
      <c r="F16" t="n" s="5">
        <v>2293</v>
      </c>
    </row>
    <row r="17" spans="1:6">
      <c r="A17" t="s" s="4">
        <v>437</v>
      </c>
      <c r="B17" t="n" s="5">
        <v>3343</v>
      </c>
      <c r="D17" t="n" s="5">
        <v>3343</v>
      </c>
      <c r="F17" t="n" s="5">
        <v>3343</v>
      </c>
    </row>
    <row r="18" spans="1:6">
      <c r="A18" t="s" s="4">
        <v>448</v>
      </c>
      <c r="B18" t="n" s="7">
        <v>-14</v>
      </c>
      <c r="D18" t="n" s="5">
        <v>-52</v>
      </c>
      <c r="F18" t="n" s="5">
        <v>-14</v>
      </c>
    </row>
    <row r="19" spans="1:6">
      <c r="A19" t="s" s="4">
        <v>449</v>
      </c>
      <c r="D19" t="n" s="5">
        <v>51</v>
      </c>
      <c r="F19" t="n" s="5">
        <v>51</v>
      </c>
    </row>
    <row r="20" spans="1:6">
      <c r="A20" t="s" s="4">
        <v>446</v>
      </c>
      <c r="D20" t="n" s="5">
        <v>-1</v>
      </c>
      <c r="F20" t="n" s="5">
        <v>37</v>
      </c>
    </row>
    <row r="21" spans="1:6">
      <c r="A21" t="s" s="4">
        <v>113</v>
      </c>
      <c r="D21" t="n" s="5">
        <v>466</v>
      </c>
      <c r="F21" t="n" s="5">
        <v>481</v>
      </c>
    </row>
    <row r="22" spans="1:6">
      <c r="A22" t="s" s="4">
        <v>118</v>
      </c>
      <c r="D22" t="n" s="7">
        <v>-467</v>
      </c>
      <c r="F22" t="n" s="7">
        <v>-444</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450</v>
      </c>
      <c r="B1" t="s" s="2">
        <v>75</v>
      </c>
      <c r="D1" t="s" s="2">
        <v>1</v>
      </c>
      <c r="F1" t="s" s="2">
        <v>451</v>
      </c>
    </row>
    <row r="2" spans="1:6">
      <c r="B2" t="s" s="2">
        <v>2</v>
      </c>
      <c r="C2" t="s" s="2">
        <v>76</v>
      </c>
      <c r="D2" t="s" s="2">
        <v>2</v>
      </c>
      <c r="E2" t="s" s="2">
        <v>76</v>
      </c>
      <c r="F2" t="s" s="2">
        <v>25</v>
      </c>
    </row>
    <row r="3" spans="1:6">
      <c r="A3" t="s" s="3">
        <v>452</v>
      </c>
    </row>
    <row r="4" spans="1:6">
      <c r="A4" t="s" s="4">
        <v>453</v>
      </c>
      <c r="D4" t="n" s="7">
        <v>0</v>
      </c>
      <c r="E4" t="n" s="7">
        <v>0</v>
      </c>
      <c r="F4" t="n" s="7">
        <v>0</v>
      </c>
    </row>
    <row r="5" spans="1:6">
      <c r="A5" t="s" s="4">
        <v>454</v>
      </c>
      <c r="B5" t="n" s="7">
        <v>0</v>
      </c>
      <c r="D5" t="n" s="5">
        <v>0</v>
      </c>
      <c r="F5" t="n" s="5">
        <v>0</v>
      </c>
    </row>
    <row r="6" spans="1:6">
      <c r="A6" t="s" s="4">
        <v>455</v>
      </c>
      <c r="B6" t="n" s="5">
        <v>1912000</v>
      </c>
      <c r="C6" t="n" s="7">
        <v>364000</v>
      </c>
      <c r="D6" t="n" s="5">
        <v>4096000</v>
      </c>
      <c r="E6" t="n" s="5">
        <v>1785000</v>
      </c>
    </row>
    <row r="7" spans="1:6">
      <c r="A7" t="s" s="4">
        <v>456</v>
      </c>
      <c r="B7" t="n" s="5">
        <v>4100000</v>
      </c>
      <c r="C7" t="n" s="7">
        <v>100000</v>
      </c>
      <c r="D7" t="n" s="5">
        <v>1200000</v>
      </c>
      <c r="E7" t="n" s="7">
        <v>177000</v>
      </c>
    </row>
    <row r="8" spans="1:6">
      <c r="A8" t="s" s="4">
        <v>395</v>
      </c>
      <c r="B8" t="n" s="5">
        <v>728683000</v>
      </c>
      <c r="D8" t="n" s="5">
        <v>728683000</v>
      </c>
      <c r="F8" t="n" s="5">
        <v>1060717000</v>
      </c>
    </row>
    <row r="9" spans="1:6">
      <c r="A9" t="s" s="4">
        <v>457</v>
      </c>
    </row>
    <row r="10" spans="1:6">
      <c r="A10" t="s" s="3">
        <v>452</v>
      </c>
    </row>
    <row r="11" spans="1:6">
      <c r="A11" t="s" s="4">
        <v>395</v>
      </c>
      <c r="B11" t="n" s="5">
        <v>155369000</v>
      </c>
      <c r="D11" t="n" s="5">
        <v>155369000</v>
      </c>
      <c r="F11" t="n" s="5">
        <v>188047000</v>
      </c>
    </row>
    <row r="12" spans="1:6">
      <c r="A12" t="s" s="4">
        <v>458</v>
      </c>
    </row>
    <row r="13" spans="1:6">
      <c r="A13" t="s" s="3">
        <v>452</v>
      </c>
    </row>
    <row r="14" spans="1:6">
      <c r="A14" t="s" s="4">
        <v>395</v>
      </c>
      <c r="B14" t="n" s="5">
        <v>379568000</v>
      </c>
      <c r="D14" t="n" s="7">
        <v>379568000</v>
      </c>
      <c r="F14" t="n" s="5">
        <v>573286000</v>
      </c>
    </row>
    <row r="15" spans="1:6">
      <c r="A15" t="s" s="4">
        <v>459</v>
      </c>
    </row>
    <row r="16" spans="1:6">
      <c r="A16" t="s" s="3">
        <v>452</v>
      </c>
    </row>
    <row r="17" spans="1:6">
      <c r="A17" t="s" s="4">
        <v>460</v>
      </c>
      <c r="D17" t="n" s="5">
        <v>2064</v>
      </c>
    </row>
    <row r="18" spans="1:6">
      <c r="A18" t="s" s="4">
        <v>461</v>
      </c>
    </row>
    <row r="19" spans="1:6">
      <c r="A19" t="s" s="3">
        <v>452</v>
      </c>
    </row>
    <row r="20" spans="1:6">
      <c r="A20" t="s" s="4">
        <v>395</v>
      </c>
      <c r="B20" t="n" s="7">
        <v>71100000</v>
      </c>
      <c r="D20" t="n" s="7">
        <v>71100000</v>
      </c>
      <c r="F20" t="n" s="7">
        <v>762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62</v>
      </c>
      <c r="B1" t="s" s="2">
        <v>2</v>
      </c>
      <c r="C1" t="s" s="2">
        <v>25</v>
      </c>
    </row>
    <row r="2" spans="1:3">
      <c r="A2" t="s" s="3">
        <v>463</v>
      </c>
    </row>
    <row r="3" spans="1:3">
      <c r="A3" t="s" s="4">
        <v>464</v>
      </c>
      <c r="B3" t="n" s="7">
        <v>729763</v>
      </c>
      <c r="C3" t="n" s="7">
        <v>1061703</v>
      </c>
    </row>
    <row r="4" spans="1:3">
      <c r="A4" t="s" s="4">
        <v>465</v>
      </c>
      <c r="B4" t="n" s="5">
        <v>2832</v>
      </c>
      <c r="C4" t="n" s="5">
        <v>3980</v>
      </c>
    </row>
    <row r="5" spans="1:3">
      <c r="A5" t="s" s="4">
        <v>466</v>
      </c>
      <c r="B5" t="n" s="5">
        <v>3912</v>
      </c>
      <c r="C5" t="n" s="5">
        <v>4966</v>
      </c>
    </row>
    <row r="6" spans="1:3">
      <c r="A6" t="s" s="4">
        <v>467</v>
      </c>
      <c r="B6" t="n" s="5">
        <v>728683</v>
      </c>
      <c r="C6" t="n" s="5">
        <v>1060717</v>
      </c>
    </row>
    <row r="7" spans="1:3">
      <c r="A7" t="s" s="4">
        <v>457</v>
      </c>
    </row>
    <row r="8" spans="1:3">
      <c r="A8" t="s" s="3">
        <v>463</v>
      </c>
    </row>
    <row r="9" spans="1:3">
      <c r="A9" t="s" s="4">
        <v>464</v>
      </c>
      <c r="B9" t="n" s="5">
        <v>154968</v>
      </c>
      <c r="C9" t="n" s="5">
        <v>188704</v>
      </c>
    </row>
    <row r="10" spans="1:3">
      <c r="A10" t="s" s="4">
        <v>465</v>
      </c>
      <c r="B10" t="n" s="5">
        <v>1061</v>
      </c>
      <c r="C10" t="n" s="5">
        <v>417</v>
      </c>
    </row>
    <row r="11" spans="1:3">
      <c r="A11" t="s" s="4">
        <v>466</v>
      </c>
      <c r="B11" t="n" s="5">
        <v>660</v>
      </c>
      <c r="C11" t="n" s="5">
        <v>1074</v>
      </c>
    </row>
    <row r="12" spans="1:3">
      <c r="A12" t="s" s="4">
        <v>467</v>
      </c>
      <c r="B12" t="n" s="5">
        <v>155369</v>
      </c>
      <c r="C12" t="n" s="5">
        <v>188047</v>
      </c>
    </row>
    <row r="13" spans="1:3">
      <c r="A13" t="s" s="4">
        <v>468</v>
      </c>
    </row>
    <row r="14" spans="1:3">
      <c r="A14" t="s" s="3">
        <v>463</v>
      </c>
    </row>
    <row r="15" spans="1:3">
      <c r="A15" t="s" s="4">
        <v>464</v>
      </c>
      <c r="B15" t="n" s="5">
        <v>3589</v>
      </c>
      <c r="C15" t="n" s="5">
        <v>4319</v>
      </c>
    </row>
    <row r="16" spans="1:3">
      <c r="A16" t="s" s="4">
        <v>465</v>
      </c>
      <c r="B16" t="n" s="5">
        <v>37</v>
      </c>
      <c r="C16" t="n" s="5">
        <v>71</v>
      </c>
    </row>
    <row r="17" spans="1:3">
      <c r="A17" t="s" s="4">
        <v>466</v>
      </c>
      <c r="B17" t="n" s="5">
        <v>0</v>
      </c>
      <c r="C17" t="n" s="5">
        <v>0</v>
      </c>
    </row>
    <row r="18" spans="1:3">
      <c r="A18" t="s" s="4">
        <v>467</v>
      </c>
      <c r="B18" t="n" s="5">
        <v>3626</v>
      </c>
      <c r="C18" t="n" s="5">
        <v>4390</v>
      </c>
    </row>
    <row r="19" spans="1:3">
      <c r="A19" t="s" s="4">
        <v>469</v>
      </c>
    </row>
    <row r="20" spans="1:3">
      <c r="A20" t="s" s="3">
        <v>463</v>
      </c>
    </row>
    <row r="21" spans="1:3">
      <c r="A21" t="s" s="4">
        <v>464</v>
      </c>
      <c r="B21" t="n" s="5">
        <v>15607</v>
      </c>
      <c r="C21" t="n" s="5">
        <v>16615</v>
      </c>
    </row>
    <row r="22" spans="1:3">
      <c r="A22" t="s" s="4">
        <v>465</v>
      </c>
      <c r="B22" t="n" s="5">
        <v>271</v>
      </c>
      <c r="C22" t="n" s="5">
        <v>398</v>
      </c>
    </row>
    <row r="23" spans="1:3">
      <c r="A23" t="s" s="4">
        <v>466</v>
      </c>
      <c r="B23" t="n" s="5">
        <v>46</v>
      </c>
      <c r="C23" t="n" s="5">
        <v>91</v>
      </c>
    </row>
    <row r="24" spans="1:3">
      <c r="A24" t="s" s="4">
        <v>467</v>
      </c>
      <c r="B24" t="n" s="5">
        <v>15832</v>
      </c>
      <c r="C24" t="n" s="5">
        <v>16922</v>
      </c>
    </row>
    <row r="25" spans="1:3">
      <c r="A25" t="s" s="4">
        <v>470</v>
      </c>
    </row>
    <row r="26" spans="1:3">
      <c r="A26" t="s" s="3">
        <v>463</v>
      </c>
    </row>
    <row r="27" spans="1:3">
      <c r="A27" t="s" s="4">
        <v>464</v>
      </c>
      <c r="B27" t="n" s="5">
        <v>17019</v>
      </c>
      <c r="C27" t="n" s="5">
        <v>17018</v>
      </c>
    </row>
    <row r="28" spans="1:3">
      <c r="A28" t="s" s="4">
        <v>465</v>
      </c>
      <c r="B28" t="n" s="5">
        <v>1</v>
      </c>
      <c r="C28" t="n" s="5">
        <v>2</v>
      </c>
    </row>
    <row r="29" spans="1:3">
      <c r="A29" t="s" s="4">
        <v>466</v>
      </c>
      <c r="B29" t="n" s="5">
        <v>44</v>
      </c>
      <c r="C29" t="n" s="5">
        <v>72</v>
      </c>
    </row>
    <row r="30" spans="1:3">
      <c r="A30" t="s" s="4">
        <v>467</v>
      </c>
      <c r="B30" t="n" s="5">
        <v>16976</v>
      </c>
      <c r="C30" t="n" s="5">
        <v>16948</v>
      </c>
    </row>
    <row r="31" spans="1:3">
      <c r="A31" t="s" s="4">
        <v>458</v>
      </c>
    </row>
    <row r="32" spans="1:3">
      <c r="A32" t="s" s="3">
        <v>463</v>
      </c>
    </row>
    <row r="33" spans="1:3">
      <c r="A33" t="s" s="4">
        <v>464</v>
      </c>
      <c r="B33" t="n" s="5">
        <v>379574</v>
      </c>
      <c r="C33" t="n" s="5">
        <v>571678</v>
      </c>
    </row>
    <row r="34" spans="1:3">
      <c r="A34" t="s" s="4">
        <v>465</v>
      </c>
      <c r="B34" t="n" s="5">
        <v>1374</v>
      </c>
      <c r="C34" t="n" s="5">
        <v>2811</v>
      </c>
    </row>
    <row r="35" spans="1:3">
      <c r="A35" t="s" s="4">
        <v>466</v>
      </c>
      <c r="B35" t="n" s="5">
        <v>1380</v>
      </c>
      <c r="C35" t="n" s="5">
        <v>1203</v>
      </c>
    </row>
    <row r="36" spans="1:3">
      <c r="A36" t="s" s="4">
        <v>467</v>
      </c>
      <c r="B36" t="n" s="5">
        <v>379568</v>
      </c>
      <c r="C36" t="n" s="5">
        <v>573286</v>
      </c>
    </row>
    <row r="37" spans="1:3">
      <c r="A37" t="s" s="4">
        <v>471</v>
      </c>
    </row>
    <row r="38" spans="1:3">
      <c r="A38" t="s" s="3">
        <v>463</v>
      </c>
    </row>
    <row r="39" spans="1:3">
      <c r="A39" t="s" s="4">
        <v>464</v>
      </c>
      <c r="B39" t="n" s="5">
        <v>63969</v>
      </c>
      <c r="C39" t="n" s="5">
        <v>129857</v>
      </c>
    </row>
    <row r="40" spans="1:3">
      <c r="A40" t="s" s="4">
        <v>465</v>
      </c>
      <c r="B40" t="n" s="5">
        <v>4</v>
      </c>
      <c r="C40" t="n" s="5">
        <v>172</v>
      </c>
    </row>
    <row r="41" spans="1:3">
      <c r="A41" t="s" s="4">
        <v>466</v>
      </c>
      <c r="B41" t="n" s="5">
        <v>1312</v>
      </c>
      <c r="C41" t="n" s="5">
        <v>1822</v>
      </c>
    </row>
    <row r="42" spans="1:3">
      <c r="A42" t="s" s="4">
        <v>467</v>
      </c>
      <c r="B42" t="n" s="5">
        <v>62661</v>
      </c>
      <c r="C42" t="n" s="5">
        <v>128207</v>
      </c>
    </row>
    <row r="43" spans="1:3">
      <c r="A43" t="s" s="4">
        <v>472</v>
      </c>
    </row>
    <row r="44" spans="1:3">
      <c r="A44" t="s" s="3">
        <v>463</v>
      </c>
    </row>
    <row r="45" spans="1:3">
      <c r="A45" t="s" s="4">
        <v>464</v>
      </c>
      <c r="B45" t="n" s="5">
        <v>71960</v>
      </c>
      <c r="C45" t="n" s="5">
        <v>109983</v>
      </c>
    </row>
    <row r="46" spans="1:3">
      <c r="A46" t="s" s="4">
        <v>465</v>
      </c>
      <c r="B46" t="n" s="5">
        <v>83</v>
      </c>
      <c r="C46" t="n" s="5">
        <v>52</v>
      </c>
    </row>
    <row r="47" spans="1:3">
      <c r="A47" t="s" s="4">
        <v>466</v>
      </c>
      <c r="B47" t="n" s="5">
        <v>357</v>
      </c>
      <c r="C47" t="n" s="5">
        <v>588</v>
      </c>
    </row>
    <row r="48" spans="1:3">
      <c r="A48" t="s" s="4">
        <v>467</v>
      </c>
      <c r="B48" t="n" s="5">
        <v>71686</v>
      </c>
      <c r="C48" t="n" s="5">
        <v>109447</v>
      </c>
    </row>
    <row r="49" spans="1:3">
      <c r="A49" t="s" s="4">
        <v>473</v>
      </c>
    </row>
    <row r="50" spans="1:3">
      <c r="A50" t="s" s="3">
        <v>463</v>
      </c>
    </row>
    <row r="51" spans="1:3">
      <c r="A51" t="s" s="4">
        <v>464</v>
      </c>
      <c r="B51" t="n" s="5">
        <v>161</v>
      </c>
      <c r="C51" t="n" s="5">
        <v>163</v>
      </c>
    </row>
    <row r="52" spans="1:3">
      <c r="A52" t="s" s="4">
        <v>465</v>
      </c>
      <c r="B52" t="n" s="5">
        <v>1</v>
      </c>
      <c r="C52" t="n" s="5">
        <v>0</v>
      </c>
    </row>
    <row r="53" spans="1:3">
      <c r="A53" t="s" s="4">
        <v>466</v>
      </c>
      <c r="B53" t="n" s="5">
        <v>0</v>
      </c>
      <c r="C53" t="n" s="5">
        <v>0</v>
      </c>
    </row>
    <row r="54" spans="1:3">
      <c r="A54" t="s" s="4">
        <v>467</v>
      </c>
      <c r="B54" t="n" s="5">
        <v>162</v>
      </c>
      <c r="C54" t="n" s="5">
        <v>163</v>
      </c>
    </row>
    <row r="55" spans="1:3">
      <c r="A55" t="s" s="4">
        <v>474</v>
      </c>
    </row>
    <row r="56" spans="1:3">
      <c r="A56" t="s" s="3">
        <v>463</v>
      </c>
    </row>
    <row r="57" spans="1:3">
      <c r="A57" t="s" s="4">
        <v>464</v>
      </c>
      <c r="B57" t="n" s="5">
        <v>22916</v>
      </c>
      <c r="C57" t="n" s="5">
        <v>22916</v>
      </c>
    </row>
    <row r="58" spans="1:3">
      <c r="A58" t="s" s="4">
        <v>465</v>
      </c>
      <c r="B58" t="n" s="5">
        <v>0</v>
      </c>
      <c r="C58" t="n" s="5">
        <v>57</v>
      </c>
    </row>
    <row r="59" spans="1:3">
      <c r="A59" t="s" s="4">
        <v>466</v>
      </c>
      <c r="B59" t="n" s="5">
        <v>113</v>
      </c>
      <c r="C59" t="n" s="5">
        <v>80</v>
      </c>
    </row>
    <row r="60" spans="1:3">
      <c r="A60" t="s" s="4">
        <v>467</v>
      </c>
      <c r="B60" t="n" s="7">
        <v>22803</v>
      </c>
      <c r="C60" t="n" s="5">
        <v>22893</v>
      </c>
    </row>
    <row r="61" spans="1:3">
      <c r="A61" t="s" s="4">
        <v>475</v>
      </c>
    </row>
    <row r="62" spans="1:3">
      <c r="A62" t="s" s="3">
        <v>463</v>
      </c>
    </row>
    <row r="63" spans="1:3">
      <c r="A63" t="s" s="4">
        <v>464</v>
      </c>
      <c r="C63" t="n" s="5">
        <v>450</v>
      </c>
    </row>
    <row r="64" spans="1:3">
      <c r="A64" t="s" s="4">
        <v>465</v>
      </c>
      <c r="C64" t="n" s="5">
        <v>0</v>
      </c>
    </row>
    <row r="65" spans="1:3">
      <c r="A65" t="s" s="4">
        <v>466</v>
      </c>
      <c r="C65" t="n" s="5">
        <v>36</v>
      </c>
    </row>
    <row r="66" spans="1:3">
      <c r="A66" t="s" s="4">
        <v>467</v>
      </c>
      <c r="C66" t="n" s="7">
        <v>41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6</v>
      </c>
      <c r="B1" t="s" s="2">
        <v>2</v>
      </c>
      <c r="C1" t="s" s="2">
        <v>25</v>
      </c>
    </row>
    <row r="2" spans="1:3">
      <c r="A2" t="s" s="3">
        <v>477</v>
      </c>
    </row>
    <row r="3" spans="1:3">
      <c r="A3" t="s" s="4">
        <v>478</v>
      </c>
      <c r="B3" t="n" s="7">
        <v>11998</v>
      </c>
    </row>
    <row r="4" spans="1:3">
      <c r="A4" t="s" s="4">
        <v>479</v>
      </c>
      <c r="B4" t="n" s="5">
        <v>17329</v>
      </c>
    </row>
    <row r="5" spans="1:3">
      <c r="A5" t="s" s="4">
        <v>480</v>
      </c>
      <c r="B5" t="n" s="5">
        <v>98196</v>
      </c>
    </row>
    <row r="6" spans="1:3">
      <c r="A6" t="s" s="4">
        <v>481</v>
      </c>
      <c r="B6" t="n" s="5">
        <v>44782</v>
      </c>
    </row>
    <row r="7" spans="1:3">
      <c r="A7" t="s" s="4">
        <v>482</v>
      </c>
      <c r="B7" t="n" s="5">
        <v>729763</v>
      </c>
      <c r="C7" t="n" s="7">
        <v>1061703</v>
      </c>
    </row>
    <row r="8" spans="1:3">
      <c r="A8" t="s" s="4">
        <v>483</v>
      </c>
      <c r="B8" t="n" s="5">
        <v>11973</v>
      </c>
    </row>
    <row r="9" spans="1:3">
      <c r="A9" t="s" s="4">
        <v>484</v>
      </c>
      <c r="B9" t="n" s="5">
        <v>17208</v>
      </c>
    </row>
    <row r="10" spans="1:3">
      <c r="A10" t="s" s="4">
        <v>485</v>
      </c>
      <c r="B10" t="n" s="5">
        <v>97498</v>
      </c>
    </row>
    <row r="11" spans="1:3">
      <c r="A11" t="s" s="4">
        <v>486</v>
      </c>
      <c r="B11" t="n" s="5">
        <v>44264</v>
      </c>
    </row>
    <row r="12" spans="1:3">
      <c r="A12" t="s" s="4">
        <v>395</v>
      </c>
      <c r="B12" t="n" s="5">
        <v>728683</v>
      </c>
      <c r="C12" t="n" s="5">
        <v>1060717</v>
      </c>
    </row>
    <row r="13" spans="1:3">
      <c r="A13" t="s" s="4">
        <v>457</v>
      </c>
    </row>
    <row r="14" spans="1:3">
      <c r="A14" t="s" s="3">
        <v>477</v>
      </c>
    </row>
    <row r="15" spans="1:3">
      <c r="A15" t="s" s="4">
        <v>482</v>
      </c>
      <c r="B15" t="n" s="5">
        <v>154968</v>
      </c>
      <c r="C15" t="n" s="5">
        <v>188704</v>
      </c>
    </row>
    <row r="16" spans="1:3">
      <c r="A16" t="s" s="4">
        <v>395</v>
      </c>
      <c r="B16" t="n" s="5">
        <v>155369</v>
      </c>
      <c r="C16" t="n" s="5">
        <v>188047</v>
      </c>
    </row>
    <row r="17" spans="1:3">
      <c r="A17" t="s" s="4">
        <v>458</v>
      </c>
    </row>
    <row r="18" spans="1:3">
      <c r="A18" t="s" s="3">
        <v>477</v>
      </c>
    </row>
    <row r="19" spans="1:3">
      <c r="A19" t="s" s="4">
        <v>482</v>
      </c>
      <c r="B19" t="n" s="5">
        <v>379574</v>
      </c>
      <c r="C19" t="n" s="5">
        <v>571678</v>
      </c>
    </row>
    <row r="20" spans="1:3">
      <c r="A20" t="s" s="4">
        <v>395</v>
      </c>
      <c r="B20" t="n" s="5">
        <v>379568</v>
      </c>
      <c r="C20" t="n" s="5">
        <v>573286</v>
      </c>
    </row>
    <row r="21" spans="1:3">
      <c r="A21" t="s" s="4">
        <v>474</v>
      </c>
    </row>
    <row r="22" spans="1:3">
      <c r="A22" t="s" s="3">
        <v>477</v>
      </c>
    </row>
    <row r="23" spans="1:3">
      <c r="A23" t="s" s="4">
        <v>482</v>
      </c>
      <c r="B23" t="n" s="5">
        <v>22916</v>
      </c>
      <c r="C23" t="n" s="5">
        <v>22916</v>
      </c>
    </row>
    <row r="24" spans="1:3">
      <c r="A24" t="s" s="4">
        <v>395</v>
      </c>
      <c r="B24" t="n" s="7">
        <v>22803</v>
      </c>
      <c r="C24" t="n" s="7">
        <v>2289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t="s" s="1">
        <v>487</v>
      </c>
      <c r="B1" t="s" s="2">
        <v>1</v>
      </c>
      <c r="C1" t="s" s="2">
        <v>451</v>
      </c>
    </row>
    <row r="2" spans="1:3">
      <c r="B2" t="s" s="2">
        <v>488</v>
      </c>
      <c r="C2" t="s" s="2">
        <v>489</v>
      </c>
    </row>
    <row r="3" spans="1:3">
      <c r="A3" t="s" s="3">
        <v>477</v>
      </c>
    </row>
    <row r="4" spans="1:3">
      <c r="A4" t="s" s="4">
        <v>490</v>
      </c>
      <c r="B4" t="n" s="7">
        <v>1210</v>
      </c>
      <c r="C4" t="n" s="7">
        <v>833</v>
      </c>
    </row>
    <row r="5" spans="1:3">
      <c r="A5" t="s" s="4">
        <v>491</v>
      </c>
      <c r="B5" t="n" s="7">
        <v>199627</v>
      </c>
      <c r="C5" t="n" s="7">
        <v>276192</v>
      </c>
    </row>
    <row r="6" spans="1:3">
      <c r="A6" t="s" s="4">
        <v>492</v>
      </c>
      <c r="B6" t="n" s="5">
        <v>63</v>
      </c>
      <c r="C6" t="n" s="5">
        <v>60</v>
      </c>
    </row>
    <row r="7" spans="1:3">
      <c r="A7" t="s" s="4">
        <v>493</v>
      </c>
      <c r="B7" t="n" s="7">
        <v>2702</v>
      </c>
      <c r="C7" t="n" s="7">
        <v>4133</v>
      </c>
    </row>
    <row r="8" spans="1:3">
      <c r="A8" t="s" s="4">
        <v>494</v>
      </c>
      <c r="B8" t="n" s="7">
        <v>101766</v>
      </c>
      <c r="C8" t="n" s="7">
        <v>184458</v>
      </c>
    </row>
    <row r="9" spans="1:3">
      <c r="A9" t="s" s="4">
        <v>495</v>
      </c>
      <c r="B9" t="n" s="5">
        <v>40</v>
      </c>
      <c r="C9" t="n" s="5">
        <v>73</v>
      </c>
    </row>
    <row r="10" spans="1:3">
      <c r="A10" t="s" s="4">
        <v>496</v>
      </c>
      <c r="B10" t="n" s="7">
        <v>3912</v>
      </c>
      <c r="C10" t="n" s="7">
        <v>4966</v>
      </c>
    </row>
    <row r="11" spans="1:3">
      <c r="A11" t="s" s="4">
        <v>497</v>
      </c>
      <c r="B11" t="n" s="7">
        <v>301393</v>
      </c>
      <c r="C11" t="n" s="7">
        <v>460650</v>
      </c>
    </row>
    <row r="12" spans="1:3">
      <c r="A12" t="s" s="4">
        <v>498</v>
      </c>
      <c r="B12" t="n" s="5">
        <v>103</v>
      </c>
      <c r="C12" t="n" s="5">
        <v>133</v>
      </c>
    </row>
    <row r="13" spans="1:3">
      <c r="A13" t="s" s="4">
        <v>469</v>
      </c>
    </row>
    <row r="14" spans="1:3">
      <c r="A14" t="s" s="3">
        <v>477</v>
      </c>
    </row>
    <row r="15" spans="1:3">
      <c r="A15" t="s" s="4">
        <v>490</v>
      </c>
      <c r="B15" t="n" s="7">
        <v>46</v>
      </c>
      <c r="C15" t="n" s="7">
        <v>0</v>
      </c>
    </row>
    <row r="16" spans="1:3">
      <c r="A16" t="s" s="4">
        <v>491</v>
      </c>
      <c r="B16" t="n" s="7">
        <v>6086</v>
      </c>
      <c r="C16" t="n" s="7">
        <v>0</v>
      </c>
    </row>
    <row r="17" spans="1:3">
      <c r="A17" t="s" s="4">
        <v>492</v>
      </c>
      <c r="B17" t="n" s="5">
        <v>5</v>
      </c>
      <c r="C17" t="n" s="5">
        <v>0</v>
      </c>
    </row>
    <row r="18" spans="1:3">
      <c r="A18" t="s" s="4">
        <v>493</v>
      </c>
      <c r="B18" t="n" s="7">
        <v>0</v>
      </c>
      <c r="C18" t="n" s="7">
        <v>91</v>
      </c>
    </row>
    <row r="19" spans="1:3">
      <c r="A19" t="s" s="4">
        <v>494</v>
      </c>
      <c r="B19" t="n" s="7">
        <v>0</v>
      </c>
      <c r="C19" t="n" s="7">
        <v>5538</v>
      </c>
    </row>
    <row r="20" spans="1:3">
      <c r="A20" t="s" s="4">
        <v>495</v>
      </c>
      <c r="B20" t="n" s="5">
        <v>0</v>
      </c>
      <c r="C20" t="n" s="5">
        <v>5</v>
      </c>
    </row>
    <row r="21" spans="1:3">
      <c r="A21" t="s" s="4">
        <v>496</v>
      </c>
      <c r="B21" t="n" s="7">
        <v>46</v>
      </c>
      <c r="C21" t="n" s="7">
        <v>91</v>
      </c>
    </row>
    <row r="22" spans="1:3">
      <c r="A22" t="s" s="4">
        <v>497</v>
      </c>
      <c r="B22" t="n" s="7">
        <v>6086</v>
      </c>
      <c r="C22" t="n" s="7">
        <v>5538</v>
      </c>
    </row>
    <row r="23" spans="1:3">
      <c r="A23" t="s" s="4">
        <v>498</v>
      </c>
      <c r="B23" t="n" s="5">
        <v>5</v>
      </c>
      <c r="C23" t="n" s="5">
        <v>5</v>
      </c>
    </row>
    <row r="24" spans="1:3">
      <c r="A24" t="s" s="4">
        <v>457</v>
      </c>
    </row>
    <row r="25" spans="1:3">
      <c r="A25" t="s" s="3">
        <v>477</v>
      </c>
    </row>
    <row r="26" spans="1:3">
      <c r="A26" t="s" s="4">
        <v>490</v>
      </c>
      <c r="B26" t="n" s="7">
        <v>114</v>
      </c>
      <c r="C26" t="n" s="7">
        <v>350</v>
      </c>
    </row>
    <row r="27" spans="1:3">
      <c r="A27" t="s" s="4">
        <v>491</v>
      </c>
      <c r="B27" t="n" s="7">
        <v>28201</v>
      </c>
      <c r="C27" t="n" s="7">
        <v>78191</v>
      </c>
    </row>
    <row r="28" spans="1:3">
      <c r="A28" t="s" s="4">
        <v>492</v>
      </c>
      <c r="B28" t="n" s="5">
        <v>8</v>
      </c>
      <c r="C28" t="n" s="5">
        <v>21</v>
      </c>
    </row>
    <row r="29" spans="1:3">
      <c r="A29" t="s" s="4">
        <v>493</v>
      </c>
      <c r="B29" t="n" s="7">
        <v>546</v>
      </c>
      <c r="C29" t="n" s="7">
        <v>724</v>
      </c>
    </row>
    <row r="30" spans="1:3">
      <c r="A30" t="s" s="4">
        <v>494</v>
      </c>
      <c r="B30" t="n" s="7">
        <v>28654</v>
      </c>
      <c r="C30" t="n" s="7">
        <v>33308</v>
      </c>
    </row>
    <row r="31" spans="1:3">
      <c r="A31" t="s" s="4">
        <v>495</v>
      </c>
      <c r="B31" t="n" s="5">
        <v>12</v>
      </c>
      <c r="C31" t="n" s="5">
        <v>13</v>
      </c>
    </row>
    <row r="32" spans="1:3">
      <c r="A32" t="s" s="4">
        <v>496</v>
      </c>
      <c r="B32" t="n" s="7">
        <v>660</v>
      </c>
      <c r="C32" t="n" s="7">
        <v>1074</v>
      </c>
    </row>
    <row r="33" spans="1:3">
      <c r="A33" t="s" s="4">
        <v>497</v>
      </c>
      <c r="B33" t="n" s="7">
        <v>56855</v>
      </c>
      <c r="C33" t="n" s="7">
        <v>111499</v>
      </c>
    </row>
    <row r="34" spans="1:3">
      <c r="A34" t="s" s="4">
        <v>498</v>
      </c>
      <c r="B34" t="n" s="5">
        <v>20</v>
      </c>
      <c r="C34" t="n" s="5">
        <v>34</v>
      </c>
    </row>
    <row r="35" spans="1:3">
      <c r="A35" t="s" s="4">
        <v>458</v>
      </c>
    </row>
    <row r="36" spans="1:3">
      <c r="A36" t="s" s="3">
        <v>477</v>
      </c>
    </row>
    <row r="37" spans="1:3">
      <c r="A37" t="s" s="4">
        <v>490</v>
      </c>
      <c r="B37" t="n" s="7">
        <v>595</v>
      </c>
      <c r="C37" t="n" s="7">
        <v>288</v>
      </c>
    </row>
    <row r="38" spans="1:3">
      <c r="A38" t="s" s="4">
        <v>491</v>
      </c>
      <c r="B38" t="n" s="7">
        <v>94908</v>
      </c>
      <c r="C38" t="n" s="7">
        <v>102704</v>
      </c>
    </row>
    <row r="39" spans="1:3">
      <c r="A39" t="s" s="4">
        <v>492</v>
      </c>
      <c r="B39" t="n" s="5">
        <v>32</v>
      </c>
      <c r="C39" t="n" s="5">
        <v>21</v>
      </c>
    </row>
    <row r="40" spans="1:3">
      <c r="A40" t="s" s="4">
        <v>493</v>
      </c>
      <c r="B40" t="n" s="7">
        <v>785</v>
      </c>
      <c r="C40" t="n" s="7">
        <v>915</v>
      </c>
    </row>
    <row r="41" spans="1:3">
      <c r="A41" t="s" s="4">
        <v>494</v>
      </c>
      <c r="B41" t="n" s="7">
        <v>22781</v>
      </c>
      <c r="C41" t="n" s="7">
        <v>50625</v>
      </c>
    </row>
    <row r="42" spans="1:3">
      <c r="A42" t="s" s="4">
        <v>495</v>
      </c>
      <c r="B42" t="n" s="5">
        <v>9</v>
      </c>
      <c r="C42" t="n" s="5">
        <v>19</v>
      </c>
    </row>
    <row r="43" spans="1:3">
      <c r="A43" t="s" s="4">
        <v>496</v>
      </c>
      <c r="B43" t="n" s="7">
        <v>1380</v>
      </c>
      <c r="C43" t="n" s="7">
        <v>1203</v>
      </c>
    </row>
    <row r="44" spans="1:3">
      <c r="A44" t="s" s="4">
        <v>497</v>
      </c>
      <c r="B44" t="n" s="7">
        <v>117689</v>
      </c>
      <c r="C44" t="n" s="7">
        <v>153329</v>
      </c>
    </row>
    <row r="45" spans="1:3">
      <c r="A45" t="s" s="4">
        <v>498</v>
      </c>
      <c r="B45" t="n" s="5">
        <v>41</v>
      </c>
      <c r="C45" t="n" s="5">
        <v>40</v>
      </c>
    </row>
    <row r="46" spans="1:3">
      <c r="A46" t="s" s="4">
        <v>471</v>
      </c>
    </row>
    <row r="47" spans="1:3">
      <c r="A47" t="s" s="3">
        <v>477</v>
      </c>
    </row>
    <row r="48" spans="1:3">
      <c r="A48" t="s" s="4">
        <v>490</v>
      </c>
      <c r="B48" t="n" s="7">
        <v>394</v>
      </c>
      <c r="C48" t="n" s="7">
        <v>0</v>
      </c>
    </row>
    <row r="49" spans="1:3">
      <c r="A49" t="s" s="4">
        <v>491</v>
      </c>
      <c r="B49" t="n" s="7">
        <v>29596</v>
      </c>
      <c r="C49" t="n" s="7">
        <v>5000</v>
      </c>
    </row>
    <row r="50" spans="1:3">
      <c r="A50" t="s" s="4">
        <v>492</v>
      </c>
      <c r="B50" t="n" s="5">
        <v>11</v>
      </c>
      <c r="C50" t="n" s="5">
        <v>1</v>
      </c>
    </row>
    <row r="51" spans="1:3">
      <c r="A51" t="s" s="4">
        <v>493</v>
      </c>
      <c r="B51" t="n" s="7">
        <v>918</v>
      </c>
      <c r="C51" t="n" s="7">
        <v>1822</v>
      </c>
    </row>
    <row r="52" spans="1:3">
      <c r="A52" t="s" s="4">
        <v>494</v>
      </c>
      <c r="B52" t="n" s="7">
        <v>30061</v>
      </c>
      <c r="C52" t="n" s="7">
        <v>73142</v>
      </c>
    </row>
    <row r="53" spans="1:3">
      <c r="A53" t="s" s="4">
        <v>495</v>
      </c>
      <c r="B53" t="n" s="5">
        <v>10</v>
      </c>
      <c r="C53" t="n" s="5">
        <v>26</v>
      </c>
    </row>
    <row r="54" spans="1:3">
      <c r="A54" t="s" s="4">
        <v>496</v>
      </c>
      <c r="B54" t="n" s="7">
        <v>1312</v>
      </c>
      <c r="C54" t="n" s="7">
        <v>1822</v>
      </c>
    </row>
    <row r="55" spans="1:3">
      <c r="A55" t="s" s="4">
        <v>497</v>
      </c>
      <c r="B55" t="n" s="7">
        <v>59657</v>
      </c>
      <c r="C55" t="n" s="7">
        <v>78142</v>
      </c>
    </row>
    <row r="56" spans="1:3">
      <c r="A56" t="s" s="4">
        <v>498</v>
      </c>
      <c r="B56" t="n" s="5">
        <v>21</v>
      </c>
      <c r="C56" t="n" s="5">
        <v>27</v>
      </c>
    </row>
    <row r="57" spans="1:3">
      <c r="A57" t="s" s="4">
        <v>472</v>
      </c>
    </row>
    <row r="58" spans="1:3">
      <c r="A58" t="s" s="3">
        <v>477</v>
      </c>
    </row>
    <row r="59" spans="1:3">
      <c r="A59" t="s" s="4">
        <v>490</v>
      </c>
      <c r="B59" t="n" s="7">
        <v>19</v>
      </c>
      <c r="C59" t="n" s="7">
        <v>155</v>
      </c>
    </row>
    <row r="60" spans="1:3">
      <c r="A60" t="s" s="4">
        <v>491</v>
      </c>
      <c r="B60" t="n" s="7">
        <v>13971</v>
      </c>
      <c r="C60" t="n" s="7">
        <v>85062</v>
      </c>
    </row>
    <row r="61" spans="1:3">
      <c r="A61" t="s" s="4">
        <v>492</v>
      </c>
      <c r="B61" t="n" s="5">
        <v>3</v>
      </c>
      <c r="C61" t="n" s="5">
        <v>15</v>
      </c>
    </row>
    <row r="62" spans="1:3">
      <c r="A62" t="s" s="4">
        <v>493</v>
      </c>
      <c r="B62" t="n" s="7">
        <v>338</v>
      </c>
      <c r="C62" t="n" s="7">
        <v>433</v>
      </c>
    </row>
    <row r="63" spans="1:3">
      <c r="A63" t="s" s="4">
        <v>494</v>
      </c>
      <c r="B63" t="n" s="7">
        <v>11362</v>
      </c>
      <c r="C63" t="n" s="7">
        <v>11975</v>
      </c>
    </row>
    <row r="64" spans="1:3">
      <c r="A64" t="s" s="4">
        <v>495</v>
      </c>
      <c r="B64" t="n" s="5">
        <v>4</v>
      </c>
      <c r="C64" t="n" s="5">
        <v>4</v>
      </c>
    </row>
    <row r="65" spans="1:3">
      <c r="A65" t="s" s="4">
        <v>496</v>
      </c>
      <c r="B65" t="n" s="7">
        <v>357</v>
      </c>
      <c r="C65" t="n" s="7">
        <v>588</v>
      </c>
    </row>
    <row r="66" spans="1:3">
      <c r="A66" t="s" s="4">
        <v>497</v>
      </c>
      <c r="B66" t="n" s="7">
        <v>25333</v>
      </c>
      <c r="C66" t="n" s="7">
        <v>97037</v>
      </c>
    </row>
    <row r="67" spans="1:3">
      <c r="A67" t="s" s="4">
        <v>498</v>
      </c>
      <c r="B67" t="n" s="5">
        <v>7</v>
      </c>
      <c r="C67" t="n" s="5">
        <v>19</v>
      </c>
    </row>
    <row r="68" spans="1:3">
      <c r="A68" t="s" s="4">
        <v>470</v>
      </c>
    </row>
    <row r="69" spans="1:3">
      <c r="A69" t="s" s="3">
        <v>477</v>
      </c>
    </row>
    <row r="70" spans="1:3">
      <c r="A70" t="s" s="4">
        <v>490</v>
      </c>
      <c r="B70" t="n" s="7">
        <v>17</v>
      </c>
      <c r="C70" t="n" s="7">
        <v>4</v>
      </c>
    </row>
    <row r="71" spans="1:3">
      <c r="A71" t="s" s="4">
        <v>491</v>
      </c>
      <c r="B71" t="n" s="7">
        <v>5004</v>
      </c>
      <c r="C71" t="n" s="7">
        <v>5021</v>
      </c>
    </row>
    <row r="72" spans="1:3">
      <c r="A72" t="s" s="4">
        <v>492</v>
      </c>
      <c r="B72" t="n" s="5">
        <v>1</v>
      </c>
      <c r="C72" t="n" s="5">
        <v>1</v>
      </c>
    </row>
    <row r="73" spans="1:3">
      <c r="A73" t="s" s="4">
        <v>493</v>
      </c>
      <c r="B73" t="n" s="7">
        <v>27</v>
      </c>
      <c r="C73" t="n" s="7">
        <v>68</v>
      </c>
    </row>
    <row r="74" spans="1:3">
      <c r="A74" t="s" s="4">
        <v>494</v>
      </c>
      <c r="B74" t="n" s="7">
        <v>7971</v>
      </c>
      <c r="C74" t="n" s="7">
        <v>7925</v>
      </c>
    </row>
    <row r="75" spans="1:3">
      <c r="A75" t="s" s="4">
        <v>495</v>
      </c>
      <c r="B75" t="n" s="5">
        <v>2</v>
      </c>
      <c r="C75" t="n" s="5">
        <v>2</v>
      </c>
    </row>
    <row r="76" spans="1:3">
      <c r="A76" t="s" s="4">
        <v>496</v>
      </c>
      <c r="B76" t="n" s="7">
        <v>44</v>
      </c>
      <c r="C76" t="n" s="7">
        <v>72</v>
      </c>
    </row>
    <row r="77" spans="1:3">
      <c r="A77" t="s" s="4">
        <v>497</v>
      </c>
      <c r="B77" t="n" s="7">
        <v>12975</v>
      </c>
      <c r="C77" t="n" s="7">
        <v>12946</v>
      </c>
    </row>
    <row r="78" spans="1:3">
      <c r="A78" t="s" s="4">
        <v>498</v>
      </c>
      <c r="B78" t="n" s="5">
        <v>3</v>
      </c>
      <c r="C78" t="n" s="5">
        <v>3</v>
      </c>
    </row>
    <row r="79" spans="1:3">
      <c r="A79" t="s" s="4">
        <v>474</v>
      </c>
    </row>
    <row r="80" spans="1:3">
      <c r="A80" t="s" s="3">
        <v>477</v>
      </c>
    </row>
    <row r="81" spans="1:3">
      <c r="A81" t="s" s="4">
        <v>490</v>
      </c>
      <c r="B81" t="n" s="7">
        <v>25</v>
      </c>
      <c r="C81" t="n" s="7">
        <v>0</v>
      </c>
    </row>
    <row r="82" spans="1:3">
      <c r="A82" t="s" s="4">
        <v>491</v>
      </c>
      <c r="B82" t="n" s="7">
        <v>21861</v>
      </c>
      <c r="C82" t="n" s="7">
        <v>0</v>
      </c>
    </row>
    <row r="83" spans="1:3">
      <c r="A83" t="s" s="4">
        <v>492</v>
      </c>
      <c r="B83" t="n" s="5">
        <v>3</v>
      </c>
      <c r="C83" t="n" s="5">
        <v>0</v>
      </c>
    </row>
    <row r="84" spans="1:3">
      <c r="A84" t="s" s="4">
        <v>493</v>
      </c>
      <c r="B84" t="n" s="7">
        <v>88</v>
      </c>
      <c r="C84" t="n" s="7">
        <v>80</v>
      </c>
    </row>
    <row r="85" spans="1:3">
      <c r="A85" t="s" s="4">
        <v>494</v>
      </c>
      <c r="B85" t="n" s="7">
        <v>937</v>
      </c>
      <c r="C85" t="n" s="7">
        <v>1945</v>
      </c>
    </row>
    <row r="86" spans="1:3">
      <c r="A86" t="s" s="4">
        <v>495</v>
      </c>
      <c r="B86" t="n" s="5">
        <v>3</v>
      </c>
      <c r="C86" t="n" s="5">
        <v>4</v>
      </c>
    </row>
    <row r="87" spans="1:3">
      <c r="A87" t="s" s="4">
        <v>496</v>
      </c>
      <c r="B87" t="n" s="7">
        <v>113</v>
      </c>
      <c r="C87" t="n" s="7">
        <v>80</v>
      </c>
    </row>
    <row r="88" spans="1:3">
      <c r="A88" t="s" s="4">
        <v>497</v>
      </c>
      <c r="B88" t="n" s="7">
        <v>22798</v>
      </c>
      <c r="C88" t="n" s="7">
        <v>1945</v>
      </c>
    </row>
    <row r="89" spans="1:3">
      <c r="A89" t="s" s="4">
        <v>498</v>
      </c>
      <c r="B89" t="n" s="5">
        <v>6</v>
      </c>
      <c r="C89" t="n" s="5">
        <v>4</v>
      </c>
    </row>
    <row r="90" spans="1:3">
      <c r="A90" t="s" s="4">
        <v>475</v>
      </c>
    </row>
    <row r="91" spans="1:3">
      <c r="A91" t="s" s="3">
        <v>477</v>
      </c>
    </row>
    <row r="92" spans="1:3">
      <c r="A92" t="s" s="4">
        <v>490</v>
      </c>
      <c r="C92" t="n" s="7">
        <v>36</v>
      </c>
    </row>
    <row r="93" spans="1:3">
      <c r="A93" t="s" s="4">
        <v>491</v>
      </c>
      <c r="C93" t="n" s="7">
        <v>214</v>
      </c>
    </row>
    <row r="94" spans="1:3">
      <c r="A94" t="s" s="4">
        <v>492</v>
      </c>
      <c r="C94" t="n" s="5">
        <v>1</v>
      </c>
    </row>
    <row r="95" spans="1:3">
      <c r="A95" t="s" s="4">
        <v>493</v>
      </c>
      <c r="C95" t="n" s="7">
        <v>0</v>
      </c>
    </row>
    <row r="96" spans="1:3">
      <c r="A96" t="s" s="4">
        <v>494</v>
      </c>
      <c r="C96" t="n" s="7">
        <v>0</v>
      </c>
    </row>
    <row r="97" spans="1:3">
      <c r="A97" t="s" s="4">
        <v>495</v>
      </c>
      <c r="C97" t="n" s="5">
        <v>0</v>
      </c>
    </row>
    <row r="98" spans="1:3">
      <c r="A98" t="s" s="4">
        <v>496</v>
      </c>
      <c r="C98" t="n" s="7">
        <v>36</v>
      </c>
    </row>
    <row r="99" spans="1:3">
      <c r="A99" t="s" s="4">
        <v>497</v>
      </c>
      <c r="C99" t="n" s="7">
        <v>214</v>
      </c>
    </row>
    <row r="100" spans="1:3">
      <c r="A100" t="s" s="4">
        <v>498</v>
      </c>
      <c r="C100" t="n" s="5">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99</v>
      </c>
      <c r="B1" t="s" s="2">
        <v>75</v>
      </c>
      <c r="D1" t="s" s="2">
        <v>1</v>
      </c>
    </row>
    <row r="2" spans="1:5">
      <c r="B2" t="s" s="2">
        <v>2</v>
      </c>
      <c r="C2" t="s" s="2">
        <v>76</v>
      </c>
      <c r="D2" t="s" s="2">
        <v>2</v>
      </c>
      <c r="E2" t="s" s="2">
        <v>76</v>
      </c>
    </row>
    <row r="3" spans="1:5">
      <c r="A3" t="s" s="3">
        <v>231</v>
      </c>
    </row>
    <row r="4" spans="1:5">
      <c r="A4" t="s" s="4">
        <v>500</v>
      </c>
      <c r="B4" t="n" s="7">
        <v>2067</v>
      </c>
      <c r="C4" t="n" s="7">
        <v>365</v>
      </c>
      <c r="D4" t="n" s="7">
        <v>4262</v>
      </c>
      <c r="E4" t="n" s="7">
        <v>1786</v>
      </c>
    </row>
    <row r="5" spans="1:5">
      <c r="A5" t="s" s="4">
        <v>500</v>
      </c>
      <c r="B5" t="n" s="5">
        <v>-155</v>
      </c>
      <c r="C5" t="n" s="5">
        <v>-1</v>
      </c>
      <c r="D5" t="n" s="5">
        <v>-166</v>
      </c>
      <c r="E5" t="n" s="5">
        <v>-1</v>
      </c>
    </row>
    <row r="6" spans="1:5">
      <c r="A6" t="s" s="4">
        <v>455</v>
      </c>
      <c r="B6" t="n" s="5">
        <v>1912</v>
      </c>
      <c r="C6" t="n" s="5">
        <v>364</v>
      </c>
      <c r="D6" t="n" s="5">
        <v>4096</v>
      </c>
      <c r="E6" t="n" s="5">
        <v>1785</v>
      </c>
    </row>
    <row r="7" spans="1:5">
      <c r="A7" t="s" s="4">
        <v>188</v>
      </c>
      <c r="B7" t="n" s="7">
        <v>130594</v>
      </c>
      <c r="C7" t="n" s="7">
        <v>40822</v>
      </c>
      <c r="D7" t="n" s="7">
        <v>307442</v>
      </c>
      <c r="E7" t="n" s="7">
        <v>1260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9</v>
      </c>
      <c r="B1" t="s" s="2">
        <v>75</v>
      </c>
      <c r="D1" t="s" s="2">
        <v>1</v>
      </c>
    </row>
    <row r="2" spans="1:5">
      <c r="B2" t="s" s="2">
        <v>2</v>
      </c>
      <c r="C2" t="s" s="2">
        <v>76</v>
      </c>
      <c r="D2" t="s" s="2">
        <v>2</v>
      </c>
      <c r="E2" t="s" s="2">
        <v>76</v>
      </c>
    </row>
    <row r="3" spans="1:5">
      <c r="A3" t="s" s="3">
        <v>130</v>
      </c>
    </row>
    <row r="4" spans="1:5">
      <c r="A4" t="s" s="4">
        <v>119</v>
      </c>
      <c r="B4" t="n" s="7">
        <v>13984</v>
      </c>
      <c r="C4" t="n" s="7">
        <v>11042</v>
      </c>
      <c r="D4" t="n" s="7">
        <v>25038</v>
      </c>
      <c r="E4" t="n" s="7">
        <v>22033</v>
      </c>
    </row>
    <row r="5" spans="1:5">
      <c r="A5" t="s" s="3">
        <v>131</v>
      </c>
    </row>
    <row r="6" spans="1:5">
      <c r="A6" t="s" s="4">
        <v>132</v>
      </c>
      <c r="B6" t="n" s="5">
        <v>-8041</v>
      </c>
      <c r="C6" t="n" s="5">
        <v>6340</v>
      </c>
      <c r="D6" t="n" s="5">
        <v>4002</v>
      </c>
      <c r="E6" t="n" s="5">
        <v>14438</v>
      </c>
    </row>
    <row r="7" spans="1:5">
      <c r="A7" t="s" s="4">
        <v>133</v>
      </c>
      <c r="B7" t="n" s="5">
        <v>-1912</v>
      </c>
      <c r="C7" t="n" s="5">
        <v>-364</v>
      </c>
      <c r="D7" t="n" s="5">
        <v>-4096</v>
      </c>
      <c r="E7" t="n" s="5">
        <v>-1785</v>
      </c>
    </row>
    <row r="8" spans="1:5">
      <c r="A8" t="s" s="4">
        <v>134</v>
      </c>
      <c r="B8" t="n" s="5">
        <v>0</v>
      </c>
      <c r="C8" t="n" s="5">
        <v>0</v>
      </c>
      <c r="D8" t="n" s="5">
        <v>0</v>
      </c>
      <c r="E8" t="n" s="5">
        <v>1</v>
      </c>
    </row>
    <row r="9" spans="1:5">
      <c r="A9" t="s" s="4">
        <v>135</v>
      </c>
      <c r="B9" t="n" s="5">
        <v>4177</v>
      </c>
      <c r="C9" t="n" s="5">
        <v>-2617</v>
      </c>
      <c r="D9" t="n" s="5">
        <v>54</v>
      </c>
      <c r="E9" t="n" s="5">
        <v>-5424</v>
      </c>
    </row>
    <row r="10" spans="1:5">
      <c r="A10" t="s" s="4">
        <v>136</v>
      </c>
      <c r="B10" t="n" s="5">
        <v>-5776</v>
      </c>
      <c r="C10" t="n" s="5">
        <v>3359</v>
      </c>
      <c r="D10" t="n" s="5">
        <v>-40</v>
      </c>
      <c r="E10" t="n" s="5">
        <v>7230</v>
      </c>
    </row>
    <row r="11" spans="1:5">
      <c r="A11" t="s" s="4">
        <v>137</v>
      </c>
      <c r="B11" t="n" s="7">
        <v>8208</v>
      </c>
      <c r="C11" t="n" s="7">
        <v>14401</v>
      </c>
      <c r="D11" t="n" s="7">
        <v>24998</v>
      </c>
      <c r="E11" t="n" s="7">
        <v>292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501</v>
      </c>
      <c r="B1" t="s" s="2">
        <v>2</v>
      </c>
      <c r="C1" t="s" s="2">
        <v>502</v>
      </c>
      <c r="D1" t="s" s="2">
        <v>25</v>
      </c>
      <c r="E1" t="s" s="2">
        <v>76</v>
      </c>
      <c r="F1" t="s" s="2">
        <v>419</v>
      </c>
      <c r="G1" t="s" s="2">
        <v>503</v>
      </c>
    </row>
    <row r="2" spans="1:7">
      <c r="A2" t="s" s="3">
        <v>504</v>
      </c>
    </row>
    <row r="3" spans="1:7">
      <c r="A3" t="s" s="4">
        <v>505</v>
      </c>
      <c r="B3" t="n" s="7">
        <v>2874172</v>
      </c>
      <c r="D3" t="n" s="7">
        <v>2785261</v>
      </c>
    </row>
    <row r="4" spans="1:7">
      <c r="A4" t="s" s="4">
        <v>506</v>
      </c>
      <c r="B4" t="n" s="5">
        <v>-50820</v>
      </c>
      <c r="D4" t="n" s="5">
        <v>-52666</v>
      </c>
    </row>
    <row r="5" spans="1:7">
      <c r="A5" t="s" s="4">
        <v>507</v>
      </c>
      <c r="B5" t="n" s="5">
        <v>2734</v>
      </c>
      <c r="D5" t="n" s="5">
        <v>3237</v>
      </c>
    </row>
    <row r="6" spans="1:7">
      <c r="A6" t="s" s="4">
        <v>508</v>
      </c>
      <c r="B6" t="n" s="5">
        <v>2826086</v>
      </c>
      <c r="D6" t="n" s="5">
        <v>2735832</v>
      </c>
    </row>
    <row r="7" spans="1:7">
      <c r="A7" t="s" s="4">
        <v>509</v>
      </c>
    </row>
    <row r="8" spans="1:7">
      <c r="A8" t="s" s="3">
        <v>504</v>
      </c>
    </row>
    <row r="9" spans="1:7">
      <c r="A9" t="s" s="4">
        <v>505</v>
      </c>
      <c r="B9" t="n" s="5">
        <v>2586666</v>
      </c>
      <c r="D9" t="n" s="5">
        <v>2508515</v>
      </c>
    </row>
    <row r="10" spans="1:7">
      <c r="A10" t="s" s="4">
        <v>510</v>
      </c>
    </row>
    <row r="11" spans="1:7">
      <c r="A11" t="s" s="3">
        <v>504</v>
      </c>
    </row>
    <row r="12" spans="1:7">
      <c r="A12" t="s" s="4">
        <v>505</v>
      </c>
      <c r="B12" t="n" s="5">
        <v>261189</v>
      </c>
      <c r="D12" t="n" s="5">
        <v>249189</v>
      </c>
    </row>
    <row r="13" spans="1:7">
      <c r="A13" t="s" s="4">
        <v>511</v>
      </c>
    </row>
    <row r="14" spans="1:7">
      <c r="A14" t="s" s="3">
        <v>504</v>
      </c>
    </row>
    <row r="15" spans="1:7">
      <c r="A15" t="s" s="4">
        <v>505</v>
      </c>
      <c r="B15" t="n" s="5">
        <v>26317</v>
      </c>
      <c r="D15" t="n" s="5">
        <v>27557</v>
      </c>
    </row>
    <row r="16" spans="1:7">
      <c r="A16" t="s" s="4">
        <v>320</v>
      </c>
    </row>
    <row r="17" spans="1:7">
      <c r="A17" t="s" s="3">
        <v>504</v>
      </c>
    </row>
    <row r="18" spans="1:7">
      <c r="A18" t="s" s="4">
        <v>505</v>
      </c>
      <c r="B18" t="n" s="5">
        <v>2840264</v>
      </c>
      <c r="D18" t="n" s="5">
        <v>2740760</v>
      </c>
      <c r="E18" t="n" s="7">
        <v>2349235</v>
      </c>
    </row>
    <row r="19" spans="1:7">
      <c r="A19" t="s" s="4">
        <v>506</v>
      </c>
      <c r="B19" t="n" s="5">
        <v>-49468</v>
      </c>
      <c r="C19" t="n" s="7">
        <v>-51515</v>
      </c>
      <c r="D19" t="n" s="5">
        <v>-51640</v>
      </c>
      <c r="E19" t="n" s="5">
        <v>-51886</v>
      </c>
      <c r="F19" t="n" s="7">
        <v>-56593</v>
      </c>
      <c r="G19" t="n" s="7">
        <v>-57555</v>
      </c>
    </row>
    <row r="20" spans="1:7">
      <c r="A20" t="s" s="4">
        <v>507</v>
      </c>
      <c r="B20" t="n" s="5">
        <v>2734</v>
      </c>
      <c r="D20" t="n" s="5">
        <v>3237</v>
      </c>
    </row>
    <row r="21" spans="1:7">
      <c r="A21" t="s" s="4">
        <v>508</v>
      </c>
      <c r="B21" t="n" s="5">
        <v>2793530</v>
      </c>
      <c r="D21" t="n" s="5">
        <v>2692357</v>
      </c>
    </row>
    <row r="22" spans="1:7">
      <c r="A22" t="s" s="4">
        <v>512</v>
      </c>
    </row>
    <row r="23" spans="1:7">
      <c r="A23" t="s" s="3">
        <v>504</v>
      </c>
    </row>
    <row r="24" spans="1:7">
      <c r="A24" t="s" s="4">
        <v>505</v>
      </c>
      <c r="B24" t="n" s="5">
        <v>2553068</v>
      </c>
      <c r="D24" t="n" s="5">
        <v>2464386</v>
      </c>
      <c r="E24" t="n" s="5">
        <v>2090083</v>
      </c>
    </row>
    <row r="25" spans="1:7">
      <c r="A25" t="s" s="4">
        <v>506</v>
      </c>
      <c r="B25" t="n" s="5">
        <v>-39898</v>
      </c>
      <c r="C25" t="n" s="5">
        <v>-42550</v>
      </c>
      <c r="D25" t="n" s="5">
        <v>-41194</v>
      </c>
      <c r="E25" t="n" s="5">
        <v>-40303</v>
      </c>
      <c r="F25" t="n" s="5">
        <v>-44230</v>
      </c>
      <c r="G25" t="n" s="5">
        <v>-43550</v>
      </c>
    </row>
    <row r="26" spans="1:7">
      <c r="A26" t="s" s="4">
        <v>513</v>
      </c>
    </row>
    <row r="27" spans="1:7">
      <c r="A27" t="s" s="3">
        <v>504</v>
      </c>
    </row>
    <row r="28" spans="1:7">
      <c r="A28" t="s" s="4">
        <v>505</v>
      </c>
      <c r="B28" t="n" s="5">
        <v>260922</v>
      </c>
      <c r="D28" t="n" s="5">
        <v>248862</v>
      </c>
      <c r="E28" t="n" s="5">
        <v>230309</v>
      </c>
    </row>
    <row r="29" spans="1:7">
      <c r="A29" t="s" s="4">
        <v>506</v>
      </c>
      <c r="B29" t="n" s="5">
        <v>-8245</v>
      </c>
      <c r="C29" t="n" s="5">
        <v>-7786</v>
      </c>
      <c r="D29" t="n" s="5">
        <v>-9142</v>
      </c>
      <c r="E29" t="n" s="5">
        <v>-9738</v>
      </c>
      <c r="F29" t="n" s="5">
        <v>-10425</v>
      </c>
      <c r="G29" t="n" s="5">
        <v>-11287</v>
      </c>
    </row>
    <row r="30" spans="1:7">
      <c r="A30" t="s" s="4">
        <v>514</v>
      </c>
    </row>
    <row r="31" spans="1:7">
      <c r="A31" t="s" s="3">
        <v>504</v>
      </c>
    </row>
    <row r="32" spans="1:7">
      <c r="A32" t="s" s="4">
        <v>505</v>
      </c>
      <c r="B32" t="n" s="5">
        <v>26274</v>
      </c>
      <c r="D32" t="n" s="5">
        <v>27512</v>
      </c>
      <c r="E32" t="n" s="5">
        <v>28843</v>
      </c>
    </row>
    <row r="33" spans="1:7">
      <c r="A33" t="s" s="4">
        <v>506</v>
      </c>
      <c r="B33" t="n" s="5">
        <v>-172</v>
      </c>
      <c r="C33" t="n" s="5">
        <v>-185</v>
      </c>
      <c r="D33" t="n" s="5">
        <v>-220</v>
      </c>
      <c r="E33" t="n" s="7">
        <v>-540</v>
      </c>
      <c r="F33" t="n" s="7">
        <v>-633</v>
      </c>
      <c r="G33" t="n" s="7">
        <v>-1427</v>
      </c>
    </row>
    <row r="34" spans="1:7">
      <c r="A34" t="s" s="4">
        <v>325</v>
      </c>
    </row>
    <row r="35" spans="1:7">
      <c r="A35" t="s" s="3">
        <v>504</v>
      </c>
    </row>
    <row r="36" spans="1:7">
      <c r="A36" t="s" s="4">
        <v>505</v>
      </c>
      <c r="B36" t="n" s="5">
        <v>33908</v>
      </c>
      <c r="D36" t="n" s="5">
        <v>44501</v>
      </c>
    </row>
    <row r="37" spans="1:7">
      <c r="A37" t="s" s="4">
        <v>506</v>
      </c>
      <c r="B37" t="n" s="5">
        <v>-1352</v>
      </c>
      <c r="C37" t="n" s="5">
        <v>-1436</v>
      </c>
      <c r="D37" t="n" s="5">
        <v>-1026</v>
      </c>
    </row>
    <row r="38" spans="1:7">
      <c r="A38" t="s" s="4">
        <v>508</v>
      </c>
      <c r="B38" t="n" s="5">
        <v>32556</v>
      </c>
      <c r="D38" t="n" s="5">
        <v>43475</v>
      </c>
    </row>
    <row r="39" spans="1:7">
      <c r="A39" t="s" s="4">
        <v>515</v>
      </c>
    </row>
    <row r="40" spans="1:7">
      <c r="A40" t="s" s="3">
        <v>504</v>
      </c>
    </row>
    <row r="41" spans="1:7">
      <c r="A41" t="s" s="4">
        <v>505</v>
      </c>
      <c r="B41" t="n" s="5">
        <v>33598</v>
      </c>
      <c r="D41" t="n" s="5">
        <v>44129</v>
      </c>
    </row>
    <row r="42" spans="1:7">
      <c r="A42" t="s" s="4">
        <v>506</v>
      </c>
      <c r="B42" t="n" s="5">
        <v>-1289</v>
      </c>
      <c r="C42" t="n" s="5">
        <v>-1318</v>
      </c>
      <c r="D42" t="n" s="5">
        <v>-895</v>
      </c>
    </row>
    <row r="43" spans="1:7">
      <c r="A43" t="s" s="4">
        <v>516</v>
      </c>
    </row>
    <row r="44" spans="1:7">
      <c r="A44" t="s" s="3">
        <v>504</v>
      </c>
    </row>
    <row r="45" spans="1:7">
      <c r="A45" t="s" s="4">
        <v>505</v>
      </c>
      <c r="B45" t="n" s="5">
        <v>267</v>
      </c>
      <c r="D45" t="n" s="5">
        <v>327</v>
      </c>
    </row>
    <row r="46" spans="1:7">
      <c r="A46" t="s" s="4">
        <v>506</v>
      </c>
      <c r="B46" t="n" s="5">
        <v>-63</v>
      </c>
      <c r="C46" t="n" s="5">
        <v>-118</v>
      </c>
      <c r="D46" t="n" s="5">
        <v>-131</v>
      </c>
    </row>
    <row r="47" spans="1:7">
      <c r="A47" t="s" s="4">
        <v>517</v>
      </c>
    </row>
    <row r="48" spans="1:7">
      <c r="A48" t="s" s="3">
        <v>504</v>
      </c>
    </row>
    <row r="49" spans="1:7">
      <c r="A49" t="s" s="4">
        <v>505</v>
      </c>
      <c r="B49" t="n" s="5">
        <v>43</v>
      </c>
      <c r="D49" t="n" s="5">
        <v>45</v>
      </c>
    </row>
    <row r="50" spans="1:7">
      <c r="A50" t="s" s="4">
        <v>506</v>
      </c>
      <c r="B50" t="n" s="5">
        <v>0</v>
      </c>
      <c r="C50" t="n" s="7">
        <v>0</v>
      </c>
      <c r="D50" t="n" s="5">
        <v>0</v>
      </c>
    </row>
    <row r="51" spans="1:7">
      <c r="A51" t="s" s="4">
        <v>508</v>
      </c>
      <c r="B51" t="n" s="5">
        <v>43</v>
      </c>
      <c r="D51" t="n" s="5">
        <v>45</v>
      </c>
    </row>
    <row r="52" spans="1:7">
      <c r="A52" t="s" s="4">
        <v>518</v>
      </c>
    </row>
    <row r="53" spans="1:7">
      <c r="A53" t="s" s="3">
        <v>504</v>
      </c>
    </row>
    <row r="54" spans="1:7">
      <c r="A54" t="s" s="4">
        <v>505</v>
      </c>
      <c r="B54" t="n" s="5">
        <v>699455</v>
      </c>
      <c r="D54" t="n" s="5">
        <v>685415</v>
      </c>
    </row>
    <row r="55" spans="1:7">
      <c r="A55" t="s" s="4">
        <v>519</v>
      </c>
    </row>
    <row r="56" spans="1:7">
      <c r="A56" t="s" s="3">
        <v>504</v>
      </c>
    </row>
    <row r="57" spans="1:7">
      <c r="A57" t="s" s="4">
        <v>505</v>
      </c>
      <c r="B57" t="n" s="5">
        <v>690097</v>
      </c>
      <c r="D57" t="n" s="5">
        <v>675072</v>
      </c>
    </row>
    <row r="58" spans="1:7">
      <c r="A58" t="s" s="4">
        <v>520</v>
      </c>
    </row>
    <row r="59" spans="1:7">
      <c r="A59" t="s" s="3">
        <v>504</v>
      </c>
    </row>
    <row r="60" spans="1:7">
      <c r="A60" t="s" s="4">
        <v>505</v>
      </c>
      <c r="B60" t="n" s="5">
        <v>9358</v>
      </c>
      <c r="D60" t="n" s="5">
        <v>10343</v>
      </c>
    </row>
    <row r="61" spans="1:7">
      <c r="A61" t="s" s="4">
        <v>506</v>
      </c>
      <c r="B61" t="n" s="5">
        <v>-257</v>
      </c>
      <c r="D61" t="n" s="5">
        <v>-401</v>
      </c>
    </row>
    <row r="62" spans="1:7">
      <c r="A62" t="s" s="4">
        <v>508</v>
      </c>
      <c r="B62" t="n" s="5">
        <v>9101</v>
      </c>
      <c r="D62" t="n" s="5">
        <v>9942</v>
      </c>
    </row>
    <row r="63" spans="1:7">
      <c r="A63" t="s" s="4">
        <v>521</v>
      </c>
    </row>
    <row r="64" spans="1:7">
      <c r="A64" t="s" s="3">
        <v>504</v>
      </c>
    </row>
    <row r="65" spans="1:7">
      <c r="A65" t="s" s="4">
        <v>505</v>
      </c>
      <c r="B65" t="n" s="5">
        <v>502634</v>
      </c>
      <c r="D65" t="n" s="5">
        <v>467361</v>
      </c>
    </row>
    <row r="66" spans="1:7">
      <c r="A66" t="s" s="4">
        <v>522</v>
      </c>
    </row>
    <row r="67" spans="1:7">
      <c r="A67" t="s" s="3">
        <v>504</v>
      </c>
    </row>
    <row r="68" spans="1:7">
      <c r="A68" t="s" s="4">
        <v>505</v>
      </c>
      <c r="B68" t="n" s="5">
        <v>492289</v>
      </c>
      <c r="D68" t="n" s="5">
        <v>454499</v>
      </c>
    </row>
    <row r="69" spans="1:7">
      <c r="A69" t="s" s="4">
        <v>523</v>
      </c>
    </row>
    <row r="70" spans="1:7">
      <c r="A70" t="s" s="3">
        <v>504</v>
      </c>
    </row>
    <row r="71" spans="1:7">
      <c r="A71" t="s" s="4">
        <v>505</v>
      </c>
      <c r="B71" t="n" s="5">
        <v>10345</v>
      </c>
      <c r="D71" t="n" s="5">
        <v>12862</v>
      </c>
    </row>
    <row r="72" spans="1:7">
      <c r="A72" t="s" s="4">
        <v>506</v>
      </c>
      <c r="B72" t="n" s="5">
        <v>-317</v>
      </c>
      <c r="D72" t="n" s="5">
        <v>-99</v>
      </c>
    </row>
    <row r="73" spans="1:7">
      <c r="A73" t="s" s="4">
        <v>508</v>
      </c>
      <c r="B73" t="n" s="5">
        <v>10028</v>
      </c>
      <c r="D73" t="n" s="5">
        <v>12763</v>
      </c>
    </row>
    <row r="74" spans="1:7">
      <c r="A74" t="s" s="4">
        <v>524</v>
      </c>
    </row>
    <row r="75" spans="1:7">
      <c r="A75" t="s" s="3">
        <v>504</v>
      </c>
    </row>
    <row r="76" spans="1:7">
      <c r="A76" t="s" s="4">
        <v>505</v>
      </c>
      <c r="B76" t="n" s="5">
        <v>343521</v>
      </c>
      <c r="D76" t="n" s="5">
        <v>369985</v>
      </c>
    </row>
    <row r="77" spans="1:7">
      <c r="A77" t="s" s="4">
        <v>525</v>
      </c>
    </row>
    <row r="78" spans="1:7">
      <c r="A78" t="s" s="3">
        <v>504</v>
      </c>
    </row>
    <row r="79" spans="1:7">
      <c r="A79" t="s" s="4">
        <v>505</v>
      </c>
      <c r="B79" t="n" s="5">
        <v>337566</v>
      </c>
      <c r="D79" t="n" s="5">
        <v>362240</v>
      </c>
    </row>
    <row r="80" spans="1:7">
      <c r="A80" t="s" s="4">
        <v>526</v>
      </c>
    </row>
    <row r="81" spans="1:7">
      <c r="A81" t="s" s="3">
        <v>504</v>
      </c>
    </row>
    <row r="82" spans="1:7">
      <c r="A82" t="s" s="4">
        <v>505</v>
      </c>
      <c r="B82" t="n" s="5">
        <v>5955</v>
      </c>
      <c r="D82" t="n" s="5">
        <v>7745</v>
      </c>
    </row>
    <row r="83" spans="1:7">
      <c r="A83" t="s" s="4">
        <v>506</v>
      </c>
      <c r="B83" t="n" s="5">
        <v>-503</v>
      </c>
      <c r="D83" t="n" s="5">
        <v>-302</v>
      </c>
    </row>
    <row r="84" spans="1:7">
      <c r="A84" t="s" s="4">
        <v>508</v>
      </c>
      <c r="B84" t="n" s="5">
        <v>5452</v>
      </c>
      <c r="D84" t="n" s="5">
        <v>7443</v>
      </c>
    </row>
    <row r="85" spans="1:7">
      <c r="A85" t="s" s="4">
        <v>527</v>
      </c>
    </row>
    <row r="86" spans="1:7">
      <c r="A86" t="s" s="3">
        <v>504</v>
      </c>
    </row>
    <row r="87" spans="1:7">
      <c r="A87" t="s" s="4">
        <v>505</v>
      </c>
      <c r="B87" t="n" s="5">
        <v>846620</v>
      </c>
      <c r="D87" t="n" s="5">
        <v>852806</v>
      </c>
    </row>
    <row r="88" spans="1:7">
      <c r="A88" t="s" s="4">
        <v>528</v>
      </c>
    </row>
    <row r="89" spans="1:7">
      <c r="A89" t="s" s="3">
        <v>504</v>
      </c>
    </row>
    <row r="90" spans="1:7">
      <c r="A90" t="s" s="4">
        <v>505</v>
      </c>
      <c r="B90" t="n" s="5">
        <v>840735</v>
      </c>
      <c r="D90" t="n" s="5">
        <v>842126</v>
      </c>
    </row>
    <row r="91" spans="1:7">
      <c r="A91" t="s" s="4">
        <v>529</v>
      </c>
    </row>
    <row r="92" spans="1:7">
      <c r="A92" t="s" s="3">
        <v>504</v>
      </c>
    </row>
    <row r="93" spans="1:7">
      <c r="A93" t="s" s="4">
        <v>505</v>
      </c>
      <c r="B93" t="n" s="5">
        <v>5885</v>
      </c>
      <c r="D93" t="n" s="5">
        <v>10680</v>
      </c>
    </row>
    <row r="94" spans="1:7">
      <c r="A94" t="s" s="4">
        <v>506</v>
      </c>
      <c r="B94" t="n" s="5">
        <v>-16</v>
      </c>
      <c r="D94" t="n" s="5">
        <v>-65</v>
      </c>
    </row>
    <row r="95" spans="1:7">
      <c r="A95" t="s" s="4">
        <v>508</v>
      </c>
      <c r="B95" t="n" s="5">
        <v>5869</v>
      </c>
      <c r="D95" t="n" s="5">
        <v>10615</v>
      </c>
    </row>
    <row r="96" spans="1:7">
      <c r="A96" t="s" s="4">
        <v>530</v>
      </c>
    </row>
    <row r="97" spans="1:7">
      <c r="A97" t="s" s="3">
        <v>504</v>
      </c>
    </row>
    <row r="98" spans="1:7">
      <c r="A98" t="s" s="4">
        <v>505</v>
      </c>
      <c r="B98" t="n" s="5">
        <v>21310</v>
      </c>
      <c r="D98" t="n" s="5">
        <v>9517</v>
      </c>
    </row>
    <row r="99" spans="1:7">
      <c r="A99" t="s" s="4">
        <v>531</v>
      </c>
    </row>
    <row r="100" spans="1:7">
      <c r="A100" t="s" s="3">
        <v>504</v>
      </c>
    </row>
    <row r="101" spans="1:7">
      <c r="A101" t="s" s="4">
        <v>505</v>
      </c>
      <c r="B101" t="n" s="5">
        <v>21310</v>
      </c>
      <c r="D101" t="n" s="5">
        <v>9517</v>
      </c>
    </row>
    <row r="102" spans="1:7">
      <c r="A102" t="s" s="4">
        <v>532</v>
      </c>
    </row>
    <row r="103" spans="1:7">
      <c r="A103" t="s" s="3">
        <v>504</v>
      </c>
    </row>
    <row r="104" spans="1:7">
      <c r="A104" t="s" s="4">
        <v>505</v>
      </c>
      <c r="B104" t="n" s="5">
        <v>2055</v>
      </c>
      <c r="D104" t="n" s="5">
        <v>2499</v>
      </c>
    </row>
    <row r="105" spans="1:7">
      <c r="A105" t="s" s="4">
        <v>506</v>
      </c>
      <c r="B105" t="n" s="5">
        <v>-196</v>
      </c>
      <c r="D105" t="n" s="5">
        <v>-28</v>
      </c>
    </row>
    <row r="106" spans="1:7">
      <c r="A106" t="s" s="4">
        <v>508</v>
      </c>
      <c r="B106" t="n" s="5">
        <v>1859</v>
      </c>
      <c r="D106" t="n" s="5">
        <v>2471</v>
      </c>
    </row>
    <row r="107" spans="1:7">
      <c r="A107" t="s" s="4">
        <v>533</v>
      </c>
    </row>
    <row r="108" spans="1:7">
      <c r="A108" t="s" s="3">
        <v>504</v>
      </c>
    </row>
    <row r="109" spans="1:7">
      <c r="A109" t="s" s="4">
        <v>505</v>
      </c>
      <c r="B109" t="n" s="5">
        <v>173126</v>
      </c>
      <c r="D109" t="n" s="5">
        <v>123431</v>
      </c>
    </row>
    <row r="110" spans="1:7">
      <c r="A110" t="s" s="4">
        <v>534</v>
      </c>
    </row>
    <row r="111" spans="1:7">
      <c r="A111" t="s" s="3">
        <v>504</v>
      </c>
    </row>
    <row r="112" spans="1:7">
      <c r="A112" t="s" s="4">
        <v>505</v>
      </c>
      <c r="B112" t="n" s="5">
        <v>171071</v>
      </c>
      <c r="D112" t="n" s="5">
        <v>120932</v>
      </c>
    </row>
    <row r="113" spans="1:7">
      <c r="A113" t="s" s="4">
        <v>535</v>
      </c>
    </row>
    <row r="114" spans="1:7">
      <c r="A114" t="s" s="3">
        <v>504</v>
      </c>
    </row>
    <row r="115" spans="1:7">
      <c r="A115" t="s" s="4">
        <v>505</v>
      </c>
      <c r="B115" t="n" s="5">
        <v>2055</v>
      </c>
      <c r="D115" t="n" s="5">
        <v>2499</v>
      </c>
    </row>
    <row r="116" spans="1:7">
      <c r="A116" t="s" s="4">
        <v>506</v>
      </c>
      <c r="B116" t="n" s="5">
        <v>-196</v>
      </c>
      <c r="D116" t="n" s="5">
        <v>-28</v>
      </c>
    </row>
    <row r="117" spans="1:7">
      <c r="A117" t="s" s="4">
        <v>508</v>
      </c>
      <c r="B117" t="n" s="5">
        <v>1859</v>
      </c>
      <c r="D117" t="n" s="5">
        <v>2471</v>
      </c>
    </row>
    <row r="118" spans="1:7">
      <c r="A118" t="s" s="4">
        <v>536</v>
      </c>
    </row>
    <row r="119" spans="1:7">
      <c r="A119" t="s" s="3">
        <v>504</v>
      </c>
    </row>
    <row r="120" spans="1:7">
      <c r="A120" t="s" s="4">
        <v>505</v>
      </c>
      <c r="B120" t="n" s="5">
        <v>111943</v>
      </c>
      <c r="D120" t="n" s="5">
        <v>116400</v>
      </c>
    </row>
    <row r="121" spans="1:7">
      <c r="A121" t="s" s="4">
        <v>537</v>
      </c>
    </row>
    <row r="122" spans="1:7">
      <c r="A122" t="s" s="3">
        <v>504</v>
      </c>
    </row>
    <row r="123" spans="1:7">
      <c r="A123" t="s" s="4">
        <v>505</v>
      </c>
      <c r="B123" t="n" s="5">
        <v>111676</v>
      </c>
      <c r="D123" t="n" s="5">
        <v>116073</v>
      </c>
    </row>
    <row r="124" spans="1:7">
      <c r="A124" t="s" s="4">
        <v>538</v>
      </c>
    </row>
    <row r="125" spans="1:7">
      <c r="A125" t="s" s="3">
        <v>504</v>
      </c>
    </row>
    <row r="126" spans="1:7">
      <c r="A126" t="s" s="4">
        <v>505</v>
      </c>
      <c r="B126" t="n" s="5">
        <v>267</v>
      </c>
      <c r="D126" t="n" s="5">
        <v>327</v>
      </c>
    </row>
    <row r="127" spans="1:7">
      <c r="A127" t="s" s="4">
        <v>506</v>
      </c>
      <c r="B127" t="n" s="5">
        <v>-63</v>
      </c>
      <c r="D127" t="n" s="5">
        <v>-131</v>
      </c>
    </row>
    <row r="128" spans="1:7">
      <c r="A128" t="s" s="4">
        <v>508</v>
      </c>
      <c r="B128" t="n" s="5">
        <v>204</v>
      </c>
      <c r="D128" t="n" s="5">
        <v>196</v>
      </c>
    </row>
    <row r="129" spans="1:7">
      <c r="A129" t="s" s="4">
        <v>539</v>
      </c>
    </row>
    <row r="130" spans="1:7">
      <c r="A130" t="s" s="3">
        <v>504</v>
      </c>
    </row>
    <row r="131" spans="1:7">
      <c r="A131" t="s" s="4">
        <v>505</v>
      </c>
      <c r="B131" t="n" s="5">
        <v>115382</v>
      </c>
      <c r="D131" t="n" s="5">
        <v>93860</v>
      </c>
    </row>
    <row r="132" spans="1:7">
      <c r="A132" t="s" s="4">
        <v>540</v>
      </c>
    </row>
    <row r="133" spans="1:7">
      <c r="A133" t="s" s="3">
        <v>504</v>
      </c>
    </row>
    <row r="134" spans="1:7">
      <c r="A134" t="s" s="4">
        <v>505</v>
      </c>
      <c r="B134" t="n" s="5">
        <v>115382</v>
      </c>
      <c r="D134" t="n" s="5">
        <v>93860</v>
      </c>
    </row>
    <row r="135" spans="1:7">
      <c r="A135" t="s" s="4">
        <v>541</v>
      </c>
    </row>
    <row r="136" spans="1:7">
      <c r="A136" t="s" s="3">
        <v>504</v>
      </c>
    </row>
    <row r="137" spans="1:7">
      <c r="A137" t="s" s="4">
        <v>505</v>
      </c>
      <c r="B137" t="n" s="5">
        <v>33864</v>
      </c>
      <c r="D137" t="n" s="5">
        <v>38929</v>
      </c>
    </row>
    <row r="138" spans="1:7">
      <c r="A138" t="s" s="4">
        <v>542</v>
      </c>
    </row>
    <row r="139" spans="1:7">
      <c r="A139" t="s" s="3">
        <v>504</v>
      </c>
    </row>
    <row r="140" spans="1:7">
      <c r="A140" t="s" s="4">
        <v>505</v>
      </c>
      <c r="B140" t="n" s="5">
        <v>33864</v>
      </c>
      <c r="D140" t="n" s="5">
        <v>38929</v>
      </c>
    </row>
    <row r="141" spans="1:7">
      <c r="A141" t="s" s="4">
        <v>543</v>
      </c>
    </row>
    <row r="142" spans="1:7">
      <c r="A142" t="s" s="3">
        <v>504</v>
      </c>
    </row>
    <row r="143" spans="1:7">
      <c r="A143" t="s" s="4">
        <v>505</v>
      </c>
      <c r="B143" t="n" s="7">
        <v>1160000</v>
      </c>
      <c r="D143" t="n" s="7">
        <v>112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9"/>
    <col customWidth="1" max="5" min="5" width="21"/>
    <col customWidth="1" max="6" min="6" width="29"/>
    <col customWidth="1" max="7" min="7" width="21"/>
  </cols>
  <sheetData>
    <row r="1" spans="1:7">
      <c r="A1" t="s" s="1">
        <v>544</v>
      </c>
      <c r="B1" t="s" s="2">
        <v>75</v>
      </c>
      <c r="D1" t="s" s="2">
        <v>1</v>
      </c>
    </row>
    <row r="2" spans="1:7">
      <c r="B2" t="s" s="2">
        <v>545</v>
      </c>
      <c r="C2" t="s" s="2">
        <v>366</v>
      </c>
      <c r="D2" t="s" s="2">
        <v>546</v>
      </c>
      <c r="E2" t="s" s="2">
        <v>366</v>
      </c>
      <c r="F2" t="s" s="2">
        <v>547</v>
      </c>
      <c r="G2" t="s" s="2">
        <v>365</v>
      </c>
    </row>
    <row r="3" spans="1:7">
      <c r="A3" t="s" s="3">
        <v>504</v>
      </c>
    </row>
    <row r="4" spans="1:7">
      <c r="A4" t="s" s="4">
        <v>31</v>
      </c>
      <c r="B4" t="n" s="7">
        <v>8133000</v>
      </c>
      <c r="D4" t="n" s="7">
        <v>8133000</v>
      </c>
      <c r="F4" t="n" s="7">
        <v>9749000</v>
      </c>
    </row>
    <row r="5" spans="1:7">
      <c r="A5" t="s" s="4">
        <v>548</v>
      </c>
      <c r="B5" t="n" s="5">
        <v>2826086000</v>
      </c>
      <c r="D5" t="n" s="5">
        <v>2826086000</v>
      </c>
      <c r="F5" t="n" s="5">
        <v>2735832000</v>
      </c>
    </row>
    <row r="6" spans="1:7">
      <c r="A6" t="s" s="4">
        <v>214</v>
      </c>
      <c r="B6" t="n" s="5">
        <v>360000</v>
      </c>
      <c r="C6" t="n" s="7">
        <v>0</v>
      </c>
      <c r="D6" t="n" s="5">
        <v>360000</v>
      </c>
      <c r="E6" t="n" s="7">
        <v>0</v>
      </c>
    </row>
    <row r="7" spans="1:7">
      <c r="A7" t="s" s="4">
        <v>549</v>
      </c>
      <c r="B7" t="n" s="5">
        <v>19689000</v>
      </c>
      <c r="C7" t="n" s="5">
        <v>6759000</v>
      </c>
      <c r="D7" t="n" s="5">
        <v>39543000</v>
      </c>
      <c r="E7" t="n" s="5">
        <v>12717000</v>
      </c>
    </row>
    <row r="8" spans="1:7">
      <c r="A8" t="s" s="4">
        <v>550</v>
      </c>
      <c r="B8" t="n" s="5">
        <v>0</v>
      </c>
      <c r="C8" t="n" s="5">
        <v>0</v>
      </c>
      <c r="D8" t="n" s="5">
        <v>0</v>
      </c>
      <c r="E8" t="n" s="5">
        <v>0</v>
      </c>
    </row>
    <row r="9" spans="1:7">
      <c r="A9" t="s" s="4">
        <v>551</v>
      </c>
      <c r="B9" t="n" s="5">
        <v>1000000</v>
      </c>
      <c r="C9" t="n" s="5">
        <v>1600000</v>
      </c>
      <c r="D9" t="n" s="5">
        <v>1000000</v>
      </c>
      <c r="E9" t="n" s="5">
        <v>1600000</v>
      </c>
    </row>
    <row r="10" spans="1:7">
      <c r="A10" t="s" s="4">
        <v>552</v>
      </c>
      <c r="B10" t="n" s="7">
        <v>28023000</v>
      </c>
      <c r="D10" t="n" s="7">
        <v>28023000</v>
      </c>
      <c r="F10" t="n" s="7">
        <v>25282000</v>
      </c>
    </row>
    <row r="11" spans="1:7">
      <c r="A11" t="s" s="4">
        <v>553</v>
      </c>
      <c r="B11" t="n" s="5">
        <v>19</v>
      </c>
      <c r="D11" t="n" s="5">
        <v>19</v>
      </c>
      <c r="F11" t="n" s="5">
        <v>25</v>
      </c>
    </row>
    <row r="12" spans="1:7">
      <c r="A12" t="s" s="4">
        <v>33</v>
      </c>
      <c r="B12" t="n" s="7">
        <v>11857000</v>
      </c>
      <c r="D12" t="n" s="7">
        <v>11857000</v>
      </c>
      <c r="F12" t="n" s="7">
        <v>15790000</v>
      </c>
    </row>
    <row r="13" spans="1:7">
      <c r="A13" t="s" s="4">
        <v>554</v>
      </c>
      <c r="B13" t="n" s="5">
        <v>21900000</v>
      </c>
      <c r="D13" t="n" s="7">
        <v>21900000</v>
      </c>
      <c r="F13" t="n" s="5">
        <v>26300000</v>
      </c>
    </row>
    <row r="14" spans="1:7">
      <c r="A14" t="s" s="4">
        <v>555</v>
      </c>
      <c r="D14" t="s" s="4">
        <v>556</v>
      </c>
    </row>
    <row r="15" spans="1:7">
      <c r="A15" t="s" s="4">
        <v>557</v>
      </c>
      <c r="B15" t="n" s="7">
        <v>2000000</v>
      </c>
      <c r="D15" t="n" s="7">
        <v>2000000</v>
      </c>
      <c r="F15" t="n" s="5">
        <v>2900000</v>
      </c>
    </row>
    <row r="16" spans="1:7">
      <c r="A16" t="s" s="4">
        <v>558</v>
      </c>
      <c r="B16" t="n" s="5">
        <v>3</v>
      </c>
    </row>
    <row r="17" spans="1:7">
      <c r="A17" t="s" s="4">
        <v>559</v>
      </c>
      <c r="B17" t="n" s="7">
        <v>486100000</v>
      </c>
      <c r="C17" t="n" s="7">
        <v>333000000</v>
      </c>
      <c r="D17" t="n" s="7">
        <v>486100000</v>
      </c>
      <c r="E17" t="n" s="7">
        <v>333000000</v>
      </c>
    </row>
    <row r="18" spans="1:7">
      <c r="A18" t="s" s="4">
        <v>560</v>
      </c>
      <c r="G18" t="n" s="7">
        <v>611000000</v>
      </c>
    </row>
    <row r="19" spans="1:7">
      <c r="A19" t="s" s="4">
        <v>561</v>
      </c>
      <c r="D19" t="s" s="4">
        <v>562</v>
      </c>
    </row>
    <row r="20" spans="1:7">
      <c r="A20" t="s" s="4">
        <v>563</v>
      </c>
      <c r="D20" t="s" s="4">
        <v>564</v>
      </c>
    </row>
    <row r="21" spans="1:7">
      <c r="A21" t="s" s="4">
        <v>565</v>
      </c>
      <c r="B21" t="n" s="5">
        <v>116000</v>
      </c>
      <c r="D21" t="n" s="7">
        <v>116000</v>
      </c>
    </row>
    <row r="22" spans="1:7">
      <c r="A22" t="s" s="4">
        <v>566</v>
      </c>
      <c r="D22" t="n" s="5">
        <v>806000</v>
      </c>
    </row>
    <row r="23" spans="1:7">
      <c r="A23" t="s" s="4">
        <v>567</v>
      </c>
      <c r="D23" t="n" s="5">
        <v>690000</v>
      </c>
    </row>
    <row r="24" spans="1:7">
      <c r="A24" t="s" s="4">
        <v>568</v>
      </c>
      <c r="B24" t="n" s="5">
        <v>116000</v>
      </c>
      <c r="D24" t="n" s="5">
        <v>116000</v>
      </c>
    </row>
    <row r="25" spans="1:7">
      <c r="A25" t="s" s="4">
        <v>325</v>
      </c>
    </row>
    <row r="26" spans="1:7">
      <c r="A26" t="s" s="3">
        <v>504</v>
      </c>
    </row>
    <row r="27" spans="1:7">
      <c r="A27" t="s" s="4">
        <v>548</v>
      </c>
      <c r="B27" t="n" s="5">
        <v>32556000</v>
      </c>
      <c r="D27" t="n" s="5">
        <v>32556000</v>
      </c>
      <c r="F27" t="n" s="5">
        <v>43475000</v>
      </c>
    </row>
    <row r="28" spans="1:7">
      <c r="A28" t="s" s="4">
        <v>569</v>
      </c>
      <c r="B28" t="n" s="5">
        <v>21054000</v>
      </c>
      <c r="D28" t="n" s="5">
        <v>21054000</v>
      </c>
      <c r="F28" t="n" s="5">
        <v>31406000</v>
      </c>
    </row>
    <row r="29" spans="1:7">
      <c r="A29" t="s" s="4">
        <v>570</v>
      </c>
      <c r="B29" t="n" s="5">
        <v>49000000</v>
      </c>
      <c r="D29" t="n" s="7">
        <v>49000000</v>
      </c>
      <c r="F29" t="n" s="5">
        <v>64300000</v>
      </c>
    </row>
    <row r="30" spans="1:7">
      <c r="A30" t="s" s="4">
        <v>571</v>
      </c>
    </row>
    <row r="31" spans="1:7">
      <c r="A31" t="s" s="3">
        <v>504</v>
      </c>
    </row>
    <row r="32" spans="1:7">
      <c r="A32" t="s" s="4">
        <v>561</v>
      </c>
      <c r="D32" t="s" s="4">
        <v>562</v>
      </c>
    </row>
    <row r="33" spans="1:7">
      <c r="A33" t="s" s="4">
        <v>572</v>
      </c>
    </row>
    <row r="34" spans="1:7">
      <c r="A34" t="s" s="3">
        <v>504</v>
      </c>
    </row>
    <row r="35" spans="1:7">
      <c r="A35" t="s" s="4">
        <v>561</v>
      </c>
      <c r="D35" t="s" s="4">
        <v>573</v>
      </c>
    </row>
    <row r="36" spans="1:7">
      <c r="A36" t="s" s="4">
        <v>371</v>
      </c>
    </row>
    <row r="37" spans="1:7">
      <c r="A37" t="s" s="3">
        <v>504</v>
      </c>
    </row>
    <row r="38" spans="1:7">
      <c r="A38" t="s" s="4">
        <v>33</v>
      </c>
      <c r="B38" t="n" s="5">
        <v>10600000</v>
      </c>
      <c r="D38" t="n" s="7">
        <v>10600000</v>
      </c>
      <c r="F38" t="n" s="5">
        <v>15300000</v>
      </c>
    </row>
    <row r="39" spans="1:7">
      <c r="A39" t="s" s="4">
        <v>461</v>
      </c>
    </row>
    <row r="40" spans="1:7">
      <c r="A40" t="s" s="3">
        <v>504</v>
      </c>
    </row>
    <row r="41" spans="1:7">
      <c r="A41" t="s" s="4">
        <v>548</v>
      </c>
      <c r="B41" t="n" s="5">
        <v>735200000</v>
      </c>
      <c r="D41" t="n" s="5">
        <v>735200000</v>
      </c>
      <c r="F41" t="n" s="5">
        <v>840000000</v>
      </c>
    </row>
    <row r="42" spans="1:7">
      <c r="A42" t="s" s="4">
        <v>574</v>
      </c>
    </row>
    <row r="43" spans="1:7">
      <c r="A43" t="s" s="3">
        <v>504</v>
      </c>
    </row>
    <row r="44" spans="1:7">
      <c r="A44" t="s" s="4">
        <v>33</v>
      </c>
      <c r="B44" t="n" s="5">
        <v>572000</v>
      </c>
      <c r="D44" t="n" s="5">
        <v>572000</v>
      </c>
    </row>
    <row r="45" spans="1:7">
      <c r="A45" t="s" s="4">
        <v>575</v>
      </c>
    </row>
    <row r="46" spans="1:7">
      <c r="A46" t="s" s="3">
        <v>504</v>
      </c>
    </row>
    <row r="47" spans="1:7">
      <c r="A47" t="s" s="4">
        <v>31</v>
      </c>
      <c r="B47" t="n" s="7">
        <v>6100000</v>
      </c>
      <c r="D47" t="n" s="7">
        <v>6100000</v>
      </c>
      <c r="F47" t="n" s="7">
        <v>64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76</v>
      </c>
      <c r="B1" t="s" s="2">
        <v>75</v>
      </c>
      <c r="D1" t="s" s="2">
        <v>1</v>
      </c>
    </row>
    <row r="2" spans="1:5">
      <c r="B2" t="s" s="2">
        <v>2</v>
      </c>
      <c r="C2" t="s" s="2">
        <v>76</v>
      </c>
      <c r="D2" t="s" s="2">
        <v>2</v>
      </c>
      <c r="E2" t="s" s="2">
        <v>76</v>
      </c>
    </row>
    <row r="3" spans="1:5">
      <c r="A3" t="s" s="3">
        <v>577</v>
      </c>
    </row>
    <row r="4" spans="1:5">
      <c r="A4" t="s" s="4">
        <v>578</v>
      </c>
      <c r="B4" t="n" s="7">
        <v>8677000</v>
      </c>
      <c r="C4" t="n" s="7">
        <v>390000</v>
      </c>
      <c r="D4" t="n" s="7">
        <v>5451000</v>
      </c>
      <c r="E4" t="n" s="7">
        <v>0</v>
      </c>
    </row>
    <row r="5" spans="1:5">
      <c r="A5" t="s" s="4">
        <v>175</v>
      </c>
      <c r="B5" t="n" s="5">
        <v>14834000</v>
      </c>
      <c r="C5" t="n" s="5">
        <v>10215000</v>
      </c>
      <c r="D5" t="n" s="5">
        <v>37942000</v>
      </c>
      <c r="E5" t="n" s="5">
        <v>16569000</v>
      </c>
    </row>
    <row r="6" spans="1:5">
      <c r="A6" t="s" s="4">
        <v>579</v>
      </c>
      <c r="B6" t="n" s="5">
        <v>360000</v>
      </c>
      <c r="C6" t="n" s="5">
        <v>0</v>
      </c>
      <c r="D6" t="n" s="5">
        <v>360000</v>
      </c>
      <c r="E6" t="n" s="5">
        <v>0</v>
      </c>
    </row>
    <row r="7" spans="1:5">
      <c r="A7" t="s" s="4">
        <v>580</v>
      </c>
      <c r="B7" t="n" s="5">
        <v>-19689000</v>
      </c>
      <c r="C7" t="n" s="5">
        <v>-6759000</v>
      </c>
      <c r="D7" t="n" s="5">
        <v>-39543000</v>
      </c>
      <c r="E7" t="n" s="5">
        <v>-12717000</v>
      </c>
    </row>
    <row r="8" spans="1:5">
      <c r="A8" t="s" s="4">
        <v>581</v>
      </c>
      <c r="B8" t="n" s="5">
        <v>-24000</v>
      </c>
      <c r="C8" t="n" s="5">
        <v>-4000</v>
      </c>
      <c r="D8" t="n" s="5">
        <v>-52000</v>
      </c>
      <c r="E8" t="n" s="5">
        <v>-10000</v>
      </c>
    </row>
    <row r="9" spans="1:5">
      <c r="A9" t="s" s="4">
        <v>582</v>
      </c>
      <c r="B9" t="n" s="5">
        <v>4158000</v>
      </c>
      <c r="C9" t="n" s="5">
        <v>3842000</v>
      </c>
      <c r="D9" t="n" s="5">
        <v>4158000</v>
      </c>
      <c r="E9" t="n" s="5">
        <v>3842000</v>
      </c>
    </row>
    <row r="10" spans="1:5">
      <c r="A10" t="s" s="4">
        <v>509</v>
      </c>
    </row>
    <row r="11" spans="1:5">
      <c r="A11" t="s" s="3">
        <v>577</v>
      </c>
    </row>
    <row r="12" spans="1:5">
      <c r="A12" t="s" s="4">
        <v>578</v>
      </c>
      <c r="B12" t="n" s="5">
        <v>7226000</v>
      </c>
      <c r="C12" t="n" s="5">
        <v>390000</v>
      </c>
      <c r="D12" t="n" s="5">
        <v>3323000</v>
      </c>
      <c r="E12" t="n" s="5">
        <v>0</v>
      </c>
    </row>
    <row r="13" spans="1:5">
      <c r="A13" t="s" s="4">
        <v>175</v>
      </c>
      <c r="B13" t="n" s="5">
        <v>6807000</v>
      </c>
      <c r="C13" t="n" s="5">
        <v>8124000</v>
      </c>
      <c r="D13" t="n" s="5">
        <v>23734000</v>
      </c>
      <c r="E13" t="n" s="5">
        <v>14393000</v>
      </c>
    </row>
    <row r="14" spans="1:5">
      <c r="A14" t="s" s="4">
        <v>579</v>
      </c>
      <c r="B14" t="n" s="5">
        <v>360000</v>
      </c>
      <c r="D14" t="n" s="5">
        <v>360000</v>
      </c>
    </row>
    <row r="15" spans="1:5">
      <c r="A15" t="s" s="4">
        <v>580</v>
      </c>
      <c r="B15" t="n" s="5">
        <v>-12321000</v>
      </c>
      <c r="C15" t="n" s="5">
        <v>-5944000</v>
      </c>
      <c r="D15" t="n" s="5">
        <v>-25335000</v>
      </c>
      <c r="E15" t="n" s="5">
        <v>-11818000</v>
      </c>
    </row>
    <row r="16" spans="1:5">
      <c r="A16" t="s" s="4">
        <v>581</v>
      </c>
      <c r="B16" t="n" s="5">
        <v>-5000</v>
      </c>
      <c r="C16" t="n" s="5">
        <v>-2000</v>
      </c>
      <c r="D16" t="n" s="5">
        <v>-15000</v>
      </c>
      <c r="E16" t="n" s="5">
        <v>-7000</v>
      </c>
    </row>
    <row r="17" spans="1:5">
      <c r="A17" t="s" s="4">
        <v>582</v>
      </c>
      <c r="B17" t="n" s="5">
        <v>2067000</v>
      </c>
      <c r="C17" t="n" s="5">
        <v>2568000</v>
      </c>
      <c r="D17" t="n" s="5">
        <v>2067000</v>
      </c>
      <c r="E17" t="n" s="5">
        <v>2568000</v>
      </c>
    </row>
    <row r="18" spans="1:5">
      <c r="A18" t="s" s="4">
        <v>510</v>
      </c>
    </row>
    <row r="19" spans="1:5">
      <c r="A19" t="s" s="3">
        <v>577</v>
      </c>
    </row>
    <row r="20" spans="1:5">
      <c r="A20" t="s" s="4">
        <v>578</v>
      </c>
      <c r="B20" t="n" s="5">
        <v>1451000</v>
      </c>
      <c r="C20" t="n" s="5">
        <v>0</v>
      </c>
      <c r="D20" t="n" s="5">
        <v>2128000</v>
      </c>
      <c r="E20" t="n" s="5">
        <v>0</v>
      </c>
    </row>
    <row r="21" spans="1:5">
      <c r="A21" t="s" s="4">
        <v>175</v>
      </c>
      <c r="B21" t="n" s="5">
        <v>8027000</v>
      </c>
      <c r="C21" t="n" s="5">
        <v>2091000</v>
      </c>
      <c r="D21" t="n" s="5">
        <v>14208000</v>
      </c>
      <c r="E21" t="n" s="5">
        <v>2176000</v>
      </c>
    </row>
    <row r="22" spans="1:5">
      <c r="A22" t="s" s="4">
        <v>579</v>
      </c>
      <c r="B22" t="n" s="5">
        <v>0</v>
      </c>
      <c r="D22" t="n" s="5">
        <v>0</v>
      </c>
    </row>
    <row r="23" spans="1:5">
      <c r="A23" t="s" s="4">
        <v>580</v>
      </c>
      <c r="B23" t="n" s="5">
        <v>-7368000</v>
      </c>
      <c r="C23" t="n" s="5">
        <v>-815000</v>
      </c>
      <c r="D23" t="n" s="5">
        <v>-14208000</v>
      </c>
      <c r="E23" t="n" s="5">
        <v>-899000</v>
      </c>
    </row>
    <row r="24" spans="1:5">
      <c r="A24" t="s" s="4">
        <v>581</v>
      </c>
      <c r="B24" t="n" s="5">
        <v>-19000</v>
      </c>
      <c r="C24" t="n" s="5">
        <v>-2000</v>
      </c>
      <c r="D24" t="n" s="5">
        <v>-37000</v>
      </c>
      <c r="E24" t="n" s="5">
        <v>-3000</v>
      </c>
    </row>
    <row r="25" spans="1:5">
      <c r="A25" t="s" s="4">
        <v>582</v>
      </c>
      <c r="B25" t="n" s="7">
        <v>2091000</v>
      </c>
      <c r="C25" t="n" s="7">
        <v>1274000</v>
      </c>
      <c r="D25" t="n" s="7">
        <v>2091000</v>
      </c>
      <c r="E25" t="n" s="7">
        <v>1274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83</v>
      </c>
      <c r="B1" t="s" s="2">
        <v>75</v>
      </c>
      <c r="D1" t="s" s="2">
        <v>1</v>
      </c>
    </row>
    <row r="2" spans="1:5">
      <c r="B2" t="s" s="2">
        <v>2</v>
      </c>
      <c r="C2" t="s" s="2">
        <v>76</v>
      </c>
      <c r="D2" t="s" s="2">
        <v>2</v>
      </c>
      <c r="E2" t="s" s="2">
        <v>76</v>
      </c>
    </row>
    <row r="3" spans="1:5">
      <c r="A3" t="s" s="3">
        <v>584</v>
      </c>
    </row>
    <row r="4" spans="1:5">
      <c r="A4" t="s" s="4">
        <v>578</v>
      </c>
      <c r="D4" t="n" s="7">
        <v>52666</v>
      </c>
    </row>
    <row r="5" spans="1:5">
      <c r="A5" t="s" s="4">
        <v>582</v>
      </c>
      <c r="B5" t="n" s="7">
        <v>50820</v>
      </c>
      <c r="D5" t="n" s="5">
        <v>50820</v>
      </c>
    </row>
    <row r="6" spans="1:5">
      <c r="A6" t="s" s="4">
        <v>585</v>
      </c>
    </row>
    <row r="7" spans="1:5">
      <c r="A7" t="s" s="3">
        <v>584</v>
      </c>
    </row>
    <row r="8" spans="1:5">
      <c r="A8" t="s" s="4">
        <v>578</v>
      </c>
      <c r="B8" t="n" s="5">
        <v>52951</v>
      </c>
      <c r="C8" t="n" s="7">
        <v>56593</v>
      </c>
      <c r="D8" t="n" s="5">
        <v>52666</v>
      </c>
      <c r="E8" t="n" s="7">
        <v>57555</v>
      </c>
    </row>
    <row r="9" spans="1:5">
      <c r="A9" t="s" s="4">
        <v>586</v>
      </c>
      <c r="B9" t="n" s="5">
        <v>-1169</v>
      </c>
      <c r="C9" t="n" s="5">
        <v>-2547</v>
      </c>
      <c r="D9" t="n" s="5">
        <v>-1255</v>
      </c>
      <c r="E9" t="n" s="5">
        <v>-4151</v>
      </c>
    </row>
    <row r="10" spans="1:5">
      <c r="A10" t="s" s="4">
        <v>587</v>
      </c>
      <c r="B10" t="n" s="5">
        <v>1441</v>
      </c>
      <c r="C10" t="n" s="5">
        <v>1741</v>
      </c>
      <c r="D10" t="n" s="5">
        <v>3485</v>
      </c>
      <c r="E10" t="n" s="5">
        <v>5992</v>
      </c>
    </row>
    <row r="11" spans="1:5">
      <c r="A11" t="s" s="4">
        <v>588</v>
      </c>
      <c r="B11" t="n" s="5">
        <v>272</v>
      </c>
      <c r="C11" t="n" s="5">
        <v>-806</v>
      </c>
      <c r="D11" t="n" s="5">
        <v>2230</v>
      </c>
      <c r="E11" t="n" s="5">
        <v>1841</v>
      </c>
    </row>
    <row r="12" spans="1:5">
      <c r="A12" t="s" s="4">
        <v>589</v>
      </c>
      <c r="B12" t="n" s="5">
        <v>-2403</v>
      </c>
      <c r="C12" t="n" s="5">
        <v>-3901</v>
      </c>
      <c r="D12" t="n" s="5">
        <v>-4076</v>
      </c>
      <c r="E12" t="n" s="5">
        <v>-7510</v>
      </c>
    </row>
    <row r="13" spans="1:5">
      <c r="A13" t="s" s="4">
        <v>582</v>
      </c>
      <c r="B13" t="n" s="5">
        <v>50820</v>
      </c>
      <c r="C13" t="n" s="5">
        <v>51886</v>
      </c>
      <c r="D13" t="n" s="5">
        <v>50820</v>
      </c>
      <c r="E13" t="n" s="5">
        <v>51886</v>
      </c>
    </row>
    <row r="14" spans="1:5">
      <c r="A14" t="s" s="4">
        <v>590</v>
      </c>
    </row>
    <row r="15" spans="1:5">
      <c r="A15" t="s" s="3">
        <v>584</v>
      </c>
    </row>
    <row r="16" spans="1:5">
      <c r="A16" t="s" s="4">
        <v>578</v>
      </c>
      <c r="B16" t="n" s="5">
        <v>1054</v>
      </c>
      <c r="C16" t="n" s="5">
        <v>1557</v>
      </c>
      <c r="D16" t="n" s="5">
        <v>1366</v>
      </c>
      <c r="E16" t="n" s="5">
        <v>1248</v>
      </c>
    </row>
    <row r="17" spans="1:5">
      <c r="A17" t="s" s="4">
        <v>589</v>
      </c>
      <c r="B17" t="n" s="5">
        <v>-92</v>
      </c>
      <c r="C17" t="n" s="5">
        <v>35</v>
      </c>
      <c r="D17" t="n" s="5">
        <v>-404</v>
      </c>
      <c r="E17" t="n" s="5">
        <v>344</v>
      </c>
    </row>
    <row r="18" spans="1:5">
      <c r="A18" t="s" s="4">
        <v>582</v>
      </c>
      <c r="B18" t="n" s="5">
        <v>962</v>
      </c>
      <c r="C18" t="n" s="5">
        <v>1592</v>
      </c>
      <c r="D18" t="n" s="5">
        <v>962</v>
      </c>
      <c r="E18" t="n" s="5">
        <v>1592</v>
      </c>
    </row>
    <row r="19" spans="1:5">
      <c r="A19" t="s" s="4">
        <v>320</v>
      </c>
    </row>
    <row r="20" spans="1:5">
      <c r="A20" t="s" s="3">
        <v>584</v>
      </c>
    </row>
    <row r="21" spans="1:5">
      <c r="A21" t="s" s="4">
        <v>578</v>
      </c>
      <c r="B21" t="n" s="5">
        <v>51515</v>
      </c>
      <c r="C21" t="n" s="5">
        <v>56593</v>
      </c>
      <c r="D21" t="n" s="5">
        <v>51640</v>
      </c>
      <c r="E21" t="n" s="5">
        <v>57555</v>
      </c>
    </row>
    <row r="22" spans="1:5">
      <c r="A22" t="s" s="4">
        <v>586</v>
      </c>
      <c r="B22" t="n" s="5">
        <v>-1221</v>
      </c>
      <c r="C22" t="n" s="5">
        <v>-2547</v>
      </c>
      <c r="D22" t="n" s="5">
        <v>-1255</v>
      </c>
      <c r="E22" t="n" s="5">
        <v>-4151</v>
      </c>
    </row>
    <row r="23" spans="1:5">
      <c r="A23" t="s" s="4">
        <v>587</v>
      </c>
      <c r="B23" t="n" s="5">
        <v>1793</v>
      </c>
      <c r="C23" t="n" s="5">
        <v>1741</v>
      </c>
      <c r="D23" t="n" s="5">
        <v>3485</v>
      </c>
      <c r="E23" t="n" s="5">
        <v>5992</v>
      </c>
    </row>
    <row r="24" spans="1:5">
      <c r="A24" t="s" s="4">
        <v>589</v>
      </c>
      <c r="B24" t="n" s="5">
        <v>-2619</v>
      </c>
      <c r="C24" t="n" s="5">
        <v>-3901</v>
      </c>
      <c r="D24" t="n" s="5">
        <v>-4402</v>
      </c>
      <c r="E24" t="n" s="5">
        <v>-7510</v>
      </c>
    </row>
    <row r="25" spans="1:5">
      <c r="A25" t="s" s="4">
        <v>582</v>
      </c>
      <c r="B25" t="n" s="5">
        <v>49468</v>
      </c>
      <c r="C25" t="n" s="7">
        <v>51886</v>
      </c>
      <c r="D25" t="n" s="5">
        <v>49468</v>
      </c>
      <c r="E25" t="n" s="7">
        <v>51886</v>
      </c>
    </row>
    <row r="26" spans="1:5">
      <c r="A26" t="s" s="4">
        <v>591</v>
      </c>
    </row>
    <row r="27" spans="1:5">
      <c r="A27" t="s" s="3">
        <v>584</v>
      </c>
    </row>
    <row r="28" spans="1:5">
      <c r="A28" t="s" s="4">
        <v>578</v>
      </c>
      <c r="B28" t="n" s="5">
        <v>51515</v>
      </c>
      <c r="D28" t="n" s="5">
        <v>51640</v>
      </c>
    </row>
    <row r="29" spans="1:5">
      <c r="A29" t="s" s="4">
        <v>586</v>
      </c>
      <c r="B29" t="n" s="5">
        <v>-1221</v>
      </c>
      <c r="D29" t="n" s="5">
        <v>-1255</v>
      </c>
    </row>
    <row r="30" spans="1:5">
      <c r="A30" t="s" s="4">
        <v>587</v>
      </c>
      <c r="B30" t="n" s="5">
        <v>1793</v>
      </c>
      <c r="D30" t="n" s="5">
        <v>3485</v>
      </c>
    </row>
    <row r="31" spans="1:5">
      <c r="A31" t="s" s="4">
        <v>588</v>
      </c>
      <c r="B31" t="n" s="5">
        <v>572</v>
      </c>
      <c r="D31" t="n" s="5">
        <v>2230</v>
      </c>
    </row>
    <row r="32" spans="1:5">
      <c r="A32" t="s" s="4">
        <v>589</v>
      </c>
      <c r="B32" t="n" s="5">
        <v>-2619</v>
      </c>
      <c r="D32" t="n" s="5">
        <v>-4402</v>
      </c>
    </row>
    <row r="33" spans="1:5">
      <c r="A33" t="s" s="4">
        <v>582</v>
      </c>
      <c r="B33" t="n" s="5">
        <v>49468</v>
      </c>
      <c r="D33" t="n" s="5">
        <v>49468</v>
      </c>
    </row>
    <row r="34" spans="1:5">
      <c r="A34" t="s" s="4">
        <v>592</v>
      </c>
    </row>
    <row r="35" spans="1:5">
      <c r="A35" t="s" s="3">
        <v>584</v>
      </c>
    </row>
    <row r="36" spans="1:5">
      <c r="A36" t="s" s="4">
        <v>578</v>
      </c>
      <c r="B36" t="n" s="5">
        <v>1054</v>
      </c>
      <c r="D36" t="n" s="5">
        <v>1366</v>
      </c>
    </row>
    <row r="37" spans="1:5">
      <c r="A37" t="s" s="4">
        <v>589</v>
      </c>
      <c r="B37" t="n" s="5">
        <v>-92</v>
      </c>
      <c r="D37" t="n" s="5">
        <v>-404</v>
      </c>
    </row>
    <row r="38" spans="1:5">
      <c r="A38" t="s" s="4">
        <v>582</v>
      </c>
      <c r="B38" t="n" s="5">
        <v>962</v>
      </c>
      <c r="D38" t="n" s="5">
        <v>962</v>
      </c>
    </row>
    <row r="39" spans="1:5">
      <c r="A39" t="s" s="4">
        <v>325</v>
      </c>
    </row>
    <row r="40" spans="1:5">
      <c r="A40" t="s" s="3">
        <v>584</v>
      </c>
    </row>
    <row r="41" spans="1:5">
      <c r="A41" t="s" s="4">
        <v>578</v>
      </c>
      <c r="B41" t="n" s="5">
        <v>1436</v>
      </c>
      <c r="D41" t="n" s="5">
        <v>1026</v>
      </c>
    </row>
    <row r="42" spans="1:5">
      <c r="A42" t="s" s="4">
        <v>586</v>
      </c>
      <c r="B42" t="n" s="5">
        <v>52</v>
      </c>
    </row>
    <row r="43" spans="1:5">
      <c r="A43" t="s" s="4">
        <v>587</v>
      </c>
      <c r="B43" t="n" s="5">
        <v>-352</v>
      </c>
    </row>
    <row r="44" spans="1:5">
      <c r="A44" t="s" s="4">
        <v>589</v>
      </c>
      <c r="B44" t="n" s="5">
        <v>216</v>
      </c>
      <c r="D44" t="n" s="5">
        <v>326</v>
      </c>
    </row>
    <row r="45" spans="1:5">
      <c r="A45" t="s" s="4">
        <v>582</v>
      </c>
      <c r="B45" t="n" s="5">
        <v>1352</v>
      </c>
      <c r="D45" t="n" s="5">
        <v>1352</v>
      </c>
    </row>
    <row r="46" spans="1:5">
      <c r="A46" t="s" s="4">
        <v>593</v>
      </c>
    </row>
    <row r="47" spans="1:5">
      <c r="A47" t="s" s="3">
        <v>584</v>
      </c>
    </row>
    <row r="48" spans="1:5">
      <c r="A48" t="s" s="4">
        <v>578</v>
      </c>
      <c r="B48" t="n" s="5">
        <v>1436</v>
      </c>
      <c r="D48" t="n" s="5">
        <v>1026</v>
      </c>
    </row>
    <row r="49" spans="1:5">
      <c r="A49" t="s" s="4">
        <v>586</v>
      </c>
      <c r="B49" t="n" s="5">
        <v>52</v>
      </c>
      <c r="D49" t="n" s="5">
        <v>0</v>
      </c>
    </row>
    <row r="50" spans="1:5">
      <c r="A50" t="s" s="4">
        <v>587</v>
      </c>
      <c r="B50" t="n" s="5">
        <v>-352</v>
      </c>
      <c r="D50" t="n" s="5">
        <v>0</v>
      </c>
    </row>
    <row r="51" spans="1:5">
      <c r="A51" t="s" s="4">
        <v>588</v>
      </c>
      <c r="B51" t="n" s="5">
        <v>-300</v>
      </c>
      <c r="D51" t="n" s="5">
        <v>0</v>
      </c>
    </row>
    <row r="52" spans="1:5">
      <c r="A52" t="s" s="4">
        <v>589</v>
      </c>
      <c r="B52" t="n" s="5">
        <v>216</v>
      </c>
      <c r="D52" t="n" s="5">
        <v>326</v>
      </c>
    </row>
    <row r="53" spans="1:5">
      <c r="A53" t="s" s="4">
        <v>582</v>
      </c>
      <c r="B53" t="n" s="5">
        <v>1352</v>
      </c>
      <c r="D53" t="n" s="5">
        <v>1352</v>
      </c>
    </row>
    <row r="54" spans="1:5">
      <c r="A54" t="s" s="4">
        <v>594</v>
      </c>
    </row>
    <row r="55" spans="1:5">
      <c r="A55" t="s" s="3">
        <v>584</v>
      </c>
    </row>
    <row r="56" spans="1:5">
      <c r="A56" t="s" s="4">
        <v>578</v>
      </c>
      <c r="B56" t="n" s="5">
        <v>0</v>
      </c>
      <c r="D56" t="n" s="5">
        <v>0</v>
      </c>
    </row>
    <row r="57" spans="1:5">
      <c r="A57" t="s" s="4">
        <v>589</v>
      </c>
      <c r="B57" t="n" s="5">
        <v>0</v>
      </c>
      <c r="D57" t="n" s="5">
        <v>0</v>
      </c>
    </row>
    <row r="58" spans="1:5">
      <c r="A58" t="s" s="4">
        <v>582</v>
      </c>
      <c r="B58" t="n" s="7">
        <v>0</v>
      </c>
      <c r="D58" t="n" s="7">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95</v>
      </c>
      <c r="B1" t="s" s="2">
        <v>75</v>
      </c>
      <c r="D1" t="s" s="2">
        <v>1</v>
      </c>
    </row>
    <row r="2" spans="1:5">
      <c r="B2" t="s" s="2">
        <v>2</v>
      </c>
      <c r="C2" t="s" s="2">
        <v>76</v>
      </c>
      <c r="D2" t="s" s="2">
        <v>2</v>
      </c>
      <c r="E2" t="s" s="2">
        <v>76</v>
      </c>
    </row>
    <row r="3" spans="1:5">
      <c r="A3" t="s" s="3">
        <v>584</v>
      </c>
    </row>
    <row r="4" spans="1:5">
      <c r="A4" t="s" s="4">
        <v>578</v>
      </c>
      <c r="D4" t="n" s="7">
        <v>52666</v>
      </c>
    </row>
    <row r="5" spans="1:5">
      <c r="A5" t="s" s="4">
        <v>582</v>
      </c>
      <c r="B5" t="n" s="7">
        <v>50820</v>
      </c>
      <c r="D5" t="n" s="5">
        <v>50820</v>
      </c>
    </row>
    <row r="6" spans="1:5">
      <c r="A6" t="s" s="3">
        <v>596</v>
      </c>
    </row>
    <row r="7" spans="1:5">
      <c r="A7" t="s" s="4">
        <v>582</v>
      </c>
      <c r="B7" t="n" s="5">
        <v>2874172</v>
      </c>
      <c r="D7" t="n" s="5">
        <v>2874172</v>
      </c>
    </row>
    <row r="8" spans="1:5">
      <c r="A8" t="s" s="4">
        <v>509</v>
      </c>
    </row>
    <row r="9" spans="1:5">
      <c r="A9" t="s" s="3">
        <v>596</v>
      </c>
    </row>
    <row r="10" spans="1:5">
      <c r="A10" t="s" s="4">
        <v>582</v>
      </c>
      <c r="B10" t="n" s="5">
        <v>2586666</v>
      </c>
      <c r="D10" t="n" s="5">
        <v>2586666</v>
      </c>
    </row>
    <row r="11" spans="1:5">
      <c r="A11" t="s" s="4">
        <v>510</v>
      </c>
    </row>
    <row r="12" spans="1:5">
      <c r="A12" t="s" s="3">
        <v>596</v>
      </c>
    </row>
    <row r="13" spans="1:5">
      <c r="A13" t="s" s="4">
        <v>582</v>
      </c>
      <c r="B13" t="n" s="5">
        <v>261189</v>
      </c>
      <c r="D13" t="n" s="5">
        <v>261189</v>
      </c>
    </row>
    <row r="14" spans="1:5">
      <c r="A14" t="s" s="4">
        <v>511</v>
      </c>
    </row>
    <row r="15" spans="1:5">
      <c r="A15" t="s" s="3">
        <v>596</v>
      </c>
    </row>
    <row r="16" spans="1:5">
      <c r="A16" t="s" s="4">
        <v>582</v>
      </c>
      <c r="B16" t="n" s="5">
        <v>26317</v>
      </c>
      <c r="D16" t="n" s="5">
        <v>26317</v>
      </c>
    </row>
    <row r="17" spans="1:5">
      <c r="A17" t="s" s="4">
        <v>325</v>
      </c>
    </row>
    <row r="18" spans="1:5">
      <c r="A18" t="s" s="3">
        <v>584</v>
      </c>
    </row>
    <row r="19" spans="1:5">
      <c r="A19" t="s" s="4">
        <v>578</v>
      </c>
      <c r="B19" t="n" s="5">
        <v>1436</v>
      </c>
      <c r="D19" t="n" s="5">
        <v>1026</v>
      </c>
    </row>
    <row r="20" spans="1:5">
      <c r="A20" t="s" s="4">
        <v>586</v>
      </c>
      <c r="B20" t="n" s="5">
        <v>52</v>
      </c>
    </row>
    <row r="21" spans="1:5">
      <c r="A21" t="s" s="4">
        <v>587</v>
      </c>
      <c r="B21" t="n" s="5">
        <v>-352</v>
      </c>
    </row>
    <row r="22" spans="1:5">
      <c r="A22" t="s" s="4">
        <v>597</v>
      </c>
      <c r="B22" t="n" s="5">
        <v>216</v>
      </c>
      <c r="D22" t="n" s="5">
        <v>326</v>
      </c>
    </row>
    <row r="23" spans="1:5">
      <c r="A23" t="s" s="4">
        <v>582</v>
      </c>
      <c r="B23" t="n" s="5">
        <v>1352</v>
      </c>
      <c r="D23" t="n" s="5">
        <v>1352</v>
      </c>
    </row>
    <row r="24" spans="1:5">
      <c r="A24" t="s" s="3">
        <v>596</v>
      </c>
    </row>
    <row r="25" spans="1:5">
      <c r="A25" t="s" s="4">
        <v>582</v>
      </c>
      <c r="B25" t="n" s="5">
        <v>33908</v>
      </c>
      <c r="D25" t="n" s="5">
        <v>33908</v>
      </c>
    </row>
    <row r="26" spans="1:5">
      <c r="A26" t="s" s="4">
        <v>598</v>
      </c>
    </row>
    <row r="27" spans="1:5">
      <c r="A27" t="s" s="3">
        <v>596</v>
      </c>
    </row>
    <row r="28" spans="1:5">
      <c r="A28" t="s" s="4">
        <v>599</v>
      </c>
      <c r="B28" t="n" s="5">
        <v>33908</v>
      </c>
      <c r="D28" t="n" s="5">
        <v>33908</v>
      </c>
    </row>
    <row r="29" spans="1:5">
      <c r="A29" t="s" s="4">
        <v>515</v>
      </c>
    </row>
    <row r="30" spans="1:5">
      <c r="A30" t="s" s="3">
        <v>584</v>
      </c>
    </row>
    <row r="31" spans="1:5">
      <c r="A31" t="s" s="4">
        <v>578</v>
      </c>
      <c r="B31" t="n" s="5">
        <v>1318</v>
      </c>
      <c r="D31" t="n" s="5">
        <v>895</v>
      </c>
    </row>
    <row r="32" spans="1:5">
      <c r="A32" t="s" s="4">
        <v>586</v>
      </c>
      <c r="B32" t="n" s="5">
        <v>52</v>
      </c>
    </row>
    <row r="33" spans="1:5">
      <c r="A33" t="s" s="4">
        <v>587</v>
      </c>
      <c r="B33" t="n" s="5">
        <v>0</v>
      </c>
    </row>
    <row r="34" spans="1:5">
      <c r="A34" t="s" s="4">
        <v>597</v>
      </c>
      <c r="B34" t="n" s="5">
        <v>-81</v>
      </c>
      <c r="D34" t="n" s="5">
        <v>394</v>
      </c>
    </row>
    <row r="35" spans="1:5">
      <c r="A35" t="s" s="4">
        <v>582</v>
      </c>
      <c r="B35" t="n" s="5">
        <v>1289</v>
      </c>
      <c r="D35" t="n" s="5">
        <v>1289</v>
      </c>
    </row>
    <row r="36" spans="1:5">
      <c r="A36" t="s" s="3">
        <v>596</v>
      </c>
    </row>
    <row r="37" spans="1:5">
      <c r="A37" t="s" s="4">
        <v>582</v>
      </c>
      <c r="B37" t="n" s="5">
        <v>33598</v>
      </c>
      <c r="D37" t="n" s="5">
        <v>33598</v>
      </c>
    </row>
    <row r="38" spans="1:5">
      <c r="A38" t="s" s="4">
        <v>600</v>
      </c>
    </row>
    <row r="39" spans="1:5">
      <c r="A39" t="s" s="3">
        <v>596</v>
      </c>
    </row>
    <row r="40" spans="1:5">
      <c r="A40" t="s" s="4">
        <v>599</v>
      </c>
      <c r="B40" t="n" s="5">
        <v>33598</v>
      </c>
      <c r="D40" t="n" s="5">
        <v>33598</v>
      </c>
    </row>
    <row r="41" spans="1:5">
      <c r="A41" t="s" s="4">
        <v>516</v>
      </c>
    </row>
    <row r="42" spans="1:5">
      <c r="A42" t="s" s="3">
        <v>584</v>
      </c>
    </row>
    <row r="43" spans="1:5">
      <c r="A43" t="s" s="4">
        <v>578</v>
      </c>
      <c r="B43" t="n" s="5">
        <v>118</v>
      </c>
      <c r="D43" t="n" s="5">
        <v>131</v>
      </c>
    </row>
    <row r="44" spans="1:5">
      <c r="A44" t="s" s="4">
        <v>586</v>
      </c>
      <c r="B44" t="n" s="5">
        <v>0</v>
      </c>
    </row>
    <row r="45" spans="1:5">
      <c r="A45" t="s" s="4">
        <v>587</v>
      </c>
      <c r="B45" t="n" s="5">
        <v>-352</v>
      </c>
    </row>
    <row r="46" spans="1:5">
      <c r="A46" t="s" s="4">
        <v>597</v>
      </c>
      <c r="B46" t="n" s="5">
        <v>297</v>
      </c>
      <c r="D46" t="n" s="5">
        <v>-68</v>
      </c>
    </row>
    <row r="47" spans="1:5">
      <c r="A47" t="s" s="4">
        <v>582</v>
      </c>
      <c r="B47" t="n" s="5">
        <v>63</v>
      </c>
      <c r="D47" t="n" s="5">
        <v>63</v>
      </c>
    </row>
    <row r="48" spans="1:5">
      <c r="A48" t="s" s="3">
        <v>596</v>
      </c>
    </row>
    <row r="49" spans="1:5">
      <c r="A49" t="s" s="4">
        <v>582</v>
      </c>
      <c r="B49" t="n" s="5">
        <v>267</v>
      </c>
      <c r="D49" t="n" s="5">
        <v>267</v>
      </c>
    </row>
    <row r="50" spans="1:5">
      <c r="A50" t="s" s="4">
        <v>601</v>
      </c>
    </row>
    <row r="51" spans="1:5">
      <c r="A51" t="s" s="3">
        <v>596</v>
      </c>
    </row>
    <row r="52" spans="1:5">
      <c r="A52" t="s" s="4">
        <v>599</v>
      </c>
      <c r="B52" t="n" s="5">
        <v>267</v>
      </c>
      <c r="D52" t="n" s="5">
        <v>267</v>
      </c>
    </row>
    <row r="53" spans="1:5">
      <c r="A53" t="s" s="4">
        <v>517</v>
      </c>
    </row>
    <row r="54" spans="1:5">
      <c r="A54" t="s" s="3">
        <v>584</v>
      </c>
    </row>
    <row r="55" spans="1:5">
      <c r="A55" t="s" s="4">
        <v>578</v>
      </c>
      <c r="B55" t="n" s="5">
        <v>0</v>
      </c>
      <c r="D55" t="n" s="5">
        <v>0</v>
      </c>
    </row>
    <row r="56" spans="1:5">
      <c r="A56" t="s" s="4">
        <v>586</v>
      </c>
      <c r="B56" t="n" s="5">
        <v>0</v>
      </c>
    </row>
    <row r="57" spans="1:5">
      <c r="A57" t="s" s="4">
        <v>587</v>
      </c>
      <c r="B57" t="n" s="5">
        <v>0</v>
      </c>
    </row>
    <row r="58" spans="1:5">
      <c r="A58" t="s" s="4">
        <v>597</v>
      </c>
      <c r="B58" t="n" s="5">
        <v>0</v>
      </c>
      <c r="D58" t="n" s="5">
        <v>0</v>
      </c>
    </row>
    <row r="59" spans="1:5">
      <c r="A59" t="s" s="4">
        <v>582</v>
      </c>
      <c r="B59" t="n" s="5">
        <v>0</v>
      </c>
      <c r="D59" t="n" s="5">
        <v>0</v>
      </c>
    </row>
    <row r="60" spans="1:5">
      <c r="A60" t="s" s="3">
        <v>596</v>
      </c>
    </row>
    <row r="61" spans="1:5">
      <c r="A61" t="s" s="4">
        <v>582</v>
      </c>
      <c r="B61" t="n" s="5">
        <v>43</v>
      </c>
      <c r="D61" t="n" s="5">
        <v>43</v>
      </c>
    </row>
    <row r="62" spans="1:5">
      <c r="A62" t="s" s="4">
        <v>602</v>
      </c>
    </row>
    <row r="63" spans="1:5">
      <c r="A63" t="s" s="3">
        <v>596</v>
      </c>
    </row>
    <row r="64" spans="1:5">
      <c r="A64" t="s" s="4">
        <v>599</v>
      </c>
      <c r="B64" t="n" s="5">
        <v>43</v>
      </c>
      <c r="D64" t="n" s="5">
        <v>43</v>
      </c>
    </row>
    <row r="65" spans="1:5">
      <c r="A65" t="s" s="4">
        <v>603</v>
      </c>
    </row>
    <row r="66" spans="1:5">
      <c r="A66" t="s" s="3">
        <v>584</v>
      </c>
    </row>
    <row r="67" spans="1:5">
      <c r="A67" t="s" s="4">
        <v>578</v>
      </c>
      <c r="B67" t="n" s="5">
        <v>0</v>
      </c>
      <c r="D67" t="n" s="5">
        <v>0</v>
      </c>
    </row>
    <row r="68" spans="1:5">
      <c r="A68" t="s" s="4">
        <v>586</v>
      </c>
      <c r="B68" t="n" s="5">
        <v>0</v>
      </c>
    </row>
    <row r="69" spans="1:5">
      <c r="A69" t="s" s="4">
        <v>587</v>
      </c>
      <c r="B69" t="n" s="5">
        <v>0</v>
      </c>
    </row>
    <row r="70" spans="1:5">
      <c r="A70" t="s" s="4">
        <v>597</v>
      </c>
      <c r="B70" t="n" s="5">
        <v>0</v>
      </c>
      <c r="D70" t="n" s="5">
        <v>0</v>
      </c>
    </row>
    <row r="71" spans="1:5">
      <c r="A71" t="s" s="4">
        <v>582</v>
      </c>
      <c r="B71" t="n" s="5">
        <v>0</v>
      </c>
      <c r="D71" t="n" s="5">
        <v>0</v>
      </c>
    </row>
    <row r="72" spans="1:5">
      <c r="A72" t="s" s="4">
        <v>604</v>
      </c>
    </row>
    <row r="73" spans="1:5">
      <c r="A73" t="s" s="3">
        <v>596</v>
      </c>
    </row>
    <row r="74" spans="1:5">
      <c r="A74" t="s" s="4">
        <v>599</v>
      </c>
      <c r="B74" t="n" s="5">
        <v>0</v>
      </c>
      <c r="D74" t="n" s="5">
        <v>0</v>
      </c>
    </row>
    <row r="75" spans="1:5">
      <c r="A75" t="s" s="4">
        <v>320</v>
      </c>
    </row>
    <row r="76" spans="1:5">
      <c r="A76" t="s" s="3">
        <v>584</v>
      </c>
    </row>
    <row r="77" spans="1:5">
      <c r="A77" t="s" s="4">
        <v>578</v>
      </c>
      <c r="B77" t="n" s="5">
        <v>51515</v>
      </c>
      <c r="C77" t="n" s="7">
        <v>56593</v>
      </c>
      <c r="D77" t="n" s="5">
        <v>51640</v>
      </c>
      <c r="E77" t="n" s="7">
        <v>57555</v>
      </c>
    </row>
    <row r="78" spans="1:5">
      <c r="A78" t="s" s="4">
        <v>586</v>
      </c>
      <c r="B78" t="n" s="5">
        <v>-1221</v>
      </c>
      <c r="C78" t="n" s="5">
        <v>-2547</v>
      </c>
      <c r="D78" t="n" s="5">
        <v>-1255</v>
      </c>
      <c r="E78" t="n" s="5">
        <v>-4151</v>
      </c>
    </row>
    <row r="79" spans="1:5">
      <c r="A79" t="s" s="4">
        <v>587</v>
      </c>
      <c r="B79" t="n" s="5">
        <v>1793</v>
      </c>
      <c r="C79" t="n" s="5">
        <v>1741</v>
      </c>
      <c r="D79" t="n" s="5">
        <v>3485</v>
      </c>
      <c r="E79" t="n" s="5">
        <v>5992</v>
      </c>
    </row>
    <row r="80" spans="1:5">
      <c r="A80" t="s" s="4">
        <v>597</v>
      </c>
      <c r="B80" t="n" s="5">
        <v>-2619</v>
      </c>
      <c r="C80" t="n" s="5">
        <v>-3901</v>
      </c>
      <c r="D80" t="n" s="5">
        <v>-4402</v>
      </c>
      <c r="E80" t="n" s="5">
        <v>-7510</v>
      </c>
    </row>
    <row r="81" spans="1:5">
      <c r="A81" t="s" s="4">
        <v>582</v>
      </c>
      <c r="B81" t="n" s="5">
        <v>49468</v>
      </c>
      <c r="C81" t="n" s="5">
        <v>51886</v>
      </c>
      <c r="D81" t="n" s="5">
        <v>49468</v>
      </c>
      <c r="E81" t="n" s="5">
        <v>51886</v>
      </c>
    </row>
    <row r="82" spans="1:5">
      <c r="A82" t="s" s="3">
        <v>596</v>
      </c>
    </row>
    <row r="83" spans="1:5">
      <c r="A83" t="s" s="4">
        <v>582</v>
      </c>
      <c r="B83" t="n" s="5">
        <v>2840264</v>
      </c>
      <c r="C83" t="n" s="5">
        <v>2349235</v>
      </c>
      <c r="D83" t="n" s="5">
        <v>2840264</v>
      </c>
      <c r="E83" t="n" s="5">
        <v>2349235</v>
      </c>
    </row>
    <row r="84" spans="1:5">
      <c r="A84" t="s" s="4">
        <v>605</v>
      </c>
    </row>
    <row r="85" spans="1:5">
      <c r="A85" t="s" s="3">
        <v>596</v>
      </c>
    </row>
    <row r="86" spans="1:5">
      <c r="A86" t="s" s="4">
        <v>606</v>
      </c>
      <c r="B86" t="n" s="5">
        <v>5301</v>
      </c>
      <c r="C86" t="n" s="5">
        <v>5166</v>
      </c>
      <c r="D86" t="n" s="5">
        <v>5301</v>
      </c>
      <c r="E86" t="n" s="5">
        <v>5166</v>
      </c>
    </row>
    <row r="87" spans="1:5">
      <c r="A87" t="s" s="4">
        <v>607</v>
      </c>
      <c r="B87" t="n" s="5">
        <v>44167</v>
      </c>
      <c r="C87" t="n" s="5">
        <v>46720</v>
      </c>
      <c r="D87" t="n" s="5">
        <v>44167</v>
      </c>
      <c r="E87" t="n" s="5">
        <v>46720</v>
      </c>
    </row>
    <row r="88" spans="1:5">
      <c r="A88" t="s" s="4">
        <v>608</v>
      </c>
    </row>
    <row r="89" spans="1:5">
      <c r="A89" t="s" s="3">
        <v>596</v>
      </c>
    </row>
    <row r="90" spans="1:5">
      <c r="A90" t="s" s="4">
        <v>606</v>
      </c>
      <c r="B90" t="n" s="5">
        <v>45003</v>
      </c>
      <c r="C90" t="n" s="5">
        <v>47886</v>
      </c>
      <c r="D90" t="n" s="5">
        <v>45003</v>
      </c>
      <c r="E90" t="n" s="5">
        <v>47886</v>
      </c>
    </row>
    <row r="91" spans="1:5">
      <c r="A91" t="s" s="4">
        <v>607</v>
      </c>
      <c r="B91" t="n" s="5">
        <v>2795261</v>
      </c>
      <c r="C91" t="n" s="5">
        <v>2301349</v>
      </c>
      <c r="D91" t="n" s="5">
        <v>2795261</v>
      </c>
      <c r="E91" t="n" s="5">
        <v>2301349</v>
      </c>
    </row>
    <row r="92" spans="1:5">
      <c r="A92" t="s" s="4">
        <v>512</v>
      </c>
    </row>
    <row r="93" spans="1:5">
      <c r="A93" t="s" s="3">
        <v>584</v>
      </c>
    </row>
    <row r="94" spans="1:5">
      <c r="A94" t="s" s="4">
        <v>578</v>
      </c>
      <c r="B94" t="n" s="5">
        <v>42550</v>
      </c>
      <c r="C94" t="n" s="5">
        <v>44230</v>
      </c>
      <c r="D94" t="n" s="5">
        <v>41194</v>
      </c>
      <c r="E94" t="n" s="5">
        <v>43550</v>
      </c>
    </row>
    <row r="95" spans="1:5">
      <c r="A95" t="s" s="4">
        <v>586</v>
      </c>
      <c r="B95" t="n" s="5">
        <v>-101</v>
      </c>
      <c r="C95" t="n" s="5">
        <v>-60</v>
      </c>
      <c r="D95" t="n" s="5">
        <v>-101</v>
      </c>
      <c r="E95" t="n" s="5">
        <v>-1188</v>
      </c>
    </row>
    <row r="96" spans="1:5">
      <c r="A96" t="s" s="4">
        <v>587</v>
      </c>
      <c r="B96" t="n" s="5">
        <v>1263</v>
      </c>
      <c r="C96" t="n" s="5">
        <v>87</v>
      </c>
      <c r="D96" t="n" s="5">
        <v>1295</v>
      </c>
      <c r="E96" t="n" s="5">
        <v>3005</v>
      </c>
    </row>
    <row r="97" spans="1:5">
      <c r="A97" t="s" s="4">
        <v>597</v>
      </c>
      <c r="B97" t="n" s="5">
        <v>-3814</v>
      </c>
      <c r="C97" t="n" s="5">
        <v>-3954</v>
      </c>
      <c r="D97" t="n" s="5">
        <v>-2490</v>
      </c>
      <c r="E97" t="n" s="5">
        <v>-5064</v>
      </c>
    </row>
    <row r="98" spans="1:5">
      <c r="A98" t="s" s="4">
        <v>582</v>
      </c>
      <c r="B98" t="n" s="5">
        <v>39898</v>
      </c>
      <c r="C98" t="n" s="5">
        <v>40303</v>
      </c>
      <c r="D98" t="n" s="5">
        <v>39898</v>
      </c>
      <c r="E98" t="n" s="5">
        <v>40303</v>
      </c>
    </row>
    <row r="99" spans="1:5">
      <c r="A99" t="s" s="3">
        <v>596</v>
      </c>
    </row>
    <row r="100" spans="1:5">
      <c r="A100" t="s" s="4">
        <v>582</v>
      </c>
      <c r="B100" t="n" s="5">
        <v>2553068</v>
      </c>
      <c r="C100" t="n" s="5">
        <v>2090083</v>
      </c>
      <c r="D100" t="n" s="5">
        <v>2553068</v>
      </c>
      <c r="E100" t="n" s="5">
        <v>2090083</v>
      </c>
    </row>
    <row r="101" spans="1:5">
      <c r="A101" t="s" s="4">
        <v>609</v>
      </c>
    </row>
    <row r="102" spans="1:5">
      <c r="A102" t="s" s="3">
        <v>596</v>
      </c>
    </row>
    <row r="103" spans="1:5">
      <c r="A103" t="s" s="4">
        <v>606</v>
      </c>
      <c r="B103" t="n" s="5">
        <v>3798</v>
      </c>
      <c r="C103" t="n" s="5">
        <v>2448</v>
      </c>
      <c r="D103" t="n" s="5">
        <v>3798</v>
      </c>
      <c r="E103" t="n" s="5">
        <v>2448</v>
      </c>
    </row>
    <row r="104" spans="1:5">
      <c r="A104" t="s" s="4">
        <v>607</v>
      </c>
      <c r="B104" t="n" s="5">
        <v>36100</v>
      </c>
      <c r="C104" t="n" s="5">
        <v>37855</v>
      </c>
      <c r="D104" t="n" s="5">
        <v>36100</v>
      </c>
      <c r="E104" t="n" s="5">
        <v>37855</v>
      </c>
    </row>
    <row r="105" spans="1:5">
      <c r="A105" t="s" s="4">
        <v>610</v>
      </c>
    </row>
    <row r="106" spans="1:5">
      <c r="A106" t="s" s="3">
        <v>596</v>
      </c>
    </row>
    <row r="107" spans="1:5">
      <c r="A107" t="s" s="4">
        <v>606</v>
      </c>
      <c r="B107" t="n" s="5">
        <v>32795</v>
      </c>
      <c r="C107" t="n" s="5">
        <v>35616</v>
      </c>
      <c r="D107" t="n" s="5">
        <v>32795</v>
      </c>
      <c r="E107" t="n" s="5">
        <v>35616</v>
      </c>
    </row>
    <row r="108" spans="1:5">
      <c r="A108" t="s" s="4">
        <v>607</v>
      </c>
      <c r="B108" t="n" s="5">
        <v>2520273</v>
      </c>
      <c r="C108" t="n" s="5">
        <v>2054467</v>
      </c>
      <c r="D108" t="n" s="5">
        <v>2520273</v>
      </c>
      <c r="E108" t="n" s="5">
        <v>2054467</v>
      </c>
    </row>
    <row r="109" spans="1:5">
      <c r="A109" t="s" s="4">
        <v>513</v>
      </c>
    </row>
    <row r="110" spans="1:5">
      <c r="A110" t="s" s="3">
        <v>584</v>
      </c>
    </row>
    <row r="111" spans="1:5">
      <c r="A111" t="s" s="4">
        <v>578</v>
      </c>
      <c r="B111" t="n" s="5">
        <v>7786</v>
      </c>
      <c r="C111" t="n" s="5">
        <v>10425</v>
      </c>
      <c r="D111" t="n" s="5">
        <v>9142</v>
      </c>
      <c r="E111" t="n" s="5">
        <v>11287</v>
      </c>
    </row>
    <row r="112" spans="1:5">
      <c r="A112" t="s" s="4">
        <v>586</v>
      </c>
      <c r="B112" t="n" s="5">
        <v>-1120</v>
      </c>
      <c r="C112" t="n" s="5">
        <v>-2474</v>
      </c>
      <c r="D112" t="n" s="5">
        <v>-1154</v>
      </c>
      <c r="E112" t="n" s="5">
        <v>-2896</v>
      </c>
    </row>
    <row r="113" spans="1:5">
      <c r="A113" t="s" s="4">
        <v>587</v>
      </c>
      <c r="B113" t="n" s="5">
        <v>530</v>
      </c>
      <c r="C113" t="n" s="5">
        <v>1652</v>
      </c>
      <c r="D113" t="n" s="5">
        <v>2190</v>
      </c>
      <c r="E113" t="n" s="5">
        <v>2973</v>
      </c>
    </row>
    <row r="114" spans="1:5">
      <c r="A114" t="s" s="4">
        <v>597</v>
      </c>
      <c r="B114" t="n" s="5">
        <v>1049</v>
      </c>
      <c r="C114" t="n" s="5">
        <v>135</v>
      </c>
      <c r="D114" t="n" s="5">
        <v>-1933</v>
      </c>
      <c r="E114" t="n" s="5">
        <v>-1626</v>
      </c>
    </row>
    <row r="115" spans="1:5">
      <c r="A115" t="s" s="4">
        <v>582</v>
      </c>
      <c r="B115" t="n" s="5">
        <v>8245</v>
      </c>
      <c r="C115" t="n" s="5">
        <v>9738</v>
      </c>
      <c r="D115" t="n" s="5">
        <v>8245</v>
      </c>
      <c r="E115" t="n" s="5">
        <v>9738</v>
      </c>
    </row>
    <row r="116" spans="1:5">
      <c r="A116" t="s" s="3">
        <v>596</v>
      </c>
    </row>
    <row r="117" spans="1:5">
      <c r="A117" t="s" s="4">
        <v>582</v>
      </c>
      <c r="B117" t="n" s="5">
        <v>260922</v>
      </c>
      <c r="C117" t="n" s="5">
        <v>230309</v>
      </c>
      <c r="D117" t="n" s="5">
        <v>260922</v>
      </c>
      <c r="E117" t="n" s="5">
        <v>230309</v>
      </c>
    </row>
    <row r="118" spans="1:5">
      <c r="A118" t="s" s="4">
        <v>611</v>
      </c>
    </row>
    <row r="119" spans="1:5">
      <c r="A119" t="s" s="3">
        <v>596</v>
      </c>
    </row>
    <row r="120" spans="1:5">
      <c r="A120" t="s" s="4">
        <v>606</v>
      </c>
      <c r="B120" t="n" s="5">
        <v>1503</v>
      </c>
      <c r="C120" t="n" s="5">
        <v>2605</v>
      </c>
      <c r="D120" t="n" s="5">
        <v>1503</v>
      </c>
      <c r="E120" t="n" s="5">
        <v>2605</v>
      </c>
    </row>
    <row r="121" spans="1:5">
      <c r="A121" t="s" s="4">
        <v>607</v>
      </c>
      <c r="B121" t="n" s="5">
        <v>6742</v>
      </c>
      <c r="C121" t="n" s="5">
        <v>7133</v>
      </c>
      <c r="D121" t="n" s="5">
        <v>6742</v>
      </c>
      <c r="E121" t="n" s="5">
        <v>7133</v>
      </c>
    </row>
    <row r="122" spans="1:5">
      <c r="A122" t="s" s="4">
        <v>612</v>
      </c>
    </row>
    <row r="123" spans="1:5">
      <c r="A123" t="s" s="3">
        <v>596</v>
      </c>
    </row>
    <row r="124" spans="1:5">
      <c r="A124" t="s" s="4">
        <v>606</v>
      </c>
      <c r="B124" t="n" s="5">
        <v>10401</v>
      </c>
      <c r="C124" t="n" s="5">
        <v>10741</v>
      </c>
      <c r="D124" t="n" s="5">
        <v>10401</v>
      </c>
      <c r="E124" t="n" s="5">
        <v>10741</v>
      </c>
    </row>
    <row r="125" spans="1:5">
      <c r="A125" t="s" s="4">
        <v>607</v>
      </c>
      <c r="B125" t="n" s="5">
        <v>250521</v>
      </c>
      <c r="C125" t="n" s="5">
        <v>219568</v>
      </c>
      <c r="D125" t="n" s="5">
        <v>250521</v>
      </c>
      <c r="E125" t="n" s="5">
        <v>219568</v>
      </c>
    </row>
    <row r="126" spans="1:5">
      <c r="A126" t="s" s="4">
        <v>514</v>
      </c>
    </row>
    <row r="127" spans="1:5">
      <c r="A127" t="s" s="3">
        <v>584</v>
      </c>
    </row>
    <row r="128" spans="1:5">
      <c r="A128" t="s" s="4">
        <v>578</v>
      </c>
      <c r="B128" t="n" s="5">
        <v>185</v>
      </c>
      <c r="C128" t="n" s="5">
        <v>633</v>
      </c>
      <c r="D128" t="n" s="5">
        <v>220</v>
      </c>
      <c r="E128" t="n" s="5">
        <v>1427</v>
      </c>
    </row>
    <row r="129" spans="1:5">
      <c r="A129" t="s" s="4">
        <v>586</v>
      </c>
      <c r="B129" t="n" s="5">
        <v>0</v>
      </c>
      <c r="C129" t="n" s="5">
        <v>-13</v>
      </c>
      <c r="D129" t="n" s="5">
        <v>0</v>
      </c>
      <c r="E129" t="n" s="5">
        <v>-67</v>
      </c>
    </row>
    <row r="130" spans="1:5">
      <c r="A130" t="s" s="4">
        <v>587</v>
      </c>
      <c r="B130" t="n" s="5">
        <v>0</v>
      </c>
      <c r="C130" t="n" s="5">
        <v>2</v>
      </c>
      <c r="D130" t="n" s="5">
        <v>0</v>
      </c>
      <c r="E130" t="n" s="5">
        <v>14</v>
      </c>
    </row>
    <row r="131" spans="1:5">
      <c r="A131" t="s" s="4">
        <v>597</v>
      </c>
      <c r="B131" t="n" s="5">
        <v>-13</v>
      </c>
      <c r="C131" t="n" s="5">
        <v>-82</v>
      </c>
      <c r="D131" t="n" s="5">
        <v>-48</v>
      </c>
      <c r="E131" t="n" s="5">
        <v>-834</v>
      </c>
    </row>
    <row r="132" spans="1:5">
      <c r="A132" t="s" s="4">
        <v>582</v>
      </c>
      <c r="B132" t="n" s="5">
        <v>172</v>
      </c>
      <c r="C132" t="n" s="5">
        <v>540</v>
      </c>
      <c r="D132" t="n" s="5">
        <v>172</v>
      </c>
      <c r="E132" t="n" s="5">
        <v>540</v>
      </c>
    </row>
    <row r="133" spans="1:5">
      <c r="A133" t="s" s="3">
        <v>596</v>
      </c>
    </row>
    <row r="134" spans="1:5">
      <c r="A134" t="s" s="4">
        <v>582</v>
      </c>
      <c r="B134" t="n" s="5">
        <v>26274</v>
      </c>
      <c r="C134" t="n" s="5">
        <v>28843</v>
      </c>
      <c r="D134" t="n" s="5">
        <v>26274</v>
      </c>
      <c r="E134" t="n" s="5">
        <v>28843</v>
      </c>
    </row>
    <row r="135" spans="1:5">
      <c r="A135" t="s" s="4">
        <v>613</v>
      </c>
    </row>
    <row r="136" spans="1:5">
      <c r="A136" t="s" s="3">
        <v>596</v>
      </c>
    </row>
    <row r="137" spans="1:5">
      <c r="A137" t="s" s="4">
        <v>606</v>
      </c>
      <c r="B137" t="n" s="5">
        <v>0</v>
      </c>
      <c r="C137" t="n" s="5">
        <v>113</v>
      </c>
      <c r="D137" t="n" s="5">
        <v>0</v>
      </c>
      <c r="E137" t="n" s="5">
        <v>113</v>
      </c>
    </row>
    <row r="138" spans="1:5">
      <c r="A138" t="s" s="4">
        <v>607</v>
      </c>
      <c r="B138" t="n" s="5">
        <v>172</v>
      </c>
      <c r="C138" t="n" s="5">
        <v>427</v>
      </c>
      <c r="D138" t="n" s="5">
        <v>172</v>
      </c>
      <c r="E138" t="n" s="5">
        <v>427</v>
      </c>
    </row>
    <row r="139" spans="1:5">
      <c r="A139" t="s" s="4">
        <v>614</v>
      </c>
    </row>
    <row r="140" spans="1:5">
      <c r="A140" t="s" s="3">
        <v>596</v>
      </c>
    </row>
    <row r="141" spans="1:5">
      <c r="A141" t="s" s="4">
        <v>606</v>
      </c>
      <c r="B141" t="n" s="5">
        <v>1807</v>
      </c>
      <c r="C141" t="n" s="5">
        <v>1529</v>
      </c>
      <c r="D141" t="n" s="5">
        <v>1807</v>
      </c>
      <c r="E141" t="n" s="5">
        <v>1529</v>
      </c>
    </row>
    <row r="142" spans="1:5">
      <c r="A142" t="s" s="4">
        <v>607</v>
      </c>
      <c r="B142" t="n" s="5">
        <v>24467</v>
      </c>
      <c r="C142" t="n" s="5">
        <v>27314</v>
      </c>
      <c r="D142" t="n" s="5">
        <v>24467</v>
      </c>
      <c r="E142" t="n" s="5">
        <v>27314</v>
      </c>
    </row>
    <row r="143" spans="1:5">
      <c r="A143" t="s" s="4">
        <v>615</v>
      </c>
    </row>
    <row r="144" spans="1:5">
      <c r="A144" t="s" s="3">
        <v>584</v>
      </c>
    </row>
    <row r="145" spans="1:5">
      <c r="A145" t="s" s="4">
        <v>578</v>
      </c>
      <c r="B145" t="n" s="5">
        <v>994</v>
      </c>
      <c r="C145" t="n" s="5">
        <v>1305</v>
      </c>
      <c r="D145" t="n" s="5">
        <v>1084</v>
      </c>
      <c r="E145" t="n" s="5">
        <v>1291</v>
      </c>
    </row>
    <row r="146" spans="1:5">
      <c r="A146" t="s" s="4">
        <v>586</v>
      </c>
      <c r="B146" t="n" s="5">
        <v>0</v>
      </c>
      <c r="C146" t="n" s="5">
        <v>0</v>
      </c>
      <c r="D146" t="n" s="5">
        <v>0</v>
      </c>
      <c r="E146" t="n" s="5">
        <v>0</v>
      </c>
    </row>
    <row r="147" spans="1:5">
      <c r="A147" t="s" s="4">
        <v>587</v>
      </c>
      <c r="B147" t="n" s="5">
        <v>0</v>
      </c>
      <c r="C147" t="n" s="5">
        <v>0</v>
      </c>
      <c r="D147" t="n" s="5">
        <v>0</v>
      </c>
      <c r="E147" t="n" s="5">
        <v>0</v>
      </c>
    </row>
    <row r="148" spans="1:5">
      <c r="A148" t="s" s="4">
        <v>597</v>
      </c>
      <c r="B148" t="n" s="5">
        <v>159</v>
      </c>
      <c r="C148" t="n" s="5">
        <v>0</v>
      </c>
      <c r="D148" t="n" s="5">
        <v>69</v>
      </c>
      <c r="E148" t="n" s="5">
        <v>14</v>
      </c>
    </row>
    <row r="149" spans="1:5">
      <c r="A149" t="s" s="4">
        <v>582</v>
      </c>
      <c r="B149" t="n" s="5">
        <v>1153</v>
      </c>
      <c r="C149" t="n" s="5">
        <v>1305</v>
      </c>
      <c r="D149" t="n" s="5">
        <v>1153</v>
      </c>
      <c r="E149" t="n" s="5">
        <v>1305</v>
      </c>
    </row>
    <row r="150" spans="1:5">
      <c r="A150" t="s" s="3">
        <v>596</v>
      </c>
    </row>
    <row r="151" spans="1:5">
      <c r="A151" t="s" s="4">
        <v>582</v>
      </c>
      <c r="B151" t="n" s="5">
        <v>0</v>
      </c>
      <c r="C151" t="n" s="5">
        <v>0</v>
      </c>
      <c r="D151" t="n" s="5">
        <v>0</v>
      </c>
      <c r="E151" t="n" s="5">
        <v>0</v>
      </c>
    </row>
    <row r="152" spans="1:5">
      <c r="A152" t="s" s="4">
        <v>607</v>
      </c>
      <c r="B152" t="n" s="5">
        <v>0</v>
      </c>
      <c r="D152" t="n" s="5">
        <v>0</v>
      </c>
    </row>
    <row r="153" spans="1:5">
      <c r="A153" t="s" s="4">
        <v>616</v>
      </c>
    </row>
    <row r="154" spans="1:5">
      <c r="A154" t="s" s="3">
        <v>596</v>
      </c>
    </row>
    <row r="155" spans="1:5">
      <c r="A155" t="s" s="4">
        <v>606</v>
      </c>
      <c r="B155" t="n" s="5">
        <v>0</v>
      </c>
      <c r="C155" t="n" s="5">
        <v>0</v>
      </c>
      <c r="D155" t="n" s="5">
        <v>0</v>
      </c>
      <c r="E155" t="n" s="5">
        <v>0</v>
      </c>
    </row>
    <row r="156" spans="1:5">
      <c r="A156" t="s" s="4">
        <v>607</v>
      </c>
      <c r="B156" t="n" s="5">
        <v>1153</v>
      </c>
      <c r="C156" t="n" s="5">
        <v>1305</v>
      </c>
      <c r="D156" t="n" s="5">
        <v>1153</v>
      </c>
      <c r="E156" t="n" s="5">
        <v>1305</v>
      </c>
    </row>
    <row r="157" spans="1:5">
      <c r="A157" t="s" s="4">
        <v>617</v>
      </c>
    </row>
    <row r="158" spans="1:5">
      <c r="A158" t="s" s="3">
        <v>596</v>
      </c>
    </row>
    <row r="159" spans="1:5">
      <c r="A159" t="s" s="4">
        <v>606</v>
      </c>
      <c r="B159" t="n" s="5">
        <v>0</v>
      </c>
      <c r="C159" t="n" s="5">
        <v>0</v>
      </c>
      <c r="D159" t="n" s="5">
        <v>0</v>
      </c>
      <c r="E159" t="n" s="5">
        <v>0</v>
      </c>
    </row>
    <row r="160" spans="1:5">
      <c r="A160" t="s" s="4">
        <v>607</v>
      </c>
      <c r="B160" t="n" s="7">
        <v>0</v>
      </c>
      <c r="C160" t="n" s="7">
        <v>0</v>
      </c>
      <c r="D160" t="n" s="7">
        <v>0</v>
      </c>
      <c r="E160" t="n" s="7">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618</v>
      </c>
      <c r="B1" t="s" s="2">
        <v>2</v>
      </c>
      <c r="C1" t="s" s="2">
        <v>25</v>
      </c>
      <c r="D1" t="s" s="2">
        <v>76</v>
      </c>
    </row>
    <row r="2" spans="1:4">
      <c r="A2" t="s" s="3">
        <v>619</v>
      </c>
    </row>
    <row r="3" spans="1:4">
      <c r="A3" t="s" s="4">
        <v>505</v>
      </c>
      <c r="B3" t="n" s="7">
        <v>2874172</v>
      </c>
      <c r="C3" t="n" s="7">
        <v>2785261</v>
      </c>
    </row>
    <row r="4" spans="1:4">
      <c r="A4" t="s" s="4">
        <v>509</v>
      </c>
    </row>
    <row r="5" spans="1:4">
      <c r="A5" t="s" s="3">
        <v>619</v>
      </c>
    </row>
    <row r="6" spans="1:4">
      <c r="A6" t="s" s="4">
        <v>505</v>
      </c>
      <c r="B6" t="n" s="5">
        <v>2586666</v>
      </c>
      <c r="C6" t="n" s="5">
        <v>2508515</v>
      </c>
    </row>
    <row r="7" spans="1:4">
      <c r="A7" t="s" s="4">
        <v>620</v>
      </c>
    </row>
    <row r="8" spans="1:4">
      <c r="A8" t="s" s="3">
        <v>619</v>
      </c>
    </row>
    <row r="9" spans="1:4">
      <c r="A9" t="s" s="4">
        <v>505</v>
      </c>
      <c r="B9" t="n" s="5">
        <v>699455</v>
      </c>
      <c r="C9" t="n" s="5">
        <v>685415</v>
      </c>
    </row>
    <row r="10" spans="1:4">
      <c r="A10" t="s" s="4">
        <v>621</v>
      </c>
    </row>
    <row r="11" spans="1:4">
      <c r="A11" t="s" s="3">
        <v>619</v>
      </c>
    </row>
    <row r="12" spans="1:4">
      <c r="A12" t="s" s="4">
        <v>505</v>
      </c>
      <c r="B12" t="n" s="5">
        <v>502634</v>
      </c>
      <c r="C12" t="n" s="5">
        <v>467361</v>
      </c>
    </row>
    <row r="13" spans="1:4">
      <c r="A13" t="s" s="4">
        <v>622</v>
      </c>
    </row>
    <row r="14" spans="1:4">
      <c r="A14" t="s" s="3">
        <v>619</v>
      </c>
    </row>
    <row r="15" spans="1:4">
      <c r="A15" t="s" s="4">
        <v>505</v>
      </c>
      <c r="B15" t="n" s="5">
        <v>343521</v>
      </c>
      <c r="C15" t="n" s="5">
        <v>369985</v>
      </c>
    </row>
    <row r="16" spans="1:4">
      <c r="A16" t="s" s="4">
        <v>623</v>
      </c>
    </row>
    <row r="17" spans="1:4">
      <c r="A17" t="s" s="3">
        <v>619</v>
      </c>
    </row>
    <row r="18" spans="1:4">
      <c r="A18" t="s" s="4">
        <v>505</v>
      </c>
      <c r="B18" t="n" s="5">
        <v>846620</v>
      </c>
      <c r="C18" t="n" s="5">
        <v>852806</v>
      </c>
    </row>
    <row r="19" spans="1:4">
      <c r="A19" t="s" s="4">
        <v>624</v>
      </c>
    </row>
    <row r="20" spans="1:4">
      <c r="A20" t="s" s="3">
        <v>619</v>
      </c>
    </row>
    <row r="21" spans="1:4">
      <c r="A21" t="s" s="4">
        <v>505</v>
      </c>
      <c r="B21" t="n" s="5">
        <v>21310</v>
      </c>
      <c r="C21" t="n" s="5">
        <v>9517</v>
      </c>
    </row>
    <row r="22" spans="1:4">
      <c r="A22" t="s" s="4">
        <v>625</v>
      </c>
    </row>
    <row r="23" spans="1:4">
      <c r="A23" t="s" s="3">
        <v>619</v>
      </c>
    </row>
    <row r="24" spans="1:4">
      <c r="A24" t="s" s="4">
        <v>505</v>
      </c>
      <c r="B24" t="n" s="5">
        <v>173126</v>
      </c>
      <c r="C24" t="n" s="5">
        <v>123431</v>
      </c>
    </row>
    <row r="25" spans="1:4">
      <c r="A25" t="s" s="4">
        <v>510</v>
      </c>
    </row>
    <row r="26" spans="1:4">
      <c r="A26" t="s" s="3">
        <v>619</v>
      </c>
    </row>
    <row r="27" spans="1:4">
      <c r="A27" t="s" s="4">
        <v>505</v>
      </c>
      <c r="B27" t="n" s="5">
        <v>261189</v>
      </c>
      <c r="C27" t="n" s="5">
        <v>249189</v>
      </c>
    </row>
    <row r="28" spans="1:4">
      <c r="A28" t="s" s="4">
        <v>626</v>
      </c>
    </row>
    <row r="29" spans="1:4">
      <c r="A29" t="s" s="3">
        <v>619</v>
      </c>
    </row>
    <row r="30" spans="1:4">
      <c r="A30" t="s" s="4">
        <v>505</v>
      </c>
      <c r="B30" t="n" s="5">
        <v>111943</v>
      </c>
      <c r="C30" t="n" s="5">
        <v>116400</v>
      </c>
    </row>
    <row r="31" spans="1:4">
      <c r="A31" t="s" s="4">
        <v>627</v>
      </c>
    </row>
    <row r="32" spans="1:4">
      <c r="A32" t="s" s="3">
        <v>619</v>
      </c>
    </row>
    <row r="33" spans="1:4">
      <c r="A33" t="s" s="4">
        <v>505</v>
      </c>
      <c r="B33" t="n" s="5">
        <v>115382</v>
      </c>
      <c r="C33" t="n" s="5">
        <v>93860</v>
      </c>
    </row>
    <row r="34" spans="1:4">
      <c r="A34" t="s" s="4">
        <v>628</v>
      </c>
    </row>
    <row r="35" spans="1:4">
      <c r="A35" t="s" s="3">
        <v>619</v>
      </c>
    </row>
    <row r="36" spans="1:4">
      <c r="A36" t="s" s="4">
        <v>505</v>
      </c>
      <c r="B36" t="n" s="5">
        <v>33864</v>
      </c>
      <c r="C36" t="n" s="5">
        <v>38929</v>
      </c>
    </row>
    <row r="37" spans="1:4">
      <c r="A37" t="s" s="4">
        <v>511</v>
      </c>
    </row>
    <row r="38" spans="1:4">
      <c r="A38" t="s" s="3">
        <v>619</v>
      </c>
    </row>
    <row r="39" spans="1:4">
      <c r="A39" t="s" s="4">
        <v>505</v>
      </c>
      <c r="B39" t="n" s="5">
        <v>26317</v>
      </c>
      <c r="C39" t="n" s="5">
        <v>27557</v>
      </c>
    </row>
    <row r="40" spans="1:4">
      <c r="A40" t="s" s="4">
        <v>320</v>
      </c>
    </row>
    <row r="41" spans="1:4">
      <c r="A41" t="s" s="3">
        <v>619</v>
      </c>
    </row>
    <row r="42" spans="1:4">
      <c r="A42" t="s" s="4">
        <v>505</v>
      </c>
      <c r="B42" t="n" s="5">
        <v>2840264</v>
      </c>
      <c r="C42" t="n" s="5">
        <v>2740760</v>
      </c>
      <c r="D42" t="n" s="7">
        <v>2349235</v>
      </c>
    </row>
    <row r="43" spans="1:4">
      <c r="A43" t="s" s="4">
        <v>629</v>
      </c>
    </row>
    <row r="44" spans="1:4">
      <c r="A44" t="s" s="3">
        <v>619</v>
      </c>
    </row>
    <row r="45" spans="1:4">
      <c r="A45" t="s" s="4">
        <v>505</v>
      </c>
      <c r="B45" t="n" s="5">
        <v>2724993</v>
      </c>
      <c r="C45" t="n" s="5">
        <v>2607886</v>
      </c>
    </row>
    <row r="46" spans="1:4">
      <c r="A46" t="s" s="4">
        <v>630</v>
      </c>
    </row>
    <row r="47" spans="1:4">
      <c r="A47" t="s" s="3">
        <v>619</v>
      </c>
    </row>
    <row r="48" spans="1:4">
      <c r="A48" t="s" s="4">
        <v>505</v>
      </c>
      <c r="B48" t="n" s="5">
        <v>70513</v>
      </c>
      <c r="C48" t="n" s="5">
        <v>85487</v>
      </c>
    </row>
    <row r="49" spans="1:4">
      <c r="A49" t="s" s="4">
        <v>631</v>
      </c>
    </row>
    <row r="50" spans="1:4">
      <c r="A50" t="s" s="3">
        <v>619</v>
      </c>
    </row>
    <row r="51" spans="1:4">
      <c r="A51" t="s" s="4">
        <v>505</v>
      </c>
      <c r="B51" t="n" s="5">
        <v>44758</v>
      </c>
      <c r="C51" t="n" s="5">
        <v>47387</v>
      </c>
    </row>
    <row r="52" spans="1:4">
      <c r="A52" t="s" s="4">
        <v>512</v>
      </c>
    </row>
    <row r="53" spans="1:4">
      <c r="A53" t="s" s="3">
        <v>619</v>
      </c>
    </row>
    <row r="54" spans="1:4">
      <c r="A54" t="s" s="4">
        <v>505</v>
      </c>
      <c r="B54" t="n" s="5">
        <v>2553068</v>
      </c>
      <c r="C54" t="n" s="5">
        <v>2464386</v>
      </c>
      <c r="D54" t="n" s="5">
        <v>2090083</v>
      </c>
    </row>
    <row r="55" spans="1:4">
      <c r="A55" t="s" s="4">
        <v>632</v>
      </c>
    </row>
    <row r="56" spans="1:4">
      <c r="A56" t="s" s="3">
        <v>619</v>
      </c>
    </row>
    <row r="57" spans="1:4">
      <c r="A57" t="s" s="4">
        <v>505</v>
      </c>
      <c r="B57" t="n" s="5">
        <v>690097</v>
      </c>
      <c r="C57" t="n" s="5">
        <v>675072</v>
      </c>
    </row>
    <row r="58" spans="1:4">
      <c r="A58" t="s" s="4">
        <v>633</v>
      </c>
    </row>
    <row r="59" spans="1:4">
      <c r="A59" t="s" s="3">
        <v>619</v>
      </c>
    </row>
    <row r="60" spans="1:4">
      <c r="A60" t="s" s="4">
        <v>505</v>
      </c>
      <c r="B60" t="n" s="5">
        <v>492289</v>
      </c>
      <c r="C60" t="n" s="5">
        <v>454499</v>
      </c>
    </row>
    <row r="61" spans="1:4">
      <c r="A61" t="s" s="4">
        <v>634</v>
      </c>
    </row>
    <row r="62" spans="1:4">
      <c r="A62" t="s" s="3">
        <v>619</v>
      </c>
    </row>
    <row r="63" spans="1:4">
      <c r="A63" t="s" s="4">
        <v>505</v>
      </c>
      <c r="B63" t="n" s="5">
        <v>337566</v>
      </c>
      <c r="C63" t="n" s="5">
        <v>362240</v>
      </c>
    </row>
    <row r="64" spans="1:4">
      <c r="A64" t="s" s="4">
        <v>635</v>
      </c>
    </row>
    <row r="65" spans="1:4">
      <c r="A65" t="s" s="3">
        <v>619</v>
      </c>
    </row>
    <row r="66" spans="1:4">
      <c r="A66" t="s" s="4">
        <v>505</v>
      </c>
      <c r="B66" t="n" s="5">
        <v>840735</v>
      </c>
      <c r="C66" t="n" s="5">
        <v>842126</v>
      </c>
    </row>
    <row r="67" spans="1:4">
      <c r="A67" t="s" s="4">
        <v>636</v>
      </c>
    </row>
    <row r="68" spans="1:4">
      <c r="A68" t="s" s="3">
        <v>619</v>
      </c>
    </row>
    <row r="69" spans="1:4">
      <c r="A69" t="s" s="4">
        <v>505</v>
      </c>
      <c r="B69" t="n" s="5">
        <v>21310</v>
      </c>
      <c r="C69" t="n" s="5">
        <v>9517</v>
      </c>
    </row>
    <row r="70" spans="1:4">
      <c r="A70" t="s" s="4">
        <v>637</v>
      </c>
    </row>
    <row r="71" spans="1:4">
      <c r="A71" t="s" s="3">
        <v>619</v>
      </c>
    </row>
    <row r="72" spans="1:4">
      <c r="A72" t="s" s="4">
        <v>505</v>
      </c>
      <c r="B72" t="n" s="5">
        <v>171071</v>
      </c>
      <c r="C72" t="n" s="5">
        <v>120932</v>
      </c>
    </row>
    <row r="73" spans="1:4">
      <c r="A73" t="s" s="4">
        <v>638</v>
      </c>
    </row>
    <row r="74" spans="1:4">
      <c r="A74" t="s" s="3">
        <v>619</v>
      </c>
    </row>
    <row r="75" spans="1:4">
      <c r="A75" t="s" s="4">
        <v>505</v>
      </c>
      <c r="B75" t="n" s="5">
        <v>676646</v>
      </c>
      <c r="C75" t="n" s="5">
        <v>654360</v>
      </c>
    </row>
    <row r="76" spans="1:4">
      <c r="A76" t="s" s="4">
        <v>639</v>
      </c>
    </row>
    <row r="77" spans="1:4">
      <c r="A77" t="s" s="3">
        <v>619</v>
      </c>
    </row>
    <row r="78" spans="1:4">
      <c r="A78" t="s" s="4">
        <v>505</v>
      </c>
      <c r="B78" t="n" s="5">
        <v>440360</v>
      </c>
      <c r="C78" t="n" s="5">
        <v>397437</v>
      </c>
    </row>
    <row r="79" spans="1:4">
      <c r="A79" t="s" s="4">
        <v>640</v>
      </c>
    </row>
    <row r="80" spans="1:4">
      <c r="A80" t="s" s="3">
        <v>619</v>
      </c>
    </row>
    <row r="81" spans="1:4">
      <c r="A81" t="s" s="4">
        <v>505</v>
      </c>
      <c r="B81" t="n" s="5">
        <v>321327</v>
      </c>
      <c r="C81" t="n" s="5">
        <v>345775</v>
      </c>
    </row>
    <row r="82" spans="1:4">
      <c r="A82" t="s" s="4">
        <v>641</v>
      </c>
    </row>
    <row r="83" spans="1:4">
      <c r="A83" t="s" s="3">
        <v>619</v>
      </c>
    </row>
    <row r="84" spans="1:4">
      <c r="A84" t="s" s="4">
        <v>505</v>
      </c>
      <c r="B84" t="n" s="5">
        <v>823627</v>
      </c>
      <c r="C84" t="n" s="5">
        <v>822037</v>
      </c>
    </row>
    <row r="85" spans="1:4">
      <c r="A85" t="s" s="4">
        <v>642</v>
      </c>
    </row>
    <row r="86" spans="1:4">
      <c r="A86" t="s" s="3">
        <v>619</v>
      </c>
    </row>
    <row r="87" spans="1:4">
      <c r="A87" t="s" s="4">
        <v>505</v>
      </c>
      <c r="B87" t="n" s="5">
        <v>21310</v>
      </c>
      <c r="C87" t="n" s="5">
        <v>9517</v>
      </c>
    </row>
    <row r="88" spans="1:4">
      <c r="A88" t="s" s="4">
        <v>643</v>
      </c>
    </row>
    <row r="89" spans="1:4">
      <c r="A89" t="s" s="3">
        <v>619</v>
      </c>
    </row>
    <row r="90" spans="1:4">
      <c r="A90" t="s" s="4">
        <v>505</v>
      </c>
      <c r="B90" t="n" s="5">
        <v>169287</v>
      </c>
      <c r="C90" t="n" s="5">
        <v>118688</v>
      </c>
    </row>
    <row r="91" spans="1:4">
      <c r="A91" t="s" s="4">
        <v>644</v>
      </c>
    </row>
    <row r="92" spans="1:4">
      <c r="A92" t="s" s="3">
        <v>619</v>
      </c>
    </row>
    <row r="93" spans="1:4">
      <c r="A93" t="s" s="4">
        <v>505</v>
      </c>
      <c r="B93" t="n" s="5">
        <v>11599</v>
      </c>
      <c r="C93" t="n" s="5">
        <v>18013</v>
      </c>
    </row>
    <row r="94" spans="1:4">
      <c r="A94" t="s" s="4">
        <v>645</v>
      </c>
    </row>
    <row r="95" spans="1:4">
      <c r="A95" t="s" s="3">
        <v>619</v>
      </c>
    </row>
    <row r="96" spans="1:4">
      <c r="A96" t="s" s="4">
        <v>505</v>
      </c>
      <c r="B96" t="n" s="5">
        <v>41436</v>
      </c>
      <c r="C96" t="n" s="5">
        <v>46365</v>
      </c>
    </row>
    <row r="97" spans="1:4">
      <c r="A97" t="s" s="4">
        <v>646</v>
      </c>
    </row>
    <row r="98" spans="1:4">
      <c r="A98" t="s" s="3">
        <v>619</v>
      </c>
    </row>
    <row r="99" spans="1:4">
      <c r="A99" t="s" s="4">
        <v>505</v>
      </c>
      <c r="B99" t="n" s="5">
        <v>9515</v>
      </c>
      <c r="C99" t="n" s="5">
        <v>8899</v>
      </c>
    </row>
    <row r="100" spans="1:4">
      <c r="A100" t="s" s="4">
        <v>647</v>
      </c>
    </row>
    <row r="101" spans="1:4">
      <c r="A101" t="s" s="3">
        <v>619</v>
      </c>
    </row>
    <row r="102" spans="1:4">
      <c r="A102" t="s" s="4">
        <v>505</v>
      </c>
      <c r="B102" t="n" s="5">
        <v>6222</v>
      </c>
      <c r="C102" t="n" s="5">
        <v>9543</v>
      </c>
    </row>
    <row r="103" spans="1:4">
      <c r="A103" t="s" s="4">
        <v>648</v>
      </c>
    </row>
    <row r="104" spans="1:4">
      <c r="A104" t="s" s="3">
        <v>619</v>
      </c>
    </row>
    <row r="105" spans="1:4">
      <c r="A105" t="s" s="4">
        <v>505</v>
      </c>
      <c r="B105" t="n" s="5">
        <v>0</v>
      </c>
      <c r="C105" t="n" s="5">
        <v>0</v>
      </c>
    </row>
    <row r="106" spans="1:4">
      <c r="A106" t="s" s="4">
        <v>649</v>
      </c>
    </row>
    <row r="107" spans="1:4">
      <c r="A107" t="s" s="3">
        <v>619</v>
      </c>
    </row>
    <row r="108" spans="1:4">
      <c r="A108" t="s" s="4">
        <v>505</v>
      </c>
      <c r="B108" t="n" s="5">
        <v>62</v>
      </c>
      <c r="C108" t="n" s="5">
        <v>66</v>
      </c>
    </row>
    <row r="109" spans="1:4">
      <c r="A109" t="s" s="4">
        <v>650</v>
      </c>
    </row>
    <row r="110" spans="1:4">
      <c r="A110" t="s" s="3">
        <v>619</v>
      </c>
    </row>
    <row r="111" spans="1:4">
      <c r="A111" t="s" s="4">
        <v>505</v>
      </c>
      <c r="B111" t="n" s="5">
        <v>1852</v>
      </c>
      <c r="C111" t="n" s="5">
        <v>2699</v>
      </c>
    </row>
    <row r="112" spans="1:4">
      <c r="A112" t="s" s="4">
        <v>651</v>
      </c>
    </row>
    <row r="113" spans="1:4">
      <c r="A113" t="s" s="3">
        <v>619</v>
      </c>
    </row>
    <row r="114" spans="1:4">
      <c r="A114" t="s" s="4">
        <v>505</v>
      </c>
      <c r="B114" t="n" s="5">
        <v>10493</v>
      </c>
      <c r="C114" t="n" s="5">
        <v>10697</v>
      </c>
    </row>
    <row r="115" spans="1:4">
      <c r="A115" t="s" s="4">
        <v>652</v>
      </c>
    </row>
    <row r="116" spans="1:4">
      <c r="A116" t="s" s="3">
        <v>619</v>
      </c>
    </row>
    <row r="117" spans="1:4">
      <c r="A117" t="s" s="4">
        <v>505</v>
      </c>
      <c r="B117" t="n" s="5">
        <v>6724</v>
      </c>
      <c r="C117" t="n" s="5">
        <v>7566</v>
      </c>
    </row>
    <row r="118" spans="1:4">
      <c r="A118" t="s" s="4">
        <v>653</v>
      </c>
    </row>
    <row r="119" spans="1:4">
      <c r="A119" t="s" s="3">
        <v>619</v>
      </c>
    </row>
    <row r="120" spans="1:4">
      <c r="A120" t="s" s="4">
        <v>505</v>
      </c>
      <c r="B120" t="n" s="5">
        <v>10886</v>
      </c>
      <c r="C120" t="n" s="5">
        <v>10546</v>
      </c>
    </row>
    <row r="121" spans="1:4">
      <c r="A121" t="s" s="4">
        <v>654</v>
      </c>
    </row>
    <row r="122" spans="1:4">
      <c r="A122" t="s" s="3">
        <v>619</v>
      </c>
    </row>
    <row r="123" spans="1:4">
      <c r="A123" t="s" s="4">
        <v>505</v>
      </c>
      <c r="B123" t="n" s="5">
        <v>0</v>
      </c>
      <c r="C123" t="n" s="5">
        <v>0</v>
      </c>
    </row>
    <row r="124" spans="1:4">
      <c r="A124" t="s" s="4">
        <v>655</v>
      </c>
    </row>
    <row r="125" spans="1:4">
      <c r="A125" t="s" s="3">
        <v>619</v>
      </c>
    </row>
    <row r="126" spans="1:4">
      <c r="A126" t="s" s="4">
        <v>505</v>
      </c>
      <c r="B126" t="n" s="5">
        <v>1722</v>
      </c>
      <c r="C126" t="n" s="5">
        <v>2178</v>
      </c>
    </row>
    <row r="127" spans="1:4">
      <c r="A127" t="s" s="4">
        <v>513</v>
      </c>
    </row>
    <row r="128" spans="1:4">
      <c r="A128" t="s" s="3">
        <v>619</v>
      </c>
    </row>
    <row r="129" spans="1:4">
      <c r="A129" t="s" s="4">
        <v>505</v>
      </c>
      <c r="B129" t="n" s="5">
        <v>260922</v>
      </c>
      <c r="C129" t="n" s="5">
        <v>248862</v>
      </c>
      <c r="D129" t="n" s="5">
        <v>230309</v>
      </c>
    </row>
    <row r="130" spans="1:4">
      <c r="A130" t="s" s="4">
        <v>656</v>
      </c>
    </row>
    <row r="131" spans="1:4">
      <c r="A131" t="s" s="3">
        <v>619</v>
      </c>
    </row>
    <row r="132" spans="1:4">
      <c r="A132" t="s" s="4">
        <v>505</v>
      </c>
      <c r="B132" t="n" s="5">
        <v>111676</v>
      </c>
      <c r="C132" t="n" s="5">
        <v>116073</v>
      </c>
    </row>
    <row r="133" spans="1:4">
      <c r="A133" t="s" s="4">
        <v>657</v>
      </c>
    </row>
    <row r="134" spans="1:4">
      <c r="A134" t="s" s="3">
        <v>619</v>
      </c>
    </row>
    <row r="135" spans="1:4">
      <c r="A135" t="s" s="4">
        <v>505</v>
      </c>
      <c r="B135" t="n" s="5">
        <v>115382</v>
      </c>
      <c r="C135" t="n" s="5">
        <v>93860</v>
      </c>
    </row>
    <row r="136" spans="1:4">
      <c r="A136" t="s" s="4">
        <v>658</v>
      </c>
    </row>
    <row r="137" spans="1:4">
      <c r="A137" t="s" s="3">
        <v>619</v>
      </c>
    </row>
    <row r="138" spans="1:4">
      <c r="A138" t="s" s="4">
        <v>505</v>
      </c>
      <c r="B138" t="n" s="5">
        <v>33864</v>
      </c>
      <c r="C138" t="n" s="5">
        <v>38929</v>
      </c>
    </row>
    <row r="139" spans="1:4">
      <c r="A139" t="s" s="4">
        <v>659</v>
      </c>
    </row>
    <row r="140" spans="1:4">
      <c r="A140" t="s" s="3">
        <v>619</v>
      </c>
    </row>
    <row r="141" spans="1:4">
      <c r="A141" t="s" s="4">
        <v>505</v>
      </c>
      <c r="B141" t="n" s="5">
        <v>101985</v>
      </c>
      <c r="C141" t="n" s="5">
        <v>106326</v>
      </c>
    </row>
    <row r="142" spans="1:4">
      <c r="A142" t="s" s="4">
        <v>660</v>
      </c>
    </row>
    <row r="143" spans="1:4">
      <c r="A143" t="s" s="3">
        <v>619</v>
      </c>
    </row>
    <row r="144" spans="1:4">
      <c r="A144" t="s" s="4">
        <v>505</v>
      </c>
      <c r="B144" t="n" s="5">
        <v>112553</v>
      </c>
      <c r="C144" t="n" s="5">
        <v>92312</v>
      </c>
    </row>
    <row r="145" spans="1:4">
      <c r="A145" t="s" s="4">
        <v>661</v>
      </c>
    </row>
    <row r="146" spans="1:4">
      <c r="A146" t="s" s="3">
        <v>619</v>
      </c>
    </row>
    <row r="147" spans="1:4">
      <c r="A147" t="s" s="4">
        <v>505</v>
      </c>
      <c r="B147" t="n" s="5">
        <v>33864</v>
      </c>
      <c r="C147" t="n" s="5">
        <v>36121</v>
      </c>
    </row>
    <row r="148" spans="1:4">
      <c r="A148" t="s" s="4">
        <v>662</v>
      </c>
    </row>
    <row r="149" spans="1:4">
      <c r="A149" t="s" s="3">
        <v>619</v>
      </c>
    </row>
    <row r="150" spans="1:4">
      <c r="A150" t="s" s="4">
        <v>505</v>
      </c>
      <c r="B150" t="n" s="5">
        <v>1373</v>
      </c>
      <c r="C150" t="n" s="5">
        <v>1225</v>
      </c>
    </row>
    <row r="151" spans="1:4">
      <c r="A151" t="s" s="4">
        <v>663</v>
      </c>
    </row>
    <row r="152" spans="1:4">
      <c r="A152" t="s" s="3">
        <v>619</v>
      </c>
    </row>
    <row r="153" spans="1:4">
      <c r="A153" t="s" s="4">
        <v>505</v>
      </c>
      <c r="B153" t="n" s="5">
        <v>195</v>
      </c>
      <c r="C153" t="n" s="5">
        <v>993</v>
      </c>
    </row>
    <row r="154" spans="1:4">
      <c r="A154" t="s" s="4">
        <v>664</v>
      </c>
    </row>
    <row r="155" spans="1:4">
      <c r="A155" t="s" s="3">
        <v>619</v>
      </c>
    </row>
    <row r="156" spans="1:4">
      <c r="A156" t="s" s="4">
        <v>505</v>
      </c>
      <c r="B156" t="n" s="5">
        <v>0</v>
      </c>
      <c r="C156" t="n" s="5">
        <v>252</v>
      </c>
    </row>
    <row r="157" spans="1:4">
      <c r="A157" t="s" s="4">
        <v>665</v>
      </c>
    </row>
    <row r="158" spans="1:4">
      <c r="A158" t="s" s="3">
        <v>619</v>
      </c>
    </row>
    <row r="159" spans="1:4">
      <c r="A159" t="s" s="4">
        <v>505</v>
      </c>
      <c r="B159" t="n" s="5">
        <v>8318</v>
      </c>
      <c r="C159" t="n" s="5">
        <v>8522</v>
      </c>
    </row>
    <row r="160" spans="1:4">
      <c r="A160" t="s" s="4">
        <v>666</v>
      </c>
    </row>
    <row r="161" spans="1:4">
      <c r="A161" t="s" s="3">
        <v>619</v>
      </c>
    </row>
    <row r="162" spans="1:4">
      <c r="A162" t="s" s="4">
        <v>505</v>
      </c>
      <c r="B162" t="n" s="5">
        <v>2634</v>
      </c>
      <c r="C162" t="n" s="5">
        <v>555</v>
      </c>
    </row>
    <row r="163" spans="1:4">
      <c r="A163" t="s" s="4">
        <v>667</v>
      </c>
    </row>
    <row r="164" spans="1:4">
      <c r="A164" t="s" s="3">
        <v>619</v>
      </c>
    </row>
    <row r="165" spans="1:4">
      <c r="A165" t="s" s="4">
        <v>505</v>
      </c>
      <c r="B165" t="n" s="5">
        <v>0</v>
      </c>
      <c r="C165" t="n" s="5">
        <v>2556</v>
      </c>
    </row>
    <row r="166" spans="1:4">
      <c r="A166" t="s" s="4">
        <v>514</v>
      </c>
    </row>
    <row r="167" spans="1:4">
      <c r="A167" t="s" s="3">
        <v>619</v>
      </c>
    </row>
    <row r="168" spans="1:4">
      <c r="A168" t="s" s="4">
        <v>505</v>
      </c>
      <c r="B168" t="n" s="5">
        <v>26274</v>
      </c>
      <c r="C168" t="n" s="5">
        <v>27512</v>
      </c>
      <c r="D168" t="n" s="7">
        <v>28843</v>
      </c>
    </row>
    <row r="169" spans="1:4">
      <c r="A169" t="s" s="4">
        <v>668</v>
      </c>
    </row>
    <row r="170" spans="1:4">
      <c r="A170" t="s" s="3">
        <v>619</v>
      </c>
    </row>
    <row r="171" spans="1:4">
      <c r="A171" t="s" s="4">
        <v>505</v>
      </c>
      <c r="B171" t="n" s="5">
        <v>24034</v>
      </c>
      <c r="C171" t="n" s="5">
        <v>25313</v>
      </c>
    </row>
    <row r="172" spans="1:4">
      <c r="A172" t="s" s="4">
        <v>669</v>
      </c>
    </row>
    <row r="173" spans="1:4">
      <c r="A173" t="s" s="3">
        <v>619</v>
      </c>
    </row>
    <row r="174" spans="1:4">
      <c r="A174" t="s" s="4">
        <v>505</v>
      </c>
      <c r="B174" t="n" s="5">
        <v>111</v>
      </c>
      <c r="C174" t="n" s="5">
        <v>131</v>
      </c>
    </row>
    <row r="175" spans="1:4">
      <c r="A175" t="s" s="4">
        <v>670</v>
      </c>
    </row>
    <row r="176" spans="1:4">
      <c r="A176" t="s" s="3">
        <v>619</v>
      </c>
    </row>
    <row r="177" spans="1:4">
      <c r="A177" t="s" s="4">
        <v>505</v>
      </c>
      <c r="B177" t="n" s="7">
        <v>2129</v>
      </c>
      <c r="C177" t="n" s="7">
        <v>206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671</v>
      </c>
      <c r="B1" t="s" s="2">
        <v>2</v>
      </c>
      <c r="C1" t="s" s="2">
        <v>25</v>
      </c>
      <c r="D1" t="s" s="2">
        <v>76</v>
      </c>
    </row>
    <row r="2" spans="1:4">
      <c r="A2" t="s" s="3">
        <v>672</v>
      </c>
    </row>
    <row r="3" spans="1:4">
      <c r="A3" t="s" s="4">
        <v>673</v>
      </c>
      <c r="B3" t="n" s="7">
        <v>2874172</v>
      </c>
      <c r="C3" t="n" s="7">
        <v>2785261</v>
      </c>
    </row>
    <row r="4" spans="1:4">
      <c r="A4" t="s" s="4">
        <v>674</v>
      </c>
      <c r="B4" t="n" s="5">
        <v>0</v>
      </c>
      <c r="C4" t="n" s="5">
        <v>0</v>
      </c>
    </row>
    <row r="5" spans="1:4">
      <c r="A5" t="s" s="4">
        <v>509</v>
      </c>
    </row>
    <row r="6" spans="1:4">
      <c r="A6" t="s" s="3">
        <v>672</v>
      </c>
    </row>
    <row r="7" spans="1:4">
      <c r="A7" t="s" s="4">
        <v>673</v>
      </c>
      <c r="B7" t="n" s="5">
        <v>2586666</v>
      </c>
      <c r="C7" t="n" s="5">
        <v>2508515</v>
      </c>
    </row>
    <row r="8" spans="1:4">
      <c r="A8" t="s" s="4">
        <v>621</v>
      </c>
    </row>
    <row r="9" spans="1:4">
      <c r="A9" t="s" s="3">
        <v>672</v>
      </c>
    </row>
    <row r="10" spans="1:4">
      <c r="A10" t="s" s="4">
        <v>673</v>
      </c>
      <c r="B10" t="n" s="5">
        <v>502634</v>
      </c>
      <c r="C10" t="n" s="5">
        <v>467361</v>
      </c>
    </row>
    <row r="11" spans="1:4">
      <c r="A11" t="s" s="4">
        <v>622</v>
      </c>
    </row>
    <row r="12" spans="1:4">
      <c r="A12" t="s" s="3">
        <v>672</v>
      </c>
    </row>
    <row r="13" spans="1:4">
      <c r="A13" t="s" s="4">
        <v>673</v>
      </c>
      <c r="B13" t="n" s="5">
        <v>343521</v>
      </c>
      <c r="C13" t="n" s="5">
        <v>369985</v>
      </c>
    </row>
    <row r="14" spans="1:4">
      <c r="A14" t="s" s="4">
        <v>624</v>
      </c>
    </row>
    <row r="15" spans="1:4">
      <c r="A15" t="s" s="3">
        <v>672</v>
      </c>
    </row>
    <row r="16" spans="1:4">
      <c r="A16" t="s" s="4">
        <v>673</v>
      </c>
      <c r="B16" t="n" s="5">
        <v>21310</v>
      </c>
      <c r="C16" t="n" s="5">
        <v>9517</v>
      </c>
    </row>
    <row r="17" spans="1:4">
      <c r="A17" t="s" s="4">
        <v>625</v>
      </c>
    </row>
    <row r="18" spans="1:4">
      <c r="A18" t="s" s="3">
        <v>672</v>
      </c>
    </row>
    <row r="19" spans="1:4">
      <c r="A19" t="s" s="4">
        <v>673</v>
      </c>
      <c r="B19" t="n" s="5">
        <v>173126</v>
      </c>
      <c r="C19" t="n" s="5">
        <v>123431</v>
      </c>
    </row>
    <row r="20" spans="1:4">
      <c r="A20" t="s" s="4">
        <v>510</v>
      </c>
    </row>
    <row r="21" spans="1:4">
      <c r="A21" t="s" s="3">
        <v>672</v>
      </c>
    </row>
    <row r="22" spans="1:4">
      <c r="A22" t="s" s="4">
        <v>673</v>
      </c>
      <c r="B22" t="n" s="5">
        <v>261189</v>
      </c>
      <c r="C22" t="n" s="5">
        <v>249189</v>
      </c>
    </row>
    <row r="23" spans="1:4">
      <c r="A23" t="s" s="4">
        <v>626</v>
      </c>
    </row>
    <row r="24" spans="1:4">
      <c r="A24" t="s" s="3">
        <v>672</v>
      </c>
    </row>
    <row r="25" spans="1:4">
      <c r="A25" t="s" s="4">
        <v>673</v>
      </c>
      <c r="B25" t="n" s="5">
        <v>111943</v>
      </c>
      <c r="C25" t="n" s="5">
        <v>116400</v>
      </c>
    </row>
    <row r="26" spans="1:4">
      <c r="A26" t="s" s="4">
        <v>627</v>
      </c>
    </row>
    <row r="27" spans="1:4">
      <c r="A27" t="s" s="3">
        <v>672</v>
      </c>
    </row>
    <row r="28" spans="1:4">
      <c r="A28" t="s" s="4">
        <v>673</v>
      </c>
      <c r="B28" t="n" s="5">
        <v>115382</v>
      </c>
      <c r="C28" t="n" s="5">
        <v>93860</v>
      </c>
    </row>
    <row r="29" spans="1:4">
      <c r="A29" t="s" s="4">
        <v>628</v>
      </c>
    </row>
    <row r="30" spans="1:4">
      <c r="A30" t="s" s="3">
        <v>672</v>
      </c>
    </row>
    <row r="31" spans="1:4">
      <c r="A31" t="s" s="4">
        <v>673</v>
      </c>
      <c r="B31" t="n" s="5">
        <v>33864</v>
      </c>
      <c r="C31" t="n" s="5">
        <v>38929</v>
      </c>
    </row>
    <row r="32" spans="1:4">
      <c r="A32" t="s" s="4">
        <v>511</v>
      </c>
    </row>
    <row r="33" spans="1:4">
      <c r="A33" t="s" s="3">
        <v>672</v>
      </c>
    </row>
    <row r="34" spans="1:4">
      <c r="A34" t="s" s="4">
        <v>673</v>
      </c>
      <c r="B34" t="n" s="5">
        <v>26317</v>
      </c>
      <c r="C34" t="n" s="5">
        <v>27557</v>
      </c>
    </row>
    <row r="35" spans="1:4">
      <c r="A35" t="s" s="4">
        <v>320</v>
      </c>
    </row>
    <row r="36" spans="1:4">
      <c r="A36" t="s" s="3">
        <v>672</v>
      </c>
    </row>
    <row r="37" spans="1:4">
      <c r="A37" t="s" s="4">
        <v>675</v>
      </c>
      <c r="B37" t="n" s="5">
        <v>7814</v>
      </c>
      <c r="C37" t="n" s="5">
        <v>9713</v>
      </c>
    </row>
    <row r="38" spans="1:4">
      <c r="A38" t="s" s="4">
        <v>676</v>
      </c>
      <c r="B38" t="n" s="5">
        <v>3218</v>
      </c>
      <c r="C38" t="n" s="5">
        <v>6729</v>
      </c>
    </row>
    <row r="39" spans="1:4">
      <c r="A39" t="s" s="4">
        <v>677</v>
      </c>
      <c r="B39" t="n" s="5">
        <v>12498</v>
      </c>
      <c r="C39" t="n" s="5">
        <v>7857</v>
      </c>
    </row>
    <row r="40" spans="1:4">
      <c r="A40" t="s" s="4">
        <v>678</v>
      </c>
      <c r="B40" t="n" s="5">
        <v>23530</v>
      </c>
      <c r="C40" t="n" s="5">
        <v>24299</v>
      </c>
    </row>
    <row r="41" spans="1:4">
      <c r="A41" t="s" s="4">
        <v>679</v>
      </c>
      <c r="B41" t="n" s="5">
        <v>2816734</v>
      </c>
      <c r="C41" t="n" s="5">
        <v>2716461</v>
      </c>
    </row>
    <row r="42" spans="1:4">
      <c r="A42" t="s" s="4">
        <v>673</v>
      </c>
      <c r="B42" t="n" s="5">
        <v>2840264</v>
      </c>
      <c r="C42" t="n" s="5">
        <v>2740760</v>
      </c>
      <c r="D42" t="n" s="7">
        <v>2349235</v>
      </c>
    </row>
    <row r="43" spans="1:4">
      <c r="A43" t="s" s="4">
        <v>674</v>
      </c>
      <c r="B43" t="n" s="5">
        <v>0</v>
      </c>
      <c r="C43" t="n" s="5">
        <v>0</v>
      </c>
    </row>
    <row r="44" spans="1:4">
      <c r="A44" t="s" s="4">
        <v>512</v>
      </c>
    </row>
    <row r="45" spans="1:4">
      <c r="A45" t="s" s="3">
        <v>672</v>
      </c>
    </row>
    <row r="46" spans="1:4">
      <c r="A46" t="s" s="4">
        <v>673</v>
      </c>
      <c r="B46" t="n" s="5">
        <v>2553068</v>
      </c>
      <c r="C46" t="n" s="5">
        <v>2464386</v>
      </c>
      <c r="D46" t="n" s="5">
        <v>2090083</v>
      </c>
    </row>
    <row r="47" spans="1:4">
      <c r="A47" t="s" s="4">
        <v>632</v>
      </c>
    </row>
    <row r="48" spans="1:4">
      <c r="A48" t="s" s="3">
        <v>672</v>
      </c>
    </row>
    <row r="49" spans="1:4">
      <c r="A49" t="s" s="4">
        <v>675</v>
      </c>
      <c r="B49" t="n" s="5">
        <v>543</v>
      </c>
      <c r="C49" t="n" s="5">
        <v>1554</v>
      </c>
    </row>
    <row r="50" spans="1:4">
      <c r="A50" t="s" s="4">
        <v>676</v>
      </c>
      <c r="B50" t="n" s="5">
        <v>177</v>
      </c>
      <c r="C50" t="n" s="5">
        <v>281</v>
      </c>
    </row>
    <row r="51" spans="1:4">
      <c r="A51" t="s" s="4">
        <v>677</v>
      </c>
      <c r="B51" t="n" s="5">
        <v>1166</v>
      </c>
      <c r="C51" t="n" s="5">
        <v>1920</v>
      </c>
    </row>
    <row r="52" spans="1:4">
      <c r="A52" t="s" s="4">
        <v>678</v>
      </c>
      <c r="B52" t="n" s="5">
        <v>1886</v>
      </c>
      <c r="C52" t="n" s="5">
        <v>3755</v>
      </c>
    </row>
    <row r="53" spans="1:4">
      <c r="A53" t="s" s="4">
        <v>679</v>
      </c>
      <c r="B53" t="n" s="5">
        <v>688211</v>
      </c>
      <c r="C53" t="n" s="5">
        <v>671317</v>
      </c>
    </row>
    <row r="54" spans="1:4">
      <c r="A54" t="s" s="4">
        <v>673</v>
      </c>
      <c r="B54" t="n" s="5">
        <v>690097</v>
      </c>
      <c r="C54" t="n" s="5">
        <v>675072</v>
      </c>
    </row>
    <row r="55" spans="1:4">
      <c r="A55" t="s" s="4">
        <v>674</v>
      </c>
      <c r="B55" t="n" s="5">
        <v>0</v>
      </c>
      <c r="C55" t="n" s="5">
        <v>0</v>
      </c>
    </row>
    <row r="56" spans="1:4">
      <c r="A56" t="s" s="4">
        <v>633</v>
      </c>
    </row>
    <row r="57" spans="1:4">
      <c r="A57" t="s" s="3">
        <v>672</v>
      </c>
    </row>
    <row r="58" spans="1:4">
      <c r="A58" t="s" s="4">
        <v>675</v>
      </c>
      <c r="B58" t="n" s="5">
        <v>3837</v>
      </c>
      <c r="C58" t="n" s="5">
        <v>1531</v>
      </c>
    </row>
    <row r="59" spans="1:4">
      <c r="A59" t="s" s="4">
        <v>676</v>
      </c>
      <c r="B59" t="n" s="5">
        <v>0</v>
      </c>
      <c r="C59" t="n" s="5">
        <v>2340</v>
      </c>
    </row>
    <row r="60" spans="1:4">
      <c r="A60" t="s" s="4">
        <v>677</v>
      </c>
      <c r="B60" t="n" s="5">
        <v>4356</v>
      </c>
      <c r="C60" t="n" s="5">
        <v>433</v>
      </c>
    </row>
    <row r="61" spans="1:4">
      <c r="A61" t="s" s="4">
        <v>678</v>
      </c>
      <c r="B61" t="n" s="5">
        <v>8193</v>
      </c>
      <c r="C61" t="n" s="5">
        <v>4304</v>
      </c>
    </row>
    <row r="62" spans="1:4">
      <c r="A62" t="s" s="4">
        <v>679</v>
      </c>
      <c r="B62" t="n" s="5">
        <v>484096</v>
      </c>
      <c r="C62" t="n" s="5">
        <v>450195</v>
      </c>
    </row>
    <row r="63" spans="1:4">
      <c r="A63" t="s" s="4">
        <v>673</v>
      </c>
      <c r="B63" t="n" s="5">
        <v>492289</v>
      </c>
      <c r="C63" t="n" s="5">
        <v>454499</v>
      </c>
    </row>
    <row r="64" spans="1:4">
      <c r="A64" t="s" s="4">
        <v>674</v>
      </c>
      <c r="B64" t="n" s="5">
        <v>0</v>
      </c>
      <c r="C64" t="n" s="5">
        <v>0</v>
      </c>
    </row>
    <row r="65" spans="1:4">
      <c r="A65" t="s" s="4">
        <v>634</v>
      </c>
    </row>
    <row r="66" spans="1:4">
      <c r="A66" t="s" s="3">
        <v>672</v>
      </c>
    </row>
    <row r="67" spans="1:4">
      <c r="A67" t="s" s="4">
        <v>675</v>
      </c>
      <c r="B67" t="n" s="5">
        <v>1085</v>
      </c>
      <c r="C67" t="n" s="5">
        <v>2991</v>
      </c>
    </row>
    <row r="68" spans="1:4">
      <c r="A68" t="s" s="4">
        <v>676</v>
      </c>
      <c r="B68" t="n" s="5">
        <v>1687</v>
      </c>
      <c r="C68" t="n" s="5">
        <v>1113</v>
      </c>
    </row>
    <row r="69" spans="1:4">
      <c r="A69" t="s" s="4">
        <v>677</v>
      </c>
      <c r="B69" t="n" s="5">
        <v>842</v>
      </c>
      <c r="C69" t="n" s="5">
        <v>353</v>
      </c>
    </row>
    <row r="70" spans="1:4">
      <c r="A70" t="s" s="4">
        <v>678</v>
      </c>
      <c r="B70" t="n" s="5">
        <v>3614</v>
      </c>
      <c r="C70" t="n" s="5">
        <v>4457</v>
      </c>
    </row>
    <row r="71" spans="1:4">
      <c r="A71" t="s" s="4">
        <v>679</v>
      </c>
      <c r="B71" t="n" s="5">
        <v>333952</v>
      </c>
      <c r="C71" t="n" s="5">
        <v>357783</v>
      </c>
    </row>
    <row r="72" spans="1:4">
      <c r="A72" t="s" s="4">
        <v>673</v>
      </c>
      <c r="B72" t="n" s="5">
        <v>337566</v>
      </c>
      <c r="C72" t="n" s="5">
        <v>362240</v>
      </c>
    </row>
    <row r="73" spans="1:4">
      <c r="A73" t="s" s="4">
        <v>674</v>
      </c>
      <c r="B73" t="n" s="5">
        <v>0</v>
      </c>
      <c r="C73" t="n" s="5">
        <v>0</v>
      </c>
    </row>
    <row r="74" spans="1:4">
      <c r="A74" t="s" s="4">
        <v>635</v>
      </c>
    </row>
    <row r="75" spans="1:4">
      <c r="A75" t="s" s="3">
        <v>672</v>
      </c>
    </row>
    <row r="76" spans="1:4">
      <c r="A76" t="s" s="4">
        <v>675</v>
      </c>
      <c r="B76" t="n" s="5">
        <v>1209</v>
      </c>
      <c r="C76" t="n" s="5">
        <v>1674</v>
      </c>
    </row>
    <row r="77" spans="1:4">
      <c r="A77" t="s" s="4">
        <v>676</v>
      </c>
      <c r="B77" t="n" s="5">
        <v>447</v>
      </c>
      <c r="C77" t="n" s="5">
        <v>2156</v>
      </c>
    </row>
    <row r="78" spans="1:4">
      <c r="A78" t="s" s="4">
        <v>677</v>
      </c>
      <c r="B78" t="n" s="5">
        <v>3477</v>
      </c>
      <c r="C78" t="n" s="5">
        <v>1142</v>
      </c>
    </row>
    <row r="79" spans="1:4">
      <c r="A79" t="s" s="4">
        <v>678</v>
      </c>
      <c r="B79" t="n" s="5">
        <v>5133</v>
      </c>
      <c r="C79" t="n" s="5">
        <v>4972</v>
      </c>
    </row>
    <row r="80" spans="1:4">
      <c r="A80" t="s" s="4">
        <v>679</v>
      </c>
      <c r="B80" t="n" s="5">
        <v>835602</v>
      </c>
      <c r="C80" t="n" s="5">
        <v>837154</v>
      </c>
    </row>
    <row r="81" spans="1:4">
      <c r="A81" t="s" s="4">
        <v>673</v>
      </c>
      <c r="B81" t="n" s="5">
        <v>840735</v>
      </c>
      <c r="C81" t="n" s="5">
        <v>842126</v>
      </c>
    </row>
    <row r="82" spans="1:4">
      <c r="A82" t="s" s="4">
        <v>674</v>
      </c>
      <c r="B82" t="n" s="5">
        <v>0</v>
      </c>
      <c r="C82" t="n" s="5">
        <v>0</v>
      </c>
    </row>
    <row r="83" spans="1:4">
      <c r="A83" t="s" s="4">
        <v>636</v>
      </c>
    </row>
    <row r="84" spans="1:4">
      <c r="A84" t="s" s="3">
        <v>672</v>
      </c>
    </row>
    <row r="85" spans="1:4">
      <c r="A85" t="s" s="4">
        <v>675</v>
      </c>
      <c r="B85" t="n" s="5">
        <v>0</v>
      </c>
      <c r="C85" t="n" s="5">
        <v>0</v>
      </c>
    </row>
    <row r="86" spans="1:4">
      <c r="A86" t="s" s="4">
        <v>676</v>
      </c>
      <c r="B86" t="n" s="5">
        <v>0</v>
      </c>
      <c r="C86" t="n" s="5">
        <v>0</v>
      </c>
    </row>
    <row r="87" spans="1:4">
      <c r="A87" t="s" s="4">
        <v>677</v>
      </c>
      <c r="B87" t="n" s="5">
        <v>0</v>
      </c>
      <c r="C87" t="n" s="5">
        <v>0</v>
      </c>
    </row>
    <row r="88" spans="1:4">
      <c r="A88" t="s" s="4">
        <v>678</v>
      </c>
      <c r="B88" t="n" s="5">
        <v>0</v>
      </c>
      <c r="C88" t="n" s="5">
        <v>0</v>
      </c>
    </row>
    <row r="89" spans="1:4">
      <c r="A89" t="s" s="4">
        <v>679</v>
      </c>
      <c r="B89" t="n" s="5">
        <v>21310</v>
      </c>
      <c r="C89" t="n" s="5">
        <v>9517</v>
      </c>
    </row>
    <row r="90" spans="1:4">
      <c r="A90" t="s" s="4">
        <v>673</v>
      </c>
      <c r="B90" t="n" s="5">
        <v>21310</v>
      </c>
      <c r="C90" t="n" s="5">
        <v>9517</v>
      </c>
    </row>
    <row r="91" spans="1:4">
      <c r="A91" t="s" s="4">
        <v>674</v>
      </c>
      <c r="B91" t="n" s="5">
        <v>0</v>
      </c>
      <c r="C91" t="n" s="5">
        <v>0</v>
      </c>
    </row>
    <row r="92" spans="1:4">
      <c r="A92" t="s" s="4">
        <v>637</v>
      </c>
    </row>
    <row r="93" spans="1:4">
      <c r="A93" t="s" s="3">
        <v>672</v>
      </c>
    </row>
    <row r="94" spans="1:4">
      <c r="A94" t="s" s="4">
        <v>675</v>
      </c>
      <c r="B94" t="n" s="5">
        <v>0</v>
      </c>
      <c r="C94" t="n" s="5">
        <v>167</v>
      </c>
    </row>
    <row r="95" spans="1:4">
      <c r="A95" t="s" s="4">
        <v>676</v>
      </c>
      <c r="B95" t="n" s="5">
        <v>0</v>
      </c>
      <c r="C95" t="n" s="5">
        <v>0</v>
      </c>
    </row>
    <row r="96" spans="1:4">
      <c r="A96" t="s" s="4">
        <v>677</v>
      </c>
      <c r="B96" t="n" s="5">
        <v>108</v>
      </c>
      <c r="C96" t="n" s="5">
        <v>687</v>
      </c>
    </row>
    <row r="97" spans="1:4">
      <c r="A97" t="s" s="4">
        <v>678</v>
      </c>
      <c r="B97" t="n" s="5">
        <v>108</v>
      </c>
      <c r="C97" t="n" s="5">
        <v>854</v>
      </c>
    </row>
    <row r="98" spans="1:4">
      <c r="A98" t="s" s="4">
        <v>679</v>
      </c>
      <c r="B98" t="n" s="5">
        <v>170963</v>
      </c>
      <c r="C98" t="n" s="5">
        <v>120078</v>
      </c>
    </row>
    <row r="99" spans="1:4">
      <c r="A99" t="s" s="4">
        <v>673</v>
      </c>
      <c r="B99" t="n" s="5">
        <v>171071</v>
      </c>
      <c r="C99" t="n" s="5">
        <v>120932</v>
      </c>
    </row>
    <row r="100" spans="1:4">
      <c r="A100" t="s" s="4">
        <v>674</v>
      </c>
      <c r="B100" t="n" s="5">
        <v>0</v>
      </c>
      <c r="C100" t="n" s="5">
        <v>0</v>
      </c>
    </row>
    <row r="101" spans="1:4">
      <c r="A101" t="s" s="4">
        <v>513</v>
      </c>
    </row>
    <row r="102" spans="1:4">
      <c r="A102" t="s" s="3">
        <v>672</v>
      </c>
    </row>
    <row r="103" spans="1:4">
      <c r="A103" t="s" s="4">
        <v>673</v>
      </c>
      <c r="B103" t="n" s="5">
        <v>260922</v>
      </c>
      <c r="C103" t="n" s="5">
        <v>248862</v>
      </c>
      <c r="D103" t="n" s="5">
        <v>230309</v>
      </c>
    </row>
    <row r="104" spans="1:4">
      <c r="A104" t="s" s="4">
        <v>656</v>
      </c>
    </row>
    <row r="105" spans="1:4">
      <c r="A105" t="s" s="3">
        <v>672</v>
      </c>
    </row>
    <row r="106" spans="1:4">
      <c r="A106" t="s" s="4">
        <v>675</v>
      </c>
      <c r="B106" t="n" s="5">
        <v>390</v>
      </c>
      <c r="C106" t="n" s="5">
        <v>1107</v>
      </c>
    </row>
    <row r="107" spans="1:4">
      <c r="A107" t="s" s="4">
        <v>676</v>
      </c>
      <c r="B107" t="n" s="5">
        <v>337</v>
      </c>
      <c r="C107" t="n" s="5">
        <v>490</v>
      </c>
    </row>
    <row r="108" spans="1:4">
      <c r="A108" t="s" s="4">
        <v>677</v>
      </c>
      <c r="B108" t="n" s="5">
        <v>1991</v>
      </c>
      <c r="C108" t="n" s="5">
        <v>2847</v>
      </c>
    </row>
    <row r="109" spans="1:4">
      <c r="A109" t="s" s="4">
        <v>678</v>
      </c>
      <c r="B109" t="n" s="5">
        <v>2718</v>
      </c>
      <c r="C109" t="n" s="5">
        <v>4444</v>
      </c>
    </row>
    <row r="110" spans="1:4">
      <c r="A110" t="s" s="4">
        <v>679</v>
      </c>
      <c r="B110" t="n" s="5">
        <v>108958</v>
      </c>
      <c r="C110" t="n" s="5">
        <v>111629</v>
      </c>
    </row>
    <row r="111" spans="1:4">
      <c r="A111" t="s" s="4">
        <v>673</v>
      </c>
      <c r="B111" t="n" s="5">
        <v>111676</v>
      </c>
      <c r="C111" t="n" s="5">
        <v>116073</v>
      </c>
    </row>
    <row r="112" spans="1:4">
      <c r="A112" t="s" s="4">
        <v>674</v>
      </c>
      <c r="B112" t="n" s="5">
        <v>0</v>
      </c>
      <c r="C112" t="n" s="5">
        <v>0</v>
      </c>
    </row>
    <row r="113" spans="1:4">
      <c r="A113" t="s" s="4">
        <v>657</v>
      </c>
    </row>
    <row r="114" spans="1:4">
      <c r="A114" t="s" s="3">
        <v>672</v>
      </c>
    </row>
    <row r="115" spans="1:4">
      <c r="A115" t="s" s="4">
        <v>675</v>
      </c>
      <c r="B115" t="n" s="5">
        <v>500</v>
      </c>
      <c r="C115" t="n" s="5">
        <v>0</v>
      </c>
    </row>
    <row r="116" spans="1:4">
      <c r="A116" t="s" s="4">
        <v>676</v>
      </c>
      <c r="B116" t="n" s="5">
        <v>570</v>
      </c>
      <c r="C116" t="n" s="5">
        <v>0</v>
      </c>
    </row>
    <row r="117" spans="1:4">
      <c r="A117" t="s" s="4">
        <v>677</v>
      </c>
      <c r="B117" t="n" s="5">
        <v>220</v>
      </c>
      <c r="C117" t="n" s="5">
        <v>227</v>
      </c>
    </row>
    <row r="118" spans="1:4">
      <c r="A118" t="s" s="4">
        <v>678</v>
      </c>
      <c r="B118" t="n" s="5">
        <v>1290</v>
      </c>
      <c r="C118" t="n" s="5">
        <v>227</v>
      </c>
    </row>
    <row r="119" spans="1:4">
      <c r="A119" t="s" s="4">
        <v>679</v>
      </c>
      <c r="B119" t="n" s="5">
        <v>114092</v>
      </c>
      <c r="C119" t="n" s="5">
        <v>93633</v>
      </c>
    </row>
    <row r="120" spans="1:4">
      <c r="A120" t="s" s="4">
        <v>673</v>
      </c>
      <c r="B120" t="n" s="5">
        <v>115382</v>
      </c>
      <c r="C120" t="n" s="5">
        <v>93860</v>
      </c>
    </row>
    <row r="121" spans="1:4">
      <c r="A121" t="s" s="4">
        <v>674</v>
      </c>
      <c r="B121" t="n" s="5">
        <v>0</v>
      </c>
      <c r="C121" t="n" s="5">
        <v>0</v>
      </c>
    </row>
    <row r="122" spans="1:4">
      <c r="A122" t="s" s="4">
        <v>658</v>
      </c>
    </row>
    <row r="123" spans="1:4">
      <c r="A123" t="s" s="3">
        <v>672</v>
      </c>
    </row>
    <row r="124" spans="1:4">
      <c r="A124" t="s" s="4">
        <v>675</v>
      </c>
      <c r="B124" t="n" s="5">
        <v>0</v>
      </c>
      <c r="C124" t="n" s="5">
        <v>200</v>
      </c>
    </row>
    <row r="125" spans="1:4">
      <c r="A125" t="s" s="4">
        <v>676</v>
      </c>
      <c r="B125" t="n" s="5">
        <v>0</v>
      </c>
      <c r="C125" t="n" s="5">
        <v>0</v>
      </c>
    </row>
    <row r="126" spans="1:4">
      <c r="A126" t="s" s="4">
        <v>677</v>
      </c>
      <c r="B126" t="n" s="5">
        <v>0</v>
      </c>
      <c r="C126" t="n" s="5">
        <v>0</v>
      </c>
    </row>
    <row r="127" spans="1:4">
      <c r="A127" t="s" s="4">
        <v>678</v>
      </c>
      <c r="B127" t="n" s="5">
        <v>0</v>
      </c>
      <c r="C127" t="n" s="5">
        <v>200</v>
      </c>
    </row>
    <row r="128" spans="1:4">
      <c r="A128" t="s" s="4">
        <v>679</v>
      </c>
      <c r="B128" t="n" s="5">
        <v>33864</v>
      </c>
      <c r="C128" t="n" s="5">
        <v>38729</v>
      </c>
    </row>
    <row r="129" spans="1:4">
      <c r="A129" t="s" s="4">
        <v>673</v>
      </c>
      <c r="B129" t="n" s="5">
        <v>33864</v>
      </c>
      <c r="C129" t="n" s="5">
        <v>38929</v>
      </c>
    </row>
    <row r="130" spans="1:4">
      <c r="A130" t="s" s="4">
        <v>674</v>
      </c>
      <c r="B130" t="n" s="5">
        <v>0</v>
      </c>
      <c r="C130" t="n" s="5">
        <v>0</v>
      </c>
    </row>
    <row r="131" spans="1:4">
      <c r="A131" t="s" s="4">
        <v>514</v>
      </c>
    </row>
    <row r="132" spans="1:4">
      <c r="A132" t="s" s="3">
        <v>672</v>
      </c>
    </row>
    <row r="133" spans="1:4">
      <c r="A133" t="s" s="4">
        <v>675</v>
      </c>
      <c r="B133" t="n" s="5">
        <v>250</v>
      </c>
      <c r="C133" t="n" s="5">
        <v>489</v>
      </c>
    </row>
    <row r="134" spans="1:4">
      <c r="A134" t="s" s="4">
        <v>676</v>
      </c>
      <c r="B134" t="n" s="5">
        <v>0</v>
      </c>
      <c r="C134" t="n" s="5">
        <v>349</v>
      </c>
    </row>
    <row r="135" spans="1:4">
      <c r="A135" t="s" s="4">
        <v>677</v>
      </c>
      <c r="B135" t="n" s="5">
        <v>338</v>
      </c>
      <c r="C135" t="n" s="5">
        <v>248</v>
      </c>
    </row>
    <row r="136" spans="1:4">
      <c r="A136" t="s" s="4">
        <v>678</v>
      </c>
      <c r="B136" t="n" s="5">
        <v>588</v>
      </c>
      <c r="C136" t="n" s="5">
        <v>1086</v>
      </c>
    </row>
    <row r="137" spans="1:4">
      <c r="A137" t="s" s="4">
        <v>679</v>
      </c>
      <c r="B137" t="n" s="5">
        <v>25686</v>
      </c>
      <c r="C137" t="n" s="5">
        <v>26426</v>
      </c>
    </row>
    <row r="138" spans="1:4">
      <c r="A138" t="s" s="4">
        <v>673</v>
      </c>
      <c r="B138" t="n" s="5">
        <v>26274</v>
      </c>
      <c r="C138" t="n" s="5">
        <v>27512</v>
      </c>
      <c r="D138" t="n" s="7">
        <v>28843</v>
      </c>
    </row>
    <row r="139" spans="1:4">
      <c r="A139" t="s" s="4">
        <v>674</v>
      </c>
      <c r="B139" t="n" s="7">
        <v>0</v>
      </c>
      <c r="C139" t="n" s="7">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680</v>
      </c>
      <c r="B1" t="s" s="2">
        <v>75</v>
      </c>
      <c r="D1" t="s" s="2">
        <v>1</v>
      </c>
    </row>
    <row r="2" spans="1:6">
      <c r="B2" t="s" s="2">
        <v>2</v>
      </c>
      <c r="C2" t="s" s="2">
        <v>76</v>
      </c>
      <c r="D2" t="s" s="2">
        <v>2</v>
      </c>
      <c r="E2" t="s" s="2">
        <v>76</v>
      </c>
      <c r="F2" t="s" s="2">
        <v>25</v>
      </c>
    </row>
    <row r="3" spans="1:6">
      <c r="A3" t="s" s="3">
        <v>681</v>
      </c>
    </row>
    <row r="4" spans="1:6">
      <c r="A4" t="s" s="4">
        <v>682</v>
      </c>
      <c r="B4" t="n" s="7">
        <v>45003</v>
      </c>
      <c r="D4" t="n" s="7">
        <v>45003</v>
      </c>
      <c r="F4" t="n" s="7">
        <v>45865</v>
      </c>
    </row>
    <row r="5" spans="1:6">
      <c r="A5" t="s" s="4">
        <v>683</v>
      </c>
      <c r="B5" t="n" s="5">
        <v>49280</v>
      </c>
      <c r="D5" t="n" s="5">
        <v>49280</v>
      </c>
      <c r="F5" t="n" s="5">
        <v>49586</v>
      </c>
    </row>
    <row r="6" spans="1:6">
      <c r="A6" t="s" s="4">
        <v>684</v>
      </c>
      <c r="B6" t="n" s="5">
        <v>35401</v>
      </c>
      <c r="D6" t="n" s="5">
        <v>35401</v>
      </c>
      <c r="F6" t="n" s="5">
        <v>34897</v>
      </c>
    </row>
    <row r="7" spans="1:6">
      <c r="A7" t="s" s="4">
        <v>685</v>
      </c>
      <c r="B7" t="n" s="5">
        <v>9602</v>
      </c>
      <c r="D7" t="n" s="5">
        <v>9602</v>
      </c>
      <c r="F7" t="n" s="5">
        <v>10968</v>
      </c>
    </row>
    <row r="8" spans="1:6">
      <c r="A8" t="s" s="4">
        <v>686</v>
      </c>
      <c r="B8" t="n" s="5">
        <v>5301</v>
      </c>
      <c r="D8" t="n" s="5">
        <v>5301</v>
      </c>
      <c r="F8" t="n" s="5">
        <v>5246</v>
      </c>
    </row>
    <row r="9" spans="1:6">
      <c r="A9" t="s" s="4">
        <v>687</v>
      </c>
      <c r="B9" t="n" s="5">
        <v>46356</v>
      </c>
      <c r="C9" t="n" s="7">
        <v>48351</v>
      </c>
      <c r="D9" t="n" s="5">
        <v>46837</v>
      </c>
      <c r="E9" t="n" s="7">
        <v>49534</v>
      </c>
    </row>
    <row r="10" spans="1:6">
      <c r="A10" t="s" s="4">
        <v>688</v>
      </c>
      <c r="B10" t="n" s="5">
        <v>800</v>
      </c>
      <c r="C10" t="n" s="5">
        <v>794</v>
      </c>
      <c r="D10" t="n" s="5">
        <v>1510</v>
      </c>
      <c r="E10" t="n" s="5">
        <v>1557</v>
      </c>
    </row>
    <row r="11" spans="1:6">
      <c r="A11" t="s" s="4">
        <v>620</v>
      </c>
    </row>
    <row r="12" spans="1:6">
      <c r="A12" t="s" s="3">
        <v>681</v>
      </c>
    </row>
    <row r="13" spans="1:6">
      <c r="A13" t="s" s="4">
        <v>682</v>
      </c>
      <c r="B13" t="n" s="5">
        <v>3223</v>
      </c>
      <c r="D13" t="n" s="5">
        <v>3223</v>
      </c>
      <c r="F13" t="n" s="5">
        <v>4436</v>
      </c>
    </row>
    <row r="14" spans="1:6">
      <c r="A14" t="s" s="4">
        <v>683</v>
      </c>
      <c r="B14" t="n" s="5">
        <v>3485</v>
      </c>
      <c r="D14" t="n" s="5">
        <v>3485</v>
      </c>
      <c r="F14" t="n" s="5">
        <v>4546</v>
      </c>
    </row>
    <row r="15" spans="1:6">
      <c r="A15" t="s" s="4">
        <v>684</v>
      </c>
      <c r="B15" t="n" s="5">
        <v>3046</v>
      </c>
      <c r="D15" t="n" s="5">
        <v>3046</v>
      </c>
      <c r="F15" t="n" s="5">
        <v>1938</v>
      </c>
    </row>
    <row r="16" spans="1:6">
      <c r="A16" t="s" s="4">
        <v>685</v>
      </c>
      <c r="B16" t="n" s="5">
        <v>177</v>
      </c>
      <c r="D16" t="n" s="5">
        <v>177</v>
      </c>
      <c r="F16" t="n" s="5">
        <v>2498</v>
      </c>
    </row>
    <row r="17" spans="1:6">
      <c r="A17" t="s" s="4">
        <v>686</v>
      </c>
      <c r="B17" t="n" s="5">
        <v>42</v>
      </c>
      <c r="D17" t="n" s="5">
        <v>42</v>
      </c>
      <c r="F17" t="n" s="5">
        <v>220</v>
      </c>
    </row>
    <row r="18" spans="1:6">
      <c r="A18" t="s" s="4">
        <v>687</v>
      </c>
      <c r="B18" t="n" s="5">
        <v>4278</v>
      </c>
      <c r="C18" t="n" s="5">
        <v>5286</v>
      </c>
      <c r="D18" t="n" s="5">
        <v>5134</v>
      </c>
      <c r="E18" t="n" s="5">
        <v>6295</v>
      </c>
    </row>
    <row r="19" spans="1:6">
      <c r="A19" t="s" s="4">
        <v>688</v>
      </c>
      <c r="B19" t="n" s="5">
        <v>126</v>
      </c>
      <c r="C19" t="n" s="5">
        <v>108</v>
      </c>
      <c r="D19" t="n" s="5">
        <v>198</v>
      </c>
      <c r="E19" t="n" s="5">
        <v>179</v>
      </c>
    </row>
    <row r="20" spans="1:6">
      <c r="A20" t="s" s="4">
        <v>621</v>
      </c>
    </row>
    <row r="21" spans="1:6">
      <c r="A21" t="s" s="3">
        <v>681</v>
      </c>
    </row>
    <row r="22" spans="1:6">
      <c r="A22" t="s" s="4">
        <v>682</v>
      </c>
      <c r="B22" t="n" s="5">
        <v>7109</v>
      </c>
      <c r="D22" t="n" s="5">
        <v>7109</v>
      </c>
      <c r="F22" t="n" s="5">
        <v>5835</v>
      </c>
    </row>
    <row r="23" spans="1:6">
      <c r="A23" t="s" s="4">
        <v>683</v>
      </c>
      <c r="B23" t="n" s="5">
        <v>7796</v>
      </c>
      <c r="D23" t="n" s="5">
        <v>7796</v>
      </c>
      <c r="F23" t="n" s="5">
        <v>6426</v>
      </c>
    </row>
    <row r="24" spans="1:6">
      <c r="A24" t="s" s="4">
        <v>684</v>
      </c>
      <c r="B24" t="n" s="5">
        <v>5329</v>
      </c>
      <c r="D24" t="n" s="5">
        <v>5329</v>
      </c>
      <c r="F24" t="n" s="5">
        <v>4581</v>
      </c>
    </row>
    <row r="25" spans="1:6">
      <c r="A25" t="s" s="4">
        <v>685</v>
      </c>
      <c r="B25" t="n" s="5">
        <v>1780</v>
      </c>
      <c r="D25" t="n" s="5">
        <v>1780</v>
      </c>
      <c r="F25" t="n" s="5">
        <v>1254</v>
      </c>
    </row>
    <row r="26" spans="1:6">
      <c r="A26" t="s" s="4">
        <v>686</v>
      </c>
      <c r="B26" t="n" s="5">
        <v>3276</v>
      </c>
      <c r="D26" t="n" s="5">
        <v>3276</v>
      </c>
      <c r="F26" t="n" s="5">
        <v>1828</v>
      </c>
    </row>
    <row r="27" spans="1:6">
      <c r="A27" t="s" s="4">
        <v>687</v>
      </c>
      <c r="B27" t="n" s="5">
        <v>7128</v>
      </c>
      <c r="C27" t="n" s="5">
        <v>4712</v>
      </c>
      <c r="D27" t="n" s="5">
        <v>6700</v>
      </c>
      <c r="E27" t="n" s="5">
        <v>4121</v>
      </c>
    </row>
    <row r="28" spans="1:6">
      <c r="A28" t="s" s="4">
        <v>688</v>
      </c>
      <c r="B28" t="n" s="5">
        <v>118</v>
      </c>
      <c r="C28" t="n" s="5">
        <v>80</v>
      </c>
      <c r="D28" t="n" s="5">
        <v>300</v>
      </c>
      <c r="E28" t="n" s="5">
        <v>129</v>
      </c>
    </row>
    <row r="29" spans="1:6">
      <c r="A29" t="s" s="4">
        <v>622</v>
      </c>
    </row>
    <row r="30" spans="1:6">
      <c r="A30" t="s" s="3">
        <v>681</v>
      </c>
    </row>
    <row r="31" spans="1:6">
      <c r="A31" t="s" s="4">
        <v>682</v>
      </c>
      <c r="B31" t="n" s="5">
        <v>8538</v>
      </c>
      <c r="D31" t="n" s="5">
        <v>8538</v>
      </c>
      <c r="F31" t="n" s="5">
        <v>8974</v>
      </c>
    </row>
    <row r="32" spans="1:6">
      <c r="A32" t="s" s="4">
        <v>683</v>
      </c>
      <c r="B32" t="n" s="5">
        <v>9299</v>
      </c>
      <c r="D32" t="n" s="5">
        <v>9299</v>
      </c>
      <c r="F32" t="n" s="5">
        <v>9594</v>
      </c>
    </row>
    <row r="33" spans="1:6">
      <c r="A33" t="s" s="4">
        <v>684</v>
      </c>
      <c r="B33" t="n" s="5">
        <v>8104</v>
      </c>
      <c r="D33" t="n" s="5">
        <v>8104</v>
      </c>
      <c r="F33" t="n" s="5">
        <v>8526</v>
      </c>
    </row>
    <row r="34" spans="1:6">
      <c r="A34" t="s" s="4">
        <v>685</v>
      </c>
      <c r="B34" t="n" s="5">
        <v>434</v>
      </c>
      <c r="D34" t="n" s="5">
        <v>434</v>
      </c>
      <c r="F34" t="n" s="5">
        <v>448</v>
      </c>
    </row>
    <row r="35" spans="1:6">
      <c r="A35" t="s" s="4">
        <v>686</v>
      </c>
      <c r="B35" t="n" s="5">
        <v>127</v>
      </c>
      <c r="D35" t="n" s="5">
        <v>127</v>
      </c>
      <c r="F35" t="n" s="5">
        <v>150</v>
      </c>
    </row>
    <row r="36" spans="1:6">
      <c r="A36" t="s" s="4">
        <v>687</v>
      </c>
      <c r="B36" t="n" s="5">
        <v>8712</v>
      </c>
      <c r="C36" t="n" s="5">
        <v>12432</v>
      </c>
      <c r="D36" t="n" s="5">
        <v>8352</v>
      </c>
      <c r="E36" t="n" s="5">
        <v>10944</v>
      </c>
    </row>
    <row r="37" spans="1:6">
      <c r="A37" t="s" s="4">
        <v>688</v>
      </c>
      <c r="B37" t="n" s="5">
        <v>189</v>
      </c>
      <c r="C37" t="n" s="5">
        <v>181</v>
      </c>
      <c r="D37" t="n" s="5">
        <v>282</v>
      </c>
      <c r="E37" t="n" s="5">
        <v>369</v>
      </c>
    </row>
    <row r="38" spans="1:6">
      <c r="A38" t="s" s="4">
        <v>623</v>
      </c>
    </row>
    <row r="39" spans="1:6">
      <c r="A39" t="s" s="3">
        <v>681</v>
      </c>
    </row>
    <row r="40" spans="1:6">
      <c r="A40" t="s" s="4">
        <v>682</v>
      </c>
      <c r="B40" t="n" s="5">
        <v>11247</v>
      </c>
      <c r="D40" t="n" s="5">
        <v>11247</v>
      </c>
      <c r="F40" t="n" s="5">
        <v>10125</v>
      </c>
    </row>
    <row r="41" spans="1:6">
      <c r="A41" t="s" s="4">
        <v>683</v>
      </c>
      <c r="B41" t="n" s="5">
        <v>12893</v>
      </c>
      <c r="D41" t="n" s="5">
        <v>12893</v>
      </c>
      <c r="F41" t="n" s="5">
        <v>11591</v>
      </c>
    </row>
    <row r="42" spans="1:6">
      <c r="A42" t="s" s="4">
        <v>684</v>
      </c>
      <c r="B42" t="n" s="5">
        <v>9783</v>
      </c>
      <c r="D42" t="n" s="5">
        <v>9783</v>
      </c>
      <c r="F42" t="n" s="5">
        <v>8890</v>
      </c>
    </row>
    <row r="43" spans="1:6">
      <c r="A43" t="s" s="4">
        <v>685</v>
      </c>
      <c r="B43" t="n" s="5">
        <v>1464</v>
      </c>
      <c r="D43" t="n" s="5">
        <v>1464</v>
      </c>
      <c r="F43" t="n" s="5">
        <v>1235</v>
      </c>
    </row>
    <row r="44" spans="1:6">
      <c r="A44" t="s" s="4">
        <v>686</v>
      </c>
      <c r="B44" t="n" s="5">
        <v>353</v>
      </c>
      <c r="D44" t="n" s="5">
        <v>353</v>
      </c>
      <c r="F44" t="n" s="5">
        <v>319</v>
      </c>
    </row>
    <row r="45" spans="1:6">
      <c r="A45" t="s" s="4">
        <v>687</v>
      </c>
      <c r="B45" t="n" s="5">
        <v>11294</v>
      </c>
      <c r="C45" t="n" s="5">
        <v>10624</v>
      </c>
      <c r="D45" t="n" s="5">
        <v>10774</v>
      </c>
      <c r="E45" t="n" s="5">
        <v>11124</v>
      </c>
    </row>
    <row r="46" spans="1:6">
      <c r="A46" t="s" s="4">
        <v>688</v>
      </c>
      <c r="B46" t="n" s="5">
        <v>196</v>
      </c>
      <c r="C46" t="n" s="5">
        <v>228</v>
      </c>
      <c r="D46" t="n" s="5">
        <v>404</v>
      </c>
      <c r="E46" t="n" s="5">
        <v>451</v>
      </c>
    </row>
    <row r="47" spans="1:6">
      <c r="A47" t="s" s="4">
        <v>625</v>
      </c>
    </row>
    <row r="48" spans="1:6">
      <c r="A48" t="s" s="3">
        <v>681</v>
      </c>
    </row>
    <row r="49" spans="1:6">
      <c r="A49" t="s" s="4">
        <v>682</v>
      </c>
      <c r="B49" t="n" s="5">
        <v>2678</v>
      </c>
      <c r="D49" t="n" s="5">
        <v>2678</v>
      </c>
      <c r="F49" t="n" s="5">
        <v>3127</v>
      </c>
    </row>
    <row r="50" spans="1:6">
      <c r="A50" t="s" s="4">
        <v>683</v>
      </c>
      <c r="B50" t="n" s="5">
        <v>2843</v>
      </c>
      <c r="D50" t="n" s="5">
        <v>2843</v>
      </c>
      <c r="F50" t="n" s="5">
        <v>3268</v>
      </c>
    </row>
    <row r="51" spans="1:6">
      <c r="A51" t="s" s="4">
        <v>684</v>
      </c>
      <c r="B51" t="n" s="5">
        <v>2678</v>
      </c>
      <c r="D51" t="n" s="5">
        <v>2678</v>
      </c>
      <c r="F51" t="n" s="5">
        <v>3127</v>
      </c>
    </row>
    <row r="52" spans="1:6">
      <c r="A52" t="s" s="4">
        <v>685</v>
      </c>
      <c r="B52" t="n" s="5">
        <v>0</v>
      </c>
      <c r="D52" t="n" s="5">
        <v>0</v>
      </c>
      <c r="F52" t="n" s="5">
        <v>0</v>
      </c>
    </row>
    <row r="53" spans="1:6">
      <c r="A53" t="s" s="4">
        <v>686</v>
      </c>
      <c r="B53" t="n" s="5">
        <v>0</v>
      </c>
      <c r="D53" t="n" s="5">
        <v>0</v>
      </c>
      <c r="F53" t="n" s="5">
        <v>0</v>
      </c>
    </row>
    <row r="54" spans="1:6">
      <c r="A54" t="s" s="4">
        <v>687</v>
      </c>
      <c r="B54" t="n" s="5">
        <v>2689</v>
      </c>
      <c r="C54" t="n" s="5">
        <v>2833</v>
      </c>
      <c r="D54" t="n" s="5">
        <v>2896</v>
      </c>
      <c r="E54" t="n" s="5">
        <v>2692</v>
      </c>
    </row>
    <row r="55" spans="1:6">
      <c r="A55" t="s" s="4">
        <v>688</v>
      </c>
      <c r="B55" t="n" s="5">
        <v>28</v>
      </c>
      <c r="C55" t="n" s="5">
        <v>30</v>
      </c>
      <c r="D55" t="n" s="5">
        <v>60</v>
      </c>
      <c r="E55" t="n" s="5">
        <v>57</v>
      </c>
    </row>
    <row r="56" spans="1:6">
      <c r="A56" t="s" s="4">
        <v>626</v>
      </c>
    </row>
    <row r="57" spans="1:6">
      <c r="A57" t="s" s="3">
        <v>681</v>
      </c>
    </row>
    <row r="58" spans="1:6">
      <c r="A58" t="s" s="4">
        <v>682</v>
      </c>
      <c r="B58" t="n" s="5">
        <v>7055</v>
      </c>
      <c r="D58" t="n" s="5">
        <v>7055</v>
      </c>
      <c r="F58" t="n" s="5">
        <v>7614</v>
      </c>
    </row>
    <row r="59" spans="1:6">
      <c r="A59" t="s" s="4">
        <v>683</v>
      </c>
      <c r="B59" t="n" s="5">
        <v>7492</v>
      </c>
      <c r="D59" t="n" s="5">
        <v>7492</v>
      </c>
      <c r="F59" t="n" s="5">
        <v>8133</v>
      </c>
    </row>
    <row r="60" spans="1:6">
      <c r="A60" t="s" s="4">
        <v>684</v>
      </c>
      <c r="B60" t="n" s="5">
        <v>3640</v>
      </c>
      <c r="D60" t="n" s="5">
        <v>3640</v>
      </c>
      <c r="F60" t="n" s="5">
        <v>2999</v>
      </c>
    </row>
    <row r="61" spans="1:6">
      <c r="A61" t="s" s="4">
        <v>685</v>
      </c>
      <c r="B61" t="n" s="5">
        <v>3415</v>
      </c>
      <c r="D61" t="n" s="5">
        <v>3415</v>
      </c>
      <c r="F61" t="n" s="5">
        <v>4615</v>
      </c>
    </row>
    <row r="62" spans="1:6">
      <c r="A62" t="s" s="4">
        <v>686</v>
      </c>
      <c r="B62" t="n" s="5">
        <v>1481</v>
      </c>
      <c r="D62" t="n" s="5">
        <v>1481</v>
      </c>
      <c r="F62" t="n" s="5">
        <v>2443</v>
      </c>
    </row>
    <row r="63" spans="1:6">
      <c r="A63" t="s" s="4">
        <v>687</v>
      </c>
      <c r="B63" t="n" s="5">
        <v>7190</v>
      </c>
      <c r="C63" t="n" s="5">
        <v>9085</v>
      </c>
      <c r="D63" t="n" s="5">
        <v>7634</v>
      </c>
      <c r="E63" t="n" s="5">
        <v>10952</v>
      </c>
    </row>
    <row r="64" spans="1:6">
      <c r="A64" t="s" s="4">
        <v>688</v>
      </c>
      <c r="B64" t="n" s="5">
        <v>97</v>
      </c>
      <c r="C64" t="n" s="5">
        <v>140</v>
      </c>
      <c r="D64" t="n" s="5">
        <v>196</v>
      </c>
      <c r="E64" t="n" s="5">
        <v>317</v>
      </c>
    </row>
    <row r="65" spans="1:6">
      <c r="A65" t="s" s="4">
        <v>627</v>
      </c>
    </row>
    <row r="66" spans="1:6">
      <c r="A66" t="s" s="3">
        <v>681</v>
      </c>
    </row>
    <row r="67" spans="1:6">
      <c r="A67" t="s" s="4">
        <v>682</v>
      </c>
      <c r="B67" t="n" s="5">
        <v>2064</v>
      </c>
      <c r="D67" t="n" s="5">
        <v>2064</v>
      </c>
      <c r="F67" t="n" s="5">
        <v>466</v>
      </c>
    </row>
    <row r="68" spans="1:6">
      <c r="A68" t="s" s="4">
        <v>683</v>
      </c>
      <c r="B68" t="n" s="5">
        <v>2186</v>
      </c>
      <c r="D68" t="n" s="5">
        <v>2186</v>
      </c>
      <c r="F68" t="n" s="5">
        <v>575</v>
      </c>
    </row>
    <row r="69" spans="1:6">
      <c r="A69" t="s" s="4">
        <v>684</v>
      </c>
      <c r="B69" t="n" s="5">
        <v>417</v>
      </c>
      <c r="D69" t="n" s="5">
        <v>417</v>
      </c>
      <c r="F69" t="n" s="5">
        <v>466</v>
      </c>
    </row>
    <row r="70" spans="1:6">
      <c r="A70" t="s" s="4">
        <v>685</v>
      </c>
      <c r="B70" t="n" s="5">
        <v>1647</v>
      </c>
      <c r="D70" t="n" s="5">
        <v>1647</v>
      </c>
      <c r="F70" t="n" s="5">
        <v>0</v>
      </c>
    </row>
    <row r="71" spans="1:6">
      <c r="A71" t="s" s="4">
        <v>686</v>
      </c>
      <c r="B71" t="n" s="5">
        <v>5</v>
      </c>
      <c r="D71" t="n" s="5">
        <v>5</v>
      </c>
      <c r="F71" t="n" s="5">
        <v>0</v>
      </c>
    </row>
    <row r="72" spans="1:6">
      <c r="A72" t="s" s="4">
        <v>687</v>
      </c>
      <c r="B72" t="n" s="5">
        <v>2071</v>
      </c>
      <c r="C72" t="n" s="5">
        <v>713</v>
      </c>
      <c r="D72" t="n" s="5">
        <v>2255</v>
      </c>
      <c r="E72" t="n" s="5">
        <v>729</v>
      </c>
    </row>
    <row r="73" spans="1:6">
      <c r="A73" t="s" s="4">
        <v>688</v>
      </c>
      <c r="B73" t="n" s="5">
        <v>29</v>
      </c>
      <c r="C73" t="n" s="5">
        <v>11</v>
      </c>
      <c r="D73" t="n" s="5">
        <v>36</v>
      </c>
      <c r="E73" t="n" s="5">
        <v>25</v>
      </c>
    </row>
    <row r="74" spans="1:6">
      <c r="A74" t="s" s="4">
        <v>628</v>
      </c>
    </row>
    <row r="75" spans="1:6">
      <c r="A75" t="s" s="3">
        <v>681</v>
      </c>
    </row>
    <row r="76" spans="1:6">
      <c r="A76" t="s" s="4">
        <v>682</v>
      </c>
      <c r="B76" t="n" s="5">
        <v>1282</v>
      </c>
      <c r="D76" t="n" s="5">
        <v>1282</v>
      </c>
      <c r="F76" t="n" s="5">
        <v>3546</v>
      </c>
    </row>
    <row r="77" spans="1:6">
      <c r="A77" t="s" s="4">
        <v>683</v>
      </c>
      <c r="B77" t="n" s="5">
        <v>1282</v>
      </c>
      <c r="D77" t="n" s="5">
        <v>1282</v>
      </c>
      <c r="F77" t="n" s="5">
        <v>3546</v>
      </c>
    </row>
    <row r="78" spans="1:6">
      <c r="A78" t="s" s="4">
        <v>684</v>
      </c>
      <c r="B78" t="n" s="5">
        <v>597</v>
      </c>
      <c r="D78" t="n" s="5">
        <v>597</v>
      </c>
      <c r="F78" t="n" s="5">
        <v>2628</v>
      </c>
    </row>
    <row r="79" spans="1:6">
      <c r="A79" t="s" s="4">
        <v>685</v>
      </c>
      <c r="B79" t="n" s="5">
        <v>685</v>
      </c>
      <c r="D79" t="n" s="5">
        <v>685</v>
      </c>
      <c r="F79" t="n" s="5">
        <v>918</v>
      </c>
    </row>
    <row r="80" spans="1:6">
      <c r="A80" t="s" s="4">
        <v>686</v>
      </c>
      <c r="B80" t="n" s="5">
        <v>17</v>
      </c>
      <c r="D80" t="n" s="5">
        <v>17</v>
      </c>
      <c r="F80" t="n" s="5">
        <v>286</v>
      </c>
    </row>
    <row r="81" spans="1:6">
      <c r="A81" t="s" s="4">
        <v>687</v>
      </c>
      <c r="B81" t="n" s="5">
        <v>1182</v>
      </c>
      <c r="C81" t="n" s="5">
        <v>1131</v>
      </c>
      <c r="D81" t="n" s="5">
        <v>1271</v>
      </c>
      <c r="E81" t="n" s="5">
        <v>1130</v>
      </c>
    </row>
    <row r="82" spans="1:6">
      <c r="A82" t="s" s="4">
        <v>688</v>
      </c>
      <c r="B82" t="n" s="5">
        <v>0</v>
      </c>
      <c r="C82" t="n" s="5">
        <v>0</v>
      </c>
      <c r="D82" t="n" s="5">
        <v>0</v>
      </c>
      <c r="E82" t="n" s="5">
        <v>0</v>
      </c>
    </row>
    <row r="83" spans="1:6">
      <c r="A83" t="s" s="4">
        <v>511</v>
      </c>
    </row>
    <row r="84" spans="1:6">
      <c r="A84" t="s" s="3">
        <v>681</v>
      </c>
    </row>
    <row r="85" spans="1:6">
      <c r="A85" t="s" s="4">
        <v>682</v>
      </c>
      <c r="B85" t="n" s="5">
        <v>1807</v>
      </c>
      <c r="D85" t="n" s="5">
        <v>1807</v>
      </c>
      <c r="F85" t="n" s="5">
        <v>1742</v>
      </c>
    </row>
    <row r="86" spans="1:6">
      <c r="A86" t="s" s="4">
        <v>683</v>
      </c>
      <c r="B86" t="n" s="5">
        <v>2004</v>
      </c>
      <c r="D86" t="n" s="5">
        <v>2004</v>
      </c>
      <c r="F86" t="n" s="5">
        <v>1907</v>
      </c>
    </row>
    <row r="87" spans="1:6">
      <c r="A87" t="s" s="4">
        <v>684</v>
      </c>
      <c r="B87" t="n" s="5">
        <v>1807</v>
      </c>
      <c r="D87" t="n" s="5">
        <v>1807</v>
      </c>
      <c r="F87" t="n" s="5">
        <v>1742</v>
      </c>
    </row>
    <row r="88" spans="1:6">
      <c r="A88" t="s" s="4">
        <v>685</v>
      </c>
      <c r="B88" t="n" s="5">
        <v>0</v>
      </c>
      <c r="D88" t="n" s="5">
        <v>0</v>
      </c>
      <c r="F88" t="n" s="5">
        <v>0</v>
      </c>
    </row>
    <row r="89" spans="1:6">
      <c r="A89" t="s" s="4">
        <v>686</v>
      </c>
      <c r="B89" t="n" s="5">
        <v>0</v>
      </c>
      <c r="D89" t="n" s="5">
        <v>0</v>
      </c>
      <c r="F89" t="n" s="7">
        <v>0</v>
      </c>
    </row>
    <row r="90" spans="1:6">
      <c r="A90" t="s" s="4">
        <v>687</v>
      </c>
      <c r="B90" t="n" s="5">
        <v>1812</v>
      </c>
      <c r="C90" t="n" s="5">
        <v>1535</v>
      </c>
      <c r="D90" t="n" s="5">
        <v>1821</v>
      </c>
      <c r="E90" t="n" s="5">
        <v>1547</v>
      </c>
    </row>
    <row r="91" spans="1:6">
      <c r="A91" t="s" s="4">
        <v>688</v>
      </c>
      <c r="B91" t="n" s="7">
        <v>17</v>
      </c>
      <c r="C91" t="n" s="7">
        <v>16</v>
      </c>
      <c r="D91" t="n" s="7">
        <v>34</v>
      </c>
      <c r="E91" t="n" s="7">
        <v>3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89</v>
      </c>
      <c r="B1" t="s" s="2">
        <v>75</v>
      </c>
      <c r="D1" t="s" s="2">
        <v>1</v>
      </c>
    </row>
    <row r="2" spans="1:5">
      <c r="B2" t="s" s="2">
        <v>2</v>
      </c>
      <c r="C2" t="s" s="2">
        <v>76</v>
      </c>
      <c r="D2" t="s" s="2">
        <v>2</v>
      </c>
      <c r="E2" t="s" s="2">
        <v>76</v>
      </c>
    </row>
    <row r="3" spans="1:5">
      <c r="A3" t="s" s="3">
        <v>234</v>
      </c>
    </row>
    <row r="4" spans="1:5">
      <c r="A4" t="s" s="4">
        <v>690</v>
      </c>
      <c r="B4" t="n" s="7">
        <v>1177</v>
      </c>
      <c r="C4" t="n" s="7">
        <v>1215</v>
      </c>
      <c r="D4" t="n" s="7">
        <v>1917</v>
      </c>
      <c r="E4" t="n" s="7">
        <v>2427</v>
      </c>
    </row>
    <row r="5" spans="1:5">
      <c r="A5" t="s" s="4">
        <v>691</v>
      </c>
      <c r="B5" t="n" s="5">
        <v>-800</v>
      </c>
      <c r="C5" t="n" s="5">
        <v>-794</v>
      </c>
      <c r="D5" t="n" s="5">
        <v>-1510</v>
      </c>
      <c r="E5" t="n" s="5">
        <v>-1557</v>
      </c>
    </row>
    <row r="6" spans="1:5">
      <c r="A6" t="s" s="4">
        <v>692</v>
      </c>
      <c r="B6" t="n" s="7">
        <v>377</v>
      </c>
      <c r="C6" t="n" s="7">
        <v>421</v>
      </c>
      <c r="D6" t="n" s="7">
        <v>407</v>
      </c>
      <c r="E6" t="n" s="7">
        <v>87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93</v>
      </c>
      <c r="B1" t="s" s="2">
        <v>2</v>
      </c>
      <c r="C1" t="s" s="2">
        <v>25</v>
      </c>
    </row>
    <row r="2" spans="1:3">
      <c r="A2" t="s" s="3">
        <v>672</v>
      </c>
    </row>
    <row r="3" spans="1:3">
      <c r="A3" t="s" s="4">
        <v>694</v>
      </c>
      <c r="B3" t="n" s="7">
        <v>28023</v>
      </c>
      <c r="C3" t="n" s="7">
        <v>25282</v>
      </c>
    </row>
    <row r="4" spans="1:3">
      <c r="A4" t="s" s="4">
        <v>620</v>
      </c>
    </row>
    <row r="5" spans="1:3">
      <c r="A5" t="s" s="3">
        <v>672</v>
      </c>
    </row>
    <row r="6" spans="1:3">
      <c r="A6" t="s" s="4">
        <v>694</v>
      </c>
      <c r="B6" t="n" s="5">
        <v>1599</v>
      </c>
      <c r="C6" t="n" s="5">
        <v>2160</v>
      </c>
    </row>
    <row r="7" spans="1:3">
      <c r="A7" t="s" s="4">
        <v>621</v>
      </c>
    </row>
    <row r="8" spans="1:3">
      <c r="A8" t="s" s="3">
        <v>672</v>
      </c>
    </row>
    <row r="9" spans="1:3">
      <c r="A9" t="s" s="4">
        <v>694</v>
      </c>
      <c r="B9" t="n" s="5">
        <v>6133</v>
      </c>
      <c r="C9" t="n" s="5">
        <v>3835</v>
      </c>
    </row>
    <row r="10" spans="1:3">
      <c r="A10" t="s" s="4">
        <v>622</v>
      </c>
    </row>
    <row r="11" spans="1:3">
      <c r="A11" t="s" s="3">
        <v>672</v>
      </c>
    </row>
    <row r="12" spans="1:3">
      <c r="A12" t="s" s="4">
        <v>694</v>
      </c>
      <c r="B12" t="n" s="5">
        <v>5664</v>
      </c>
      <c r="C12" t="n" s="5">
        <v>3478</v>
      </c>
    </row>
    <row r="13" spans="1:3">
      <c r="A13" t="s" s="4">
        <v>623</v>
      </c>
    </row>
    <row r="14" spans="1:3">
      <c r="A14" t="s" s="3">
        <v>672</v>
      </c>
    </row>
    <row r="15" spans="1:3">
      <c r="A15" t="s" s="4">
        <v>694</v>
      </c>
      <c r="B15" t="n" s="5">
        <v>6404</v>
      </c>
      <c r="C15" t="n" s="5">
        <v>4961</v>
      </c>
    </row>
    <row r="16" spans="1:3">
      <c r="A16" t="s" s="4">
        <v>625</v>
      </c>
    </row>
    <row r="17" spans="1:3">
      <c r="A17" t="s" s="3">
        <v>672</v>
      </c>
    </row>
    <row r="18" spans="1:3">
      <c r="A18" t="s" s="4">
        <v>694</v>
      </c>
      <c r="B18" t="n" s="5">
        <v>1141</v>
      </c>
      <c r="C18" t="n" s="5">
        <v>1588</v>
      </c>
    </row>
    <row r="19" spans="1:3">
      <c r="A19" t="s" s="4">
        <v>626</v>
      </c>
    </row>
    <row r="20" spans="1:3">
      <c r="A20" t="s" s="3">
        <v>672</v>
      </c>
    </row>
    <row r="21" spans="1:3">
      <c r="A21" t="s" s="4">
        <v>694</v>
      </c>
      <c r="B21" t="n" s="5">
        <v>5108</v>
      </c>
      <c r="C21" t="n" s="5">
        <v>7052</v>
      </c>
    </row>
    <row r="22" spans="1:3">
      <c r="A22" t="s" s="4">
        <v>627</v>
      </c>
    </row>
    <row r="23" spans="1:3">
      <c r="A23" t="s" s="3">
        <v>672</v>
      </c>
    </row>
    <row r="24" spans="1:3">
      <c r="A24" t="s" s="4">
        <v>694</v>
      </c>
      <c r="B24" t="n" s="5">
        <v>417</v>
      </c>
      <c r="C24" t="n" s="5">
        <v>466</v>
      </c>
    </row>
    <row r="25" spans="1:3">
      <c r="A25" t="s" s="4">
        <v>511</v>
      </c>
    </row>
    <row r="26" spans="1:3">
      <c r="A26" t="s" s="3">
        <v>672</v>
      </c>
    </row>
    <row r="27" spans="1:3">
      <c r="A27" t="s" s="4">
        <v>694</v>
      </c>
      <c r="B27" t="n" s="7">
        <v>1557</v>
      </c>
      <c r="C27" t="n" s="7">
        <v>174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1"/>
    <col customWidth="1" max="3" min="3" width="56"/>
    <col customWidth="1" max="4" min="4" width="58"/>
    <col customWidth="1" max="5" min="5" width="61"/>
    <col customWidth="1" max="6" min="6" width="57"/>
    <col customWidth="1" max="7" min="7" width="76"/>
    <col customWidth="1" max="8" min="8" width="50"/>
  </cols>
  <sheetData>
    <row r="1" spans="1:8">
      <c r="A1" t="s" s="1">
        <v>138</v>
      </c>
      <c r="B1" t="s" s="2">
        <v>139</v>
      </c>
      <c r="C1" t="s" s="2">
        <v>140</v>
      </c>
      <c r="D1" t="s" s="2">
        <v>141</v>
      </c>
      <c r="E1" t="s" s="2">
        <v>142</v>
      </c>
      <c r="F1" t="s" s="2">
        <v>143</v>
      </c>
      <c r="G1" t="s" s="2">
        <v>144</v>
      </c>
      <c r="H1" t="s" s="2">
        <v>145</v>
      </c>
    </row>
    <row r="2" spans="1:8">
      <c r="A2" t="s" s="4">
        <v>146</v>
      </c>
      <c r="B2" t="n" s="7">
        <v>400077</v>
      </c>
      <c r="C2" t="n" s="7">
        <v>257</v>
      </c>
      <c r="D2" t="n" s="7">
        <v>-69858</v>
      </c>
      <c r="F2" t="n" s="7">
        <v>552270</v>
      </c>
      <c r="G2" t="n" s="7">
        <v>-9380</v>
      </c>
      <c r="H2" t="n" s="7">
        <v>-73212</v>
      </c>
    </row>
    <row r="3" spans="1:8">
      <c r="A3" t="s" s="4">
        <v>147</v>
      </c>
      <c r="C3" t="n" s="5">
        <v>32339444</v>
      </c>
      <c r="D3" t="n" s="5">
        <v>577894</v>
      </c>
      <c r="E3" t="n" s="5">
        <v>31761550</v>
      </c>
    </row>
    <row r="4" spans="1:8">
      <c r="A4" t="s" s="3">
        <v>148</v>
      </c>
    </row>
    <row r="5" spans="1:8">
      <c r="A5" t="s" s="4">
        <v>149</v>
      </c>
      <c r="B5" t="n" s="7">
        <v>418</v>
      </c>
      <c r="F5" t="n" s="5">
        <v>418</v>
      </c>
    </row>
    <row r="6" spans="1:8">
      <c r="A6" t="s" s="4">
        <v>150</v>
      </c>
      <c r="B6" t="n" s="5">
        <v>33695</v>
      </c>
      <c r="C6" t="n" s="5">
        <v>33695</v>
      </c>
      <c r="E6" t="n" s="5">
        <v>33695</v>
      </c>
    </row>
    <row r="7" spans="1:8">
      <c r="A7" t="s" s="4">
        <v>151</v>
      </c>
      <c r="B7" t="n" s="7">
        <v>2</v>
      </c>
      <c r="F7" t="n" s="5">
        <v>2</v>
      </c>
    </row>
    <row r="8" spans="1:8">
      <c r="A8" t="s" s="4">
        <v>152</v>
      </c>
      <c r="C8" t="n" s="5">
        <v>363</v>
      </c>
      <c r="E8" t="n" s="5">
        <v>363</v>
      </c>
    </row>
    <row r="9" spans="1:8">
      <c r="A9" t="s" s="4">
        <v>153</v>
      </c>
      <c r="B9" t="n" s="5">
        <v>0</v>
      </c>
      <c r="F9" t="n" s="5">
        <v>0</v>
      </c>
    </row>
    <row r="10" spans="1:8">
      <c r="A10" t="s" s="4">
        <v>154</v>
      </c>
      <c r="C10" t="n" s="5">
        <v>65348</v>
      </c>
      <c r="E10" t="n" s="5">
        <v>65348</v>
      </c>
    </row>
    <row r="11" spans="1:8">
      <c r="A11" t="s" s="4">
        <v>155</v>
      </c>
      <c r="B11" t="n" s="5">
        <v>1051</v>
      </c>
      <c r="F11" t="n" s="5">
        <v>1051</v>
      </c>
    </row>
    <row r="12" spans="1:8">
      <c r="A12" t="s" s="4">
        <v>156</v>
      </c>
      <c r="B12" t="n" s="5">
        <v>-4463</v>
      </c>
      <c r="H12" t="n" s="5">
        <v>-4463</v>
      </c>
    </row>
    <row r="13" spans="1:8">
      <c r="A13" t="s" s="3">
        <v>157</v>
      </c>
    </row>
    <row r="14" spans="1:8">
      <c r="A14" t="s" s="4">
        <v>119</v>
      </c>
      <c r="B14" t="n" s="5">
        <v>22033</v>
      </c>
      <c r="H14" t="n" s="5">
        <v>22033</v>
      </c>
    </row>
    <row r="15" spans="1:8">
      <c r="A15" t="s" s="4">
        <v>158</v>
      </c>
      <c r="B15" t="n" s="5">
        <v>7230</v>
      </c>
      <c r="G15" t="n" s="5">
        <v>7230</v>
      </c>
    </row>
    <row r="16" spans="1:8">
      <c r="A16" t="s" s="4">
        <v>159</v>
      </c>
      <c r="B16" t="n" s="5">
        <v>426348</v>
      </c>
      <c r="C16" t="n" s="7">
        <v>257</v>
      </c>
      <c r="D16" t="n" s="7">
        <v>-69858</v>
      </c>
      <c r="F16" t="n" s="5">
        <v>553741</v>
      </c>
      <c r="G16" t="n" s="5">
        <v>-2150</v>
      </c>
      <c r="H16" t="n" s="5">
        <v>-55642</v>
      </c>
    </row>
    <row r="17" spans="1:8">
      <c r="A17" t="s" s="4">
        <v>160</v>
      </c>
      <c r="C17" t="n" s="5">
        <v>32438850</v>
      </c>
      <c r="D17" t="n" s="5">
        <v>577894</v>
      </c>
      <c r="E17" t="n" s="5">
        <v>31860956</v>
      </c>
    </row>
    <row r="18" spans="1:8">
      <c r="A18" t="s" s="4">
        <v>161</v>
      </c>
      <c r="B18" t="n" s="5">
        <v>453387</v>
      </c>
      <c r="C18" t="n" s="7">
        <v>257</v>
      </c>
      <c r="D18" t="n" s="7">
        <v>-69858</v>
      </c>
      <c r="F18" t="n" s="5">
        <v>554904</v>
      </c>
      <c r="G18" t="n" s="5">
        <v>463</v>
      </c>
      <c r="H18" t="n" s="5">
        <v>-32379</v>
      </c>
    </row>
    <row r="19" spans="1:8">
      <c r="A19" t="s" s="4">
        <v>162</v>
      </c>
      <c r="C19" t="n" s="5">
        <v>32488097</v>
      </c>
      <c r="D19" t="n" s="5">
        <v>577894</v>
      </c>
      <c r="E19" t="n" s="5">
        <v>31910203</v>
      </c>
    </row>
    <row r="20" spans="1:8">
      <c r="A20" t="s" s="3">
        <v>148</v>
      </c>
    </row>
    <row r="21" spans="1:8">
      <c r="A21" t="s" s="4">
        <v>149</v>
      </c>
      <c r="B21" t="n" s="7">
        <v>363</v>
      </c>
      <c r="F21" t="n" s="5">
        <v>363</v>
      </c>
    </row>
    <row r="22" spans="1:8">
      <c r="A22" t="s" s="4">
        <v>150</v>
      </c>
      <c r="B22" t="n" s="5">
        <v>26455</v>
      </c>
      <c r="C22" t="n" s="5">
        <v>26455</v>
      </c>
      <c r="E22" t="n" s="5">
        <v>26455</v>
      </c>
    </row>
    <row r="23" spans="1:8">
      <c r="A23" t="s" s="4">
        <v>153</v>
      </c>
      <c r="B23" t="n" s="7">
        <v>0</v>
      </c>
      <c r="F23" t="n" s="5">
        <v>0</v>
      </c>
    </row>
    <row r="24" spans="1:8">
      <c r="A24" t="s" s="4">
        <v>154</v>
      </c>
      <c r="C24" t="n" s="5">
        <v>38184</v>
      </c>
      <c r="E24" t="n" s="5">
        <v>38184</v>
      </c>
    </row>
    <row r="25" spans="1:8">
      <c r="A25" t="s" s="4">
        <v>155</v>
      </c>
      <c r="B25" t="n" s="5">
        <v>1022</v>
      </c>
      <c r="F25" t="n" s="5">
        <v>1022</v>
      </c>
    </row>
    <row r="26" spans="1:8">
      <c r="A26" t="s" s="4">
        <v>156</v>
      </c>
      <c r="B26" t="n" s="5">
        <v>-7030</v>
      </c>
      <c r="H26" t="n" s="5">
        <v>-7030</v>
      </c>
    </row>
    <row r="27" spans="1:8">
      <c r="A27" t="s" s="3">
        <v>157</v>
      </c>
    </row>
    <row r="28" spans="1:8">
      <c r="A28" t="s" s="4">
        <v>119</v>
      </c>
      <c r="B28" t="n" s="5">
        <v>25038</v>
      </c>
      <c r="H28" t="n" s="5">
        <v>25038</v>
      </c>
    </row>
    <row r="29" spans="1:8">
      <c r="A29" t="s" s="4">
        <v>158</v>
      </c>
      <c r="B29" t="n" s="5">
        <v>-40</v>
      </c>
      <c r="G29" t="n" s="5">
        <v>-40</v>
      </c>
    </row>
    <row r="30" spans="1:8">
      <c r="A30" t="s" s="4">
        <v>163</v>
      </c>
      <c r="B30" t="n" s="7">
        <v>472740</v>
      </c>
      <c r="C30" t="n" s="7">
        <v>257</v>
      </c>
      <c r="D30" t="n" s="7">
        <v>-69858</v>
      </c>
      <c r="F30" t="n" s="7">
        <v>556289</v>
      </c>
      <c r="G30" t="n" s="7">
        <v>423</v>
      </c>
      <c r="H30" t="n" s="7">
        <v>-14371</v>
      </c>
    </row>
    <row r="31" spans="1:8">
      <c r="A31" t="s" s="4">
        <v>164</v>
      </c>
      <c r="C31" t="n" s="5">
        <v>32552736</v>
      </c>
      <c r="D31" t="n" s="5">
        <v>577894</v>
      </c>
      <c r="E31" t="n" s="5">
        <v>3197484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695</v>
      </c>
      <c r="B1" t="s" s="2">
        <v>2</v>
      </c>
      <c r="C1" t="s" s="2">
        <v>25</v>
      </c>
    </row>
    <row r="2" spans="1:3">
      <c r="A2" t="s" s="3">
        <v>234</v>
      </c>
    </row>
    <row r="3" spans="1:3">
      <c r="A3" t="s" s="4">
        <v>696</v>
      </c>
      <c r="B3" t="n" s="7">
        <v>28023</v>
      </c>
      <c r="C3" t="n" s="7">
        <v>25282</v>
      </c>
    </row>
    <row r="4" spans="1:3">
      <c r="A4" t="s" s="4">
        <v>697</v>
      </c>
      <c r="B4" t="n" s="5">
        <v>0</v>
      </c>
      <c r="C4" t="n" s="5">
        <v>0</v>
      </c>
    </row>
    <row r="5" spans="1:3">
      <c r="A5" t="s" s="4">
        <v>698</v>
      </c>
      <c r="B5" t="n" s="5">
        <v>28023</v>
      </c>
      <c r="C5" t="n" s="5">
        <v>25282</v>
      </c>
    </row>
    <row r="6" spans="1:3">
      <c r="A6" t="s" s="4">
        <v>397</v>
      </c>
      <c r="B6" t="n" s="5">
        <v>11857</v>
      </c>
      <c r="C6" t="n" s="5">
        <v>15790</v>
      </c>
    </row>
    <row r="7" spans="1:3">
      <c r="A7" t="s" s="4">
        <v>699</v>
      </c>
      <c r="B7" t="n" s="7">
        <v>39880</v>
      </c>
      <c r="C7" t="n" s="7">
        <v>4107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00</v>
      </c>
      <c r="B1" t="s" s="2">
        <v>2</v>
      </c>
      <c r="C1" t="s" s="2">
        <v>25</v>
      </c>
    </row>
    <row r="2" spans="1:3">
      <c r="A2" t="s" s="3">
        <v>701</v>
      </c>
    </row>
    <row r="3" spans="1:3">
      <c r="A3" t="s" s="4">
        <v>702</v>
      </c>
      <c r="B3" t="n" s="7">
        <v>6586</v>
      </c>
      <c r="C3" t="n" s="7">
        <v>4116</v>
      </c>
    </row>
    <row r="4" spans="1:3">
      <c r="A4" t="s" s="4">
        <v>703</v>
      </c>
      <c r="B4" t="n" s="5">
        <v>1680</v>
      </c>
      <c r="C4" t="n" s="5">
        <v>1444</v>
      </c>
    </row>
    <row r="5" spans="1:3">
      <c r="A5" t="s" s="4">
        <v>704</v>
      </c>
      <c r="B5" t="n" s="5">
        <v>3017</v>
      </c>
      <c r="C5" t="n" s="5">
        <v>3246</v>
      </c>
    </row>
    <row r="6" spans="1:3">
      <c r="A6" t="s" s="4">
        <v>705</v>
      </c>
      <c r="B6" t="n" s="5">
        <v>2027</v>
      </c>
      <c r="C6" t="n" s="5">
        <v>3650</v>
      </c>
    </row>
    <row r="7" spans="1:3">
      <c r="A7" t="s" s="4">
        <v>706</v>
      </c>
      <c r="B7" t="n" s="5">
        <v>13310</v>
      </c>
      <c r="C7" t="n" s="5">
        <v>12456</v>
      </c>
    </row>
    <row r="8" spans="1:3">
      <c r="A8" t="s" s="4">
        <v>707</v>
      </c>
      <c r="B8" t="n" s="5">
        <v>4544</v>
      </c>
      <c r="C8" t="n" s="5">
        <v>9004</v>
      </c>
    </row>
    <row r="9" spans="1:3">
      <c r="A9" t="s" s="4">
        <v>708</v>
      </c>
      <c r="B9" t="n" s="5">
        <v>220</v>
      </c>
      <c r="C9" t="n" s="5">
        <v>226</v>
      </c>
    </row>
    <row r="10" spans="1:3">
      <c r="A10" t="s" s="4">
        <v>709</v>
      </c>
      <c r="B10" t="n" s="5">
        <v>1067</v>
      </c>
      <c r="C10" t="n" s="5">
        <v>1549</v>
      </c>
    </row>
    <row r="11" spans="1:3">
      <c r="A11" t="s" s="4">
        <v>710</v>
      </c>
      <c r="B11" t="n" s="5">
        <v>2759</v>
      </c>
      <c r="C11" t="n" s="5">
        <v>3038</v>
      </c>
    </row>
    <row r="12" spans="1:3">
      <c r="A12" t="s" s="4">
        <v>711</v>
      </c>
      <c r="B12" t="n" s="5">
        <v>8590</v>
      </c>
      <c r="C12" t="n" s="5">
        <v>13817</v>
      </c>
    </row>
    <row r="13" spans="1:3">
      <c r="A13" t="s" s="4">
        <v>620</v>
      </c>
    </row>
    <row r="14" spans="1:3">
      <c r="A14" t="s" s="3">
        <v>701</v>
      </c>
    </row>
    <row r="15" spans="1:3">
      <c r="A15" t="s" s="4">
        <v>702</v>
      </c>
      <c r="B15" t="n" s="5">
        <v>0</v>
      </c>
      <c r="C15" t="n" s="5">
        <v>0</v>
      </c>
    </row>
    <row r="16" spans="1:3">
      <c r="A16" t="s" s="4">
        <v>703</v>
      </c>
      <c r="B16" t="n" s="5">
        <v>0</v>
      </c>
      <c r="C16" t="n" s="5">
        <v>0</v>
      </c>
    </row>
    <row r="17" spans="1:3">
      <c r="A17" t="s" s="4">
        <v>704</v>
      </c>
      <c r="B17" t="n" s="5">
        <v>0</v>
      </c>
      <c r="C17" t="n" s="5">
        <v>0</v>
      </c>
    </row>
    <row r="18" spans="1:3">
      <c r="A18" t="s" s="4">
        <v>705</v>
      </c>
      <c r="B18" t="n" s="5">
        <v>371</v>
      </c>
      <c r="C18" t="n" s="5">
        <v>2032</v>
      </c>
    </row>
    <row r="19" spans="1:3">
      <c r="A19" t="s" s="4">
        <v>706</v>
      </c>
      <c r="B19" t="n" s="5">
        <v>371</v>
      </c>
      <c r="C19" t="n" s="5">
        <v>2032</v>
      </c>
    </row>
    <row r="20" spans="1:3">
      <c r="A20" t="s" s="4">
        <v>707</v>
      </c>
      <c r="B20" t="n" s="5">
        <v>0</v>
      </c>
      <c r="C20" t="n" s="5">
        <v>306</v>
      </c>
    </row>
    <row r="21" spans="1:3">
      <c r="A21" t="s" s="4">
        <v>708</v>
      </c>
      <c r="B21" t="n" s="5">
        <v>0</v>
      </c>
      <c r="C21" t="n" s="5">
        <v>0</v>
      </c>
    </row>
    <row r="22" spans="1:3">
      <c r="A22" t="s" s="4">
        <v>709</v>
      </c>
      <c r="B22" t="n" s="5">
        <v>0</v>
      </c>
      <c r="C22" t="n" s="5">
        <v>0</v>
      </c>
    </row>
    <row r="23" spans="1:3">
      <c r="A23" t="s" s="4">
        <v>710</v>
      </c>
      <c r="B23" t="n" s="5">
        <v>0</v>
      </c>
      <c r="C23" t="n" s="5">
        <v>0</v>
      </c>
    </row>
    <row r="24" spans="1:3">
      <c r="A24" t="s" s="4">
        <v>711</v>
      </c>
      <c r="B24" t="n" s="5">
        <v>0</v>
      </c>
      <c r="C24" t="n" s="5">
        <v>306</v>
      </c>
    </row>
    <row r="25" spans="1:3">
      <c r="A25" t="s" s="4">
        <v>621</v>
      </c>
    </row>
    <row r="26" spans="1:3">
      <c r="A26" t="s" s="3">
        <v>701</v>
      </c>
    </row>
    <row r="27" spans="1:3">
      <c r="A27" t="s" s="4">
        <v>702</v>
      </c>
      <c r="B27" t="n" s="5">
        <v>1852</v>
      </c>
      <c r="C27" t="n" s="5">
        <v>1115</v>
      </c>
    </row>
    <row r="28" spans="1:3">
      <c r="A28" t="s" s="4">
        <v>703</v>
      </c>
      <c r="B28" t="n" s="5">
        <v>-74</v>
      </c>
      <c r="C28" t="n" s="5">
        <v>-53</v>
      </c>
    </row>
    <row r="29" spans="1:3">
      <c r="A29" t="s" s="4">
        <v>704</v>
      </c>
      <c r="B29" t="n" s="5">
        <v>0</v>
      </c>
      <c r="C29" t="n" s="5">
        <v>0</v>
      </c>
    </row>
    <row r="30" spans="1:3">
      <c r="A30" t="s" s="4">
        <v>705</v>
      </c>
      <c r="B30" t="n" s="5">
        <v>0</v>
      </c>
      <c r="C30" t="n" s="5">
        <v>0</v>
      </c>
    </row>
    <row r="31" spans="1:3">
      <c r="A31" t="s" s="4">
        <v>706</v>
      </c>
      <c r="B31" t="n" s="5">
        <v>1778</v>
      </c>
      <c r="C31" t="n" s="5">
        <v>1062</v>
      </c>
    </row>
    <row r="32" spans="1:3">
      <c r="A32" t="s" s="4">
        <v>707</v>
      </c>
      <c r="B32" t="n" s="5">
        <v>0</v>
      </c>
      <c r="C32" t="n" s="5">
        <v>1807</v>
      </c>
    </row>
    <row r="33" spans="1:3">
      <c r="A33" t="s" s="4">
        <v>708</v>
      </c>
      <c r="B33" t="n" s="5">
        <v>0</v>
      </c>
      <c r="C33" t="n" s="5">
        <v>0</v>
      </c>
    </row>
    <row r="34" spans="1:3">
      <c r="A34" t="s" s="4">
        <v>709</v>
      </c>
      <c r="B34" t="n" s="5">
        <v>0</v>
      </c>
      <c r="C34" t="n" s="5">
        <v>0</v>
      </c>
    </row>
    <row r="35" spans="1:3">
      <c r="A35" t="s" s="4">
        <v>710</v>
      </c>
      <c r="B35" t="n" s="5">
        <v>0</v>
      </c>
      <c r="C35" t="n" s="5">
        <v>0</v>
      </c>
    </row>
    <row r="36" spans="1:3">
      <c r="A36" t="s" s="4">
        <v>711</v>
      </c>
      <c r="B36" t="n" s="5">
        <v>0</v>
      </c>
      <c r="C36" t="n" s="5">
        <v>1807</v>
      </c>
    </row>
    <row r="37" spans="1:3">
      <c r="A37" t="s" s="4">
        <v>622</v>
      </c>
    </row>
    <row r="38" spans="1:3">
      <c r="A38" t="s" s="3">
        <v>701</v>
      </c>
    </row>
    <row r="39" spans="1:3">
      <c r="A39" t="s" s="4">
        <v>702</v>
      </c>
      <c r="B39" t="n" s="5">
        <v>2868</v>
      </c>
      <c r="C39" t="n" s="5">
        <v>1075</v>
      </c>
    </row>
    <row r="40" spans="1:3">
      <c r="A40" t="s" s="4">
        <v>703</v>
      </c>
      <c r="B40" t="n" s="5">
        <v>0</v>
      </c>
      <c r="C40" t="n" s="5">
        <v>0</v>
      </c>
    </row>
    <row r="41" spans="1:3">
      <c r="A41" t="s" s="4">
        <v>704</v>
      </c>
      <c r="B41" t="n" s="5">
        <v>0</v>
      </c>
      <c r="C41" t="n" s="5">
        <v>0</v>
      </c>
    </row>
    <row r="42" spans="1:3">
      <c r="A42" t="s" s="4">
        <v>705</v>
      </c>
      <c r="B42" t="n" s="5">
        <v>0</v>
      </c>
      <c r="C42" t="n" s="5">
        <v>0</v>
      </c>
    </row>
    <row r="43" spans="1:3">
      <c r="A43" t="s" s="4">
        <v>706</v>
      </c>
      <c r="B43" t="n" s="5">
        <v>2868</v>
      </c>
      <c r="C43" t="n" s="5">
        <v>1075</v>
      </c>
    </row>
    <row r="44" spans="1:3">
      <c r="A44" t="s" s="4">
        <v>707</v>
      </c>
      <c r="B44" t="n" s="5">
        <v>349</v>
      </c>
      <c r="C44" t="n" s="5">
        <v>2335</v>
      </c>
    </row>
    <row r="45" spans="1:3">
      <c r="A45" t="s" s="4">
        <v>708</v>
      </c>
      <c r="B45" t="n" s="5">
        <v>0</v>
      </c>
      <c r="C45" t="n" s="5">
        <v>0</v>
      </c>
    </row>
    <row r="46" spans="1:3">
      <c r="A46" t="s" s="4">
        <v>709</v>
      </c>
      <c r="B46" t="n" s="5">
        <v>0</v>
      </c>
      <c r="C46" t="n" s="5">
        <v>0</v>
      </c>
    </row>
    <row r="47" spans="1:3">
      <c r="A47" t="s" s="4">
        <v>710</v>
      </c>
      <c r="B47" t="n" s="5">
        <v>0</v>
      </c>
      <c r="C47" t="n" s="5">
        <v>0</v>
      </c>
    </row>
    <row r="48" spans="1:3">
      <c r="A48" t="s" s="4">
        <v>711</v>
      </c>
      <c r="B48" t="n" s="5">
        <v>349</v>
      </c>
      <c r="C48" t="n" s="5">
        <v>2335</v>
      </c>
    </row>
    <row r="49" spans="1:3">
      <c r="A49" t="s" s="4">
        <v>623</v>
      </c>
    </row>
    <row r="50" spans="1:3">
      <c r="A50" t="s" s="3">
        <v>701</v>
      </c>
    </row>
    <row r="51" spans="1:3">
      <c r="A51" t="s" s="4">
        <v>702</v>
      </c>
      <c r="B51" t="n" s="5">
        <v>920</v>
      </c>
      <c r="C51" t="n" s="5">
        <v>943</v>
      </c>
    </row>
    <row r="52" spans="1:3">
      <c r="A52" t="s" s="4">
        <v>703</v>
      </c>
      <c r="B52" t="n" s="5">
        <v>1749</v>
      </c>
      <c r="C52" t="n" s="5">
        <v>1498</v>
      </c>
    </row>
    <row r="53" spans="1:3">
      <c r="A53" t="s" s="4">
        <v>704</v>
      </c>
      <c r="B53" t="n" s="5">
        <v>384</v>
      </c>
      <c r="C53" t="n" s="5">
        <v>433</v>
      </c>
    </row>
    <row r="54" spans="1:3">
      <c r="A54" t="s" s="4">
        <v>705</v>
      </c>
      <c r="B54" t="n" s="5">
        <v>16</v>
      </c>
      <c r="C54" t="n" s="5">
        <v>24</v>
      </c>
    </row>
    <row r="55" spans="1:3">
      <c r="A55" t="s" s="4">
        <v>706</v>
      </c>
      <c r="B55" t="n" s="5">
        <v>3069</v>
      </c>
      <c r="C55" t="n" s="5">
        <v>2898</v>
      </c>
    </row>
    <row r="56" spans="1:3">
      <c r="A56" t="s" s="4">
        <v>707</v>
      </c>
      <c r="B56" t="n" s="5">
        <v>2249</v>
      </c>
      <c r="C56" t="n" s="5">
        <v>2343</v>
      </c>
    </row>
    <row r="57" spans="1:3">
      <c r="A57" t="s" s="4">
        <v>708</v>
      </c>
      <c r="B57" t="n" s="5">
        <v>0</v>
      </c>
      <c r="C57" t="n" s="5">
        <v>0</v>
      </c>
    </row>
    <row r="58" spans="1:3">
      <c r="A58" t="s" s="4">
        <v>709</v>
      </c>
      <c r="B58" t="n" s="5">
        <v>760</v>
      </c>
      <c r="C58" t="n" s="5">
        <v>782</v>
      </c>
    </row>
    <row r="59" spans="1:3">
      <c r="A59" t="s" s="4">
        <v>710</v>
      </c>
      <c r="B59" t="n" s="5">
        <v>1370</v>
      </c>
      <c r="C59" t="n" s="5">
        <v>1372</v>
      </c>
    </row>
    <row r="60" spans="1:3">
      <c r="A60" t="s" s="4">
        <v>711</v>
      </c>
      <c r="B60" t="n" s="5">
        <v>4379</v>
      </c>
      <c r="C60" t="n" s="5">
        <v>4497</v>
      </c>
    </row>
    <row r="61" spans="1:3">
      <c r="A61" t="s" s="4">
        <v>625</v>
      </c>
    </row>
    <row r="62" spans="1:3">
      <c r="A62" t="s" s="3">
        <v>701</v>
      </c>
    </row>
    <row r="63" spans="1:3">
      <c r="A63" t="s" s="4">
        <v>702</v>
      </c>
      <c r="B63" t="n" s="5">
        <v>716</v>
      </c>
      <c r="C63" t="n" s="5">
        <v>742</v>
      </c>
    </row>
    <row r="64" spans="1:3">
      <c r="A64" t="s" s="4">
        <v>703</v>
      </c>
      <c r="B64" t="n" s="5">
        <v>0</v>
      </c>
      <c r="C64" t="n" s="5">
        <v>0</v>
      </c>
    </row>
    <row r="65" spans="1:3">
      <c r="A65" t="s" s="4">
        <v>704</v>
      </c>
      <c r="B65" t="n" s="5">
        <v>0</v>
      </c>
      <c r="C65" t="n" s="5">
        <v>0</v>
      </c>
    </row>
    <row r="66" spans="1:3">
      <c r="A66" t="s" s="4">
        <v>705</v>
      </c>
      <c r="B66" t="n" s="5">
        <v>0</v>
      </c>
      <c r="C66" t="n" s="5">
        <v>0</v>
      </c>
    </row>
    <row r="67" spans="1:3">
      <c r="A67" t="s" s="4">
        <v>706</v>
      </c>
      <c r="B67" t="n" s="5">
        <v>716</v>
      </c>
      <c r="C67" t="n" s="5">
        <v>742</v>
      </c>
    </row>
    <row r="68" spans="1:3">
      <c r="A68" t="s" s="4">
        <v>707</v>
      </c>
      <c r="B68" t="n" s="5">
        <v>0</v>
      </c>
      <c r="C68" t="n" s="5">
        <v>0</v>
      </c>
    </row>
    <row r="69" spans="1:3">
      <c r="A69" t="s" s="4">
        <v>708</v>
      </c>
      <c r="B69" t="n" s="5">
        <v>0</v>
      </c>
      <c r="C69" t="n" s="5">
        <v>0</v>
      </c>
    </row>
    <row r="70" spans="1:3">
      <c r="A70" t="s" s="4">
        <v>709</v>
      </c>
      <c r="B70" t="n" s="5">
        <v>0</v>
      </c>
      <c r="C70" t="n" s="5">
        <v>0</v>
      </c>
    </row>
    <row r="71" spans="1:3">
      <c r="A71" t="s" s="4">
        <v>710</v>
      </c>
      <c r="B71" t="n" s="5">
        <v>304</v>
      </c>
      <c r="C71" t="n" s="5">
        <v>308</v>
      </c>
    </row>
    <row r="72" spans="1:3">
      <c r="A72" t="s" s="4">
        <v>711</v>
      </c>
      <c r="B72" t="n" s="5">
        <v>304</v>
      </c>
      <c r="C72" t="n" s="5">
        <v>308</v>
      </c>
    </row>
    <row r="73" spans="1:3">
      <c r="A73" t="s" s="4">
        <v>626</v>
      </c>
    </row>
    <row r="74" spans="1:3">
      <c r="A74" t="s" s="3">
        <v>701</v>
      </c>
    </row>
    <row r="75" spans="1:3">
      <c r="A75" t="s" s="4">
        <v>702</v>
      </c>
      <c r="B75" t="n" s="5">
        <v>10</v>
      </c>
      <c r="C75" t="n" s="5">
        <v>14</v>
      </c>
    </row>
    <row r="76" spans="1:3">
      <c r="A76" t="s" s="4">
        <v>703</v>
      </c>
      <c r="B76" t="n" s="5">
        <v>5</v>
      </c>
      <c r="C76" t="n" s="5">
        <v>-1</v>
      </c>
    </row>
    <row r="77" spans="1:3">
      <c r="A77" t="s" s="4">
        <v>704</v>
      </c>
      <c r="B77" t="n" s="5">
        <v>2396</v>
      </c>
      <c r="C77" t="n" s="5">
        <v>2556</v>
      </c>
    </row>
    <row r="78" spans="1:3">
      <c r="A78" t="s" s="4">
        <v>705</v>
      </c>
      <c r="B78" t="n" s="5">
        <v>1557</v>
      </c>
      <c r="C78" t="n" s="5">
        <v>1481</v>
      </c>
    </row>
    <row r="79" spans="1:3">
      <c r="A79" t="s" s="4">
        <v>706</v>
      </c>
      <c r="B79" t="n" s="5">
        <v>3968</v>
      </c>
      <c r="C79" t="n" s="5">
        <v>4050</v>
      </c>
    </row>
    <row r="80" spans="1:3">
      <c r="A80" t="s" s="4">
        <v>707</v>
      </c>
      <c r="B80" t="n" s="5">
        <v>49</v>
      </c>
      <c r="C80" t="n" s="5">
        <v>57</v>
      </c>
    </row>
    <row r="81" spans="1:3">
      <c r="A81" t="s" s="4">
        <v>708</v>
      </c>
      <c r="B81" t="n" s="5">
        <v>220</v>
      </c>
      <c r="C81" t="n" s="5">
        <v>226</v>
      </c>
    </row>
    <row r="82" spans="1:3">
      <c r="A82" t="s" s="4">
        <v>709</v>
      </c>
      <c r="B82" t="n" s="5">
        <v>307</v>
      </c>
      <c r="C82" t="n" s="5">
        <v>567</v>
      </c>
    </row>
    <row r="83" spans="1:3">
      <c r="A83" t="s" s="4">
        <v>710</v>
      </c>
      <c r="B83" t="n" s="5">
        <v>1085</v>
      </c>
      <c r="C83" t="n" s="5">
        <v>1358</v>
      </c>
    </row>
    <row r="84" spans="1:3">
      <c r="A84" t="s" s="4">
        <v>711</v>
      </c>
      <c r="B84" t="n" s="5">
        <v>1661</v>
      </c>
      <c r="C84" t="n" s="5">
        <v>2208</v>
      </c>
    </row>
    <row r="85" spans="1:3">
      <c r="A85" t="s" s="4">
        <v>627</v>
      </c>
    </row>
    <row r="86" spans="1:3">
      <c r="A86" t="s" s="3">
        <v>701</v>
      </c>
    </row>
    <row r="87" spans="1:3">
      <c r="A87" t="s" s="4">
        <v>702</v>
      </c>
      <c r="B87" t="n" s="5">
        <v>220</v>
      </c>
      <c r="C87" t="n" s="5">
        <v>227</v>
      </c>
    </row>
    <row r="88" spans="1:3">
      <c r="A88" t="s" s="4">
        <v>703</v>
      </c>
      <c r="B88" t="n" s="5">
        <v>0</v>
      </c>
      <c r="C88" t="n" s="5">
        <v>0</v>
      </c>
    </row>
    <row r="89" spans="1:3">
      <c r="A89" t="s" s="4">
        <v>704</v>
      </c>
      <c r="B89" t="n" s="5">
        <v>114</v>
      </c>
      <c r="C89" t="n" s="5">
        <v>126</v>
      </c>
    </row>
    <row r="90" spans="1:3">
      <c r="A90" t="s" s="4">
        <v>705</v>
      </c>
      <c r="B90" t="n" s="5">
        <v>83</v>
      </c>
      <c r="C90" t="n" s="5">
        <v>113</v>
      </c>
    </row>
    <row r="91" spans="1:3">
      <c r="A91" t="s" s="4">
        <v>706</v>
      </c>
      <c r="B91" t="n" s="5">
        <v>417</v>
      </c>
      <c r="C91" t="n" s="5">
        <v>466</v>
      </c>
    </row>
    <row r="92" spans="1:3">
      <c r="A92" t="s" s="4">
        <v>707</v>
      </c>
      <c r="B92" t="n" s="5">
        <v>1647</v>
      </c>
      <c r="C92" t="n" s="5">
        <v>2156</v>
      </c>
    </row>
    <row r="93" spans="1:3">
      <c r="A93" t="s" s="4">
        <v>708</v>
      </c>
      <c r="B93" t="n" s="5">
        <v>0</v>
      </c>
      <c r="C93" t="n" s="5">
        <v>0</v>
      </c>
    </row>
    <row r="94" spans="1:3">
      <c r="A94" t="s" s="4">
        <v>709</v>
      </c>
      <c r="B94" t="n" s="5">
        <v>0</v>
      </c>
      <c r="C94" t="n" s="5">
        <v>0</v>
      </c>
    </row>
    <row r="95" spans="1:3">
      <c r="A95" t="s" s="4">
        <v>710</v>
      </c>
      <c r="B95" t="n" s="5">
        <v>0</v>
      </c>
      <c r="C95" t="n" s="5">
        <v>0</v>
      </c>
    </row>
    <row r="96" spans="1:3">
      <c r="A96" t="s" s="4">
        <v>711</v>
      </c>
      <c r="B96" t="n" s="5">
        <v>1647</v>
      </c>
      <c r="C96" t="n" s="5">
        <v>2156</v>
      </c>
    </row>
    <row r="97" spans="1:3">
      <c r="A97" t="s" s="4">
        <v>628</v>
      </c>
    </row>
    <row r="98" spans="1:3">
      <c r="A98" t="s" s="3">
        <v>701</v>
      </c>
    </row>
    <row r="99" spans="1:3">
      <c r="A99" t="s" s="4">
        <v>702</v>
      </c>
      <c r="C99" t="n" s="5">
        <v>0</v>
      </c>
    </row>
    <row r="100" spans="1:3">
      <c r="A100" t="s" s="4">
        <v>703</v>
      </c>
      <c r="C100" t="n" s="5">
        <v>0</v>
      </c>
    </row>
    <row r="101" spans="1:3">
      <c r="A101" t="s" s="4">
        <v>704</v>
      </c>
      <c r="C101" t="n" s="5">
        <v>0</v>
      </c>
    </row>
    <row r="102" spans="1:3">
      <c r="A102" t="s" s="4">
        <v>705</v>
      </c>
      <c r="C102" t="n" s="5">
        <v>0</v>
      </c>
    </row>
    <row r="103" spans="1:3">
      <c r="A103" t="s" s="4">
        <v>706</v>
      </c>
      <c r="C103" t="n" s="5">
        <v>0</v>
      </c>
    </row>
    <row r="104" spans="1:3">
      <c r="A104" t="s" s="4">
        <v>707</v>
      </c>
      <c r="C104" t="n" s="5">
        <v>0</v>
      </c>
    </row>
    <row r="105" spans="1:3">
      <c r="A105" t="s" s="4">
        <v>708</v>
      </c>
      <c r="C105" t="n" s="5">
        <v>0</v>
      </c>
    </row>
    <row r="106" spans="1:3">
      <c r="A106" t="s" s="4">
        <v>709</v>
      </c>
      <c r="C106" t="n" s="5">
        <v>200</v>
      </c>
    </row>
    <row r="107" spans="1:3">
      <c r="A107" t="s" s="4">
        <v>710</v>
      </c>
      <c r="C107" t="n" s="5">
        <v>0</v>
      </c>
    </row>
    <row r="108" spans="1:3">
      <c r="A108" t="s" s="4">
        <v>711</v>
      </c>
      <c r="C108" t="n" s="5">
        <v>200</v>
      </c>
    </row>
    <row r="109" spans="1:3">
      <c r="A109" t="s" s="4">
        <v>511</v>
      </c>
    </row>
    <row r="110" spans="1:3">
      <c r="A110" t="s" s="3">
        <v>701</v>
      </c>
    </row>
    <row r="111" spans="1:3">
      <c r="A111" t="s" s="4">
        <v>702</v>
      </c>
      <c r="B111" t="n" s="5">
        <v>0</v>
      </c>
      <c r="C111" t="n" s="5">
        <v>0</v>
      </c>
    </row>
    <row r="112" spans="1:3">
      <c r="A112" t="s" s="4">
        <v>703</v>
      </c>
      <c r="B112" t="n" s="5">
        <v>0</v>
      </c>
      <c r="C112" t="n" s="5">
        <v>0</v>
      </c>
    </row>
    <row r="113" spans="1:3">
      <c r="A113" t="s" s="4">
        <v>704</v>
      </c>
      <c r="B113" t="n" s="5">
        <v>123</v>
      </c>
      <c r="C113" t="n" s="5">
        <v>131</v>
      </c>
    </row>
    <row r="114" spans="1:3">
      <c r="A114" t="s" s="4">
        <v>705</v>
      </c>
      <c r="B114" t="n" s="5">
        <v>0</v>
      </c>
      <c r="C114" t="n" s="5">
        <v>0</v>
      </c>
    </row>
    <row r="115" spans="1:3">
      <c r="A115" t="s" s="4">
        <v>706</v>
      </c>
      <c r="B115" t="n" s="5">
        <v>123</v>
      </c>
      <c r="C115" t="n" s="5">
        <v>131</v>
      </c>
    </row>
    <row r="116" spans="1:3">
      <c r="A116" t="s" s="4">
        <v>707</v>
      </c>
      <c r="B116" t="n" s="5">
        <v>250</v>
      </c>
      <c r="C116" t="n" s="5">
        <v>0</v>
      </c>
    </row>
    <row r="117" spans="1:3">
      <c r="A117" t="s" s="4">
        <v>708</v>
      </c>
      <c r="B117" t="n" s="5">
        <v>0</v>
      </c>
      <c r="C117" t="n" s="5">
        <v>0</v>
      </c>
    </row>
    <row r="118" spans="1:3">
      <c r="A118" t="s" s="4">
        <v>709</v>
      </c>
      <c r="B118" t="n" s="5">
        <v>0</v>
      </c>
      <c r="C118" t="n" s="5">
        <v>0</v>
      </c>
    </row>
    <row r="119" spans="1:3">
      <c r="A119" t="s" s="4">
        <v>710</v>
      </c>
      <c r="B119" t="n" s="5">
        <v>0</v>
      </c>
      <c r="C119" t="n" s="5">
        <v>0</v>
      </c>
    </row>
    <row r="120" spans="1:3">
      <c r="A120" t="s" s="4">
        <v>711</v>
      </c>
      <c r="B120" t="n" s="7">
        <v>250</v>
      </c>
      <c r="C120" t="n" s="7">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33"/>
    <col customWidth="1" max="5" min="5" width="33"/>
  </cols>
  <sheetData>
    <row r="1" spans="1:5">
      <c r="A1" t="s" s="1">
        <v>712</v>
      </c>
      <c r="B1" t="s" s="2">
        <v>75</v>
      </c>
      <c r="D1" t="s" s="2">
        <v>1</v>
      </c>
    </row>
    <row r="2" spans="1:5">
      <c r="B2" t="s" s="2">
        <v>713</v>
      </c>
      <c r="C2" t="s" s="2">
        <v>714</v>
      </c>
      <c r="D2" t="s" s="2">
        <v>713</v>
      </c>
      <c r="E2" t="s" s="2">
        <v>714</v>
      </c>
    </row>
    <row r="3" spans="1:5">
      <c r="A3" t="s" s="3">
        <v>701</v>
      </c>
    </row>
    <row r="4" spans="1:5">
      <c r="A4" t="s" s="4">
        <v>715</v>
      </c>
      <c r="B4" t="n" s="5">
        <v>3</v>
      </c>
      <c r="C4" t="n" s="5">
        <v>6</v>
      </c>
      <c r="D4" t="n" s="5">
        <v>7</v>
      </c>
      <c r="E4" t="n" s="5">
        <v>11</v>
      </c>
    </row>
    <row r="5" spans="1:5">
      <c r="A5" t="s" s="4">
        <v>716</v>
      </c>
      <c r="B5" t="n" s="7">
        <v>572</v>
      </c>
      <c r="C5" t="n" s="7">
        <v>2588</v>
      </c>
      <c r="D5" t="n" s="7">
        <v>1116</v>
      </c>
      <c r="E5" t="n" s="7">
        <v>4057</v>
      </c>
    </row>
    <row r="6" spans="1:5">
      <c r="A6" t="s" s="4">
        <v>717</v>
      </c>
      <c r="B6" t="n" s="7">
        <v>572</v>
      </c>
      <c r="C6" t="n" s="7">
        <v>2450</v>
      </c>
      <c r="D6" t="n" s="7">
        <v>1049</v>
      </c>
      <c r="E6" t="n" s="7">
        <v>3865</v>
      </c>
    </row>
    <row r="7" spans="1:5">
      <c r="A7" t="s" s="4">
        <v>620</v>
      </c>
    </row>
    <row r="8" spans="1:5">
      <c r="A8" t="s" s="3">
        <v>701</v>
      </c>
    </row>
    <row r="9" spans="1:5">
      <c r="A9" t="s" s="4">
        <v>715</v>
      </c>
      <c r="B9" t="n" s="5">
        <v>0</v>
      </c>
      <c r="C9" t="n" s="5">
        <v>1</v>
      </c>
      <c r="D9" t="n" s="5">
        <v>0</v>
      </c>
      <c r="E9" t="n" s="5">
        <v>1</v>
      </c>
    </row>
    <row r="10" spans="1:5">
      <c r="A10" t="s" s="4">
        <v>716</v>
      </c>
      <c r="B10" t="n" s="7">
        <v>0</v>
      </c>
      <c r="C10" t="n" s="7">
        <v>2002</v>
      </c>
      <c r="D10" t="n" s="7">
        <v>0</v>
      </c>
      <c r="E10" t="n" s="7">
        <v>2002</v>
      </c>
    </row>
    <row r="11" spans="1:5">
      <c r="A11" t="s" s="4">
        <v>717</v>
      </c>
      <c r="B11" t="n" s="7">
        <v>0</v>
      </c>
      <c r="C11" t="n" s="5">
        <v>1882</v>
      </c>
      <c r="D11" t="n" s="7">
        <v>0</v>
      </c>
      <c r="E11" t="n" s="5">
        <v>1882</v>
      </c>
    </row>
    <row r="12" spans="1:5">
      <c r="A12" t="s" s="4">
        <v>718</v>
      </c>
      <c r="C12" t="n" s="7">
        <v>1900</v>
      </c>
      <c r="E12" t="n" s="7">
        <v>1900</v>
      </c>
    </row>
    <row r="13" spans="1:5">
      <c r="A13" t="s" s="4">
        <v>623</v>
      </c>
    </row>
    <row r="14" spans="1:5">
      <c r="A14" t="s" s="3">
        <v>701</v>
      </c>
    </row>
    <row r="15" spans="1:5">
      <c r="A15" t="s" s="4">
        <v>715</v>
      </c>
      <c r="B15" t="n" s="5">
        <v>1</v>
      </c>
      <c r="C15" t="n" s="5">
        <v>1</v>
      </c>
      <c r="D15" t="n" s="5">
        <v>1</v>
      </c>
      <c r="E15" t="n" s="5">
        <v>2</v>
      </c>
    </row>
    <row r="16" spans="1:5">
      <c r="A16" t="s" s="4">
        <v>716</v>
      </c>
      <c r="B16" t="n" s="7">
        <v>313</v>
      </c>
      <c r="C16" t="n" s="7">
        <v>65</v>
      </c>
      <c r="D16" t="n" s="7">
        <v>313</v>
      </c>
      <c r="E16" t="n" s="7">
        <v>1011</v>
      </c>
    </row>
    <row r="17" spans="1:5">
      <c r="A17" t="s" s="4">
        <v>717</v>
      </c>
      <c r="B17" t="n" s="5">
        <v>313</v>
      </c>
      <c r="C17" t="n" s="5">
        <v>62</v>
      </c>
      <c r="D17" t="n" s="5">
        <v>313</v>
      </c>
      <c r="E17" t="n" s="5">
        <v>1005</v>
      </c>
    </row>
    <row r="18" spans="1:5">
      <c r="A18" t="s" s="4">
        <v>718</v>
      </c>
      <c r="C18" t="n" s="7">
        <v>62</v>
      </c>
      <c r="E18" t="n" s="5">
        <v>62</v>
      </c>
    </row>
    <row r="19" spans="1:5">
      <c r="A19" t="s" s="4">
        <v>719</v>
      </c>
      <c r="B19" t="n" s="7">
        <v>313</v>
      </c>
      <c r="D19" t="n" s="7">
        <v>313</v>
      </c>
      <c r="E19" t="n" s="7">
        <v>943</v>
      </c>
    </row>
    <row r="20" spans="1:5">
      <c r="A20" t="s" s="4">
        <v>625</v>
      </c>
    </row>
    <row r="21" spans="1:5">
      <c r="A21" t="s" s="3">
        <v>701</v>
      </c>
    </row>
    <row r="22" spans="1:5">
      <c r="A22" t="s" s="4">
        <v>715</v>
      </c>
      <c r="B22" t="n" s="5">
        <v>0</v>
      </c>
      <c r="C22" t="n" s="5">
        <v>1</v>
      </c>
      <c r="D22" t="n" s="5">
        <v>0</v>
      </c>
      <c r="E22" t="n" s="5">
        <v>1</v>
      </c>
    </row>
    <row r="23" spans="1:5">
      <c r="A23" t="s" s="4">
        <v>716</v>
      </c>
      <c r="B23" t="n" s="7">
        <v>0</v>
      </c>
      <c r="C23" t="n" s="7">
        <v>316</v>
      </c>
      <c r="D23" t="n" s="7">
        <v>0</v>
      </c>
      <c r="E23" t="n" s="7">
        <v>317</v>
      </c>
    </row>
    <row r="24" spans="1:5">
      <c r="A24" t="s" s="4">
        <v>717</v>
      </c>
      <c r="B24" t="n" s="7">
        <v>0</v>
      </c>
      <c r="C24" t="n" s="5">
        <v>313</v>
      </c>
      <c r="D24" t="n" s="7">
        <v>0</v>
      </c>
      <c r="E24" t="n" s="5">
        <v>313</v>
      </c>
    </row>
    <row r="25" spans="1:5">
      <c r="A25" t="s" s="4">
        <v>718</v>
      </c>
      <c r="C25" t="n" s="7">
        <v>313</v>
      </c>
      <c r="E25" t="n" s="7">
        <v>313</v>
      </c>
    </row>
    <row r="26" spans="1:5">
      <c r="A26" t="s" s="4">
        <v>626</v>
      </c>
    </row>
    <row r="27" spans="1:5">
      <c r="A27" t="s" s="3">
        <v>701</v>
      </c>
    </row>
    <row r="28" spans="1:5">
      <c r="A28" t="s" s="4">
        <v>715</v>
      </c>
      <c r="B28" t="n" s="5">
        <v>1</v>
      </c>
      <c r="C28" t="n" s="5">
        <v>2</v>
      </c>
      <c r="D28" t="n" s="5">
        <v>5</v>
      </c>
      <c r="E28" t="n" s="5">
        <v>5</v>
      </c>
    </row>
    <row r="29" spans="1:5">
      <c r="A29" t="s" s="4">
        <v>716</v>
      </c>
      <c r="B29" t="n" s="7">
        <v>9</v>
      </c>
      <c r="C29" t="n" s="7">
        <v>59</v>
      </c>
      <c r="D29" t="n" s="7">
        <v>553</v>
      </c>
      <c r="E29" t="n" s="7">
        <v>327</v>
      </c>
    </row>
    <row r="30" spans="1:5">
      <c r="A30" t="s" s="4">
        <v>717</v>
      </c>
      <c r="B30" t="n" s="5">
        <v>9</v>
      </c>
      <c r="C30" t="n" s="5">
        <v>53</v>
      </c>
      <c r="D30" t="n" s="5">
        <v>486</v>
      </c>
      <c r="E30" t="n" s="5">
        <v>287</v>
      </c>
    </row>
    <row r="31" spans="1:5">
      <c r="A31" t="s" s="4">
        <v>718</v>
      </c>
      <c r="D31" t="n" s="5">
        <v>476</v>
      </c>
    </row>
    <row r="32" spans="1:5">
      <c r="A32" t="s" s="4">
        <v>720</v>
      </c>
      <c r="B32" t="n" s="7">
        <v>9</v>
      </c>
      <c r="C32" t="n" s="5">
        <v>12</v>
      </c>
      <c r="D32" t="n" s="7">
        <v>9</v>
      </c>
      <c r="E32" t="n" s="5">
        <v>140</v>
      </c>
    </row>
    <row r="33" spans="1:5">
      <c r="A33" t="s" s="4">
        <v>719</v>
      </c>
      <c r="C33" t="n" s="7">
        <v>41</v>
      </c>
      <c r="E33" t="n" s="7">
        <v>238</v>
      </c>
    </row>
    <row r="34" spans="1:5">
      <c r="A34" t="s" s="4">
        <v>627</v>
      </c>
    </row>
    <row r="35" spans="1:5">
      <c r="A35" t="s" s="3">
        <v>701</v>
      </c>
    </row>
    <row r="36" spans="1:5">
      <c r="A36" t="s" s="4">
        <v>715</v>
      </c>
      <c r="B36" t="n" s="5">
        <v>0</v>
      </c>
      <c r="C36" t="n" s="5">
        <v>1</v>
      </c>
      <c r="D36" t="n" s="5">
        <v>0</v>
      </c>
      <c r="E36" t="n" s="5">
        <v>2</v>
      </c>
    </row>
    <row r="37" spans="1:5">
      <c r="A37" t="s" s="4">
        <v>716</v>
      </c>
      <c r="B37" t="n" s="7">
        <v>0</v>
      </c>
      <c r="C37" t="n" s="7">
        <v>146</v>
      </c>
      <c r="D37" t="n" s="7">
        <v>0</v>
      </c>
      <c r="E37" t="n" s="7">
        <v>400</v>
      </c>
    </row>
    <row r="38" spans="1:5">
      <c r="A38" t="s" s="4">
        <v>717</v>
      </c>
      <c r="B38" t="n" s="7">
        <v>0</v>
      </c>
      <c r="C38" t="n" s="5">
        <v>140</v>
      </c>
      <c r="D38" t="n" s="7">
        <v>0</v>
      </c>
      <c r="E38" t="n" s="5">
        <v>378</v>
      </c>
    </row>
    <row r="39" spans="1:5">
      <c r="A39" t="s" s="4">
        <v>720</v>
      </c>
      <c r="C39" t="n" s="7">
        <v>140</v>
      </c>
      <c r="E39" t="n" s="5">
        <v>140</v>
      </c>
    </row>
    <row r="40" spans="1:5">
      <c r="A40" t="s" s="4">
        <v>719</v>
      </c>
      <c r="E40" t="n" s="7">
        <v>238</v>
      </c>
    </row>
    <row r="41" spans="1:5">
      <c r="A41" t="s" s="4">
        <v>511</v>
      </c>
    </row>
    <row r="42" spans="1:5">
      <c r="A42" t="s" s="3">
        <v>701</v>
      </c>
    </row>
    <row r="43" spans="1:5">
      <c r="A43" t="s" s="4">
        <v>715</v>
      </c>
      <c r="B43" t="n" s="5">
        <v>1</v>
      </c>
      <c r="C43" t="n" s="5">
        <v>0</v>
      </c>
      <c r="D43" t="n" s="5">
        <v>1</v>
      </c>
      <c r="E43" t="n" s="5">
        <v>0</v>
      </c>
    </row>
    <row r="44" spans="1:5">
      <c r="A44" t="s" s="4">
        <v>716</v>
      </c>
      <c r="B44" t="n" s="7">
        <v>250</v>
      </c>
      <c r="C44" t="n" s="7">
        <v>0</v>
      </c>
      <c r="D44" t="n" s="7">
        <v>250</v>
      </c>
      <c r="E44" t="n" s="7">
        <v>0</v>
      </c>
    </row>
    <row r="45" spans="1:5">
      <c r="A45" t="s" s="4">
        <v>717</v>
      </c>
      <c r="B45" t="n" s="5">
        <v>250</v>
      </c>
      <c r="C45" t="n" s="7">
        <v>0</v>
      </c>
      <c r="D45" t="n" s="5">
        <v>250</v>
      </c>
      <c r="E45" t="n" s="7">
        <v>0</v>
      </c>
    </row>
    <row r="46" spans="1:5">
      <c r="A46" t="s" s="4">
        <v>719</v>
      </c>
      <c r="B46" t="n" s="7">
        <v>250</v>
      </c>
      <c r="D46" t="n" s="7">
        <v>25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33"/>
    <col customWidth="1" max="5" min="5" width="33"/>
  </cols>
  <sheetData>
    <row r="1" spans="1:5">
      <c r="A1" t="s" s="1">
        <v>721</v>
      </c>
      <c r="B1" t="s" s="2">
        <v>75</v>
      </c>
      <c r="D1" t="s" s="2">
        <v>1</v>
      </c>
    </row>
    <row r="2" spans="1:5">
      <c r="B2" t="s" s="2">
        <v>713</v>
      </c>
      <c r="C2" t="s" s="2">
        <v>714</v>
      </c>
      <c r="D2" t="s" s="2">
        <v>713</v>
      </c>
      <c r="E2" t="s" s="2">
        <v>714</v>
      </c>
    </row>
    <row r="3" spans="1:5">
      <c r="A3" t="s" s="3">
        <v>701</v>
      </c>
    </row>
    <row r="4" spans="1:5">
      <c r="A4" t="s" s="4">
        <v>722</v>
      </c>
      <c r="B4" t="n" s="5">
        <v>3</v>
      </c>
      <c r="C4" t="n" s="5">
        <v>3</v>
      </c>
      <c r="D4" t="n" s="5">
        <v>3</v>
      </c>
      <c r="E4" t="n" s="5">
        <v>6</v>
      </c>
    </row>
    <row r="5" spans="1:5">
      <c r="A5" t="s" s="4">
        <v>723</v>
      </c>
      <c r="B5" t="n" s="7">
        <v>3056</v>
      </c>
      <c r="C5" t="n" s="7">
        <v>352</v>
      </c>
      <c r="D5" t="n" s="7">
        <v>3056</v>
      </c>
      <c r="E5" t="n" s="7">
        <v>2021</v>
      </c>
    </row>
    <row r="6" spans="1:5">
      <c r="A6" t="s" s="4">
        <v>620</v>
      </c>
    </row>
    <row r="7" spans="1:5">
      <c r="A7" t="s" s="3">
        <v>701</v>
      </c>
    </row>
    <row r="8" spans="1:5">
      <c r="A8" t="s" s="4">
        <v>722</v>
      </c>
      <c r="B8" t="n" s="5">
        <v>0</v>
      </c>
      <c r="C8" t="n" s="5">
        <v>0</v>
      </c>
      <c r="D8" t="n" s="5">
        <v>0</v>
      </c>
      <c r="E8" t="n" s="5">
        <v>1</v>
      </c>
    </row>
    <row r="9" spans="1:5">
      <c r="A9" t="s" s="4">
        <v>723</v>
      </c>
      <c r="B9" t="n" s="7">
        <v>0</v>
      </c>
      <c r="C9" t="n" s="7">
        <v>0</v>
      </c>
      <c r="D9" t="n" s="7">
        <v>0</v>
      </c>
      <c r="E9" t="n" s="7">
        <v>309</v>
      </c>
    </row>
    <row r="10" spans="1:5">
      <c r="A10" t="s" s="4">
        <v>621</v>
      </c>
    </row>
    <row r="11" spans="1:5">
      <c r="A11" t="s" s="3">
        <v>701</v>
      </c>
    </row>
    <row r="12" spans="1:5">
      <c r="A12" t="s" s="4">
        <v>722</v>
      </c>
      <c r="B12" t="n" s="5">
        <v>1</v>
      </c>
      <c r="C12" t="n" s="5">
        <v>0</v>
      </c>
      <c r="D12" t="n" s="5">
        <v>1</v>
      </c>
      <c r="E12" t="n" s="5">
        <v>1</v>
      </c>
    </row>
    <row r="13" spans="1:5">
      <c r="A13" t="s" s="4">
        <v>723</v>
      </c>
      <c r="B13" t="n" s="7">
        <v>821</v>
      </c>
      <c r="C13" t="n" s="7">
        <v>0</v>
      </c>
      <c r="D13" t="n" s="7">
        <v>821</v>
      </c>
      <c r="E13" t="n" s="7">
        <v>996</v>
      </c>
    </row>
    <row r="14" spans="1:5">
      <c r="A14" t="s" s="4">
        <v>622</v>
      </c>
    </row>
    <row r="15" spans="1:5">
      <c r="A15" t="s" s="3">
        <v>701</v>
      </c>
    </row>
    <row r="16" spans="1:5">
      <c r="A16" t="s" s="4">
        <v>722</v>
      </c>
      <c r="B16" t="n" s="5">
        <v>1</v>
      </c>
      <c r="C16" t="n" s="5">
        <v>0</v>
      </c>
      <c r="D16" t="n" s="5">
        <v>1</v>
      </c>
      <c r="E16" t="n" s="5">
        <v>0</v>
      </c>
    </row>
    <row r="17" spans="1:5">
      <c r="A17" t="s" s="4">
        <v>723</v>
      </c>
      <c r="B17" t="n" s="7">
        <v>1856</v>
      </c>
      <c r="C17" t="n" s="7">
        <v>0</v>
      </c>
      <c r="D17" t="n" s="7">
        <v>1856</v>
      </c>
      <c r="E17" t="n" s="7">
        <v>0</v>
      </c>
    </row>
    <row r="18" spans="1:5">
      <c r="A18" t="s" s="4">
        <v>623</v>
      </c>
    </row>
    <row r="19" spans="1:5">
      <c r="A19" t="s" s="3">
        <v>701</v>
      </c>
    </row>
    <row r="20" spans="1:5">
      <c r="A20" t="s" s="4">
        <v>722</v>
      </c>
      <c r="B20" t="n" s="5">
        <v>1</v>
      </c>
      <c r="C20" t="n" s="5">
        <v>0</v>
      </c>
      <c r="D20" t="n" s="5">
        <v>1</v>
      </c>
      <c r="E20" t="n" s="5">
        <v>1</v>
      </c>
    </row>
    <row r="21" spans="1:5">
      <c r="A21" t="s" s="4">
        <v>723</v>
      </c>
      <c r="B21" t="n" s="7">
        <v>379</v>
      </c>
      <c r="C21" t="n" s="7">
        <v>0</v>
      </c>
      <c r="D21" t="n" s="7">
        <v>379</v>
      </c>
      <c r="E21" t="n" s="7">
        <v>364</v>
      </c>
    </row>
    <row r="22" spans="1:5">
      <c r="A22" t="s" s="4">
        <v>626</v>
      </c>
    </row>
    <row r="23" spans="1:5">
      <c r="A23" t="s" s="3">
        <v>701</v>
      </c>
    </row>
    <row r="24" spans="1:5">
      <c r="A24" t="s" s="4">
        <v>722</v>
      </c>
      <c r="B24" t="n" s="5">
        <v>0</v>
      </c>
      <c r="C24" t="n" s="5">
        <v>2</v>
      </c>
      <c r="D24" t="n" s="5">
        <v>0</v>
      </c>
      <c r="E24" t="n" s="5">
        <v>2</v>
      </c>
    </row>
    <row r="25" spans="1:5">
      <c r="A25" t="s" s="4">
        <v>723</v>
      </c>
      <c r="B25" t="n" s="7">
        <v>0</v>
      </c>
      <c r="C25" t="n" s="7">
        <v>212</v>
      </c>
      <c r="D25" t="n" s="7">
        <v>0</v>
      </c>
      <c r="E25" t="n" s="7">
        <v>212</v>
      </c>
    </row>
    <row r="26" spans="1:5">
      <c r="A26" t="s" s="4">
        <v>627</v>
      </c>
    </row>
    <row r="27" spans="1:5">
      <c r="A27" t="s" s="3">
        <v>701</v>
      </c>
    </row>
    <row r="28" spans="1:5">
      <c r="A28" t="s" s="4">
        <v>722</v>
      </c>
      <c r="B28" t="n" s="5">
        <v>0</v>
      </c>
      <c r="C28" t="n" s="5">
        <v>1</v>
      </c>
      <c r="D28" t="n" s="5">
        <v>0</v>
      </c>
      <c r="E28" t="n" s="5">
        <v>1</v>
      </c>
    </row>
    <row r="29" spans="1:5">
      <c r="A29" t="s" s="4">
        <v>723</v>
      </c>
      <c r="B29" t="n" s="7">
        <v>0</v>
      </c>
      <c r="C29" t="n" s="7">
        <v>140</v>
      </c>
      <c r="D29" t="n" s="7">
        <v>0</v>
      </c>
      <c r="E29" t="n" s="7">
        <v>14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2"/>
    <col customWidth="1" max="3" min="3" width="12"/>
  </cols>
  <sheetData>
    <row r="1" spans="1:3">
      <c r="A1" t="s" s="1">
        <v>724</v>
      </c>
      <c r="B1" t="s" s="2">
        <v>139</v>
      </c>
      <c r="C1" t="s" s="2">
        <v>139</v>
      </c>
    </row>
    <row r="2" spans="1:3">
      <c r="A2" t="s" s="3">
        <v>725</v>
      </c>
    </row>
    <row r="3" spans="1:3">
      <c r="A3" t="s" s="4">
        <v>578</v>
      </c>
      <c r="C3" t="n" s="7">
        <v>2735832</v>
      </c>
    </row>
    <row r="4" spans="1:3">
      <c r="A4" t="s" s="4">
        <v>582</v>
      </c>
      <c r="B4" t="n" s="7">
        <v>2874172</v>
      </c>
      <c r="C4" t="n" s="5">
        <v>2874172</v>
      </c>
    </row>
    <row r="5" spans="1:3">
      <c r="A5" t="s" s="4">
        <v>325</v>
      </c>
    </row>
    <row r="6" spans="1:3">
      <c r="A6" t="s" s="3">
        <v>725</v>
      </c>
    </row>
    <row r="7" spans="1:3">
      <c r="A7" t="s" s="4">
        <v>578</v>
      </c>
      <c r="C7" t="n" s="5">
        <v>43475</v>
      </c>
    </row>
    <row r="8" spans="1:3">
      <c r="A8" t="s" s="4">
        <v>726</v>
      </c>
      <c r="C8" t="n" s="5">
        <v>1758</v>
      </c>
    </row>
    <row r="9" spans="1:3">
      <c r="A9" t="s" s="4">
        <v>727</v>
      </c>
      <c r="C9" t="n" s="5">
        <v>-13792</v>
      </c>
    </row>
    <row r="10" spans="1:3">
      <c r="A10" t="s" s="4">
        <v>728</v>
      </c>
      <c r="C10" t="n" s="5">
        <v>1441</v>
      </c>
    </row>
    <row r="11" spans="1:3">
      <c r="A11" t="s" s="4">
        <v>729</v>
      </c>
      <c r="C11" t="n" s="5">
        <v>0</v>
      </c>
    </row>
    <row r="12" spans="1:3">
      <c r="A12" t="s" s="4">
        <v>730</v>
      </c>
      <c r="B12" t="n" s="5">
        <v>-216</v>
      </c>
      <c r="C12" t="n" s="5">
        <v>-326</v>
      </c>
    </row>
    <row r="13" spans="1:3">
      <c r="A13" t="s" s="4">
        <v>582</v>
      </c>
      <c r="B13" t="n" s="5">
        <v>33908</v>
      </c>
      <c r="C13" t="n" s="5">
        <v>33908</v>
      </c>
    </row>
    <row r="14" spans="1:3">
      <c r="A14" t="s" s="3">
        <v>731</v>
      </c>
    </row>
    <row r="15" spans="1:3">
      <c r="A15" t="s" s="4">
        <v>578</v>
      </c>
      <c r="C15" t="n" s="5">
        <v>-11025</v>
      </c>
    </row>
    <row r="16" spans="1:3">
      <c r="A16" t="s" s="4">
        <v>726</v>
      </c>
      <c r="C16" t="n" s="5">
        <v>1758</v>
      </c>
    </row>
    <row r="17" spans="1:3">
      <c r="A17" t="s" s="4">
        <v>727</v>
      </c>
      <c r="C17" t="n" s="5">
        <v>0</v>
      </c>
    </row>
    <row r="18" spans="1:3">
      <c r="A18" t="s" s="4">
        <v>728</v>
      </c>
      <c r="C18" t="n" s="5">
        <v>0</v>
      </c>
    </row>
    <row r="19" spans="1:3">
      <c r="A19" t="s" s="4">
        <v>729</v>
      </c>
      <c r="C19" t="n" s="5">
        <v>92</v>
      </c>
    </row>
    <row r="20" spans="1:3">
      <c r="A20" t="s" s="4">
        <v>730</v>
      </c>
      <c r="C20" t="n" s="5">
        <v>0</v>
      </c>
    </row>
    <row r="21" spans="1:3">
      <c r="A21" t="s" s="4">
        <v>582</v>
      </c>
      <c r="B21" t="n" s="7">
        <v>-9175</v>
      </c>
      <c r="C21" t="n" s="7">
        <v>-917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732</v>
      </c>
      <c r="B1" t="s" s="2">
        <v>2</v>
      </c>
      <c r="C1" t="s" s="2">
        <v>502</v>
      </c>
      <c r="D1" t="s" s="2">
        <v>25</v>
      </c>
    </row>
    <row r="2" spans="1:4">
      <c r="A2" t="s" s="3">
        <v>619</v>
      </c>
    </row>
    <row r="3" spans="1:4">
      <c r="A3" t="s" s="4">
        <v>505</v>
      </c>
      <c r="B3" t="n" s="7">
        <v>2874172</v>
      </c>
      <c r="D3" t="n" s="7">
        <v>2785261</v>
      </c>
    </row>
    <row r="4" spans="1:4">
      <c r="A4" t="s" s="4">
        <v>733</v>
      </c>
      <c r="B4" t="n" s="5">
        <v>50820</v>
      </c>
      <c r="D4" t="n" s="5">
        <v>52666</v>
      </c>
    </row>
    <row r="5" spans="1:4">
      <c r="A5" t="s" s="4">
        <v>508</v>
      </c>
      <c r="B5" t="n" s="5">
        <v>2826086</v>
      </c>
      <c r="D5" t="n" s="5">
        <v>2735832</v>
      </c>
    </row>
    <row r="6" spans="1:4">
      <c r="A6" t="s" s="4">
        <v>509</v>
      </c>
    </row>
    <row r="7" spans="1:4">
      <c r="A7" t="s" s="3">
        <v>619</v>
      </c>
    </row>
    <row r="8" spans="1:4">
      <c r="A8" t="s" s="4">
        <v>505</v>
      </c>
      <c r="B8" t="n" s="5">
        <v>2586666</v>
      </c>
      <c r="D8" t="n" s="5">
        <v>2508515</v>
      </c>
    </row>
    <row r="9" spans="1:4">
      <c r="A9" t="s" s="4">
        <v>620</v>
      </c>
    </row>
    <row r="10" spans="1:4">
      <c r="A10" t="s" s="3">
        <v>619</v>
      </c>
    </row>
    <row r="11" spans="1:4">
      <c r="A11" t="s" s="4">
        <v>505</v>
      </c>
      <c r="B11" t="n" s="5">
        <v>699455</v>
      </c>
      <c r="D11" t="n" s="5">
        <v>685415</v>
      </c>
    </row>
    <row r="12" spans="1:4">
      <c r="A12" t="s" s="4">
        <v>621</v>
      </c>
    </row>
    <row r="13" spans="1:4">
      <c r="A13" t="s" s="3">
        <v>619</v>
      </c>
    </row>
    <row r="14" spans="1:4">
      <c r="A14" t="s" s="4">
        <v>505</v>
      </c>
      <c r="B14" t="n" s="5">
        <v>502634</v>
      </c>
      <c r="D14" t="n" s="5">
        <v>467361</v>
      </c>
    </row>
    <row r="15" spans="1:4">
      <c r="A15" t="s" s="4">
        <v>622</v>
      </c>
    </row>
    <row r="16" spans="1:4">
      <c r="A16" t="s" s="3">
        <v>619</v>
      </c>
    </row>
    <row r="17" spans="1:4">
      <c r="A17" t="s" s="4">
        <v>505</v>
      </c>
      <c r="B17" t="n" s="5">
        <v>343521</v>
      </c>
      <c r="D17" t="n" s="5">
        <v>369985</v>
      </c>
    </row>
    <row r="18" spans="1:4">
      <c r="A18" t="s" s="4">
        <v>623</v>
      </c>
    </row>
    <row r="19" spans="1:4">
      <c r="A19" t="s" s="3">
        <v>619</v>
      </c>
    </row>
    <row r="20" spans="1:4">
      <c r="A20" t="s" s="4">
        <v>505</v>
      </c>
      <c r="B20" t="n" s="5">
        <v>846620</v>
      </c>
      <c r="D20" t="n" s="5">
        <v>852806</v>
      </c>
    </row>
    <row r="21" spans="1:4">
      <c r="A21" t="s" s="4">
        <v>624</v>
      </c>
    </row>
    <row r="22" spans="1:4">
      <c r="A22" t="s" s="3">
        <v>619</v>
      </c>
    </row>
    <row r="23" spans="1:4">
      <c r="A23" t="s" s="4">
        <v>505</v>
      </c>
      <c r="B23" t="n" s="5">
        <v>21310</v>
      </c>
      <c r="D23" t="n" s="5">
        <v>9517</v>
      </c>
    </row>
    <row r="24" spans="1:4">
      <c r="A24" t="s" s="4">
        <v>510</v>
      </c>
    </row>
    <row r="25" spans="1:4">
      <c r="A25" t="s" s="3">
        <v>619</v>
      </c>
    </row>
    <row r="26" spans="1:4">
      <c r="A26" t="s" s="4">
        <v>505</v>
      </c>
      <c r="B26" t="n" s="5">
        <v>261189</v>
      </c>
      <c r="D26" t="n" s="5">
        <v>249189</v>
      </c>
    </row>
    <row r="27" spans="1:4">
      <c r="A27" t="s" s="4">
        <v>626</v>
      </c>
    </row>
    <row r="28" spans="1:4">
      <c r="A28" t="s" s="3">
        <v>619</v>
      </c>
    </row>
    <row r="29" spans="1:4">
      <c r="A29" t="s" s="4">
        <v>505</v>
      </c>
      <c r="B29" t="n" s="5">
        <v>111943</v>
      </c>
      <c r="D29" t="n" s="5">
        <v>116400</v>
      </c>
    </row>
    <row r="30" spans="1:4">
      <c r="A30" t="s" s="4">
        <v>511</v>
      </c>
    </row>
    <row r="31" spans="1:4">
      <c r="A31" t="s" s="3">
        <v>619</v>
      </c>
    </row>
    <row r="32" spans="1:4">
      <c r="A32" t="s" s="4">
        <v>505</v>
      </c>
      <c r="B32" t="n" s="5">
        <v>26317</v>
      </c>
      <c r="D32" t="n" s="5">
        <v>27557</v>
      </c>
    </row>
    <row r="33" spans="1:4">
      <c r="A33" t="s" s="4">
        <v>325</v>
      </c>
    </row>
    <row r="34" spans="1:4">
      <c r="A34" t="s" s="3">
        <v>619</v>
      </c>
    </row>
    <row r="35" spans="1:4">
      <c r="A35" t="s" s="4">
        <v>505</v>
      </c>
      <c r="B35" t="n" s="5">
        <v>33908</v>
      </c>
      <c r="D35" t="n" s="5">
        <v>44501</v>
      </c>
    </row>
    <row r="36" spans="1:4">
      <c r="A36" t="s" s="4">
        <v>733</v>
      </c>
      <c r="B36" t="n" s="5">
        <v>1352</v>
      </c>
      <c r="C36" t="n" s="7">
        <v>1436</v>
      </c>
      <c r="D36" t="n" s="5">
        <v>1026</v>
      </c>
    </row>
    <row r="37" spans="1:4">
      <c r="A37" t="s" s="4">
        <v>508</v>
      </c>
      <c r="B37" t="n" s="5">
        <v>32556</v>
      </c>
      <c r="D37" t="n" s="5">
        <v>43475</v>
      </c>
    </row>
    <row r="38" spans="1:4">
      <c r="A38" t="s" s="4">
        <v>515</v>
      </c>
    </row>
    <row r="39" spans="1:4">
      <c r="A39" t="s" s="3">
        <v>619</v>
      </c>
    </row>
    <row r="40" spans="1:4">
      <c r="A40" t="s" s="4">
        <v>505</v>
      </c>
      <c r="B40" t="n" s="5">
        <v>33598</v>
      </c>
      <c r="D40" t="n" s="5">
        <v>44129</v>
      </c>
    </row>
    <row r="41" spans="1:4">
      <c r="A41" t="s" s="4">
        <v>733</v>
      </c>
      <c r="B41" t="n" s="5">
        <v>1289</v>
      </c>
      <c r="C41" t="n" s="5">
        <v>1318</v>
      </c>
      <c r="D41" t="n" s="5">
        <v>895</v>
      </c>
    </row>
    <row r="42" spans="1:4">
      <c r="A42" t="s" s="4">
        <v>734</v>
      </c>
    </row>
    <row r="43" spans="1:4">
      <c r="A43" t="s" s="3">
        <v>619</v>
      </c>
    </row>
    <row r="44" spans="1:4">
      <c r="A44" t="s" s="4">
        <v>505</v>
      </c>
      <c r="B44" t="n" s="5">
        <v>9358</v>
      </c>
      <c r="D44" t="n" s="5">
        <v>10343</v>
      </c>
    </row>
    <row r="45" spans="1:4">
      <c r="A45" t="s" s="4">
        <v>733</v>
      </c>
      <c r="B45" t="n" s="5">
        <v>257</v>
      </c>
      <c r="D45" t="n" s="5">
        <v>401</v>
      </c>
    </row>
    <row r="46" spans="1:4">
      <c r="A46" t="s" s="4">
        <v>508</v>
      </c>
      <c r="B46" t="n" s="5">
        <v>9101</v>
      </c>
      <c r="D46" t="n" s="5">
        <v>9942</v>
      </c>
    </row>
    <row r="47" spans="1:4">
      <c r="A47" t="s" s="4">
        <v>735</v>
      </c>
    </row>
    <row r="48" spans="1:4">
      <c r="A48" t="s" s="3">
        <v>619</v>
      </c>
    </row>
    <row r="49" spans="1:4">
      <c r="A49" t="s" s="4">
        <v>505</v>
      </c>
      <c r="B49" t="n" s="5">
        <v>10345</v>
      </c>
      <c r="D49" t="n" s="5">
        <v>12862</v>
      </c>
    </row>
    <row r="50" spans="1:4">
      <c r="A50" t="s" s="4">
        <v>733</v>
      </c>
      <c r="B50" t="n" s="5">
        <v>317</v>
      </c>
      <c r="D50" t="n" s="5">
        <v>99</v>
      </c>
    </row>
    <row r="51" spans="1:4">
      <c r="A51" t="s" s="4">
        <v>508</v>
      </c>
      <c r="B51" t="n" s="5">
        <v>10028</v>
      </c>
      <c r="D51" t="n" s="5">
        <v>12763</v>
      </c>
    </row>
    <row r="52" spans="1:4">
      <c r="A52" t="s" s="4">
        <v>736</v>
      </c>
    </row>
    <row r="53" spans="1:4">
      <c r="A53" t="s" s="3">
        <v>619</v>
      </c>
    </row>
    <row r="54" spans="1:4">
      <c r="A54" t="s" s="4">
        <v>505</v>
      </c>
      <c r="B54" t="n" s="5">
        <v>5955</v>
      </c>
      <c r="D54" t="n" s="5">
        <v>7745</v>
      </c>
    </row>
    <row r="55" spans="1:4">
      <c r="A55" t="s" s="4">
        <v>733</v>
      </c>
      <c r="B55" t="n" s="5">
        <v>503</v>
      </c>
      <c r="D55" t="n" s="5">
        <v>302</v>
      </c>
    </row>
    <row r="56" spans="1:4">
      <c r="A56" t="s" s="4">
        <v>508</v>
      </c>
      <c r="B56" t="n" s="5">
        <v>5452</v>
      </c>
      <c r="D56" t="n" s="5">
        <v>7443</v>
      </c>
    </row>
    <row r="57" spans="1:4">
      <c r="A57" t="s" s="4">
        <v>737</v>
      </c>
    </row>
    <row r="58" spans="1:4">
      <c r="A58" t="s" s="3">
        <v>619</v>
      </c>
    </row>
    <row r="59" spans="1:4">
      <c r="A59" t="s" s="4">
        <v>505</v>
      </c>
      <c r="B59" t="n" s="5">
        <v>5885</v>
      </c>
      <c r="D59" t="n" s="5">
        <v>10680</v>
      </c>
    </row>
    <row r="60" spans="1:4">
      <c r="A60" t="s" s="4">
        <v>733</v>
      </c>
      <c r="B60" t="n" s="5">
        <v>16</v>
      </c>
      <c r="D60" t="n" s="5">
        <v>65</v>
      </c>
    </row>
    <row r="61" spans="1:4">
      <c r="A61" t="s" s="4">
        <v>508</v>
      </c>
      <c r="B61" t="n" s="5">
        <v>5869</v>
      </c>
      <c r="D61" t="n" s="5">
        <v>10615</v>
      </c>
    </row>
    <row r="62" spans="1:4">
      <c r="A62" t="s" s="4">
        <v>738</v>
      </c>
    </row>
    <row r="63" spans="1:4">
      <c r="A63" t="s" s="3">
        <v>619</v>
      </c>
    </row>
    <row r="64" spans="1:4">
      <c r="A64" t="s" s="4">
        <v>505</v>
      </c>
      <c r="B64" t="n" s="5">
        <v>2055</v>
      </c>
      <c r="D64" t="n" s="5">
        <v>2499</v>
      </c>
    </row>
    <row r="65" spans="1:4">
      <c r="A65" t="s" s="4">
        <v>733</v>
      </c>
      <c r="B65" t="n" s="5">
        <v>196</v>
      </c>
      <c r="D65" t="n" s="5">
        <v>28</v>
      </c>
    </row>
    <row r="66" spans="1:4">
      <c r="A66" t="s" s="4">
        <v>508</v>
      </c>
      <c r="B66" t="n" s="5">
        <v>1859</v>
      </c>
      <c r="D66" t="n" s="5">
        <v>2471</v>
      </c>
    </row>
    <row r="67" spans="1:4">
      <c r="A67" t="s" s="4">
        <v>516</v>
      </c>
    </row>
    <row r="68" spans="1:4">
      <c r="A68" t="s" s="3">
        <v>619</v>
      </c>
    </row>
    <row r="69" spans="1:4">
      <c r="A69" t="s" s="4">
        <v>505</v>
      </c>
      <c r="B69" t="n" s="5">
        <v>267</v>
      </c>
      <c r="D69" t="n" s="5">
        <v>327</v>
      </c>
    </row>
    <row r="70" spans="1:4">
      <c r="A70" t="s" s="4">
        <v>733</v>
      </c>
      <c r="B70" t="n" s="5">
        <v>63</v>
      </c>
      <c r="C70" t="n" s="5">
        <v>118</v>
      </c>
      <c r="D70" t="n" s="5">
        <v>131</v>
      </c>
    </row>
    <row r="71" spans="1:4">
      <c r="A71" t="s" s="4">
        <v>739</v>
      </c>
    </row>
    <row r="72" spans="1:4">
      <c r="A72" t="s" s="3">
        <v>619</v>
      </c>
    </row>
    <row r="73" spans="1:4">
      <c r="A73" t="s" s="4">
        <v>505</v>
      </c>
      <c r="B73" t="n" s="5">
        <v>267</v>
      </c>
      <c r="D73" t="n" s="5">
        <v>327</v>
      </c>
    </row>
    <row r="74" spans="1:4">
      <c r="A74" t="s" s="4">
        <v>733</v>
      </c>
      <c r="B74" t="n" s="5">
        <v>63</v>
      </c>
      <c r="D74" t="n" s="5">
        <v>131</v>
      </c>
    </row>
    <row r="75" spans="1:4">
      <c r="A75" t="s" s="4">
        <v>508</v>
      </c>
      <c r="B75" t="n" s="5">
        <v>204</v>
      </c>
      <c r="D75" t="n" s="5">
        <v>196</v>
      </c>
    </row>
    <row r="76" spans="1:4">
      <c r="A76" t="s" s="4">
        <v>517</v>
      </c>
    </row>
    <row r="77" spans="1:4">
      <c r="A77" t="s" s="3">
        <v>619</v>
      </c>
    </row>
    <row r="78" spans="1:4">
      <c r="A78" t="s" s="4">
        <v>505</v>
      </c>
      <c r="B78" t="n" s="5">
        <v>43</v>
      </c>
      <c r="D78" t="n" s="5">
        <v>45</v>
      </c>
    </row>
    <row r="79" spans="1:4">
      <c r="A79" t="s" s="4">
        <v>733</v>
      </c>
      <c r="B79" t="n" s="5">
        <v>0</v>
      </c>
      <c r="C79" t="n" s="7">
        <v>0</v>
      </c>
      <c r="D79" t="n" s="5">
        <v>0</v>
      </c>
    </row>
    <row r="80" spans="1:4">
      <c r="A80" t="s" s="4">
        <v>508</v>
      </c>
      <c r="B80" t="n" s="5">
        <v>43</v>
      </c>
      <c r="D80" t="n" s="5">
        <v>45</v>
      </c>
    </row>
    <row r="81" spans="1:4">
      <c r="A81" t="s" s="4">
        <v>740</v>
      </c>
    </row>
    <row r="82" spans="1:4">
      <c r="A82" t="s" s="3">
        <v>619</v>
      </c>
    </row>
    <row r="83" spans="1:4">
      <c r="A83" t="s" s="4">
        <v>505</v>
      </c>
      <c r="B83" t="n" s="5">
        <v>1441</v>
      </c>
      <c r="D83" t="n" s="5">
        <v>1207</v>
      </c>
    </row>
    <row r="84" spans="1:4">
      <c r="A84" t="s" s="4">
        <v>741</v>
      </c>
    </row>
    <row r="85" spans="1:4">
      <c r="A85" t="s" s="3">
        <v>619</v>
      </c>
    </row>
    <row r="86" spans="1:4">
      <c r="A86" t="s" s="4">
        <v>505</v>
      </c>
      <c r="B86" t="n" s="5">
        <v>1199</v>
      </c>
      <c r="D86" t="n" s="5">
        <v>1207</v>
      </c>
    </row>
    <row r="87" spans="1:4">
      <c r="A87" t="s" s="4">
        <v>742</v>
      </c>
    </row>
    <row r="88" spans="1:4">
      <c r="A88" t="s" s="3">
        <v>619</v>
      </c>
    </row>
    <row r="89" spans="1:4">
      <c r="A89" t="s" s="4">
        <v>505</v>
      </c>
      <c r="B89" t="n" s="5">
        <v>191</v>
      </c>
      <c r="D89" t="n" s="5">
        <v>0</v>
      </c>
    </row>
    <row r="90" spans="1:4">
      <c r="A90" t="s" s="4">
        <v>743</v>
      </c>
    </row>
    <row r="91" spans="1:4">
      <c r="A91" t="s" s="3">
        <v>619</v>
      </c>
    </row>
    <row r="92" spans="1:4">
      <c r="A92" t="s" s="4">
        <v>505</v>
      </c>
      <c r="B92" t="n" s="5">
        <v>0</v>
      </c>
      <c r="D92" t="n" s="5">
        <v>0</v>
      </c>
    </row>
    <row r="93" spans="1:4">
      <c r="A93" t="s" s="4">
        <v>744</v>
      </c>
    </row>
    <row r="94" spans="1:4">
      <c r="A94" t="s" s="3">
        <v>619</v>
      </c>
    </row>
    <row r="95" spans="1:4">
      <c r="A95" t="s" s="4">
        <v>505</v>
      </c>
      <c r="B95" t="n" s="5">
        <v>51</v>
      </c>
      <c r="D95" t="n" s="5">
        <v>0</v>
      </c>
    </row>
    <row r="96" spans="1:4">
      <c r="A96" t="s" s="4">
        <v>745</v>
      </c>
    </row>
    <row r="97" spans="1:4">
      <c r="A97" t="s" s="3">
        <v>619</v>
      </c>
    </row>
    <row r="98" spans="1:4">
      <c r="A98" t="s" s="4">
        <v>505</v>
      </c>
      <c r="B98" t="n" s="5">
        <v>0</v>
      </c>
      <c r="D98" t="n" s="5">
        <v>0</v>
      </c>
    </row>
    <row r="99" spans="1:4">
      <c r="A99" t="s" s="4">
        <v>746</v>
      </c>
    </row>
    <row r="100" spans="1:4">
      <c r="A100" t="s" s="3">
        <v>619</v>
      </c>
    </row>
    <row r="101" spans="1:4">
      <c r="A101" t="s" s="4">
        <v>505</v>
      </c>
      <c r="B101" t="n" s="5">
        <v>0</v>
      </c>
      <c r="D101" t="n" s="5">
        <v>0</v>
      </c>
    </row>
    <row r="102" spans="1:4">
      <c r="A102" t="s" s="4">
        <v>747</v>
      </c>
    </row>
    <row r="103" spans="1:4">
      <c r="A103" t="s" s="3">
        <v>619</v>
      </c>
    </row>
    <row r="104" spans="1:4">
      <c r="A104" t="s" s="4">
        <v>505</v>
      </c>
      <c r="B104" t="n" s="5">
        <v>0</v>
      </c>
      <c r="D104" t="n" s="5">
        <v>0</v>
      </c>
    </row>
    <row r="105" spans="1:4">
      <c r="A105" t="s" s="4">
        <v>748</v>
      </c>
    </row>
    <row r="106" spans="1:4">
      <c r="A106" t="s" s="3">
        <v>619</v>
      </c>
    </row>
    <row r="107" spans="1:4">
      <c r="A107" t="s" s="4">
        <v>505</v>
      </c>
      <c r="B107" t="n" s="5">
        <v>365</v>
      </c>
      <c r="D107" t="n" s="5">
        <v>1461</v>
      </c>
    </row>
    <row r="108" spans="1:4">
      <c r="A108" t="s" s="4">
        <v>749</v>
      </c>
    </row>
    <row r="109" spans="1:4">
      <c r="A109" t="s" s="3">
        <v>619</v>
      </c>
    </row>
    <row r="110" spans="1:4">
      <c r="A110" t="s" s="4">
        <v>505</v>
      </c>
      <c r="B110" t="n" s="5">
        <v>177</v>
      </c>
      <c r="D110" t="n" s="5">
        <v>219</v>
      </c>
    </row>
    <row r="111" spans="1:4">
      <c r="A111" t="s" s="4">
        <v>750</v>
      </c>
    </row>
    <row r="112" spans="1:4">
      <c r="A112" t="s" s="3">
        <v>619</v>
      </c>
    </row>
    <row r="113" spans="1:4">
      <c r="A113" t="s" s="4">
        <v>505</v>
      </c>
      <c r="B113" t="n" s="5">
        <v>0</v>
      </c>
      <c r="D113" t="n" s="5">
        <v>0</v>
      </c>
    </row>
    <row r="114" spans="1:4">
      <c r="A114" t="s" s="4">
        <v>751</v>
      </c>
    </row>
    <row r="115" spans="1:4">
      <c r="A115" t="s" s="3">
        <v>619</v>
      </c>
    </row>
    <row r="116" spans="1:4">
      <c r="A116" t="s" s="4">
        <v>505</v>
      </c>
      <c r="B116" t="n" s="5">
        <v>188</v>
      </c>
      <c r="D116" t="n" s="5">
        <v>1242</v>
      </c>
    </row>
    <row r="117" spans="1:4">
      <c r="A117" t="s" s="4">
        <v>752</v>
      </c>
    </row>
    <row r="118" spans="1:4">
      <c r="A118" t="s" s="3">
        <v>619</v>
      </c>
    </row>
    <row r="119" spans="1:4">
      <c r="A119" t="s" s="4">
        <v>505</v>
      </c>
      <c r="B119" t="n" s="5">
        <v>0</v>
      </c>
      <c r="D119" t="n" s="5">
        <v>0</v>
      </c>
    </row>
    <row r="120" spans="1:4">
      <c r="A120" t="s" s="4">
        <v>753</v>
      </c>
    </row>
    <row r="121" spans="1:4">
      <c r="A121" t="s" s="3">
        <v>619</v>
      </c>
    </row>
    <row r="122" spans="1:4">
      <c r="A122" t="s" s="4">
        <v>505</v>
      </c>
      <c r="B122" t="n" s="5">
        <v>0</v>
      </c>
      <c r="D122" t="n" s="5">
        <v>0</v>
      </c>
    </row>
    <row r="123" spans="1:4">
      <c r="A123" t="s" s="4">
        <v>754</v>
      </c>
    </row>
    <row r="124" spans="1:4">
      <c r="A124" t="s" s="3">
        <v>619</v>
      </c>
    </row>
    <row r="125" spans="1:4">
      <c r="A125" t="s" s="4">
        <v>505</v>
      </c>
      <c r="B125" t="n" s="5">
        <v>0</v>
      </c>
      <c r="D125" t="n" s="5">
        <v>0</v>
      </c>
    </row>
    <row r="126" spans="1:4">
      <c r="A126" t="s" s="4">
        <v>755</v>
      </c>
    </row>
    <row r="127" spans="1:4">
      <c r="A127" t="s" s="3">
        <v>619</v>
      </c>
    </row>
    <row r="128" spans="1:4">
      <c r="A128" t="s" s="4">
        <v>505</v>
      </c>
      <c r="B128" t="n" s="5">
        <v>0</v>
      </c>
      <c r="D128" t="n" s="5">
        <v>0</v>
      </c>
    </row>
    <row r="129" spans="1:4">
      <c r="A129" t="s" s="4">
        <v>756</v>
      </c>
    </row>
    <row r="130" spans="1:4">
      <c r="A130" t="s" s="3">
        <v>619</v>
      </c>
    </row>
    <row r="131" spans="1:4">
      <c r="A131" t="s" s="4">
        <v>505</v>
      </c>
      <c r="B131" t="n" s="5">
        <v>32102</v>
      </c>
      <c r="D131" t="n" s="5">
        <v>41833</v>
      </c>
    </row>
    <row r="132" spans="1:4">
      <c r="A132" t="s" s="4">
        <v>757</v>
      </c>
    </row>
    <row r="133" spans="1:4">
      <c r="A133" t="s" s="3">
        <v>619</v>
      </c>
    </row>
    <row r="134" spans="1:4">
      <c r="A134" t="s" s="4">
        <v>505</v>
      </c>
      <c r="B134" t="n" s="5">
        <v>7982</v>
      </c>
      <c r="D134" t="n" s="5">
        <v>8917</v>
      </c>
    </row>
    <row r="135" spans="1:4">
      <c r="A135" t="s" s="4">
        <v>758</v>
      </c>
    </row>
    <row r="136" spans="1:4">
      <c r="A136" t="s" s="3">
        <v>619</v>
      </c>
    </row>
    <row r="137" spans="1:4">
      <c r="A137" t="s" s="4">
        <v>505</v>
      </c>
      <c r="B137" t="n" s="5">
        <v>10154</v>
      </c>
      <c r="D137" t="n" s="5">
        <v>12862</v>
      </c>
    </row>
    <row r="138" spans="1:4">
      <c r="A138" t="s" s="4">
        <v>759</v>
      </c>
    </row>
    <row r="139" spans="1:4">
      <c r="A139" t="s" s="3">
        <v>619</v>
      </c>
    </row>
    <row r="140" spans="1:4">
      <c r="A140" t="s" s="4">
        <v>505</v>
      </c>
      <c r="B140" t="n" s="5">
        <v>5767</v>
      </c>
      <c r="D140" t="n" s="5">
        <v>6503</v>
      </c>
    </row>
    <row r="141" spans="1:4">
      <c r="A141" t="s" s="4">
        <v>760</v>
      </c>
    </row>
    <row r="142" spans="1:4">
      <c r="A142" t="s" s="3">
        <v>619</v>
      </c>
    </row>
    <row r="143" spans="1:4">
      <c r="A143" t="s" s="4">
        <v>505</v>
      </c>
      <c r="B143" t="n" s="5">
        <v>5834</v>
      </c>
      <c r="D143" t="n" s="5">
        <v>10680</v>
      </c>
    </row>
    <row r="144" spans="1:4">
      <c r="A144" t="s" s="4">
        <v>761</v>
      </c>
    </row>
    <row r="145" spans="1:4">
      <c r="A145" t="s" s="3">
        <v>619</v>
      </c>
    </row>
    <row r="146" spans="1:4">
      <c r="A146" t="s" s="4">
        <v>505</v>
      </c>
      <c r="B146" t="n" s="5">
        <v>2055</v>
      </c>
      <c r="D146" t="n" s="5">
        <v>2499</v>
      </c>
    </row>
    <row r="147" spans="1:4">
      <c r="A147" t="s" s="4">
        <v>762</v>
      </c>
    </row>
    <row r="148" spans="1:4">
      <c r="A148" t="s" s="3">
        <v>619</v>
      </c>
    </row>
    <row r="149" spans="1:4">
      <c r="A149" t="s" s="4">
        <v>505</v>
      </c>
      <c r="B149" t="n" s="5">
        <v>267</v>
      </c>
      <c r="D149" t="n" s="5">
        <v>327</v>
      </c>
    </row>
    <row r="150" spans="1:4">
      <c r="A150" t="s" s="4">
        <v>763</v>
      </c>
    </row>
    <row r="151" spans="1:4">
      <c r="A151" t="s" s="3">
        <v>619</v>
      </c>
    </row>
    <row r="152" spans="1:4">
      <c r="A152" t="s" s="4">
        <v>505</v>
      </c>
      <c r="B152" t="n" s="7">
        <v>43</v>
      </c>
      <c r="D152" t="n" s="7">
        <v>4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764</v>
      </c>
      <c r="B1" t="s" s="2">
        <v>2</v>
      </c>
      <c r="C1" t="s" s="2">
        <v>502</v>
      </c>
      <c r="D1" t="s" s="2">
        <v>25</v>
      </c>
    </row>
    <row r="2" spans="1:4">
      <c r="A2" t="s" s="3">
        <v>672</v>
      </c>
    </row>
    <row r="3" spans="1:4">
      <c r="A3" t="s" s="4">
        <v>673</v>
      </c>
      <c r="B3" t="n" s="7">
        <v>2874172</v>
      </c>
      <c r="D3" t="n" s="7">
        <v>2785261</v>
      </c>
    </row>
    <row r="4" spans="1:4">
      <c r="A4" t="s" s="4">
        <v>733</v>
      </c>
      <c r="B4" t="n" s="5">
        <v>50820</v>
      </c>
      <c r="D4" t="n" s="5">
        <v>52666</v>
      </c>
    </row>
    <row r="5" spans="1:4">
      <c r="A5" t="s" s="4">
        <v>508</v>
      </c>
      <c r="B5" t="n" s="5">
        <v>2826086</v>
      </c>
      <c r="D5" t="n" s="5">
        <v>2735832</v>
      </c>
    </row>
    <row r="6" spans="1:4">
      <c r="A6" t="s" s="4">
        <v>509</v>
      </c>
    </row>
    <row r="7" spans="1:4">
      <c r="A7" t="s" s="3">
        <v>672</v>
      </c>
    </row>
    <row r="8" spans="1:4">
      <c r="A8" t="s" s="4">
        <v>673</v>
      </c>
      <c r="B8" t="n" s="5">
        <v>2586666</v>
      </c>
      <c r="D8" t="n" s="5">
        <v>2508515</v>
      </c>
    </row>
    <row r="9" spans="1:4">
      <c r="A9" t="s" s="4">
        <v>621</v>
      </c>
    </row>
    <row r="10" spans="1:4">
      <c r="A10" t="s" s="3">
        <v>672</v>
      </c>
    </row>
    <row r="11" spans="1:4">
      <c r="A11" t="s" s="4">
        <v>673</v>
      </c>
      <c r="B11" t="n" s="5">
        <v>502634</v>
      </c>
      <c r="D11" t="n" s="5">
        <v>467361</v>
      </c>
    </row>
    <row r="12" spans="1:4">
      <c r="A12" t="s" s="4">
        <v>622</v>
      </c>
    </row>
    <row r="13" spans="1:4">
      <c r="A13" t="s" s="3">
        <v>672</v>
      </c>
    </row>
    <row r="14" spans="1:4">
      <c r="A14" t="s" s="4">
        <v>673</v>
      </c>
      <c r="B14" t="n" s="5">
        <v>343521</v>
      </c>
      <c r="D14" t="n" s="5">
        <v>369985</v>
      </c>
    </row>
    <row r="15" spans="1:4">
      <c r="A15" t="s" s="4">
        <v>625</v>
      </c>
    </row>
    <row r="16" spans="1:4">
      <c r="A16" t="s" s="3">
        <v>672</v>
      </c>
    </row>
    <row r="17" spans="1:4">
      <c r="A17" t="s" s="4">
        <v>673</v>
      </c>
      <c r="B17" t="n" s="5">
        <v>173126</v>
      </c>
      <c r="D17" t="n" s="5">
        <v>123431</v>
      </c>
    </row>
    <row r="18" spans="1:4">
      <c r="A18" t="s" s="4">
        <v>510</v>
      </c>
    </row>
    <row r="19" spans="1:4">
      <c r="A19" t="s" s="3">
        <v>672</v>
      </c>
    </row>
    <row r="20" spans="1:4">
      <c r="A20" t="s" s="4">
        <v>673</v>
      </c>
      <c r="B20" t="n" s="5">
        <v>261189</v>
      </c>
      <c r="D20" t="n" s="5">
        <v>249189</v>
      </c>
    </row>
    <row r="21" spans="1:4">
      <c r="A21" t="s" s="4">
        <v>626</v>
      </c>
    </row>
    <row r="22" spans="1:4">
      <c r="A22" t="s" s="3">
        <v>672</v>
      </c>
    </row>
    <row r="23" spans="1:4">
      <c r="A23" t="s" s="4">
        <v>673</v>
      </c>
      <c r="B23" t="n" s="5">
        <v>111943</v>
      </c>
      <c r="D23" t="n" s="5">
        <v>116400</v>
      </c>
    </row>
    <row r="24" spans="1:4">
      <c r="A24" t="s" s="4">
        <v>511</v>
      </c>
    </row>
    <row r="25" spans="1:4">
      <c r="A25" t="s" s="3">
        <v>672</v>
      </c>
    </row>
    <row r="26" spans="1:4">
      <c r="A26" t="s" s="4">
        <v>673</v>
      </c>
      <c r="B26" t="n" s="5">
        <v>26317</v>
      </c>
      <c r="D26" t="n" s="5">
        <v>27557</v>
      </c>
    </row>
    <row r="27" spans="1:4">
      <c r="A27" t="s" s="4">
        <v>325</v>
      </c>
    </row>
    <row r="28" spans="1:4">
      <c r="A28" t="s" s="3">
        <v>672</v>
      </c>
    </row>
    <row r="29" spans="1:4">
      <c r="A29" t="s" s="4">
        <v>675</v>
      </c>
      <c r="B29" t="n" s="5">
        <v>1866</v>
      </c>
      <c r="D29" t="n" s="5">
        <v>1574</v>
      </c>
    </row>
    <row r="30" spans="1:4">
      <c r="A30" t="s" s="4">
        <v>676</v>
      </c>
      <c r="B30" t="n" s="5">
        <v>0</v>
      </c>
      <c r="D30" t="n" s="5">
        <v>1357</v>
      </c>
    </row>
    <row r="31" spans="1:4">
      <c r="A31" t="s" s="4">
        <v>677</v>
      </c>
      <c r="B31" t="n" s="5">
        <v>19188</v>
      </c>
      <c r="D31" t="n" s="5">
        <v>28475</v>
      </c>
    </row>
    <row r="32" spans="1:4">
      <c r="A32" t="s" s="4">
        <v>678</v>
      </c>
      <c r="B32" t="n" s="5">
        <v>21054</v>
      </c>
      <c r="D32" t="n" s="5">
        <v>31406</v>
      </c>
    </row>
    <row r="33" spans="1:4">
      <c r="A33" t="s" s="4">
        <v>679</v>
      </c>
      <c r="B33" t="n" s="5">
        <v>12854</v>
      </c>
      <c r="D33" t="n" s="5">
        <v>13095</v>
      </c>
    </row>
    <row r="34" spans="1:4">
      <c r="A34" t="s" s="4">
        <v>673</v>
      </c>
      <c r="B34" t="n" s="5">
        <v>33908</v>
      </c>
      <c r="D34" t="n" s="5">
        <v>44501</v>
      </c>
    </row>
    <row r="35" spans="1:4">
      <c r="A35" t="s" s="4">
        <v>733</v>
      </c>
      <c r="B35" t="n" s="5">
        <v>1352</v>
      </c>
      <c r="C35" t="n" s="7">
        <v>1436</v>
      </c>
      <c r="D35" t="n" s="5">
        <v>1026</v>
      </c>
    </row>
    <row r="36" spans="1:4">
      <c r="A36" t="s" s="4">
        <v>508</v>
      </c>
      <c r="B36" t="n" s="5">
        <v>32556</v>
      </c>
      <c r="D36" t="n" s="5">
        <v>43475</v>
      </c>
    </row>
    <row r="37" spans="1:4">
      <c r="A37" t="s" s="4">
        <v>515</v>
      </c>
    </row>
    <row r="38" spans="1:4">
      <c r="A38" t="s" s="3">
        <v>672</v>
      </c>
    </row>
    <row r="39" spans="1:4">
      <c r="A39" t="s" s="4">
        <v>673</v>
      </c>
      <c r="B39" t="n" s="5">
        <v>33598</v>
      </c>
      <c r="D39" t="n" s="5">
        <v>44129</v>
      </c>
    </row>
    <row r="40" spans="1:4">
      <c r="A40" t="s" s="4">
        <v>733</v>
      </c>
      <c r="B40" t="n" s="5">
        <v>1289</v>
      </c>
      <c r="C40" t="n" s="5">
        <v>1318</v>
      </c>
      <c r="D40" t="n" s="5">
        <v>895</v>
      </c>
    </row>
    <row r="41" spans="1:4">
      <c r="A41" t="s" s="4">
        <v>734</v>
      </c>
    </row>
    <row r="42" spans="1:4">
      <c r="A42" t="s" s="3">
        <v>672</v>
      </c>
    </row>
    <row r="43" spans="1:4">
      <c r="A43" t="s" s="4">
        <v>675</v>
      </c>
      <c r="B43" t="n" s="5">
        <v>1759</v>
      </c>
      <c r="D43" t="n" s="5">
        <v>93</v>
      </c>
    </row>
    <row r="44" spans="1:4">
      <c r="A44" t="s" s="4">
        <v>676</v>
      </c>
      <c r="B44" t="n" s="5">
        <v>0</v>
      </c>
      <c r="D44" t="n" s="5">
        <v>287</v>
      </c>
    </row>
    <row r="45" spans="1:4">
      <c r="A45" t="s" s="4">
        <v>677</v>
      </c>
      <c r="B45" t="n" s="5">
        <v>4851</v>
      </c>
      <c r="D45" t="n" s="5">
        <v>5623</v>
      </c>
    </row>
    <row r="46" spans="1:4">
      <c r="A46" t="s" s="4">
        <v>678</v>
      </c>
      <c r="B46" t="n" s="5">
        <v>6610</v>
      </c>
      <c r="D46" t="n" s="5">
        <v>6003</v>
      </c>
    </row>
    <row r="47" spans="1:4">
      <c r="A47" t="s" s="4">
        <v>679</v>
      </c>
      <c r="B47" t="n" s="5">
        <v>2748</v>
      </c>
      <c r="D47" t="n" s="5">
        <v>4340</v>
      </c>
    </row>
    <row r="48" spans="1:4">
      <c r="A48" t="s" s="4">
        <v>673</v>
      </c>
      <c r="B48" t="n" s="5">
        <v>9358</v>
      </c>
      <c r="D48" t="n" s="5">
        <v>10343</v>
      </c>
    </row>
    <row r="49" spans="1:4">
      <c r="A49" t="s" s="4">
        <v>733</v>
      </c>
      <c r="B49" t="n" s="5">
        <v>257</v>
      </c>
      <c r="D49" t="n" s="5">
        <v>401</v>
      </c>
    </row>
    <row r="50" spans="1:4">
      <c r="A50" t="s" s="4">
        <v>508</v>
      </c>
      <c r="B50" t="n" s="5">
        <v>9101</v>
      </c>
      <c r="D50" t="n" s="5">
        <v>9942</v>
      </c>
    </row>
    <row r="51" spans="1:4">
      <c r="A51" t="s" s="4">
        <v>735</v>
      </c>
    </row>
    <row r="52" spans="1:4">
      <c r="A52" t="s" s="3">
        <v>672</v>
      </c>
    </row>
    <row r="53" spans="1:4">
      <c r="A53" t="s" s="4">
        <v>675</v>
      </c>
      <c r="B53" t="n" s="5">
        <v>36</v>
      </c>
      <c r="D53" t="n" s="5">
        <v>312</v>
      </c>
    </row>
    <row r="54" spans="1:4">
      <c r="A54" t="s" s="4">
        <v>676</v>
      </c>
      <c r="B54" t="n" s="5">
        <v>0</v>
      </c>
      <c r="D54" t="n" s="5">
        <v>0</v>
      </c>
    </row>
    <row r="55" spans="1:4">
      <c r="A55" t="s" s="4">
        <v>677</v>
      </c>
      <c r="B55" t="n" s="5">
        <v>5614</v>
      </c>
      <c r="D55" t="n" s="5">
        <v>7670</v>
      </c>
    </row>
    <row r="56" spans="1:4">
      <c r="A56" t="s" s="4">
        <v>678</v>
      </c>
      <c r="B56" t="n" s="5">
        <v>5650</v>
      </c>
      <c r="D56" t="n" s="5">
        <v>7982</v>
      </c>
    </row>
    <row r="57" spans="1:4">
      <c r="A57" t="s" s="4">
        <v>679</v>
      </c>
      <c r="B57" t="n" s="5">
        <v>4695</v>
      </c>
      <c r="D57" t="n" s="5">
        <v>4880</v>
      </c>
    </row>
    <row r="58" spans="1:4">
      <c r="A58" t="s" s="4">
        <v>673</v>
      </c>
      <c r="B58" t="n" s="5">
        <v>10345</v>
      </c>
      <c r="D58" t="n" s="5">
        <v>12862</v>
      </c>
    </row>
    <row r="59" spans="1:4">
      <c r="A59" t="s" s="4">
        <v>733</v>
      </c>
      <c r="B59" t="n" s="5">
        <v>317</v>
      </c>
      <c r="D59" t="n" s="5">
        <v>99</v>
      </c>
    </row>
    <row r="60" spans="1:4">
      <c r="A60" t="s" s="4">
        <v>508</v>
      </c>
      <c r="B60" t="n" s="5">
        <v>10028</v>
      </c>
      <c r="D60" t="n" s="5">
        <v>12763</v>
      </c>
    </row>
    <row r="61" spans="1:4">
      <c r="A61" t="s" s="4">
        <v>736</v>
      </c>
    </row>
    <row r="62" spans="1:4">
      <c r="A62" t="s" s="3">
        <v>672</v>
      </c>
    </row>
    <row r="63" spans="1:4">
      <c r="A63" t="s" s="4">
        <v>675</v>
      </c>
      <c r="B63" t="n" s="5">
        <v>63</v>
      </c>
      <c r="D63" t="n" s="5">
        <v>1139</v>
      </c>
    </row>
    <row r="64" spans="1:4">
      <c r="A64" t="s" s="4">
        <v>676</v>
      </c>
      <c r="B64" t="n" s="5">
        <v>0</v>
      </c>
      <c r="D64" t="n" s="5">
        <v>1053</v>
      </c>
    </row>
    <row r="65" spans="1:4">
      <c r="A65" t="s" s="4">
        <v>677</v>
      </c>
      <c r="B65" t="n" s="5">
        <v>1874</v>
      </c>
      <c r="D65" t="n" s="5">
        <v>3178</v>
      </c>
    </row>
    <row r="66" spans="1:4">
      <c r="A66" t="s" s="4">
        <v>678</v>
      </c>
      <c r="B66" t="n" s="5">
        <v>1937</v>
      </c>
      <c r="D66" t="n" s="5">
        <v>5370</v>
      </c>
    </row>
    <row r="67" spans="1:4">
      <c r="A67" t="s" s="4">
        <v>679</v>
      </c>
      <c r="B67" t="n" s="5">
        <v>4018</v>
      </c>
      <c r="D67" t="n" s="5">
        <v>2375</v>
      </c>
    </row>
    <row r="68" spans="1:4">
      <c r="A68" t="s" s="4">
        <v>673</v>
      </c>
      <c r="B68" t="n" s="5">
        <v>5955</v>
      </c>
      <c r="D68" t="n" s="5">
        <v>7745</v>
      </c>
    </row>
    <row r="69" spans="1:4">
      <c r="A69" t="s" s="4">
        <v>733</v>
      </c>
      <c r="B69" t="n" s="5">
        <v>503</v>
      </c>
      <c r="D69" t="n" s="5">
        <v>302</v>
      </c>
    </row>
    <row r="70" spans="1:4">
      <c r="A70" t="s" s="4">
        <v>508</v>
      </c>
      <c r="B70" t="n" s="5">
        <v>5452</v>
      </c>
      <c r="D70" t="n" s="5">
        <v>7443</v>
      </c>
    </row>
    <row r="71" spans="1:4">
      <c r="A71" t="s" s="4">
        <v>737</v>
      </c>
    </row>
    <row r="72" spans="1:4">
      <c r="A72" t="s" s="3">
        <v>672</v>
      </c>
    </row>
    <row r="73" spans="1:4">
      <c r="A73" t="s" s="4">
        <v>675</v>
      </c>
      <c r="B73" t="n" s="5">
        <v>8</v>
      </c>
      <c r="D73" t="n" s="5">
        <v>0</v>
      </c>
    </row>
    <row r="74" spans="1:4">
      <c r="A74" t="s" s="4">
        <v>676</v>
      </c>
      <c r="B74" t="n" s="5">
        <v>0</v>
      </c>
      <c r="D74" t="n" s="5">
        <v>0</v>
      </c>
    </row>
    <row r="75" spans="1:4">
      <c r="A75" t="s" s="4">
        <v>677</v>
      </c>
      <c r="B75" t="n" s="5">
        <v>5330</v>
      </c>
      <c r="D75" t="n" s="5">
        <v>10119</v>
      </c>
    </row>
    <row r="76" spans="1:4">
      <c r="A76" t="s" s="4">
        <v>678</v>
      </c>
      <c r="B76" t="n" s="5">
        <v>5338</v>
      </c>
      <c r="D76" t="n" s="5">
        <v>10119</v>
      </c>
    </row>
    <row r="77" spans="1:4">
      <c r="A77" t="s" s="4">
        <v>679</v>
      </c>
      <c r="B77" t="n" s="5">
        <v>547</v>
      </c>
      <c r="D77" t="n" s="5">
        <v>561</v>
      </c>
    </row>
    <row r="78" spans="1:4">
      <c r="A78" t="s" s="4">
        <v>673</v>
      </c>
      <c r="B78" t="n" s="5">
        <v>5885</v>
      </c>
      <c r="D78" t="n" s="5">
        <v>10680</v>
      </c>
    </row>
    <row r="79" spans="1:4">
      <c r="A79" t="s" s="4">
        <v>733</v>
      </c>
      <c r="B79" t="n" s="5">
        <v>16</v>
      </c>
      <c r="D79" t="n" s="5">
        <v>65</v>
      </c>
    </row>
    <row r="80" spans="1:4">
      <c r="A80" t="s" s="4">
        <v>508</v>
      </c>
      <c r="B80" t="n" s="5">
        <v>5869</v>
      </c>
      <c r="D80" t="n" s="5">
        <v>10615</v>
      </c>
    </row>
    <row r="81" spans="1:4">
      <c r="A81" t="s" s="4">
        <v>765</v>
      </c>
    </row>
    <row r="82" spans="1:4">
      <c r="A82" t="s" s="3">
        <v>672</v>
      </c>
    </row>
    <row r="83" spans="1:4">
      <c r="A83" t="s" s="4">
        <v>675</v>
      </c>
      <c r="B83" t="n" s="5">
        <v>0</v>
      </c>
      <c r="D83" t="n" s="5">
        <v>0</v>
      </c>
    </row>
    <row r="84" spans="1:4">
      <c r="A84" t="s" s="4">
        <v>676</v>
      </c>
      <c r="B84" t="n" s="5">
        <v>0</v>
      </c>
      <c r="D84" t="n" s="5">
        <v>0</v>
      </c>
    </row>
    <row r="85" spans="1:4">
      <c r="A85" t="s" s="4">
        <v>677</v>
      </c>
      <c r="B85" t="n" s="5">
        <v>1406</v>
      </c>
      <c r="D85" t="n" s="5">
        <v>1722</v>
      </c>
    </row>
    <row r="86" spans="1:4">
      <c r="A86" t="s" s="4">
        <v>678</v>
      </c>
      <c r="B86" t="n" s="5">
        <v>1406</v>
      </c>
      <c r="D86" t="n" s="5">
        <v>1722</v>
      </c>
    </row>
    <row r="87" spans="1:4">
      <c r="A87" t="s" s="4">
        <v>679</v>
      </c>
      <c r="B87" t="n" s="5">
        <v>649</v>
      </c>
      <c r="D87" t="n" s="5">
        <v>777</v>
      </c>
    </row>
    <row r="88" spans="1:4">
      <c r="A88" t="s" s="4">
        <v>673</v>
      </c>
      <c r="B88" t="n" s="5">
        <v>2055</v>
      </c>
      <c r="D88" t="n" s="5">
        <v>2499</v>
      </c>
    </row>
    <row r="89" spans="1:4">
      <c r="A89" t="s" s="4">
        <v>733</v>
      </c>
      <c r="B89" t="n" s="5">
        <v>196</v>
      </c>
      <c r="D89" t="n" s="5">
        <v>28</v>
      </c>
    </row>
    <row r="90" spans="1:4">
      <c r="A90" t="s" s="4">
        <v>508</v>
      </c>
      <c r="B90" t="n" s="5">
        <v>1859</v>
      </c>
      <c r="D90" t="n" s="5">
        <v>2471</v>
      </c>
    </row>
    <row r="91" spans="1:4">
      <c r="A91" t="s" s="4">
        <v>516</v>
      </c>
    </row>
    <row r="92" spans="1:4">
      <c r="A92" t="s" s="3">
        <v>672</v>
      </c>
    </row>
    <row r="93" spans="1:4">
      <c r="A93" t="s" s="4">
        <v>673</v>
      </c>
      <c r="B93" t="n" s="5">
        <v>267</v>
      </c>
      <c r="D93" t="n" s="5">
        <v>327</v>
      </c>
    </row>
    <row r="94" spans="1:4">
      <c r="A94" t="s" s="4">
        <v>733</v>
      </c>
      <c r="B94" t="n" s="5">
        <v>63</v>
      </c>
      <c r="C94" t="n" s="5">
        <v>118</v>
      </c>
      <c r="D94" t="n" s="5">
        <v>131</v>
      </c>
    </row>
    <row r="95" spans="1:4">
      <c r="A95" t="s" s="4">
        <v>739</v>
      </c>
    </row>
    <row r="96" spans="1:4">
      <c r="A96" t="s" s="3">
        <v>672</v>
      </c>
    </row>
    <row r="97" spans="1:4">
      <c r="A97" t="s" s="4">
        <v>675</v>
      </c>
      <c r="B97" t="n" s="5">
        <v>0</v>
      </c>
      <c r="D97" t="n" s="5">
        <v>30</v>
      </c>
    </row>
    <row r="98" spans="1:4">
      <c r="A98" t="s" s="4">
        <v>676</v>
      </c>
      <c r="B98" t="n" s="5">
        <v>0</v>
      </c>
      <c r="D98" t="n" s="5">
        <v>0</v>
      </c>
    </row>
    <row r="99" spans="1:4">
      <c r="A99" t="s" s="4">
        <v>677</v>
      </c>
      <c r="B99" t="n" s="5">
        <v>70</v>
      </c>
      <c r="D99" t="n" s="5">
        <v>135</v>
      </c>
    </row>
    <row r="100" spans="1:4">
      <c r="A100" t="s" s="4">
        <v>678</v>
      </c>
      <c r="B100" t="n" s="5">
        <v>70</v>
      </c>
      <c r="D100" t="n" s="5">
        <v>165</v>
      </c>
    </row>
    <row r="101" spans="1:4">
      <c r="A101" t="s" s="4">
        <v>679</v>
      </c>
      <c r="B101" t="n" s="5">
        <v>197</v>
      </c>
      <c r="D101" t="n" s="5">
        <v>162</v>
      </c>
    </row>
    <row r="102" spans="1:4">
      <c r="A102" t="s" s="4">
        <v>673</v>
      </c>
      <c r="B102" t="n" s="5">
        <v>267</v>
      </c>
      <c r="D102" t="n" s="5">
        <v>327</v>
      </c>
    </row>
    <row r="103" spans="1:4">
      <c r="A103" t="s" s="4">
        <v>733</v>
      </c>
      <c r="B103" t="n" s="5">
        <v>63</v>
      </c>
      <c r="D103" t="n" s="5">
        <v>131</v>
      </c>
    </row>
    <row r="104" spans="1:4">
      <c r="A104" t="s" s="4">
        <v>508</v>
      </c>
      <c r="B104" t="n" s="5">
        <v>204</v>
      </c>
      <c r="D104" t="n" s="5">
        <v>196</v>
      </c>
    </row>
    <row r="105" spans="1:4">
      <c r="A105" t="s" s="4">
        <v>517</v>
      </c>
    </row>
    <row r="106" spans="1:4">
      <c r="A106" t="s" s="3">
        <v>672</v>
      </c>
    </row>
    <row r="107" spans="1:4">
      <c r="A107" t="s" s="4">
        <v>675</v>
      </c>
      <c r="B107" t="n" s="5">
        <v>0</v>
      </c>
      <c r="D107" t="n" s="5">
        <v>0</v>
      </c>
    </row>
    <row r="108" spans="1:4">
      <c r="A108" t="s" s="4">
        <v>676</v>
      </c>
      <c r="B108" t="n" s="5">
        <v>0</v>
      </c>
      <c r="D108" t="n" s="5">
        <v>17</v>
      </c>
    </row>
    <row r="109" spans="1:4">
      <c r="A109" t="s" s="4">
        <v>677</v>
      </c>
      <c r="B109" t="n" s="5">
        <v>43</v>
      </c>
      <c r="D109" t="n" s="5">
        <v>28</v>
      </c>
    </row>
    <row r="110" spans="1:4">
      <c r="A110" t="s" s="4">
        <v>678</v>
      </c>
      <c r="B110" t="n" s="5">
        <v>43</v>
      </c>
      <c r="D110" t="n" s="5">
        <v>45</v>
      </c>
    </row>
    <row r="111" spans="1:4">
      <c r="A111" t="s" s="4">
        <v>679</v>
      </c>
      <c r="B111" t="n" s="5">
        <v>0</v>
      </c>
      <c r="D111" t="n" s="5">
        <v>0</v>
      </c>
    </row>
    <row r="112" spans="1:4">
      <c r="A112" t="s" s="4">
        <v>673</v>
      </c>
      <c r="B112" t="n" s="5">
        <v>43</v>
      </c>
      <c r="D112" t="n" s="5">
        <v>45</v>
      </c>
    </row>
    <row r="113" spans="1:4">
      <c r="A113" t="s" s="4">
        <v>733</v>
      </c>
      <c r="B113" t="n" s="5">
        <v>0</v>
      </c>
      <c r="C113" t="n" s="7">
        <v>0</v>
      </c>
      <c r="D113" t="n" s="5">
        <v>0</v>
      </c>
    </row>
    <row r="114" spans="1:4">
      <c r="A114" t="s" s="4">
        <v>508</v>
      </c>
      <c r="B114" t="n" s="7">
        <v>43</v>
      </c>
      <c r="D114" t="n" s="7">
        <v>4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t="s" s="1">
        <v>766</v>
      </c>
      <c r="B1" t="s" s="2">
        <v>1</v>
      </c>
    </row>
    <row r="2" spans="1:3">
      <c r="B2" t="s" s="2">
        <v>2</v>
      </c>
      <c r="C2" t="s" s="2">
        <v>76</v>
      </c>
    </row>
    <row r="3" spans="1:3">
      <c r="A3" t="s" s="3">
        <v>767</v>
      </c>
    </row>
    <row r="4" spans="1:3">
      <c r="A4" t="s" s="4">
        <v>578</v>
      </c>
      <c r="B4" t="n" s="7">
        <v>13773</v>
      </c>
      <c r="C4" t="n" s="7">
        <v>6833</v>
      </c>
    </row>
    <row r="5" spans="1:3">
      <c r="A5" t="s" s="4">
        <v>768</v>
      </c>
      <c r="B5" t="n" s="5">
        <v>1181</v>
      </c>
      <c r="C5" t="n" s="5">
        <v>413</v>
      </c>
    </row>
    <row r="6" spans="1:3">
      <c r="A6" t="s" s="4">
        <v>769</v>
      </c>
      <c r="B6" t="n" s="5">
        <v>-1829</v>
      </c>
      <c r="C6" t="n" s="5">
        <v>-891</v>
      </c>
    </row>
    <row r="7" spans="1:3">
      <c r="A7" t="s" s="4">
        <v>582</v>
      </c>
      <c r="B7" t="n" s="5">
        <v>13125</v>
      </c>
      <c r="C7" t="n" s="5">
        <v>6355</v>
      </c>
    </row>
    <row r="8" spans="1:3">
      <c r="A8" t="s" s="3">
        <v>770</v>
      </c>
    </row>
    <row r="9" spans="1:3">
      <c r="A9" t="s" s="4">
        <v>578</v>
      </c>
      <c r="B9" t="n" s="5">
        <v>5971</v>
      </c>
      <c r="C9" t="n" s="5">
        <v>106</v>
      </c>
    </row>
    <row r="10" spans="1:3">
      <c r="A10" t="s" s="4">
        <v>769</v>
      </c>
      <c r="B10" t="n" s="5">
        <v>-603</v>
      </c>
      <c r="C10" t="n" s="5">
        <v>-3</v>
      </c>
    </row>
    <row r="11" spans="1:3">
      <c r="A11" t="s" s="4">
        <v>582</v>
      </c>
      <c r="B11" t="n" s="7">
        <v>5368</v>
      </c>
      <c r="C11" t="n" s="7">
        <v>10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t="s" s="1">
        <v>771</v>
      </c>
      <c r="B1" t="s" s="2">
        <v>75</v>
      </c>
      <c r="D1" t="s" s="2">
        <v>1</v>
      </c>
    </row>
    <row r="2" spans="1:5">
      <c r="B2" t="s" s="2">
        <v>2</v>
      </c>
      <c r="C2" t="s" s="2">
        <v>76</v>
      </c>
      <c r="D2" t="s" s="2">
        <v>2</v>
      </c>
      <c r="E2" t="s" s="2">
        <v>76</v>
      </c>
    </row>
    <row r="3" spans="1:5">
      <c r="A3" t="s" s="3">
        <v>237</v>
      </c>
    </row>
    <row r="4" spans="1:5">
      <c r="A4" t="s" s="4">
        <v>772</v>
      </c>
      <c r="B4" t="n" s="7">
        <v>9619000</v>
      </c>
      <c r="C4" t="n" s="7">
        <v>6866000</v>
      </c>
      <c r="D4" t="n" s="7">
        <v>17153000</v>
      </c>
      <c r="E4" t="n" s="7">
        <v>14710000</v>
      </c>
    </row>
    <row r="5" spans="1:5">
      <c r="A5" t="s" s="4">
        <v>773</v>
      </c>
      <c r="B5" t="s" s="4">
        <v>774</v>
      </c>
      <c r="C5" t="s" s="4">
        <v>775</v>
      </c>
      <c r="D5" t="s" s="4">
        <v>776</v>
      </c>
      <c r="E5" t="s" s="4">
        <v>777</v>
      </c>
    </row>
    <row r="6" spans="1:5">
      <c r="A6" t="s" s="4">
        <v>778</v>
      </c>
      <c r="B6" t="n" s="7">
        <v>0</v>
      </c>
      <c r="D6" t="n" s="7">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5"/>
    <col customWidth="1" max="3" min="3" width="29"/>
    <col customWidth="1" max="4" min="4" width="14"/>
    <col customWidth="1" max="5" min="5" width="14"/>
    <col customWidth="1" max="6" min="6" width="14"/>
    <col customWidth="1" max="7" min="7" width="14"/>
    <col customWidth="1" max="8" min="8" width="14"/>
  </cols>
  <sheetData>
    <row r="1" spans="1:8">
      <c r="A1" t="s" s="1">
        <v>779</v>
      </c>
      <c r="B1" t="s" s="2">
        <v>780</v>
      </c>
      <c r="C1" t="s" s="2">
        <v>780</v>
      </c>
      <c r="D1" t="s" s="2">
        <v>2</v>
      </c>
      <c r="E1" t="s" s="2">
        <v>2</v>
      </c>
      <c r="F1" t="s" s="2">
        <v>25</v>
      </c>
      <c r="G1" t="s" s="2">
        <v>781</v>
      </c>
      <c r="H1" t="s" s="2">
        <v>782</v>
      </c>
    </row>
    <row r="2" spans="1:8">
      <c r="A2" t="s" s="3">
        <v>783</v>
      </c>
    </row>
    <row r="3" spans="1:8">
      <c r="A3" t="s" s="4">
        <v>370</v>
      </c>
      <c r="D3" t="n" s="7">
        <v>41000</v>
      </c>
      <c r="E3" t="n" s="7">
        <v>79000</v>
      </c>
    </row>
    <row r="4" spans="1:8">
      <c r="A4" t="s" s="4">
        <v>52</v>
      </c>
      <c r="D4" t="n" s="5">
        <v>150000</v>
      </c>
      <c r="E4" t="n" s="5">
        <v>150000</v>
      </c>
      <c r="F4" t="n" s="7">
        <v>933000</v>
      </c>
      <c r="H4" t="n" s="7">
        <v>15500000</v>
      </c>
    </row>
    <row r="5" spans="1:8">
      <c r="A5" t="s" s="4">
        <v>47</v>
      </c>
      <c r="D5" t="n" s="5">
        <v>65000</v>
      </c>
      <c r="E5" t="n" s="5">
        <v>65000</v>
      </c>
      <c r="F5" t="n" s="7">
        <v>288000</v>
      </c>
      <c r="H5" t="n" s="5">
        <v>4500000</v>
      </c>
    </row>
    <row r="6" spans="1:8">
      <c r="A6" t="s" s="4">
        <v>371</v>
      </c>
    </row>
    <row r="7" spans="1:8">
      <c r="A7" t="s" s="3">
        <v>783</v>
      </c>
    </row>
    <row r="8" spans="1:8">
      <c r="A8" t="s" s="4">
        <v>784</v>
      </c>
      <c r="H8" t="n" s="5">
        <v>18473000</v>
      </c>
    </row>
    <row r="9" spans="1:8">
      <c r="A9" t="s" s="4">
        <v>387</v>
      </c>
    </row>
    <row r="10" spans="1:8">
      <c r="A10" t="s" s="3">
        <v>783</v>
      </c>
    </row>
    <row r="11" spans="1:8">
      <c r="A11" t="s" s="4">
        <v>785</v>
      </c>
      <c r="G11" t="n" s="7">
        <v>26800000</v>
      </c>
    </row>
    <row r="12" spans="1:8">
      <c r="A12" t="s" s="4">
        <v>784</v>
      </c>
      <c r="G12" t="n" s="5">
        <v>18500000</v>
      </c>
    </row>
    <row r="13" spans="1:8">
      <c r="A13" t="s" s="4">
        <v>786</v>
      </c>
      <c r="G13" t="n" s="7">
        <v>8300000</v>
      </c>
      <c r="H13" t="n" s="7">
        <v>8300000</v>
      </c>
    </row>
    <row r="14" spans="1:8">
      <c r="A14" t="s" s="4">
        <v>787</v>
      </c>
      <c r="B14" t="n" s="7">
        <v>26000000</v>
      </c>
      <c r="C14" t="n" s="7">
        <v>26000000</v>
      </c>
    </row>
    <row r="15" spans="1:8">
      <c r="A15" t="s" s="4">
        <v>788</v>
      </c>
      <c r="B15" t="s" s="4">
        <v>789</v>
      </c>
      <c r="C15" t="s" s="4">
        <v>789</v>
      </c>
    </row>
    <row r="16" spans="1:8">
      <c r="A16" t="s" s="4">
        <v>790</v>
      </c>
      <c r="C16" t="s" s="4">
        <v>791</v>
      </c>
    </row>
    <row r="17" spans="1:8">
      <c r="A17" t="s" s="4">
        <v>792</v>
      </c>
      <c r="C17" t="s" s="4">
        <v>793</v>
      </c>
    </row>
    <row r="18" spans="1:8">
      <c r="A18" t="s" s="4">
        <v>794</v>
      </c>
      <c r="C18" t="s" s="4">
        <v>791</v>
      </c>
    </row>
    <row r="19" spans="1:8">
      <c r="A19" t="s" s="4">
        <v>370</v>
      </c>
      <c r="D19" t="n" s="7">
        <v>41000</v>
      </c>
      <c r="E19" t="n" s="7">
        <v>79000</v>
      </c>
    </row>
    <row r="20" spans="1:8">
      <c r="A20" t="s" s="4">
        <v>795</v>
      </c>
    </row>
    <row r="21" spans="1:8">
      <c r="A21" t="s" s="3">
        <v>783</v>
      </c>
    </row>
    <row r="22" spans="1:8">
      <c r="A22" t="s" s="4">
        <v>796</v>
      </c>
      <c r="B22" t="s" s="4">
        <v>79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65</v>
      </c>
      <c r="B1" t="s" s="2">
        <v>1</v>
      </c>
    </row>
    <row r="2" spans="1:3">
      <c r="B2" t="s" s="2">
        <v>2</v>
      </c>
      <c r="C2" t="s" s="2">
        <v>76</v>
      </c>
    </row>
    <row r="3" spans="1:3">
      <c r="A3" t="s" s="3">
        <v>166</v>
      </c>
    </row>
    <row r="4" spans="1:3">
      <c r="A4" t="s" s="4">
        <v>119</v>
      </c>
      <c r="B4" t="n" s="7">
        <v>25038000</v>
      </c>
      <c r="C4" t="n" s="7">
        <v>22033000</v>
      </c>
    </row>
    <row r="5" spans="1:3">
      <c r="A5" t="s" s="3">
        <v>167</v>
      </c>
    </row>
    <row r="6" spans="1:3">
      <c r="A6" t="s" s="4">
        <v>168</v>
      </c>
      <c r="B6" t="n" s="5">
        <v>9573000</v>
      </c>
      <c r="C6" t="n" s="5">
        <v>3283000</v>
      </c>
    </row>
    <row r="7" spans="1:3">
      <c r="A7" t="s" s="4">
        <v>155</v>
      </c>
      <c r="B7" t="n" s="5">
        <v>1022000</v>
      </c>
      <c r="C7" t="n" s="5">
        <v>1051000</v>
      </c>
    </row>
    <row r="8" spans="1:3">
      <c r="A8" t="s" s="4">
        <v>91</v>
      </c>
      <c r="B8" t="n" s="5">
        <v>-4480000</v>
      </c>
      <c r="C8" t="n" s="5">
        <v>-7166000</v>
      </c>
    </row>
    <row r="9" spans="1:3">
      <c r="A9" t="s" s="4">
        <v>169</v>
      </c>
      <c r="B9" t="n" s="5">
        <v>-4096000</v>
      </c>
      <c r="C9" t="n" s="5">
        <v>-1785000</v>
      </c>
    </row>
    <row r="10" spans="1:3">
      <c r="A10" t="s" s="4">
        <v>170</v>
      </c>
      <c r="B10" t="n" s="5">
        <v>-3257000</v>
      </c>
      <c r="C10" t="n" s="5">
        <v>-1045000</v>
      </c>
    </row>
    <row r="11" spans="1:3">
      <c r="A11" t="s" s="4">
        <v>171</v>
      </c>
      <c r="B11" t="n" s="5">
        <v>-3693000</v>
      </c>
      <c r="C11" t="n" s="5">
        <v>0</v>
      </c>
    </row>
    <row r="12" spans="1:3">
      <c r="A12" t="s" s="4">
        <v>172</v>
      </c>
      <c r="B12" t="n" s="5">
        <v>0</v>
      </c>
      <c r="C12" t="n" s="5">
        <v>2000</v>
      </c>
    </row>
    <row r="13" spans="1:3">
      <c r="A13" t="s" s="4">
        <v>173</v>
      </c>
      <c r="B13" t="n" s="5">
        <v>0</v>
      </c>
      <c r="C13" t="n" s="5">
        <v>419000</v>
      </c>
    </row>
    <row r="14" spans="1:3">
      <c r="A14" t="s" s="4">
        <v>174</v>
      </c>
      <c r="B14" t="n" s="5">
        <v>-228000</v>
      </c>
      <c r="C14" t="n" s="5">
        <v>0</v>
      </c>
    </row>
    <row r="15" spans="1:3">
      <c r="A15" t="s" s="4">
        <v>175</v>
      </c>
      <c r="B15" t="n" s="5">
        <v>-37942000</v>
      </c>
      <c r="C15" t="n" s="5">
        <v>-16569000</v>
      </c>
    </row>
    <row r="16" spans="1:3">
      <c r="A16" t="s" s="4">
        <v>176</v>
      </c>
      <c r="B16" t="n" s="5">
        <v>43443000</v>
      </c>
      <c r="C16" t="n" s="5">
        <v>14009000</v>
      </c>
    </row>
    <row r="17" spans="1:3">
      <c r="A17" t="s" s="4">
        <v>177</v>
      </c>
      <c r="B17" t="n" s="5">
        <v>1616000</v>
      </c>
      <c r="C17" t="n" s="5">
        <v>700000</v>
      </c>
    </row>
    <row r="18" spans="1:3">
      <c r="A18" t="s" s="4">
        <v>178</v>
      </c>
      <c r="B18" t="n" s="5">
        <v>-1958000</v>
      </c>
      <c r="C18" t="n" s="5">
        <v>0</v>
      </c>
    </row>
    <row r="19" spans="1:3">
      <c r="A19" t="s" s="4">
        <v>179</v>
      </c>
      <c r="B19" t="n" s="5">
        <v>-498000</v>
      </c>
      <c r="C19" t="n" s="5">
        <v>-447000</v>
      </c>
    </row>
    <row r="20" spans="1:3">
      <c r="A20" t="s" s="4">
        <v>180</v>
      </c>
      <c r="B20" t="n" s="5">
        <v>4225000</v>
      </c>
      <c r="C20" t="n" s="5">
        <v>-4777000</v>
      </c>
    </row>
    <row r="21" spans="1:3">
      <c r="A21" t="s" s="4">
        <v>181</v>
      </c>
      <c r="B21" t="n" s="5">
        <v>1606000</v>
      </c>
      <c r="C21" t="n" s="5">
        <v>5202000</v>
      </c>
    </row>
    <row r="22" spans="1:3">
      <c r="A22" t="s" s="4">
        <v>182</v>
      </c>
      <c r="B22" t="n" s="5">
        <v>-7000</v>
      </c>
      <c r="C22" t="n" s="5">
        <v>57000</v>
      </c>
    </row>
    <row r="23" spans="1:3">
      <c r="A23" t="s" s="4">
        <v>183</v>
      </c>
      <c r="B23" t="n" s="5">
        <v>-14405000</v>
      </c>
      <c r="C23" t="n" s="5">
        <v>11416000</v>
      </c>
    </row>
    <row r="24" spans="1:3">
      <c r="A24" t="s" s="4">
        <v>184</v>
      </c>
      <c r="B24" t="n" s="5">
        <v>15959000</v>
      </c>
      <c r="C24" t="n" s="5">
        <v>26383000</v>
      </c>
    </row>
    <row r="25" spans="1:3">
      <c r="A25" t="s" s="3">
        <v>185</v>
      </c>
    </row>
    <row r="26" spans="1:3">
      <c r="A26" t="s" s="4">
        <v>186</v>
      </c>
      <c r="B26" t="n" s="5">
        <v>1195000</v>
      </c>
      <c r="C26" t="n" s="5">
        <v>0</v>
      </c>
    </row>
    <row r="27" spans="1:3">
      <c r="A27" t="s" s="4">
        <v>187</v>
      </c>
      <c r="B27" t="n" s="5">
        <v>62863000</v>
      </c>
      <c r="C27" t="n" s="5">
        <v>36553000</v>
      </c>
    </row>
    <row r="28" spans="1:3">
      <c r="A28" t="s" s="4">
        <v>188</v>
      </c>
      <c r="B28" t="n" s="5">
        <v>307442000</v>
      </c>
      <c r="C28" t="n" s="5">
        <v>126056000</v>
      </c>
    </row>
    <row r="29" spans="1:3">
      <c r="A29" t="s" s="4">
        <v>189</v>
      </c>
      <c r="B29" t="n" s="5">
        <v>6096000</v>
      </c>
      <c r="C29" t="n" s="5">
        <v>734000</v>
      </c>
    </row>
    <row r="30" spans="1:3">
      <c r="A30" t="s" s="4">
        <v>190</v>
      </c>
      <c r="B30" t="n" s="5">
        <v>360000</v>
      </c>
      <c r="C30" t="n" s="5">
        <v>0</v>
      </c>
    </row>
    <row r="31" spans="1:3">
      <c r="A31" t="s" s="4">
        <v>191</v>
      </c>
      <c r="B31" t="n" s="5">
        <v>1323000</v>
      </c>
      <c r="C31" t="n" s="5">
        <v>0</v>
      </c>
    </row>
    <row r="32" spans="1:3">
      <c r="A32" t="s" s="4">
        <v>192</v>
      </c>
      <c r="B32" t="n" s="5">
        <v>0</v>
      </c>
      <c r="C32" t="n" s="5">
        <v>398000</v>
      </c>
    </row>
    <row r="33" spans="1:3">
      <c r="A33" t="s" s="4">
        <v>193</v>
      </c>
      <c r="B33" t="n" s="5">
        <v>-23135000</v>
      </c>
      <c r="C33" t="n" s="5">
        <v>-118166000</v>
      </c>
    </row>
    <row r="34" spans="1:3">
      <c r="A34" t="s" s="4">
        <v>194</v>
      </c>
      <c r="B34" t="n" s="5">
        <v>-40484000</v>
      </c>
      <c r="C34" t="n" s="5">
        <v>-124442000</v>
      </c>
    </row>
    <row r="35" spans="1:3">
      <c r="A35" t="s" s="4">
        <v>195</v>
      </c>
      <c r="B35" t="n" s="5">
        <v>-1292000</v>
      </c>
      <c r="C35" t="n" s="5">
        <v>-611000</v>
      </c>
    </row>
    <row r="36" spans="1:3">
      <c r="A36" t="s" s="4">
        <v>196</v>
      </c>
      <c r="B36" t="n" s="5">
        <v>-64553000</v>
      </c>
      <c r="C36" t="n" s="5">
        <v>0</v>
      </c>
    </row>
    <row r="37" spans="1:3">
      <c r="A37" t="s" s="4">
        <v>197</v>
      </c>
      <c r="B37" t="n" s="5">
        <v>-1244000</v>
      </c>
      <c r="C37" t="n" s="5">
        <v>-2643000</v>
      </c>
    </row>
    <row r="38" spans="1:3">
      <c r="A38" t="s" s="4">
        <v>198</v>
      </c>
      <c r="B38" t="n" s="5">
        <v>248571000</v>
      </c>
      <c r="C38" t="n" s="5">
        <v>-82121000</v>
      </c>
    </row>
    <row r="39" spans="1:3">
      <c r="A39" t="s" s="3">
        <v>199</v>
      </c>
    </row>
    <row r="40" spans="1:3">
      <c r="A40" t="s" s="4">
        <v>200</v>
      </c>
      <c r="B40" t="n" s="5">
        <v>-116965000</v>
      </c>
      <c r="C40" t="n" s="5">
        <v>32524000</v>
      </c>
    </row>
    <row r="41" spans="1:3">
      <c r="A41" t="s" s="4">
        <v>201</v>
      </c>
      <c r="B41" t="n" s="5">
        <v>-150000000</v>
      </c>
      <c r="C41" t="n" s="5">
        <v>-30546000</v>
      </c>
    </row>
    <row r="42" spans="1:3">
      <c r="A42" t="s" s="4">
        <v>202</v>
      </c>
      <c r="B42" t="n" s="5">
        <v>-783000</v>
      </c>
      <c r="C42" t="n" s="5">
        <v>0</v>
      </c>
    </row>
    <row r="43" spans="1:3">
      <c r="A43" t="s" s="4">
        <v>203</v>
      </c>
      <c r="B43" t="n" s="5">
        <v>363000</v>
      </c>
      <c r="C43" t="n" s="5">
        <v>418000</v>
      </c>
    </row>
    <row r="44" spans="1:3">
      <c r="A44" t="s" s="4">
        <v>204</v>
      </c>
      <c r="B44" t="n" s="5">
        <v>-2234000</v>
      </c>
      <c r="C44" t="n" s="5">
        <v>-2233000</v>
      </c>
    </row>
    <row r="45" spans="1:3">
      <c r="A45" t="s" s="4">
        <v>205</v>
      </c>
      <c r="B45" t="n" s="5">
        <v>-269619000</v>
      </c>
      <c r="C45" t="n" s="5">
        <v>163000</v>
      </c>
    </row>
    <row r="46" spans="1:3">
      <c r="A46" t="s" s="4">
        <v>206</v>
      </c>
      <c r="B46" t="n" s="5">
        <v>-5089000</v>
      </c>
      <c r="C46" t="n" s="5">
        <v>-55575000</v>
      </c>
    </row>
    <row r="47" spans="1:3">
      <c r="A47" t="s" s="4">
        <v>207</v>
      </c>
      <c r="B47" t="n" s="5">
        <v>158320000</v>
      </c>
      <c r="C47" t="n" s="5">
        <v>179357000</v>
      </c>
    </row>
    <row r="48" spans="1:3">
      <c r="A48" t="s" s="4">
        <v>208</v>
      </c>
      <c r="B48" t="n" s="5">
        <v>153231000</v>
      </c>
      <c r="C48" t="n" s="5">
        <v>123782000</v>
      </c>
    </row>
    <row r="49" spans="1:3">
      <c r="A49" t="s" s="3">
        <v>209</v>
      </c>
    </row>
    <row r="50" spans="1:3">
      <c r="A50" t="s" s="4">
        <v>210</v>
      </c>
      <c r="B50" t="n" s="5">
        <v>7945000</v>
      </c>
      <c r="C50" t="n" s="5">
        <v>6396000</v>
      </c>
    </row>
    <row r="51" spans="1:3">
      <c r="A51" t="s" s="4">
        <v>211</v>
      </c>
      <c r="B51" t="n" s="5">
        <v>14338000</v>
      </c>
      <c r="C51" t="n" s="5">
        <v>8916000</v>
      </c>
    </row>
    <row r="52" spans="1:3">
      <c r="A52" t="s" s="3">
        <v>212</v>
      </c>
    </row>
    <row r="53" spans="1:3">
      <c r="A53" t="s" s="4">
        <v>213</v>
      </c>
      <c r="B53" t="n" s="5">
        <v>2711000</v>
      </c>
      <c r="C53" t="n" s="5">
        <v>1714000</v>
      </c>
    </row>
    <row r="54" spans="1:3">
      <c r="A54" t="s" s="4">
        <v>214</v>
      </c>
      <c r="B54" t="n" s="5">
        <v>360000</v>
      </c>
      <c r="C54" t="n" s="5">
        <v>0</v>
      </c>
    </row>
    <row r="55" spans="1:3">
      <c r="A55" t="s" s="4">
        <v>215</v>
      </c>
      <c r="B55" t="n" s="5">
        <v>0</v>
      </c>
      <c r="C55" t="n" s="5">
        <v>1394000</v>
      </c>
    </row>
    <row r="56" spans="1:3">
      <c r="A56" t="s" s="4">
        <v>216</v>
      </c>
      <c r="B56" t="n" s="5">
        <v>0</v>
      </c>
      <c r="C56" t="n" s="5">
        <v>2000</v>
      </c>
    </row>
    <row r="57" spans="1:3">
      <c r="A57" t="s" s="4">
        <v>135</v>
      </c>
      <c r="B57" t="n" s="5">
        <v>54000</v>
      </c>
      <c r="C57" t="n" s="5">
        <v>-5424000</v>
      </c>
    </row>
    <row r="58" spans="1:3">
      <c r="A58" t="s" s="4">
        <v>217</v>
      </c>
      <c r="B58" t="n" s="5">
        <v>-4002000</v>
      </c>
      <c r="C58" t="n" s="5">
        <v>-14438000</v>
      </c>
    </row>
    <row r="59" spans="1:3">
      <c r="A59" t="s" s="4">
        <v>156</v>
      </c>
      <c r="B59" t="n" s="7">
        <v>-7030000</v>
      </c>
      <c r="C59" t="n" s="7">
        <v>-2230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98</v>
      </c>
      <c r="B1" t="s" s="2">
        <v>799</v>
      </c>
      <c r="C1" t="s" s="2">
        <v>25</v>
      </c>
    </row>
    <row r="2" spans="1:3">
      <c r="A2" t="s" s="3">
        <v>800</v>
      </c>
    </row>
    <row r="3" spans="1:3">
      <c r="A3" t="s" s="4">
        <v>801</v>
      </c>
      <c r="B3" t="n" s="5">
        <v>250000</v>
      </c>
    </row>
    <row r="4" spans="1:3">
      <c r="A4" t="s" s="4">
        <v>802</v>
      </c>
      <c r="B4" t="n" s="9">
        <v>9.6</v>
      </c>
    </row>
    <row r="5" spans="1:3">
      <c r="A5" t="s" s="4">
        <v>803</v>
      </c>
      <c r="B5" t="n" s="7">
        <v>2</v>
      </c>
    </row>
    <row r="6" spans="1:3">
      <c r="A6" t="s" s="4">
        <v>804</v>
      </c>
    </row>
    <row r="7" spans="1:3">
      <c r="A7" t="s" s="3">
        <v>800</v>
      </c>
    </row>
    <row r="8" spans="1:3">
      <c r="A8" t="s" s="4">
        <v>805</v>
      </c>
      <c r="B8" t="s" s="4">
        <v>806</v>
      </c>
    </row>
    <row r="9" spans="1:3">
      <c r="A9" t="s" s="4">
        <v>807</v>
      </c>
      <c r="B9" t="s" s="4">
        <v>791</v>
      </c>
    </row>
    <row r="10" spans="1:3">
      <c r="A10" t="s" s="4">
        <v>808</v>
      </c>
      <c r="B10" t="s" s="4">
        <v>809</v>
      </c>
    </row>
    <row r="11" spans="1:3">
      <c r="A11" t="s" s="4">
        <v>810</v>
      </c>
      <c r="B11" t="s" s="4">
        <v>811</v>
      </c>
    </row>
    <row r="12" spans="1:3">
      <c r="A12" t="s" s="4">
        <v>812</v>
      </c>
      <c r="C12" t="n" s="5">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13</v>
      </c>
      <c r="B1" t="s" s="2">
        <v>75</v>
      </c>
      <c r="D1" t="s" s="2">
        <v>1</v>
      </c>
    </row>
    <row r="2" spans="1:5">
      <c r="B2" t="s" s="2">
        <v>2</v>
      </c>
      <c r="C2" t="s" s="2">
        <v>76</v>
      </c>
      <c r="D2" t="s" s="2">
        <v>2</v>
      </c>
      <c r="E2" t="s" s="2">
        <v>76</v>
      </c>
    </row>
    <row r="3" spans="1:5">
      <c r="A3" t="s" s="3">
        <v>814</v>
      </c>
    </row>
    <row r="4" spans="1:5">
      <c r="A4" t="s" s="4">
        <v>578</v>
      </c>
      <c r="B4" t="n" s="7">
        <v>6199</v>
      </c>
      <c r="C4" t="n" s="7">
        <v>-5509</v>
      </c>
      <c r="D4" t="n" s="7">
        <v>463</v>
      </c>
      <c r="E4" t="n" s="7">
        <v>-9380</v>
      </c>
    </row>
    <row r="5" spans="1:5">
      <c r="A5" t="s" s="4">
        <v>815</v>
      </c>
      <c r="B5" t="n" s="5">
        <v>-3864</v>
      </c>
      <c r="C5" t="n" s="5">
        <v>3723</v>
      </c>
      <c r="D5" t="n" s="5">
        <v>4056</v>
      </c>
      <c r="E5" t="n" s="5">
        <v>9015</v>
      </c>
    </row>
    <row r="6" spans="1:5">
      <c r="A6" t="s" s="4">
        <v>816</v>
      </c>
      <c r="B6" t="n" s="5">
        <v>-1912</v>
      </c>
      <c r="C6" t="n" s="5">
        <v>-364</v>
      </c>
      <c r="D6" t="n" s="5">
        <v>-4096</v>
      </c>
      <c r="E6" t="n" s="5">
        <v>-1785</v>
      </c>
    </row>
    <row r="7" spans="1:5">
      <c r="A7" t="s" s="4">
        <v>136</v>
      </c>
      <c r="B7" t="n" s="5">
        <v>-5776</v>
      </c>
      <c r="C7" t="n" s="5">
        <v>3359</v>
      </c>
      <c r="D7" t="n" s="5">
        <v>-40</v>
      </c>
      <c r="E7" t="n" s="5">
        <v>7230</v>
      </c>
    </row>
    <row r="8" spans="1:5">
      <c r="A8" t="s" s="4">
        <v>582</v>
      </c>
      <c r="B8" t="n" s="5">
        <v>423</v>
      </c>
      <c r="C8" t="n" s="5">
        <v>-2150</v>
      </c>
      <c r="D8" t="n" s="5">
        <v>423</v>
      </c>
      <c r="E8" t="n" s="5">
        <v>-2150</v>
      </c>
    </row>
    <row r="9" spans="1:5">
      <c r="A9" t="s" s="4">
        <v>817</v>
      </c>
    </row>
    <row r="10" spans="1:5">
      <c r="A10" t="s" s="3">
        <v>814</v>
      </c>
    </row>
    <row r="11" spans="1:5">
      <c r="A11" t="s" s="4">
        <v>578</v>
      </c>
      <c r="B11" t="n" s="5">
        <v>8874</v>
      </c>
      <c r="C11" t="n" s="5">
        <v>-11510</v>
      </c>
      <c r="D11" t="n" s="5">
        <v>-985</v>
      </c>
      <c r="E11" t="n" s="5">
        <v>-18187</v>
      </c>
    </row>
    <row r="12" spans="1:5">
      <c r="A12" t="s" s="4">
        <v>815</v>
      </c>
      <c r="B12" t="n" s="5">
        <v>-8041</v>
      </c>
      <c r="C12" t="n" s="5">
        <v>6340</v>
      </c>
      <c r="D12" t="n" s="5">
        <v>4002</v>
      </c>
      <c r="E12" t="n" s="5">
        <v>14438</v>
      </c>
    </row>
    <row r="13" spans="1:5">
      <c r="A13" t="s" s="4">
        <v>816</v>
      </c>
      <c r="B13" t="n" s="5">
        <v>-1912</v>
      </c>
      <c r="C13" t="n" s="5">
        <v>-364</v>
      </c>
      <c r="D13" t="n" s="5">
        <v>-4096</v>
      </c>
      <c r="E13" t="n" s="5">
        <v>-1785</v>
      </c>
    </row>
    <row r="14" spans="1:5">
      <c r="A14" t="s" s="4">
        <v>136</v>
      </c>
      <c r="B14" t="n" s="5">
        <v>-9953</v>
      </c>
      <c r="C14" t="n" s="5">
        <v>5976</v>
      </c>
      <c r="D14" t="n" s="5">
        <v>-94</v>
      </c>
      <c r="E14" t="n" s="5">
        <v>12653</v>
      </c>
    </row>
    <row r="15" spans="1:5">
      <c r="A15" t="s" s="4">
        <v>582</v>
      </c>
      <c r="B15" t="n" s="5">
        <v>-1079</v>
      </c>
      <c r="C15" t="n" s="5">
        <v>-5534</v>
      </c>
      <c r="D15" t="n" s="5">
        <v>-1079</v>
      </c>
      <c r="E15" t="n" s="5">
        <v>-5534</v>
      </c>
    </row>
    <row r="16" spans="1:5">
      <c r="A16" t="s" s="4">
        <v>818</v>
      </c>
    </row>
    <row r="17" spans="1:5">
      <c r="A17" t="s" s="3">
        <v>814</v>
      </c>
    </row>
    <row r="18" spans="1:5">
      <c r="A18" t="s" s="4">
        <v>578</v>
      </c>
      <c r="B18" t="n" s="5">
        <v>16</v>
      </c>
      <c r="C18" t="n" s="5">
        <v>17</v>
      </c>
      <c r="D18" t="n" s="5">
        <v>16</v>
      </c>
      <c r="E18" t="n" s="5">
        <v>16</v>
      </c>
    </row>
    <row r="19" spans="1:5">
      <c r="A19" t="s" s="4">
        <v>815</v>
      </c>
      <c r="B19" t="n" s="5">
        <v>0</v>
      </c>
      <c r="C19" t="n" s="5">
        <v>0</v>
      </c>
      <c r="D19" t="n" s="5">
        <v>0</v>
      </c>
      <c r="E19" t="n" s="5">
        <v>1</v>
      </c>
    </row>
    <row r="20" spans="1:5">
      <c r="A20" t="s" s="4">
        <v>816</v>
      </c>
      <c r="B20" t="n" s="5">
        <v>0</v>
      </c>
      <c r="C20" t="n" s="5">
        <v>0</v>
      </c>
      <c r="D20" t="n" s="5">
        <v>0</v>
      </c>
      <c r="E20" t="n" s="5">
        <v>0</v>
      </c>
    </row>
    <row r="21" spans="1:5">
      <c r="A21" t="s" s="4">
        <v>136</v>
      </c>
      <c r="B21" t="n" s="5">
        <v>0</v>
      </c>
      <c r="C21" t="n" s="5">
        <v>0</v>
      </c>
      <c r="D21" t="n" s="5">
        <v>0</v>
      </c>
      <c r="E21" t="n" s="5">
        <v>1</v>
      </c>
    </row>
    <row r="22" spans="1:5">
      <c r="A22" t="s" s="4">
        <v>582</v>
      </c>
      <c r="B22" t="n" s="5">
        <v>16</v>
      </c>
      <c r="C22" t="n" s="5">
        <v>17</v>
      </c>
      <c r="D22" t="n" s="5">
        <v>16</v>
      </c>
      <c r="E22" t="n" s="5">
        <v>17</v>
      </c>
    </row>
    <row r="23" spans="1:5">
      <c r="A23" t="s" s="4">
        <v>819</v>
      </c>
    </row>
    <row r="24" spans="1:5">
      <c r="A24" t="s" s="3">
        <v>814</v>
      </c>
    </row>
    <row r="25" spans="1:5">
      <c r="A25" t="s" s="4">
        <v>578</v>
      </c>
      <c r="B25" t="n" s="5">
        <v>-2691</v>
      </c>
      <c r="C25" t="n" s="5">
        <v>5984</v>
      </c>
      <c r="D25" t="n" s="5">
        <v>1432</v>
      </c>
      <c r="E25" t="n" s="5">
        <v>8791</v>
      </c>
    </row>
    <row r="26" spans="1:5">
      <c r="A26" t="s" s="4">
        <v>815</v>
      </c>
      <c r="B26" t="n" s="5">
        <v>4177</v>
      </c>
      <c r="C26" t="n" s="5">
        <v>-2617</v>
      </c>
      <c r="D26" t="n" s="5">
        <v>54</v>
      </c>
      <c r="E26" t="n" s="5">
        <v>-5424</v>
      </c>
    </row>
    <row r="27" spans="1:5">
      <c r="A27" t="s" s="4">
        <v>816</v>
      </c>
      <c r="B27" t="n" s="5">
        <v>0</v>
      </c>
      <c r="C27" t="n" s="5">
        <v>0</v>
      </c>
      <c r="D27" t="n" s="5">
        <v>0</v>
      </c>
      <c r="E27" t="n" s="5">
        <v>0</v>
      </c>
    </row>
    <row r="28" spans="1:5">
      <c r="A28" t="s" s="4">
        <v>136</v>
      </c>
      <c r="B28" t="n" s="5">
        <v>4177</v>
      </c>
      <c r="C28" t="n" s="5">
        <v>-2617</v>
      </c>
      <c r="D28" t="n" s="5">
        <v>54</v>
      </c>
      <c r="E28" t="n" s="5">
        <v>-5424</v>
      </c>
    </row>
    <row r="29" spans="1:5">
      <c r="A29" t="s" s="4">
        <v>582</v>
      </c>
      <c r="B29" t="n" s="7">
        <v>1486</v>
      </c>
      <c r="C29" t="n" s="7">
        <v>3367</v>
      </c>
      <c r="D29" t="n" s="7">
        <v>1486</v>
      </c>
      <c r="E29" t="n" s="7">
        <v>336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t="s" s="1">
        <v>820</v>
      </c>
      <c r="B1" t="s" s="2">
        <v>75</v>
      </c>
      <c r="F1" t="s" s="2">
        <v>1</v>
      </c>
      <c r="H1" t="s" s="2">
        <v>451</v>
      </c>
    </row>
    <row r="2" spans="1:9">
      <c r="B2" t="s" s="2">
        <v>2</v>
      </c>
      <c r="C2" t="s" s="2">
        <v>502</v>
      </c>
      <c r="D2" t="s" s="2">
        <v>76</v>
      </c>
      <c r="E2" t="s" s="2">
        <v>419</v>
      </c>
      <c r="F2" t="s" s="2">
        <v>2</v>
      </c>
      <c r="G2" t="s" s="2">
        <v>76</v>
      </c>
      <c r="H2" t="s" s="2">
        <v>25</v>
      </c>
      <c r="I2" t="s" s="2">
        <v>503</v>
      </c>
    </row>
    <row r="3" spans="1:9">
      <c r="A3" t="s" s="3">
        <v>821</v>
      </c>
    </row>
    <row r="4" spans="1:9">
      <c r="A4" t="s" s="4">
        <v>97</v>
      </c>
      <c r="B4" t="n" s="7">
        <v>1912000</v>
      </c>
      <c r="D4" t="n" s="7">
        <v>364000</v>
      </c>
      <c r="F4" t="n" s="7">
        <v>4096000</v>
      </c>
      <c r="G4" t="n" s="7">
        <v>1785000</v>
      </c>
    </row>
    <row r="5" spans="1:9">
      <c r="A5" t="s" s="4">
        <v>822</v>
      </c>
      <c r="F5" t="n" s="5">
        <v>0</v>
      </c>
      <c r="G5" t="n" s="5">
        <v>0</v>
      </c>
      <c r="H5" t="n" s="7">
        <v>0</v>
      </c>
    </row>
    <row r="6" spans="1:9">
      <c r="A6" t="s" s="4">
        <v>823</v>
      </c>
    </row>
    <row r="7" spans="1:9">
      <c r="A7" t="s" s="3">
        <v>821</v>
      </c>
    </row>
    <row r="8" spans="1:9">
      <c r="A8" t="s" s="4">
        <v>97</v>
      </c>
      <c r="B8" t="n" s="7">
        <v>1900000</v>
      </c>
      <c r="D8" t="n" s="7">
        <v>364000</v>
      </c>
      <c r="F8" t="n" s="7">
        <v>4100000</v>
      </c>
      <c r="G8" t="n" s="7">
        <v>1800000</v>
      </c>
    </row>
    <row r="9" spans="1:9">
      <c r="A9" t="s" s="4">
        <v>824</v>
      </c>
    </row>
    <row r="10" spans="1:9">
      <c r="A10" t="s" s="3">
        <v>821</v>
      </c>
    </row>
    <row r="11" spans="1:9">
      <c r="A11" t="s" s="4">
        <v>822</v>
      </c>
      <c r="C11" t="n" s="7">
        <v>4100000</v>
      </c>
      <c r="E11" t="n" s="7">
        <v>100000</v>
      </c>
      <c r="H11" t="n" s="7">
        <v>1200000</v>
      </c>
      <c r="I11" t="n" s="7">
        <v>177000</v>
      </c>
    </row>
  </sheetData>
  <mergeCells count="4">
    <mergeCell ref="A1:A2"/>
    <mergeCell ref="B1:E1"/>
    <mergeCell ref="F1:G1"/>
    <mergeCell ref="H1:I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25</v>
      </c>
      <c r="B1" t="s" s="2">
        <v>2</v>
      </c>
      <c r="C1" t="s" s="2">
        <v>25</v>
      </c>
    </row>
    <row r="2" spans="1:3">
      <c r="A2" t="s" s="4">
        <v>826</v>
      </c>
    </row>
    <row r="3" spans="1:3">
      <c r="A3" t="s" s="3">
        <v>827</v>
      </c>
    </row>
    <row r="4" spans="1:3">
      <c r="A4" t="s" s="4">
        <v>828</v>
      </c>
      <c r="B4" t="n" s="7">
        <v>476897</v>
      </c>
      <c r="C4" t="n" s="7">
        <v>493598</v>
      </c>
    </row>
    <row r="5" spans="1:3">
      <c r="A5" t="s" s="4">
        <v>829</v>
      </c>
      <c r="B5" t="n" s="5">
        <v>437453</v>
      </c>
      <c r="C5" t="n" s="5">
        <v>454582</v>
      </c>
    </row>
    <row r="6" spans="1:3">
      <c r="A6" t="s" s="4">
        <v>830</v>
      </c>
      <c r="B6" t="n" s="5">
        <v>437453</v>
      </c>
    </row>
    <row r="7" spans="1:3">
      <c r="A7" t="s" s="4">
        <v>831</v>
      </c>
      <c r="B7" t="n" s="7">
        <v>437453</v>
      </c>
      <c r="C7" t="n" s="7">
        <v>454582</v>
      </c>
    </row>
    <row r="8" spans="1:3">
      <c r="A8" t="s" s="4">
        <v>832</v>
      </c>
      <c r="B8" t="s" s="4">
        <v>833</v>
      </c>
      <c r="C8" t="s" s="4">
        <v>834</v>
      </c>
    </row>
    <row r="9" spans="1:3">
      <c r="A9" t="s" s="4">
        <v>835</v>
      </c>
      <c r="B9" t="s" s="4">
        <v>836</v>
      </c>
      <c r="C9" t="s" s="4">
        <v>837</v>
      </c>
    </row>
    <row r="10" spans="1:3">
      <c r="A10" t="s" s="4">
        <v>838</v>
      </c>
      <c r="B10" t="s" s="4">
        <v>836</v>
      </c>
    </row>
    <row r="11" spans="1:3">
      <c r="A11" t="s" s="4">
        <v>839</v>
      </c>
      <c r="B11" t="s" s="4">
        <v>840</v>
      </c>
      <c r="C11" t="s" s="4">
        <v>841</v>
      </c>
    </row>
    <row r="12" spans="1:3">
      <c r="A12" t="s" s="4">
        <v>842</v>
      </c>
      <c r="B12" t="n" s="7">
        <v>249810</v>
      </c>
      <c r="C12" t="n" s="7">
        <v>248501</v>
      </c>
    </row>
    <row r="13" spans="1:3">
      <c r="A13" t="s" s="4">
        <v>843</v>
      </c>
      <c r="B13" t="n" s="5">
        <v>187357</v>
      </c>
      <c r="C13" t="n" s="5">
        <v>124250</v>
      </c>
    </row>
    <row r="14" spans="1:3">
      <c r="A14" t="s" s="4">
        <v>844</v>
      </c>
      <c r="B14" t="n" s="5">
        <v>140518</v>
      </c>
    </row>
    <row r="15" spans="1:3">
      <c r="A15" t="s" s="4">
        <v>845</v>
      </c>
      <c r="B15" t="n" s="7">
        <v>158364</v>
      </c>
      <c r="C15" t="n" s="7">
        <v>166600</v>
      </c>
    </row>
    <row r="16" spans="1:3">
      <c r="A16" t="s" s="4">
        <v>846</v>
      </c>
      <c r="B16" t="s" s="4">
        <v>847</v>
      </c>
      <c r="C16" t="s" s="4">
        <v>847</v>
      </c>
    </row>
    <row r="17" spans="1:3">
      <c r="A17" t="s" s="4">
        <v>848</v>
      </c>
      <c r="B17" t="s" s="4">
        <v>849</v>
      </c>
      <c r="C17" t="s" s="4">
        <v>850</v>
      </c>
    </row>
    <row r="18" spans="1:3">
      <c r="A18" t="s" s="4">
        <v>851</v>
      </c>
      <c r="B18" t="s" s="4">
        <v>852</v>
      </c>
    </row>
    <row r="19" spans="1:3">
      <c r="A19" t="s" s="4">
        <v>853</v>
      </c>
      <c r="B19" t="s" s="4">
        <v>850</v>
      </c>
      <c r="C19" t="s" s="4">
        <v>850</v>
      </c>
    </row>
    <row r="20" spans="1:3">
      <c r="A20" t="s" s="4">
        <v>854</v>
      </c>
    </row>
    <row r="21" spans="1:3">
      <c r="A21" t="s" s="3">
        <v>827</v>
      </c>
    </row>
    <row r="22" spans="1:3">
      <c r="A22" t="s" s="4">
        <v>828</v>
      </c>
      <c r="B22" t="n" s="7">
        <v>474037</v>
      </c>
      <c r="C22" t="n" s="7">
        <v>470934</v>
      </c>
    </row>
    <row r="23" spans="1:3">
      <c r="A23" t="s" s="4">
        <v>829</v>
      </c>
      <c r="B23" t="n" s="5">
        <v>434642</v>
      </c>
      <c r="C23" t="n" s="5">
        <v>431971</v>
      </c>
    </row>
    <row r="24" spans="1:3">
      <c r="A24" t="s" s="4">
        <v>830</v>
      </c>
      <c r="B24" t="n" s="5">
        <v>434642</v>
      </c>
    </row>
    <row r="25" spans="1:3">
      <c r="A25" t="s" s="4">
        <v>831</v>
      </c>
      <c r="B25" t="n" s="7">
        <v>434642</v>
      </c>
      <c r="C25" t="n" s="7">
        <v>431971</v>
      </c>
    </row>
    <row r="26" spans="1:3">
      <c r="A26" t="s" s="4">
        <v>832</v>
      </c>
      <c r="B26" t="s" s="4">
        <v>855</v>
      </c>
      <c r="C26" t="s" s="4">
        <v>856</v>
      </c>
    </row>
    <row r="27" spans="1:3">
      <c r="A27" t="s" s="4">
        <v>835</v>
      </c>
      <c r="B27" t="s" s="4">
        <v>857</v>
      </c>
      <c r="C27" t="s" s="4">
        <v>858</v>
      </c>
    </row>
    <row r="28" spans="1:3">
      <c r="A28" t="s" s="4">
        <v>838</v>
      </c>
      <c r="B28" t="s" s="4">
        <v>857</v>
      </c>
    </row>
    <row r="29" spans="1:3">
      <c r="A29" t="s" s="4">
        <v>839</v>
      </c>
      <c r="B29" t="s" s="4">
        <v>859</v>
      </c>
      <c r="C29" t="s" s="4">
        <v>860</v>
      </c>
    </row>
    <row r="30" spans="1:3">
      <c r="A30" t="s" s="4">
        <v>842</v>
      </c>
      <c r="B30" t="n" s="7">
        <v>249492</v>
      </c>
      <c r="C30" t="n" s="7">
        <v>248157</v>
      </c>
    </row>
    <row r="31" spans="1:3">
      <c r="A31" t="s" s="4">
        <v>843</v>
      </c>
      <c r="B31" t="n" s="5">
        <v>187119</v>
      </c>
      <c r="C31" t="n" s="5">
        <v>124078</v>
      </c>
    </row>
    <row r="32" spans="1:3">
      <c r="A32" t="s" s="4">
        <v>844</v>
      </c>
      <c r="B32" t="n" s="5">
        <v>140340</v>
      </c>
    </row>
    <row r="33" spans="1:3">
      <c r="A33" t="s" s="4">
        <v>845</v>
      </c>
      <c r="B33" t="n" s="7">
        <v>158157</v>
      </c>
      <c r="C33" t="n" s="7">
        <v>166332</v>
      </c>
    </row>
    <row r="34" spans="1:3">
      <c r="A34" t="s" s="4">
        <v>846</v>
      </c>
      <c r="B34" t="s" s="4">
        <v>847</v>
      </c>
      <c r="C34" t="s" s="4">
        <v>847</v>
      </c>
    </row>
    <row r="35" spans="1:3">
      <c r="A35" t="s" s="4">
        <v>848</v>
      </c>
      <c r="B35" t="s" s="4">
        <v>849</v>
      </c>
      <c r="C35" t="s" s="4">
        <v>850</v>
      </c>
    </row>
    <row r="36" spans="1:3">
      <c r="A36" t="s" s="4">
        <v>851</v>
      </c>
      <c r="B36" t="s" s="4">
        <v>852</v>
      </c>
    </row>
    <row r="37" spans="1:3">
      <c r="A37" t="s" s="4">
        <v>853</v>
      </c>
      <c r="B37" t="s" s="4">
        <v>850</v>
      </c>
      <c r="C37" t="s" s="4">
        <v>850</v>
      </c>
    </row>
    <row r="38" spans="1:3">
      <c r="A38" t="s" s="4">
        <v>861</v>
      </c>
      <c r="B38" t="n" s="7">
        <v>311866</v>
      </c>
      <c r="C38" t="n" s="7">
        <v>310196</v>
      </c>
    </row>
    <row r="39" spans="1:3">
      <c r="A39" t="s" s="4">
        <v>862</v>
      </c>
      <c r="B39" t="n" s="5">
        <v>249492</v>
      </c>
      <c r="C39" t="n" s="5">
        <v>186118</v>
      </c>
    </row>
    <row r="40" spans="1:3">
      <c r="A40" t="s" s="4">
        <v>863</v>
      </c>
      <c r="B40" t="n" s="5">
        <v>202713</v>
      </c>
    </row>
    <row r="41" spans="1:3">
      <c r="A41" t="s" s="4">
        <v>864</v>
      </c>
      <c r="B41" t="n" s="7">
        <v>197696</v>
      </c>
      <c r="C41" t="n" s="7">
        <v>207915</v>
      </c>
    </row>
    <row r="42" spans="1:3">
      <c r="A42" t="s" s="4">
        <v>865</v>
      </c>
      <c r="B42" t="s" s="4">
        <v>866</v>
      </c>
      <c r="C42" t="s" s="4">
        <v>866</v>
      </c>
    </row>
    <row r="43" spans="1:3">
      <c r="A43" t="s" s="4">
        <v>867</v>
      </c>
      <c r="B43" t="s" s="4">
        <v>847</v>
      </c>
      <c r="C43" t="s" s="4">
        <v>849</v>
      </c>
    </row>
    <row r="44" spans="1:3">
      <c r="A44" t="s" s="4">
        <v>868</v>
      </c>
      <c r="B44" t="s" s="4">
        <v>869</v>
      </c>
    </row>
    <row r="45" spans="1:3">
      <c r="A45" t="s" s="4">
        <v>870</v>
      </c>
      <c r="B45" t="s" s="4">
        <v>871</v>
      </c>
      <c r="C45" t="s" s="4">
        <v>87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872</v>
      </c>
      <c r="B1" t="s" s="2">
        <v>2</v>
      </c>
      <c r="C1" t="s" s="2">
        <v>502</v>
      </c>
      <c r="D1" t="s" s="2">
        <v>25</v>
      </c>
      <c r="E1" t="s" s="2">
        <v>76</v>
      </c>
      <c r="F1" t="s" s="2">
        <v>419</v>
      </c>
      <c r="G1" t="s" s="2">
        <v>503</v>
      </c>
    </row>
    <row r="2" spans="1:7">
      <c r="A2" t="s" s="3">
        <v>873</v>
      </c>
    </row>
    <row r="3" spans="1:7">
      <c r="A3" t="s" s="4">
        <v>874</v>
      </c>
      <c r="B3" t="n" s="7">
        <v>4158000</v>
      </c>
      <c r="C3" t="n" s="7">
        <v>8677000</v>
      </c>
      <c r="D3" t="n" s="7">
        <v>5451000</v>
      </c>
      <c r="E3" t="n" s="7">
        <v>3842000</v>
      </c>
      <c r="F3" t="n" s="7">
        <v>390000</v>
      </c>
      <c r="G3" t="n" s="7">
        <v>0</v>
      </c>
    </row>
    <row r="4" spans="1:7">
      <c r="A4" t="s" s="4">
        <v>875</v>
      </c>
      <c r="B4" t="n" s="5">
        <v>13517000</v>
      </c>
      <c r="D4" t="n" s="5">
        <v>12273000</v>
      </c>
    </row>
    <row r="5" spans="1:7">
      <c r="A5" t="s" s="4">
        <v>571</v>
      </c>
    </row>
    <row r="6" spans="1:7">
      <c r="A6" t="s" s="3">
        <v>873</v>
      </c>
    </row>
    <row r="7" spans="1:7">
      <c r="A7" t="s" s="4">
        <v>876</v>
      </c>
      <c r="B7" t="n" s="5">
        <v>100000</v>
      </c>
    </row>
    <row r="8" spans="1:7">
      <c r="A8" t="s" s="4">
        <v>572</v>
      </c>
    </row>
    <row r="9" spans="1:7">
      <c r="A9" t="s" s="3">
        <v>873</v>
      </c>
    </row>
    <row r="10" spans="1:7">
      <c r="A10" t="s" s="4">
        <v>877</v>
      </c>
      <c r="B10" t="n" s="5">
        <v>100000</v>
      </c>
    </row>
    <row r="11" spans="1:7">
      <c r="A11" t="s" s="4">
        <v>878</v>
      </c>
    </row>
    <row r="12" spans="1:7">
      <c r="A12" t="s" s="3">
        <v>873</v>
      </c>
    </row>
    <row r="13" spans="1:7">
      <c r="A13" t="s" s="4">
        <v>879</v>
      </c>
      <c r="B13" t="n" s="5">
        <v>16385000</v>
      </c>
      <c r="D13" t="n" s="5">
        <v>17580000</v>
      </c>
    </row>
    <row r="14" spans="1:7">
      <c r="A14" t="s" s="4">
        <v>875</v>
      </c>
      <c r="B14" t="n" s="5">
        <v>13517000</v>
      </c>
      <c r="D14" t="n" s="5">
        <v>12273000</v>
      </c>
    </row>
    <row r="15" spans="1:7">
      <c r="A15" t="s" s="4">
        <v>880</v>
      </c>
    </row>
    <row r="16" spans="1:7">
      <c r="A16" t="s" s="3">
        <v>873</v>
      </c>
    </row>
    <row r="17" spans="1:7">
      <c r="A17" t="s" s="4">
        <v>874</v>
      </c>
      <c r="B17" t="n" s="5">
        <v>0</v>
      </c>
      <c r="D17" t="n" s="5">
        <v>0</v>
      </c>
    </row>
    <row r="18" spans="1:7">
      <c r="A18" t="s" s="4">
        <v>881</v>
      </c>
    </row>
    <row r="19" spans="1:7">
      <c r="A19" t="s" s="3">
        <v>873</v>
      </c>
    </row>
    <row r="20" spans="1:7">
      <c r="A20" t="s" s="4">
        <v>874</v>
      </c>
      <c r="B20" t="n" s="7">
        <v>4200000</v>
      </c>
      <c r="D20" t="n" s="7">
        <v>55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82</v>
      </c>
      <c r="B1" t="s" s="2">
        <v>2</v>
      </c>
      <c r="C1" t="s" s="2">
        <v>25</v>
      </c>
    </row>
    <row r="2" spans="1:3">
      <c r="A2" t="s" s="3">
        <v>873</v>
      </c>
    </row>
    <row r="3" spans="1:3">
      <c r="A3" t="s" s="4">
        <v>883</v>
      </c>
      <c r="B3" t="n" s="7">
        <v>728683</v>
      </c>
      <c r="C3" t="n" s="7">
        <v>1060717</v>
      </c>
    </row>
    <row r="4" spans="1:3">
      <c r="A4" t="s" s="4">
        <v>471</v>
      </c>
    </row>
    <row r="5" spans="1:3">
      <c r="A5" t="s" s="3">
        <v>873</v>
      </c>
    </row>
    <row r="6" spans="1:3">
      <c r="A6" t="s" s="4">
        <v>883</v>
      </c>
      <c r="B6" t="n" s="5">
        <v>62661</v>
      </c>
      <c r="C6" t="n" s="5">
        <v>128207</v>
      </c>
    </row>
    <row r="7" spans="1:3">
      <c r="A7" t="s" s="4">
        <v>474</v>
      </c>
    </row>
    <row r="8" spans="1:3">
      <c r="A8" t="s" s="3">
        <v>873</v>
      </c>
    </row>
    <row r="9" spans="1:3">
      <c r="A9" t="s" s="4">
        <v>883</v>
      </c>
      <c r="B9" t="n" s="5">
        <v>22803</v>
      </c>
      <c r="C9" t="n" s="5">
        <v>22893</v>
      </c>
    </row>
    <row r="10" spans="1:3">
      <c r="A10" t="s" s="4">
        <v>475</v>
      </c>
    </row>
    <row r="11" spans="1:3">
      <c r="A11" t="s" s="3">
        <v>873</v>
      </c>
    </row>
    <row r="12" spans="1:3">
      <c r="A12" t="s" s="4">
        <v>883</v>
      </c>
      <c r="C12" t="n" s="5">
        <v>414</v>
      </c>
    </row>
    <row r="13" spans="1:3">
      <c r="A13" t="s" s="4">
        <v>468</v>
      </c>
    </row>
    <row r="14" spans="1:3">
      <c r="A14" t="s" s="3">
        <v>873</v>
      </c>
    </row>
    <row r="15" spans="1:3">
      <c r="A15" t="s" s="4">
        <v>883</v>
      </c>
      <c r="B15" t="n" s="5">
        <v>3626</v>
      </c>
      <c r="C15" t="n" s="5">
        <v>4390</v>
      </c>
    </row>
    <row r="16" spans="1:3">
      <c r="A16" t="s" s="4">
        <v>469</v>
      </c>
    </row>
    <row r="17" spans="1:3">
      <c r="A17" t="s" s="3">
        <v>873</v>
      </c>
    </row>
    <row r="18" spans="1:3">
      <c r="A18" t="s" s="4">
        <v>883</v>
      </c>
      <c r="B18" t="n" s="5">
        <v>15832</v>
      </c>
      <c r="C18" t="n" s="5">
        <v>16922</v>
      </c>
    </row>
    <row r="19" spans="1:3">
      <c r="A19" t="s" s="4">
        <v>457</v>
      </c>
    </row>
    <row r="20" spans="1:3">
      <c r="A20" t="s" s="3">
        <v>873</v>
      </c>
    </row>
    <row r="21" spans="1:3">
      <c r="A21" t="s" s="4">
        <v>883</v>
      </c>
      <c r="B21" t="n" s="5">
        <v>155369</v>
      </c>
      <c r="C21" t="n" s="5">
        <v>188047</v>
      </c>
    </row>
    <row r="22" spans="1:3">
      <c r="A22" t="s" s="4">
        <v>884</v>
      </c>
    </row>
    <row r="23" spans="1:3">
      <c r="A23" t="s" s="3">
        <v>873</v>
      </c>
    </row>
    <row r="24" spans="1:3">
      <c r="A24" t="s" s="4">
        <v>883</v>
      </c>
      <c r="B24" t="n" s="5">
        <v>728683</v>
      </c>
      <c r="C24" t="n" s="5">
        <v>1060717</v>
      </c>
    </row>
    <row r="25" spans="1:3">
      <c r="A25" t="s" s="4">
        <v>885</v>
      </c>
    </row>
    <row r="26" spans="1:3">
      <c r="A26" t="s" s="3">
        <v>873</v>
      </c>
    </row>
    <row r="27" spans="1:3">
      <c r="A27" t="s" s="4">
        <v>883</v>
      </c>
      <c r="B27" t="n" s="5">
        <v>379568</v>
      </c>
      <c r="C27" t="n" s="5">
        <v>573286</v>
      </c>
    </row>
    <row r="28" spans="1:3">
      <c r="A28" t="s" s="4">
        <v>886</v>
      </c>
    </row>
    <row r="29" spans="1:3">
      <c r="A29" t="s" s="3">
        <v>873</v>
      </c>
    </row>
    <row r="30" spans="1:3">
      <c r="A30" t="s" s="4">
        <v>883</v>
      </c>
      <c r="B30" t="n" s="5">
        <v>62661</v>
      </c>
      <c r="C30" t="n" s="5">
        <v>128207</v>
      </c>
    </row>
    <row r="31" spans="1:3">
      <c r="A31" t="s" s="4">
        <v>887</v>
      </c>
    </row>
    <row r="32" spans="1:3">
      <c r="A32" t="s" s="3">
        <v>873</v>
      </c>
    </row>
    <row r="33" spans="1:3">
      <c r="A33" t="s" s="4">
        <v>883</v>
      </c>
      <c r="B33" t="n" s="5">
        <v>16976</v>
      </c>
      <c r="C33" t="n" s="5">
        <v>16948</v>
      </c>
    </row>
    <row r="34" spans="1:3">
      <c r="A34" t="s" s="4">
        <v>888</v>
      </c>
    </row>
    <row r="35" spans="1:3">
      <c r="A35" t="s" s="3">
        <v>873</v>
      </c>
    </row>
    <row r="36" spans="1:3">
      <c r="A36" t="s" s="4">
        <v>883</v>
      </c>
      <c r="B36" t="n" s="5">
        <v>162</v>
      </c>
      <c r="C36" t="n" s="5">
        <v>163</v>
      </c>
    </row>
    <row r="37" spans="1:3">
      <c r="A37" t="s" s="4">
        <v>889</v>
      </c>
    </row>
    <row r="38" spans="1:3">
      <c r="A38" t="s" s="3">
        <v>873</v>
      </c>
    </row>
    <row r="39" spans="1:3">
      <c r="A39" t="s" s="4">
        <v>883</v>
      </c>
      <c r="B39" t="n" s="5">
        <v>22803</v>
      </c>
      <c r="C39" t="n" s="5">
        <v>22893</v>
      </c>
    </row>
    <row r="40" spans="1:3">
      <c r="A40" t="s" s="4">
        <v>890</v>
      </c>
    </row>
    <row r="41" spans="1:3">
      <c r="A41" t="s" s="3">
        <v>873</v>
      </c>
    </row>
    <row r="42" spans="1:3">
      <c r="A42" t="s" s="4">
        <v>883</v>
      </c>
      <c r="C42" t="n" s="5">
        <v>414</v>
      </c>
    </row>
    <row r="43" spans="1:3">
      <c r="A43" t="s" s="4">
        <v>891</v>
      </c>
    </row>
    <row r="44" spans="1:3">
      <c r="A44" t="s" s="3">
        <v>873</v>
      </c>
    </row>
    <row r="45" spans="1:3">
      <c r="A45" t="s" s="4">
        <v>883</v>
      </c>
      <c r="B45" t="n" s="5">
        <v>71686</v>
      </c>
      <c r="C45" t="n" s="5">
        <v>109447</v>
      </c>
    </row>
    <row r="46" spans="1:3">
      <c r="A46" t="s" s="4">
        <v>892</v>
      </c>
    </row>
    <row r="47" spans="1:3">
      <c r="A47" t="s" s="3">
        <v>873</v>
      </c>
    </row>
    <row r="48" spans="1:3">
      <c r="A48" t="s" s="4">
        <v>883</v>
      </c>
      <c r="B48" t="n" s="5">
        <v>3626</v>
      </c>
      <c r="C48" t="n" s="5">
        <v>4390</v>
      </c>
    </row>
    <row r="49" spans="1:3">
      <c r="A49" t="s" s="4">
        <v>893</v>
      </c>
    </row>
    <row r="50" spans="1:3">
      <c r="A50" t="s" s="3">
        <v>873</v>
      </c>
    </row>
    <row r="51" spans="1:3">
      <c r="A51" t="s" s="4">
        <v>883</v>
      </c>
      <c r="B51" t="n" s="5">
        <v>15832</v>
      </c>
      <c r="C51" t="n" s="5">
        <v>16922</v>
      </c>
    </row>
    <row r="52" spans="1:3">
      <c r="A52" t="s" s="4">
        <v>894</v>
      </c>
    </row>
    <row r="53" spans="1:3">
      <c r="A53" t="s" s="3">
        <v>873</v>
      </c>
    </row>
    <row r="54" spans="1:3">
      <c r="A54" t="s" s="4">
        <v>883</v>
      </c>
      <c r="B54" t="n" s="5">
        <v>155369</v>
      </c>
      <c r="C54" t="n" s="5">
        <v>188047</v>
      </c>
    </row>
    <row r="55" spans="1:3">
      <c r="A55" t="s" s="4">
        <v>895</v>
      </c>
    </row>
    <row r="56" spans="1:3">
      <c r="A56" t="s" s="3">
        <v>873</v>
      </c>
    </row>
    <row r="57" spans="1:3">
      <c r="A57" t="s" s="4">
        <v>883</v>
      </c>
      <c r="B57" t="n" s="5">
        <v>22965</v>
      </c>
      <c r="C57" t="n" s="5">
        <v>23056</v>
      </c>
    </row>
    <row r="58" spans="1:3">
      <c r="A58" t="s" s="4">
        <v>896</v>
      </c>
    </row>
    <row r="59" spans="1:3">
      <c r="A59" t="s" s="3">
        <v>873</v>
      </c>
    </row>
    <row r="60" spans="1:3">
      <c r="A60" t="s" s="4">
        <v>883</v>
      </c>
      <c r="B60" t="n" s="5">
        <v>0</v>
      </c>
      <c r="C60" t="n" s="5">
        <v>0</v>
      </c>
    </row>
    <row r="61" spans="1:3">
      <c r="A61" t="s" s="4">
        <v>897</v>
      </c>
    </row>
    <row r="62" spans="1:3">
      <c r="A62" t="s" s="3">
        <v>873</v>
      </c>
    </row>
    <row r="63" spans="1:3">
      <c r="A63" t="s" s="4">
        <v>883</v>
      </c>
      <c r="B63" t="n" s="5">
        <v>0</v>
      </c>
      <c r="C63" t="n" s="5">
        <v>0</v>
      </c>
    </row>
    <row r="64" spans="1:3">
      <c r="A64" t="s" s="4">
        <v>898</v>
      </c>
    </row>
    <row r="65" spans="1:3">
      <c r="A65" t="s" s="3">
        <v>873</v>
      </c>
    </row>
    <row r="66" spans="1:3">
      <c r="A66" t="s" s="4">
        <v>883</v>
      </c>
      <c r="B66" t="n" s="5">
        <v>0</v>
      </c>
      <c r="C66" t="n" s="5">
        <v>0</v>
      </c>
    </row>
    <row r="67" spans="1:3">
      <c r="A67" t="s" s="4">
        <v>899</v>
      </c>
    </row>
    <row r="68" spans="1:3">
      <c r="A68" t="s" s="3">
        <v>873</v>
      </c>
    </row>
    <row r="69" spans="1:3">
      <c r="A69" t="s" s="4">
        <v>883</v>
      </c>
      <c r="B69" t="n" s="5">
        <v>162</v>
      </c>
      <c r="C69" t="n" s="5">
        <v>163</v>
      </c>
    </row>
    <row r="70" spans="1:3">
      <c r="A70" t="s" s="4">
        <v>900</v>
      </c>
    </row>
    <row r="71" spans="1:3">
      <c r="A71" t="s" s="3">
        <v>873</v>
      </c>
    </row>
    <row r="72" spans="1:3">
      <c r="A72" t="s" s="4">
        <v>883</v>
      </c>
      <c r="B72" t="n" s="5">
        <v>22803</v>
      </c>
      <c r="C72" t="n" s="5">
        <v>22893</v>
      </c>
    </row>
    <row r="73" spans="1:3">
      <c r="A73" t="s" s="4">
        <v>901</v>
      </c>
    </row>
    <row r="74" spans="1:3">
      <c r="A74" t="s" s="3">
        <v>873</v>
      </c>
    </row>
    <row r="75" spans="1:3">
      <c r="A75" t="s" s="4">
        <v>883</v>
      </c>
      <c r="C75" t="n" s="5">
        <v>0</v>
      </c>
    </row>
    <row r="76" spans="1:3">
      <c r="A76" t="s" s="4">
        <v>902</v>
      </c>
    </row>
    <row r="77" spans="1:3">
      <c r="A77" t="s" s="3">
        <v>873</v>
      </c>
    </row>
    <row r="78" spans="1:3">
      <c r="A78" t="s" s="4">
        <v>883</v>
      </c>
      <c r="B78" t="n" s="5">
        <v>0</v>
      </c>
      <c r="C78" t="n" s="5">
        <v>0</v>
      </c>
    </row>
    <row r="79" spans="1:3">
      <c r="A79" t="s" s="4">
        <v>903</v>
      </c>
    </row>
    <row r="80" spans="1:3">
      <c r="A80" t="s" s="3">
        <v>873</v>
      </c>
    </row>
    <row r="81" spans="1:3">
      <c r="A81" t="s" s="4">
        <v>883</v>
      </c>
      <c r="B81" t="n" s="5">
        <v>0</v>
      </c>
      <c r="C81" t="n" s="5">
        <v>0</v>
      </c>
    </row>
    <row r="82" spans="1:3">
      <c r="A82" t="s" s="4">
        <v>904</v>
      </c>
    </row>
    <row r="83" spans="1:3">
      <c r="A83" t="s" s="3">
        <v>873</v>
      </c>
    </row>
    <row r="84" spans="1:3">
      <c r="A84" t="s" s="4">
        <v>883</v>
      </c>
      <c r="B84" t="n" s="5">
        <v>0</v>
      </c>
      <c r="C84" t="n" s="5">
        <v>0</v>
      </c>
    </row>
    <row r="85" spans="1:3">
      <c r="A85" t="s" s="4">
        <v>905</v>
      </c>
    </row>
    <row r="86" spans="1:3">
      <c r="A86" t="s" s="3">
        <v>873</v>
      </c>
    </row>
    <row r="87" spans="1:3">
      <c r="A87" t="s" s="4">
        <v>883</v>
      </c>
      <c r="B87" t="n" s="5">
        <v>0</v>
      </c>
      <c r="C87" t="n" s="5">
        <v>0</v>
      </c>
    </row>
    <row r="88" spans="1:3">
      <c r="A88" t="s" s="4">
        <v>906</v>
      </c>
    </row>
    <row r="89" spans="1:3">
      <c r="A89" t="s" s="3">
        <v>873</v>
      </c>
    </row>
    <row r="90" spans="1:3">
      <c r="A90" t="s" s="4">
        <v>883</v>
      </c>
      <c r="B90" t="n" s="5">
        <v>705718</v>
      </c>
      <c r="C90" t="n" s="5">
        <v>1036538</v>
      </c>
    </row>
    <row r="91" spans="1:3">
      <c r="A91" t="s" s="4">
        <v>907</v>
      </c>
    </row>
    <row r="92" spans="1:3">
      <c r="A92" t="s" s="3">
        <v>873</v>
      </c>
    </row>
    <row r="93" spans="1:3">
      <c r="A93" t="s" s="4">
        <v>883</v>
      </c>
      <c r="B93" t="n" s="5">
        <v>379568</v>
      </c>
      <c r="C93" t="n" s="5">
        <v>573286</v>
      </c>
    </row>
    <row r="94" spans="1:3">
      <c r="A94" t="s" s="4">
        <v>908</v>
      </c>
    </row>
    <row r="95" spans="1:3">
      <c r="A95" t="s" s="3">
        <v>873</v>
      </c>
    </row>
    <row r="96" spans="1:3">
      <c r="A96" t="s" s="4">
        <v>883</v>
      </c>
      <c r="B96" t="n" s="5">
        <v>62661</v>
      </c>
      <c r="C96" t="n" s="5">
        <v>128207</v>
      </c>
    </row>
    <row r="97" spans="1:3">
      <c r="A97" t="s" s="4">
        <v>909</v>
      </c>
    </row>
    <row r="98" spans="1:3">
      <c r="A98" t="s" s="3">
        <v>873</v>
      </c>
    </row>
    <row r="99" spans="1:3">
      <c r="A99" t="s" s="4">
        <v>883</v>
      </c>
      <c r="B99" t="n" s="5">
        <v>16976</v>
      </c>
      <c r="C99" t="n" s="5">
        <v>16948</v>
      </c>
    </row>
    <row r="100" spans="1:3">
      <c r="A100" t="s" s="4">
        <v>910</v>
      </c>
    </row>
    <row r="101" spans="1:3">
      <c r="A101" t="s" s="3">
        <v>873</v>
      </c>
    </row>
    <row r="102" spans="1:3">
      <c r="A102" t="s" s="4">
        <v>883</v>
      </c>
      <c r="B102" t="n" s="5">
        <v>0</v>
      </c>
      <c r="C102" t="n" s="5">
        <v>0</v>
      </c>
    </row>
    <row r="103" spans="1:3">
      <c r="A103" t="s" s="4">
        <v>911</v>
      </c>
    </row>
    <row r="104" spans="1:3">
      <c r="A104" t="s" s="3">
        <v>873</v>
      </c>
    </row>
    <row r="105" spans="1:3">
      <c r="A105" t="s" s="4">
        <v>883</v>
      </c>
      <c r="B105" t="n" s="5">
        <v>0</v>
      </c>
      <c r="C105" t="n" s="5">
        <v>0</v>
      </c>
    </row>
    <row r="106" spans="1:3">
      <c r="A106" t="s" s="4">
        <v>912</v>
      </c>
    </row>
    <row r="107" spans="1:3">
      <c r="A107" t="s" s="3">
        <v>873</v>
      </c>
    </row>
    <row r="108" spans="1:3">
      <c r="A108" t="s" s="4">
        <v>883</v>
      </c>
      <c r="C108" t="n" s="5">
        <v>0</v>
      </c>
    </row>
    <row r="109" spans="1:3">
      <c r="A109" t="s" s="4">
        <v>913</v>
      </c>
    </row>
    <row r="110" spans="1:3">
      <c r="A110" t="s" s="3">
        <v>873</v>
      </c>
    </row>
    <row r="111" spans="1:3">
      <c r="A111" t="s" s="4">
        <v>883</v>
      </c>
      <c r="B111" t="n" s="5">
        <v>71686</v>
      </c>
      <c r="C111" t="n" s="5">
        <v>109447</v>
      </c>
    </row>
    <row r="112" spans="1:3">
      <c r="A112" t="s" s="4">
        <v>914</v>
      </c>
    </row>
    <row r="113" spans="1:3">
      <c r="A113" t="s" s="3">
        <v>873</v>
      </c>
    </row>
    <row r="114" spans="1:3">
      <c r="A114" t="s" s="4">
        <v>883</v>
      </c>
      <c r="B114" t="n" s="5">
        <v>3626</v>
      </c>
      <c r="C114" t="n" s="5">
        <v>3681</v>
      </c>
    </row>
    <row r="115" spans="1:3">
      <c r="A115" t="s" s="4">
        <v>915</v>
      </c>
    </row>
    <row r="116" spans="1:3">
      <c r="A116" t="s" s="3">
        <v>873</v>
      </c>
    </row>
    <row r="117" spans="1:3">
      <c r="A117" t="s" s="4">
        <v>883</v>
      </c>
      <c r="B117" t="n" s="5">
        <v>15832</v>
      </c>
      <c r="C117" t="n" s="5">
        <v>16922</v>
      </c>
    </row>
    <row r="118" spans="1:3">
      <c r="A118" t="s" s="4">
        <v>916</v>
      </c>
    </row>
    <row r="119" spans="1:3">
      <c r="A119" t="s" s="3">
        <v>873</v>
      </c>
    </row>
    <row r="120" spans="1:3">
      <c r="A120" t="s" s="4">
        <v>883</v>
      </c>
      <c r="B120" t="n" s="5">
        <v>155369</v>
      </c>
      <c r="C120" t="n" s="5">
        <v>188047</v>
      </c>
    </row>
    <row r="121" spans="1:3">
      <c r="A121" t="s" s="4">
        <v>917</v>
      </c>
    </row>
    <row r="122" spans="1:3">
      <c r="A122" t="s" s="3">
        <v>873</v>
      </c>
    </row>
    <row r="123" spans="1:3">
      <c r="A123" t="s" s="4">
        <v>883</v>
      </c>
      <c r="B123" t="n" s="5">
        <v>0</v>
      </c>
      <c r="C123" t="n" s="5">
        <v>1123</v>
      </c>
    </row>
    <row r="124" spans="1:3">
      <c r="A124" t="s" s="4">
        <v>918</v>
      </c>
    </row>
    <row r="125" spans="1:3">
      <c r="A125" t="s" s="3">
        <v>873</v>
      </c>
    </row>
    <row r="126" spans="1:3">
      <c r="A126" t="s" s="4">
        <v>883</v>
      </c>
      <c r="B126" t="n" s="5">
        <v>0</v>
      </c>
      <c r="C126" t="n" s="5">
        <v>0</v>
      </c>
    </row>
    <row r="127" spans="1:3">
      <c r="A127" t="s" s="4">
        <v>919</v>
      </c>
    </row>
    <row r="128" spans="1:3">
      <c r="A128" t="s" s="3">
        <v>873</v>
      </c>
    </row>
    <row r="129" spans="1:3">
      <c r="A129" t="s" s="4">
        <v>883</v>
      </c>
      <c r="B129" t="n" s="5">
        <v>0</v>
      </c>
      <c r="C129" t="n" s="5">
        <v>0</v>
      </c>
    </row>
    <row r="130" spans="1:3">
      <c r="A130" t="s" s="4">
        <v>920</v>
      </c>
    </row>
    <row r="131" spans="1:3">
      <c r="A131" t="s" s="3">
        <v>873</v>
      </c>
    </row>
    <row r="132" spans="1:3">
      <c r="A132" t="s" s="4">
        <v>883</v>
      </c>
      <c r="B132" t="n" s="5">
        <v>0</v>
      </c>
      <c r="C132" t="n" s="5">
        <v>0</v>
      </c>
    </row>
    <row r="133" spans="1:3">
      <c r="A133" t="s" s="4">
        <v>921</v>
      </c>
    </row>
    <row r="134" spans="1:3">
      <c r="A134" t="s" s="3">
        <v>873</v>
      </c>
    </row>
    <row r="135" spans="1:3">
      <c r="A135" t="s" s="4">
        <v>883</v>
      </c>
      <c r="B135" t="n" s="5">
        <v>0</v>
      </c>
      <c r="C135" t="n" s="5">
        <v>0</v>
      </c>
    </row>
    <row r="136" spans="1:3">
      <c r="A136" t="s" s="4">
        <v>922</v>
      </c>
    </row>
    <row r="137" spans="1:3">
      <c r="A137" t="s" s="3">
        <v>873</v>
      </c>
    </row>
    <row r="138" spans="1:3">
      <c r="A138" t="s" s="4">
        <v>883</v>
      </c>
      <c r="B138" t="n" s="5">
        <v>0</v>
      </c>
      <c r="C138" t="n" s="5">
        <v>0</v>
      </c>
    </row>
    <row r="139" spans="1:3">
      <c r="A139" t="s" s="4">
        <v>923</v>
      </c>
    </row>
    <row r="140" spans="1:3">
      <c r="A140" t="s" s="3">
        <v>873</v>
      </c>
    </row>
    <row r="141" spans="1:3">
      <c r="A141" t="s" s="4">
        <v>883</v>
      </c>
      <c r="C141" t="n" s="5">
        <v>414</v>
      </c>
    </row>
    <row r="142" spans="1:3">
      <c r="A142" t="s" s="4">
        <v>924</v>
      </c>
    </row>
    <row r="143" spans="1:3">
      <c r="A143" t="s" s="3">
        <v>873</v>
      </c>
    </row>
    <row r="144" spans="1:3">
      <c r="A144" t="s" s="4">
        <v>883</v>
      </c>
      <c r="B144" t="n" s="5">
        <v>0</v>
      </c>
      <c r="C144" t="n" s="5">
        <v>0</v>
      </c>
    </row>
    <row r="145" spans="1:3">
      <c r="A145" t="s" s="4">
        <v>925</v>
      </c>
    </row>
    <row r="146" spans="1:3">
      <c r="A146" t="s" s="3">
        <v>873</v>
      </c>
    </row>
    <row r="147" spans="1:3">
      <c r="A147" t="s" s="4">
        <v>883</v>
      </c>
      <c r="B147" t="n" s="5">
        <v>0</v>
      </c>
      <c r="C147" t="n" s="5">
        <v>709</v>
      </c>
    </row>
    <row r="148" spans="1:3">
      <c r="A148" t="s" s="4">
        <v>926</v>
      </c>
    </row>
    <row r="149" spans="1:3">
      <c r="A149" t="s" s="3">
        <v>873</v>
      </c>
    </row>
    <row r="150" spans="1:3">
      <c r="A150" t="s" s="4">
        <v>883</v>
      </c>
      <c r="B150" t="n" s="5">
        <v>0</v>
      </c>
      <c r="C150" t="n" s="5">
        <v>0</v>
      </c>
    </row>
    <row r="151" spans="1:3">
      <c r="A151" t="s" s="4">
        <v>927</v>
      </c>
    </row>
    <row r="152" spans="1:3">
      <c r="A152" t="s" s="3">
        <v>873</v>
      </c>
    </row>
    <row r="153" spans="1:3">
      <c r="A153" t="s" s="4">
        <v>883</v>
      </c>
      <c r="B153" t="n" s="7">
        <v>0</v>
      </c>
      <c r="C153" t="n" s="7">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1"/>
  </cols>
  <sheetData>
    <row r="1" spans="1:6">
      <c r="A1" t="s" s="1">
        <v>928</v>
      </c>
      <c r="B1" t="s" s="2">
        <v>75</v>
      </c>
      <c r="D1" t="s" s="2">
        <v>1</v>
      </c>
    </row>
    <row r="2" spans="1:6">
      <c r="B2" t="s" s="2">
        <v>488</v>
      </c>
      <c r="C2" t="s" s="2">
        <v>366</v>
      </c>
      <c r="D2" t="s" s="2">
        <v>488</v>
      </c>
      <c r="E2" t="s" s="2">
        <v>366</v>
      </c>
      <c r="F2" t="s" s="2">
        <v>367</v>
      </c>
    </row>
    <row r="3" spans="1:6">
      <c r="A3" t="s" s="3">
        <v>929</v>
      </c>
    </row>
    <row r="4" spans="1:6">
      <c r="A4" t="s" s="4">
        <v>467</v>
      </c>
      <c r="B4" t="n" s="7">
        <v>728683</v>
      </c>
      <c r="D4" t="n" s="7">
        <v>728683</v>
      </c>
      <c r="F4" t="n" s="7">
        <v>1060717</v>
      </c>
    </row>
    <row r="5" spans="1:6">
      <c r="A5" t="s" s="4">
        <v>500</v>
      </c>
      <c r="B5" t="n" s="7">
        <v>-155</v>
      </c>
      <c r="C5" t="n" s="7">
        <v>-1</v>
      </c>
      <c r="D5" t="n" s="7">
        <v>-166</v>
      </c>
      <c r="E5" t="n" s="7">
        <v>-1</v>
      </c>
    </row>
    <row r="6" spans="1:6">
      <c r="A6" t="s" s="4">
        <v>475</v>
      </c>
    </row>
    <row r="7" spans="1:6">
      <c r="A7" t="s" s="3">
        <v>929</v>
      </c>
    </row>
    <row r="8" spans="1:6">
      <c r="A8" t="s" s="4">
        <v>930</v>
      </c>
      <c r="B8" t="n" s="5">
        <v>2</v>
      </c>
      <c r="D8" t="n" s="5">
        <v>2</v>
      </c>
    </row>
    <row r="9" spans="1:6">
      <c r="A9" t="s" s="4">
        <v>884</v>
      </c>
    </row>
    <row r="10" spans="1:6">
      <c r="A10" t="s" s="3">
        <v>929</v>
      </c>
    </row>
    <row r="11" spans="1:6">
      <c r="A11" t="s" s="4">
        <v>467</v>
      </c>
      <c r="B11" t="n" s="7">
        <v>728683</v>
      </c>
      <c r="D11" t="n" s="7">
        <v>728683</v>
      </c>
      <c r="F11" t="n" s="5">
        <v>1060717</v>
      </c>
    </row>
    <row r="12" spans="1:6">
      <c r="A12" t="s" s="4">
        <v>931</v>
      </c>
    </row>
    <row r="13" spans="1:6">
      <c r="A13" t="s" s="3">
        <v>929</v>
      </c>
    </row>
    <row r="14" spans="1:6">
      <c r="A14" t="s" s="4">
        <v>932</v>
      </c>
      <c r="F14" t="n" s="5">
        <v>200</v>
      </c>
    </row>
    <row r="15" spans="1:6">
      <c r="A15" t="s" s="4">
        <v>467</v>
      </c>
      <c r="F15" t="n" s="5">
        <v>200</v>
      </c>
    </row>
    <row r="16" spans="1:6">
      <c r="A16" t="s" s="4">
        <v>933</v>
      </c>
    </row>
    <row r="17" spans="1:6">
      <c r="A17" t="s" s="3">
        <v>929</v>
      </c>
    </row>
    <row r="18" spans="1:6">
      <c r="A18" t="s" s="4">
        <v>932</v>
      </c>
      <c r="F18" t="n" s="5">
        <v>250</v>
      </c>
    </row>
    <row r="19" spans="1:6">
      <c r="A19" t="s" s="4">
        <v>467</v>
      </c>
      <c r="F19" t="n" s="5">
        <v>214</v>
      </c>
    </row>
    <row r="20" spans="1:6">
      <c r="A20" t="s" s="4">
        <v>500</v>
      </c>
      <c r="D20" t="n" s="5">
        <v>-75</v>
      </c>
    </row>
    <row r="21" spans="1:6">
      <c r="A21" t="s" s="4">
        <v>934</v>
      </c>
    </row>
    <row r="22" spans="1:6">
      <c r="A22" t="s" s="3">
        <v>929</v>
      </c>
    </row>
    <row r="23" spans="1:6">
      <c r="A23" t="s" s="4">
        <v>467</v>
      </c>
      <c r="B23" t="n" s="5">
        <v>0</v>
      </c>
      <c r="D23" t="n" s="5">
        <v>0</v>
      </c>
      <c r="F23" t="n" s="7">
        <v>1123</v>
      </c>
    </row>
    <row r="24" spans="1:6">
      <c r="A24" t="s" s="4">
        <v>935</v>
      </c>
    </row>
    <row r="25" spans="1:6">
      <c r="A25" t="s" s="3">
        <v>929</v>
      </c>
    </row>
    <row r="26" spans="1:6">
      <c r="A26" t="s" s="4">
        <v>936</v>
      </c>
      <c r="D26" t="n" s="5">
        <v>709</v>
      </c>
    </row>
    <row r="27" spans="1:6">
      <c r="A27" t="s" s="4">
        <v>937</v>
      </c>
      <c r="D27" t="n" s="5">
        <v>-709</v>
      </c>
    </row>
    <row r="28" spans="1:6">
      <c r="A28" t="s" s="4">
        <v>938</v>
      </c>
      <c r="D28" t="n" s="5">
        <v>0</v>
      </c>
    </row>
    <row r="29" spans="1:6">
      <c r="A29" t="s" s="4">
        <v>939</v>
      </c>
      <c r="D29" t="n" s="5">
        <v>0</v>
      </c>
    </row>
    <row r="30" spans="1:6">
      <c r="A30" t="s" s="4">
        <v>940</v>
      </c>
      <c r="B30" t="n" s="5">
        <v>0</v>
      </c>
      <c r="D30" t="n" s="5">
        <v>0</v>
      </c>
    </row>
    <row r="31" spans="1:6">
      <c r="A31" t="s" s="4">
        <v>941</v>
      </c>
    </row>
    <row r="32" spans="1:6">
      <c r="A32" t="s" s="3">
        <v>929</v>
      </c>
    </row>
    <row r="33" spans="1:6">
      <c r="A33" t="s" s="4">
        <v>936</v>
      </c>
      <c r="D33" t="n" s="5">
        <v>414</v>
      </c>
    </row>
    <row r="34" spans="1:6">
      <c r="A34" t="s" s="4">
        <v>937</v>
      </c>
      <c r="D34" t="n" s="5">
        <v>-339</v>
      </c>
    </row>
    <row r="35" spans="1:6">
      <c r="A35" t="s" s="4">
        <v>938</v>
      </c>
      <c r="D35" t="n" s="5">
        <v>-75</v>
      </c>
    </row>
    <row r="36" spans="1:6">
      <c r="A36" t="s" s="4">
        <v>939</v>
      </c>
      <c r="D36" t="n" s="5">
        <v>0</v>
      </c>
    </row>
    <row r="37" spans="1:6">
      <c r="A37" t="s" s="4">
        <v>940</v>
      </c>
      <c r="B37" t="n" s="7">
        <v>0</v>
      </c>
      <c r="D37" t="n" s="7">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942</v>
      </c>
      <c r="B1" t="s" s="2">
        <v>1</v>
      </c>
      <c r="C1" t="s" s="2">
        <v>451</v>
      </c>
    </row>
    <row r="2" spans="1:3">
      <c r="B2" t="s" s="2">
        <v>2</v>
      </c>
      <c r="C2" t="s" s="2">
        <v>25</v>
      </c>
    </row>
    <row r="3" spans="1:3">
      <c r="A3" t="s" s="3">
        <v>873</v>
      </c>
    </row>
    <row r="4" spans="1:3">
      <c r="A4" t="s" s="4">
        <v>943</v>
      </c>
      <c r="B4" t="n" s="7">
        <v>1579</v>
      </c>
      <c r="C4" t="n" s="7">
        <v>2774</v>
      </c>
    </row>
    <row r="5" spans="1:3">
      <c r="A5" t="s" s="4">
        <v>944</v>
      </c>
      <c r="B5" t="n" s="5">
        <v>632</v>
      </c>
      <c r="C5" t="n" s="5">
        <v>0</v>
      </c>
    </row>
    <row r="6" spans="1:3">
      <c r="A6" t="s" s="4">
        <v>945</v>
      </c>
    </row>
    <row r="7" spans="1:3">
      <c r="A7" t="s" s="3">
        <v>873</v>
      </c>
    </row>
    <row r="8" spans="1:3">
      <c r="A8" t="s" s="4">
        <v>946</v>
      </c>
      <c r="B8" t="n" s="5">
        <v>0</v>
      </c>
      <c r="C8" t="n" s="5">
        <v>0</v>
      </c>
    </row>
    <row r="9" spans="1:3">
      <c r="A9" t="s" s="4">
        <v>947</v>
      </c>
      <c r="B9" t="n" s="5">
        <v>0</v>
      </c>
      <c r="C9" t="n" s="5">
        <v>0</v>
      </c>
    </row>
    <row r="10" spans="1:3">
      <c r="A10" t="s" s="4">
        <v>948</v>
      </c>
    </row>
    <row r="11" spans="1:3">
      <c r="A11" t="s" s="3">
        <v>873</v>
      </c>
    </row>
    <row r="12" spans="1:3">
      <c r="A12" t="s" s="4">
        <v>946</v>
      </c>
      <c r="B12" t="n" s="5">
        <v>28607</v>
      </c>
      <c r="C12" t="n" s="5">
        <v>32171</v>
      </c>
    </row>
    <row r="13" spans="1:3">
      <c r="A13" t="s" s="4">
        <v>947</v>
      </c>
      <c r="B13" t="n" s="5">
        <v>11857</v>
      </c>
      <c r="C13" t="n" s="5">
        <v>15790</v>
      </c>
    </row>
    <row r="14" spans="1:3">
      <c r="A14" t="s" s="4">
        <v>949</v>
      </c>
    </row>
    <row r="15" spans="1:3">
      <c r="A15" t="s" s="3">
        <v>873</v>
      </c>
    </row>
    <row r="16" spans="1:3">
      <c r="A16" t="s" s="4">
        <v>946</v>
      </c>
      <c r="B16" t="n" s="5">
        <v>3217</v>
      </c>
      <c r="C16" t="n" s="5">
        <v>781</v>
      </c>
    </row>
    <row r="17" spans="1:3">
      <c r="A17" t="s" s="4">
        <v>947</v>
      </c>
      <c r="B17" t="n" s="5">
        <v>0</v>
      </c>
      <c r="C17" t="n" s="5">
        <v>0</v>
      </c>
    </row>
    <row r="18" spans="1:3">
      <c r="A18" t="s" s="4">
        <v>950</v>
      </c>
    </row>
    <row r="19" spans="1:3">
      <c r="A19" t="s" s="3">
        <v>873</v>
      </c>
    </row>
    <row r="20" spans="1:3">
      <c r="A20" t="s" s="4">
        <v>946</v>
      </c>
      <c r="B20" t="n" s="5">
        <v>29000</v>
      </c>
      <c r="C20" t="n" s="5">
        <v>30000</v>
      </c>
    </row>
    <row r="21" spans="1:3">
      <c r="A21" t="s" s="4">
        <v>951</v>
      </c>
    </row>
    <row r="22" spans="1:3">
      <c r="A22" t="s" s="3">
        <v>873</v>
      </c>
    </row>
    <row r="23" spans="1:3">
      <c r="A23" t="s" s="4">
        <v>946</v>
      </c>
      <c r="B23" t="n" s="5">
        <v>1000</v>
      </c>
      <c r="C23" t="n" s="5">
        <v>1200</v>
      </c>
    </row>
    <row r="24" spans="1:3">
      <c r="A24" t="s" s="4">
        <v>952</v>
      </c>
    </row>
    <row r="25" spans="1:3">
      <c r="A25" t="s" s="3">
        <v>873</v>
      </c>
    </row>
    <row r="26" spans="1:3">
      <c r="A26" t="s" s="4">
        <v>946</v>
      </c>
      <c r="B26" t="n" s="5">
        <v>1800</v>
      </c>
      <c r="C26" t="n" s="5">
        <v>1700</v>
      </c>
    </row>
    <row r="27" spans="1:3">
      <c r="A27" t="s" s="4">
        <v>953</v>
      </c>
    </row>
    <row r="28" spans="1:3">
      <c r="A28" t="s" s="3">
        <v>873</v>
      </c>
    </row>
    <row r="29" spans="1:3">
      <c r="A29" t="s" s="4">
        <v>946</v>
      </c>
      <c r="B29" t="n" s="5">
        <v>11700</v>
      </c>
      <c r="C29" t="n" s="5">
        <v>13200</v>
      </c>
    </row>
    <row r="30" spans="1:3">
      <c r="A30" t="s" s="4">
        <v>954</v>
      </c>
    </row>
    <row r="31" spans="1:3">
      <c r="A31" t="s" s="3">
        <v>873</v>
      </c>
    </row>
    <row r="32" spans="1:3">
      <c r="A32" t="s" s="4">
        <v>946</v>
      </c>
      <c r="B32" t="n" s="7">
        <v>163</v>
      </c>
      <c r="C32" t="n" s="7">
        <v>26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955</v>
      </c>
      <c r="B1" t="s" s="2">
        <v>2</v>
      </c>
      <c r="C1" t="s" s="2">
        <v>25</v>
      </c>
      <c r="D1" t="s" s="2">
        <v>503</v>
      </c>
    </row>
    <row r="2" spans="1:4">
      <c r="A2" t="s" s="3">
        <v>956</v>
      </c>
    </row>
    <row r="3" spans="1:4">
      <c r="A3" t="s" s="4">
        <v>395</v>
      </c>
      <c r="B3" t="n" s="7">
        <v>728683</v>
      </c>
      <c r="C3" t="n" s="7">
        <v>1060717</v>
      </c>
    </row>
    <row r="4" spans="1:4">
      <c r="A4" t="s" s="4">
        <v>31</v>
      </c>
      <c r="B4" t="n" s="5">
        <v>8133</v>
      </c>
      <c r="C4" t="n" s="5">
        <v>9749</v>
      </c>
    </row>
    <row r="5" spans="1:4">
      <c r="A5" t="s" s="4">
        <v>875</v>
      </c>
      <c r="B5" t="n" s="5">
        <v>13517</v>
      </c>
      <c r="C5" t="n" s="5">
        <v>12273</v>
      </c>
    </row>
    <row r="6" spans="1:4">
      <c r="A6" t="s" s="3">
        <v>957</v>
      </c>
    </row>
    <row r="7" spans="1:4">
      <c r="A7" t="s" s="4">
        <v>958</v>
      </c>
      <c r="B7" t="n" s="5">
        <v>1061823</v>
      </c>
      <c r="C7" t="n" s="5">
        <v>1022972</v>
      </c>
    </row>
    <row r="8" spans="1:4">
      <c r="A8" t="s" s="4">
        <v>959</v>
      </c>
      <c r="B8" t="n" s="5">
        <v>2377958</v>
      </c>
      <c r="C8" t="n" s="5">
        <v>2533774</v>
      </c>
    </row>
    <row r="9" spans="1:4">
      <c r="A9" t="s" s="4">
        <v>47</v>
      </c>
      <c r="B9" t="n" s="5">
        <v>3443</v>
      </c>
      <c r="C9" t="n" s="5">
        <v>3450</v>
      </c>
    </row>
    <row r="10" spans="1:4">
      <c r="A10" t="s" s="4">
        <v>960</v>
      </c>
    </row>
    <row r="11" spans="1:4">
      <c r="A11" t="s" s="3">
        <v>956</v>
      </c>
    </row>
    <row r="12" spans="1:4">
      <c r="A12" t="s" s="4">
        <v>27</v>
      </c>
      <c r="B12" t="n" s="5">
        <v>153231</v>
      </c>
      <c r="C12" t="n" s="5">
        <v>158320</v>
      </c>
    </row>
    <row r="13" spans="1:4">
      <c r="A13" t="s" s="4">
        <v>395</v>
      </c>
      <c r="B13" t="n" s="5">
        <v>728683</v>
      </c>
      <c r="C13" t="n" s="5">
        <v>1060717</v>
      </c>
    </row>
    <row r="14" spans="1:4">
      <c r="A14" t="s" s="4">
        <v>961</v>
      </c>
      <c r="B14" t="n" s="5">
        <v>2826086</v>
      </c>
      <c r="C14" t="n" s="5">
        <v>2735832</v>
      </c>
    </row>
    <row r="15" spans="1:4">
      <c r="A15" t="s" s="4">
        <v>874</v>
      </c>
      <c r="B15" t="n" s="5">
        <v>4158</v>
      </c>
      <c r="C15" t="n" s="5">
        <v>5451</v>
      </c>
    </row>
    <row r="16" spans="1:4">
      <c r="A16" t="s" s="4">
        <v>31</v>
      </c>
      <c r="B16" t="n" s="5">
        <v>8133</v>
      </c>
      <c r="C16" t="n" s="5">
        <v>9749</v>
      </c>
    </row>
    <row r="17" spans="1:4">
      <c r="A17" t="s" s="4">
        <v>35</v>
      </c>
      <c r="B17" t="n" s="5">
        <v>13125</v>
      </c>
      <c r="C17" t="n" s="5">
        <v>13773</v>
      </c>
    </row>
    <row r="18" spans="1:4">
      <c r="A18" t="s" s="4">
        <v>879</v>
      </c>
      <c r="B18" t="n" s="5">
        <v>16385</v>
      </c>
      <c r="C18" t="n" s="5">
        <v>17580</v>
      </c>
    </row>
    <row r="19" spans="1:4">
      <c r="A19" t="s" s="4">
        <v>875</v>
      </c>
      <c r="B19" t="n" s="5">
        <v>13517</v>
      </c>
      <c r="C19" t="n" s="5">
        <v>12273</v>
      </c>
    </row>
    <row r="20" spans="1:4">
      <c r="A20" t="s" s="3">
        <v>957</v>
      </c>
    </row>
    <row r="21" spans="1:4">
      <c r="A21" t="s" s="4">
        <v>958</v>
      </c>
      <c r="B21" t="n" s="5">
        <v>1061823</v>
      </c>
      <c r="C21" t="n" s="5">
        <v>1022972</v>
      </c>
    </row>
    <row r="22" spans="1:4">
      <c r="A22" t="s" s="4">
        <v>959</v>
      </c>
      <c r="B22" t="n" s="5">
        <v>2377958</v>
      </c>
      <c r="C22" t="n" s="5">
        <v>2533774</v>
      </c>
    </row>
    <row r="23" spans="1:4">
      <c r="A23" t="s" s="4">
        <v>50</v>
      </c>
      <c r="B23" t="n" s="5">
        <v>5368</v>
      </c>
      <c r="C23" t="n" s="5">
        <v>5971</v>
      </c>
    </row>
    <row r="24" spans="1:4">
      <c r="A24" t="s" s="4">
        <v>962</v>
      </c>
      <c r="B24" t="n" s="5">
        <v>18623</v>
      </c>
      <c r="C24" t="n" s="5">
        <v>168544</v>
      </c>
    </row>
    <row r="25" spans="1:4">
      <c r="A25" t="s" s="4">
        <v>47</v>
      </c>
      <c r="B25" t="n" s="5">
        <v>3443</v>
      </c>
      <c r="C25" t="n" s="5">
        <v>3450</v>
      </c>
    </row>
    <row r="26" spans="1:4">
      <c r="A26" t="s" s="3">
        <v>963</v>
      </c>
    </row>
    <row r="27" spans="1:4">
      <c r="A27" t="s" s="4">
        <v>964</v>
      </c>
      <c r="B27" t="n" s="5">
        <v>244766</v>
      </c>
      <c r="C27" t="n" s="5">
        <v>309584</v>
      </c>
    </row>
    <row r="28" spans="1:4">
      <c r="A28" t="s" s="4">
        <v>965</v>
      </c>
      <c r="B28" t="n" s="5">
        <v>5426</v>
      </c>
      <c r="C28" t="n" s="5">
        <v>8982</v>
      </c>
    </row>
    <row r="29" spans="1:4">
      <c r="A29" t="s" s="4">
        <v>966</v>
      </c>
    </row>
    <row r="30" spans="1:4">
      <c r="A30" t="s" s="3">
        <v>956</v>
      </c>
    </row>
    <row r="31" spans="1:4">
      <c r="A31" t="s" s="4">
        <v>27</v>
      </c>
      <c r="B31" t="n" s="5">
        <v>153231</v>
      </c>
      <c r="C31" t="n" s="5">
        <v>158320</v>
      </c>
    </row>
    <row r="32" spans="1:4">
      <c r="A32" t="s" s="4">
        <v>395</v>
      </c>
      <c r="B32" t="n" s="5">
        <v>22965</v>
      </c>
      <c r="C32" t="n" s="5">
        <v>23056</v>
      </c>
    </row>
    <row r="33" spans="1:4">
      <c r="A33" t="s" s="4">
        <v>961</v>
      </c>
      <c r="B33" t="n" s="5">
        <v>0</v>
      </c>
      <c r="C33" t="n" s="5">
        <v>0</v>
      </c>
    </row>
    <row r="34" spans="1:4">
      <c r="A34" t="s" s="4">
        <v>874</v>
      </c>
      <c r="B34" t="n" s="5">
        <v>0</v>
      </c>
      <c r="C34" t="n" s="5">
        <v>0</v>
      </c>
    </row>
    <row r="35" spans="1:4">
      <c r="A35" t="s" s="4">
        <v>31</v>
      </c>
      <c r="B35" t="n" s="5">
        <v>8133</v>
      </c>
      <c r="C35" t="n" s="5">
        <v>9749</v>
      </c>
    </row>
    <row r="36" spans="1:4">
      <c r="A36" t="s" s="4">
        <v>35</v>
      </c>
      <c r="B36" t="n" s="5">
        <v>0</v>
      </c>
      <c r="C36" t="n" s="5">
        <v>0</v>
      </c>
    </row>
    <row r="37" spans="1:4">
      <c r="A37" t="s" s="4">
        <v>879</v>
      </c>
      <c r="B37" t="n" s="5">
        <v>0</v>
      </c>
      <c r="C37" t="n" s="5">
        <v>0</v>
      </c>
    </row>
    <row r="38" spans="1:4">
      <c r="A38" t="s" s="4">
        <v>875</v>
      </c>
      <c r="B38" t="n" s="5">
        <v>0</v>
      </c>
      <c r="C38" t="n" s="5">
        <v>0</v>
      </c>
    </row>
    <row r="39" spans="1:4">
      <c r="A39" t="s" s="3">
        <v>957</v>
      </c>
    </row>
    <row r="40" spans="1:4">
      <c r="A40" t="s" s="4">
        <v>958</v>
      </c>
      <c r="B40" t="n" s="5">
        <v>0</v>
      </c>
      <c r="C40" t="n" s="5">
        <v>0</v>
      </c>
    </row>
    <row r="41" spans="1:4">
      <c r="A41" t="s" s="4">
        <v>959</v>
      </c>
      <c r="B41" t="n" s="5">
        <v>0</v>
      </c>
      <c r="C41" t="n" s="5">
        <v>0</v>
      </c>
    </row>
    <row r="42" spans="1:4">
      <c r="A42" t="s" s="4">
        <v>50</v>
      </c>
      <c r="B42" t="n" s="5">
        <v>0</v>
      </c>
      <c r="C42" t="n" s="5">
        <v>0</v>
      </c>
    </row>
    <row r="43" spans="1:4">
      <c r="A43" t="s" s="4">
        <v>962</v>
      </c>
      <c r="B43" t="n" s="5">
        <v>0</v>
      </c>
      <c r="C43" t="n" s="5">
        <v>0</v>
      </c>
    </row>
    <row r="44" spans="1:4">
      <c r="A44" t="s" s="4">
        <v>47</v>
      </c>
      <c r="B44" t="n" s="5">
        <v>3443</v>
      </c>
      <c r="C44" t="n" s="5">
        <v>3450</v>
      </c>
    </row>
    <row r="45" spans="1:4">
      <c r="A45" t="s" s="3">
        <v>963</v>
      </c>
    </row>
    <row r="46" spans="1:4">
      <c r="A46" t="s" s="4">
        <v>964</v>
      </c>
      <c r="B46" t="n" s="5">
        <v>0</v>
      </c>
      <c r="C46" t="n" s="5">
        <v>0</v>
      </c>
    </row>
    <row r="47" spans="1:4">
      <c r="A47" t="s" s="4">
        <v>965</v>
      </c>
      <c r="B47" t="n" s="5">
        <v>0</v>
      </c>
      <c r="C47" t="n" s="5">
        <v>0</v>
      </c>
    </row>
    <row r="48" spans="1:4">
      <c r="A48" t="s" s="4">
        <v>967</v>
      </c>
    </row>
    <row r="49" spans="1:4">
      <c r="A49" t="s" s="3">
        <v>956</v>
      </c>
    </row>
    <row r="50" spans="1:4">
      <c r="A50" t="s" s="4">
        <v>27</v>
      </c>
      <c r="B50" t="n" s="5">
        <v>0</v>
      </c>
      <c r="C50" t="n" s="5">
        <v>0</v>
      </c>
    </row>
    <row r="51" spans="1:4">
      <c r="A51" t="s" s="4">
        <v>395</v>
      </c>
      <c r="B51" t="n" s="5">
        <v>705718</v>
      </c>
      <c r="C51" t="n" s="5">
        <v>1036538</v>
      </c>
    </row>
    <row r="52" spans="1:4">
      <c r="A52" t="s" s="4">
        <v>961</v>
      </c>
      <c r="B52" t="n" s="5">
        <v>0</v>
      </c>
      <c r="C52" t="n" s="5">
        <v>0</v>
      </c>
    </row>
    <row r="53" spans="1:4">
      <c r="A53" t="s" s="4">
        <v>874</v>
      </c>
      <c r="B53" t="n" s="5">
        <v>4158</v>
      </c>
      <c r="C53" t="n" s="5">
        <v>5451</v>
      </c>
    </row>
    <row r="54" spans="1:4">
      <c r="A54" t="s" s="4">
        <v>31</v>
      </c>
      <c r="B54" t="n" s="5">
        <v>0</v>
      </c>
      <c r="C54" t="n" s="5">
        <v>0</v>
      </c>
    </row>
    <row r="55" spans="1:4">
      <c r="A55" t="s" s="4">
        <v>35</v>
      </c>
      <c r="B55" t="n" s="5">
        <v>0</v>
      </c>
      <c r="C55" t="n" s="5">
        <v>0</v>
      </c>
    </row>
    <row r="56" spans="1:4">
      <c r="A56" t="s" s="4">
        <v>879</v>
      </c>
      <c r="B56" t="n" s="5">
        <v>16385</v>
      </c>
      <c r="C56" t="n" s="5">
        <v>17580</v>
      </c>
    </row>
    <row r="57" spans="1:4">
      <c r="A57" t="s" s="4">
        <v>875</v>
      </c>
      <c r="B57" t="n" s="5">
        <v>13517</v>
      </c>
      <c r="C57" t="n" s="5">
        <v>12273</v>
      </c>
    </row>
    <row r="58" spans="1:4">
      <c r="A58" t="s" s="3">
        <v>957</v>
      </c>
    </row>
    <row r="59" spans="1:4">
      <c r="A59" t="s" s="4">
        <v>958</v>
      </c>
      <c r="B59" t="n" s="5">
        <v>1061823</v>
      </c>
      <c r="C59" t="n" s="5">
        <v>1022972</v>
      </c>
    </row>
    <row r="60" spans="1:4">
      <c r="A60" t="s" s="4">
        <v>959</v>
      </c>
      <c r="B60" t="n" s="5">
        <v>0</v>
      </c>
      <c r="C60" t="n" s="5">
        <v>0</v>
      </c>
    </row>
    <row r="61" spans="1:4">
      <c r="A61" t="s" s="4">
        <v>50</v>
      </c>
      <c r="B61" t="n" s="5">
        <v>0</v>
      </c>
      <c r="C61" t="n" s="5">
        <v>0</v>
      </c>
    </row>
    <row r="62" spans="1:4">
      <c r="A62" t="s" s="4">
        <v>962</v>
      </c>
      <c r="B62" t="n" s="5">
        <v>0</v>
      </c>
      <c r="C62" t="n" s="5">
        <v>0</v>
      </c>
    </row>
    <row r="63" spans="1:4">
      <c r="A63" t="s" s="4">
        <v>47</v>
      </c>
      <c r="B63" t="n" s="5">
        <v>0</v>
      </c>
      <c r="C63" t="n" s="5">
        <v>0</v>
      </c>
    </row>
    <row r="64" spans="1:4">
      <c r="A64" t="s" s="3">
        <v>963</v>
      </c>
    </row>
    <row r="65" spans="1:4">
      <c r="A65" t="s" s="4">
        <v>964</v>
      </c>
      <c r="B65" t="n" s="5">
        <v>0</v>
      </c>
      <c r="C65" t="n" s="5">
        <v>0</v>
      </c>
    </row>
    <row r="66" spans="1:4">
      <c r="A66" t="s" s="4">
        <v>965</v>
      </c>
      <c r="B66" t="n" s="5">
        <v>0</v>
      </c>
      <c r="C66" t="n" s="5">
        <v>0</v>
      </c>
    </row>
    <row r="67" spans="1:4">
      <c r="A67" t="s" s="4">
        <v>968</v>
      </c>
    </row>
    <row r="68" spans="1:4">
      <c r="A68" t="s" s="3">
        <v>956</v>
      </c>
    </row>
    <row r="69" spans="1:4">
      <c r="A69" t="s" s="4">
        <v>27</v>
      </c>
      <c r="B69" t="n" s="5">
        <v>0</v>
      </c>
      <c r="C69" t="n" s="5">
        <v>0</v>
      </c>
    </row>
    <row r="70" spans="1:4">
      <c r="A70" t="s" s="4">
        <v>395</v>
      </c>
      <c r="B70" t="n" s="5">
        <v>0</v>
      </c>
      <c r="C70" t="n" s="5">
        <v>1123</v>
      </c>
    </row>
    <row r="71" spans="1:4">
      <c r="A71" t="s" s="4">
        <v>961</v>
      </c>
      <c r="B71" t="n" s="5">
        <v>2829963</v>
      </c>
      <c r="C71" t="n" s="5">
        <v>2738401</v>
      </c>
    </row>
    <row r="72" spans="1:4">
      <c r="A72" t="s" s="4">
        <v>874</v>
      </c>
      <c r="B72" t="n" s="5">
        <v>0</v>
      </c>
      <c r="C72" t="n" s="5">
        <v>0</v>
      </c>
    </row>
    <row r="73" spans="1:4">
      <c r="A73" t="s" s="4">
        <v>31</v>
      </c>
      <c r="B73" t="n" s="5">
        <v>0</v>
      </c>
      <c r="C73" t="n" s="5">
        <v>0</v>
      </c>
    </row>
    <row r="74" spans="1:4">
      <c r="A74" t="s" s="4">
        <v>35</v>
      </c>
      <c r="B74" t="n" s="5">
        <v>13125</v>
      </c>
      <c r="C74" t="n" s="5">
        <v>13773</v>
      </c>
    </row>
    <row r="75" spans="1:4">
      <c r="A75" t="s" s="4">
        <v>879</v>
      </c>
      <c r="B75" t="n" s="5">
        <v>0</v>
      </c>
      <c r="C75" t="n" s="5">
        <v>0</v>
      </c>
    </row>
    <row r="76" spans="1:4">
      <c r="A76" t="s" s="4">
        <v>875</v>
      </c>
      <c r="B76" t="n" s="5">
        <v>0</v>
      </c>
      <c r="C76" t="n" s="5">
        <v>0</v>
      </c>
    </row>
    <row r="77" spans="1:4">
      <c r="A77" t="s" s="3">
        <v>957</v>
      </c>
    </row>
    <row r="78" spans="1:4">
      <c r="A78" t="s" s="4">
        <v>958</v>
      </c>
      <c r="B78" t="n" s="5">
        <v>0</v>
      </c>
      <c r="C78" t="n" s="5">
        <v>0</v>
      </c>
    </row>
    <row r="79" spans="1:4">
      <c r="A79" t="s" s="4">
        <v>959</v>
      </c>
      <c r="B79" t="n" s="5">
        <v>2361096</v>
      </c>
      <c r="C79" t="n" s="5">
        <v>2528304</v>
      </c>
    </row>
    <row r="80" spans="1:4">
      <c r="A80" t="s" s="4">
        <v>50</v>
      </c>
      <c r="B80" t="n" s="5">
        <v>5368</v>
      </c>
      <c r="C80" t="n" s="5">
        <v>5971</v>
      </c>
    </row>
    <row r="81" spans="1:4">
      <c r="A81" t="s" s="4">
        <v>962</v>
      </c>
      <c r="B81" t="n" s="5">
        <v>18623</v>
      </c>
      <c r="C81" t="n" s="5">
        <v>168544</v>
      </c>
    </row>
    <row r="82" spans="1:4">
      <c r="A82" t="s" s="4">
        <v>47</v>
      </c>
      <c r="B82" t="n" s="5">
        <v>0</v>
      </c>
      <c r="C82" t="n" s="5">
        <v>0</v>
      </c>
    </row>
    <row r="83" spans="1:4">
      <c r="A83" t="s" s="3">
        <v>963</v>
      </c>
    </row>
    <row r="84" spans="1:4">
      <c r="A84" t="s" s="4">
        <v>964</v>
      </c>
      <c r="B84" t="n" s="5">
        <v>244766</v>
      </c>
      <c r="C84" t="n" s="5">
        <v>309584</v>
      </c>
    </row>
    <row r="85" spans="1:4">
      <c r="A85" t="s" s="4">
        <v>965</v>
      </c>
      <c r="B85" t="n" s="5">
        <v>5426</v>
      </c>
      <c r="C85" t="n" s="5">
        <v>8982</v>
      </c>
    </row>
    <row r="86" spans="1:4">
      <c r="A86" t="s" s="4">
        <v>471</v>
      </c>
    </row>
    <row r="87" spans="1:4">
      <c r="A87" t="s" s="3">
        <v>956</v>
      </c>
    </row>
    <row r="88" spans="1:4">
      <c r="A88" t="s" s="4">
        <v>395</v>
      </c>
      <c r="B88" t="n" s="5">
        <v>62661</v>
      </c>
      <c r="C88" t="n" s="5">
        <v>128207</v>
      </c>
    </row>
    <row r="89" spans="1:4">
      <c r="A89" t="s" s="4">
        <v>969</v>
      </c>
    </row>
    <row r="90" spans="1:4">
      <c r="A90" t="s" s="3">
        <v>963</v>
      </c>
    </row>
    <row r="91" spans="1:4">
      <c r="A91" t="s" s="4">
        <v>970</v>
      </c>
      <c r="C91" t="n" s="5">
        <v>128200</v>
      </c>
    </row>
    <row r="92" spans="1:4">
      <c r="A92" t="s" s="4">
        <v>971</v>
      </c>
    </row>
    <row r="93" spans="1:4">
      <c r="A93" t="s" s="3">
        <v>956</v>
      </c>
    </row>
    <row r="94" spans="1:4">
      <c r="A94" t="s" s="4">
        <v>395</v>
      </c>
      <c r="D94" t="n" s="7">
        <v>128400</v>
      </c>
    </row>
    <row r="95" spans="1:4">
      <c r="A95" t="s" s="4">
        <v>972</v>
      </c>
    </row>
    <row r="96" spans="1:4">
      <c r="A96" t="s" s="3">
        <v>956</v>
      </c>
    </row>
    <row r="97" spans="1:4">
      <c r="A97" t="s" s="4">
        <v>395</v>
      </c>
      <c r="D97" t="n" s="7">
        <v>931200</v>
      </c>
    </row>
    <row r="98" spans="1:4">
      <c r="A98" t="s" s="4">
        <v>474</v>
      </c>
    </row>
    <row r="99" spans="1:4">
      <c r="A99" t="s" s="3">
        <v>956</v>
      </c>
    </row>
    <row r="100" spans="1:4">
      <c r="A100" t="s" s="4">
        <v>395</v>
      </c>
      <c r="B100" t="n" s="7">
        <v>22803</v>
      </c>
      <c r="C100" t="n" s="5">
        <v>22893</v>
      </c>
    </row>
    <row r="101" spans="1:4">
      <c r="A101" t="s" s="4">
        <v>973</v>
      </c>
    </row>
    <row r="102" spans="1:4">
      <c r="A102" t="s" s="3">
        <v>963</v>
      </c>
    </row>
    <row r="103" spans="1:4">
      <c r="A103" t="s" s="4">
        <v>974</v>
      </c>
      <c r="C103" t="n" s="7">
        <v>229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75</v>
      </c>
      <c r="B1" t="s" s="2">
        <v>75</v>
      </c>
      <c r="D1" t="s" s="2">
        <v>1</v>
      </c>
    </row>
    <row r="2" spans="1:5">
      <c r="B2" t="s" s="2">
        <v>2</v>
      </c>
      <c r="C2" t="s" s="2">
        <v>76</v>
      </c>
      <c r="D2" t="s" s="2">
        <v>2</v>
      </c>
      <c r="E2" t="s" s="2">
        <v>76</v>
      </c>
    </row>
    <row r="3" spans="1:5">
      <c r="A3" t="s" s="3">
        <v>255</v>
      </c>
    </row>
    <row r="4" spans="1:5">
      <c r="A4" t="s" s="4">
        <v>155</v>
      </c>
      <c r="B4" t="n" s="7">
        <v>494</v>
      </c>
      <c r="C4" t="n" s="7">
        <v>447</v>
      </c>
      <c r="D4" t="n" s="7">
        <v>1022</v>
      </c>
      <c r="E4" t="n" s="7">
        <v>1051</v>
      </c>
    </row>
    <row r="5" spans="1:5">
      <c r="A5" t="s" s="4">
        <v>976</v>
      </c>
      <c r="B5" t="n" s="7">
        <v>161</v>
      </c>
      <c r="C5" t="n" s="7">
        <v>149</v>
      </c>
      <c r="D5" t="n" s="7">
        <v>337</v>
      </c>
      <c r="E5" t="n" s="7">
        <v>368</v>
      </c>
    </row>
    <row r="6" spans="1:5">
      <c r="A6" t="s" s="4">
        <v>977</v>
      </c>
      <c r="B6" t="n" s="5">
        <v>6874</v>
      </c>
      <c r="C6" t="n" s="5">
        <v>18500</v>
      </c>
      <c r="D6" t="n" s="5">
        <v>26455</v>
      </c>
      <c r="E6" t="n" s="5">
        <v>3369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18</v>
      </c>
      <c r="B1" t="s" s="2">
        <v>1</v>
      </c>
    </row>
    <row r="2" spans="1:2">
      <c r="B2" t="s" s="2">
        <v>2</v>
      </c>
    </row>
    <row r="3" spans="1:2">
      <c r="A3" t="s" s="3">
        <v>219</v>
      </c>
    </row>
    <row r="4" spans="1:2">
      <c r="A4" t="s" s="4">
        <v>218</v>
      </c>
      <c r="B4" t="s" s="4">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3"/>
  </cols>
  <sheetData>
    <row r="1" spans="1:2">
      <c r="A1" t="s" s="1">
        <v>978</v>
      </c>
      <c r="B1" t="s" s="2">
        <v>139</v>
      </c>
    </row>
    <row r="2" spans="1:2">
      <c r="A2" t="s" s="3">
        <v>979</v>
      </c>
    </row>
    <row r="3" spans="1:2">
      <c r="A3" t="s" s="4">
        <v>980</v>
      </c>
      <c r="B3" t="n" s="7">
        <v>3879</v>
      </c>
    </row>
    <row r="4" spans="1:2">
      <c r="A4" t="s" s="4">
        <v>981</v>
      </c>
      <c r="B4" t="s" s="4">
        <v>982</v>
      </c>
    </row>
    <row r="5" spans="1:2">
      <c r="A5" t="s" s="4">
        <v>983</v>
      </c>
    </row>
    <row r="6" spans="1:2">
      <c r="A6" t="s" s="3">
        <v>979</v>
      </c>
    </row>
    <row r="7" spans="1:2">
      <c r="A7" t="s" s="4">
        <v>980</v>
      </c>
      <c r="B7" t="n" s="7">
        <v>1002</v>
      </c>
    </row>
    <row r="8" spans="1:2">
      <c r="A8" t="s" s="4">
        <v>981</v>
      </c>
      <c r="B8" t="s" s="4">
        <v>984</v>
      </c>
    </row>
    <row r="9" spans="1:2">
      <c r="A9" t="s" s="4">
        <v>985</v>
      </c>
    </row>
    <row r="10" spans="1:2">
      <c r="A10" t="s" s="3">
        <v>979</v>
      </c>
    </row>
    <row r="11" spans="1:2">
      <c r="A11" t="s" s="4">
        <v>980</v>
      </c>
      <c r="B11" t="n" s="7">
        <v>2877</v>
      </c>
    </row>
    <row r="12" spans="1:2">
      <c r="A12" t="s" s="4">
        <v>981</v>
      </c>
      <c r="B12" t="s" s="4">
        <v>98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26"/>
    <col customWidth="1" max="6" min="6" width="14"/>
    <col customWidth="1" max="7" min="7" width="16"/>
  </cols>
  <sheetData>
    <row r="1" spans="1:7">
      <c r="A1" t="s" s="1">
        <v>987</v>
      </c>
      <c r="B1" t="s" s="2">
        <v>75</v>
      </c>
      <c r="E1" t="s" s="2">
        <v>1</v>
      </c>
      <c r="G1" t="s" s="2">
        <v>451</v>
      </c>
    </row>
    <row r="2" spans="1:7">
      <c r="B2" t="s" s="2">
        <v>2</v>
      </c>
      <c r="C2" t="s" s="2">
        <v>502</v>
      </c>
      <c r="D2" t="s" s="2">
        <v>76</v>
      </c>
      <c r="E2" t="s" s="2">
        <v>2</v>
      </c>
      <c r="F2" t="s" s="2">
        <v>76</v>
      </c>
      <c r="G2" t="s" s="2">
        <v>25</v>
      </c>
    </row>
    <row r="3" spans="1:7">
      <c r="A3" t="s" s="3">
        <v>988</v>
      </c>
    </row>
    <row r="4" spans="1:7">
      <c r="A4" t="s" s="4">
        <v>989</v>
      </c>
      <c r="B4" t="n" s="5">
        <v>583665</v>
      </c>
      <c r="C4" t="n" s="5">
        <v>603872</v>
      </c>
      <c r="E4" t="n" s="5">
        <v>603872</v>
      </c>
    </row>
    <row r="5" spans="1:7">
      <c r="A5" t="s" s="4">
        <v>990</v>
      </c>
      <c r="B5" t="n" s="5">
        <v>28000</v>
      </c>
      <c r="E5" t="n" s="5">
        <v>28000</v>
      </c>
    </row>
    <row r="6" spans="1:7">
      <c r="A6" t="s" s="4">
        <v>991</v>
      </c>
      <c r="B6" t="n" s="5">
        <v>-6874</v>
      </c>
      <c r="D6" t="n" s="5">
        <v>-18500</v>
      </c>
      <c r="E6" t="n" s="5">
        <v>-26455</v>
      </c>
      <c r="F6" t="n" s="5">
        <v>-33695</v>
      </c>
    </row>
    <row r="7" spans="1:7">
      <c r="A7" t="s" s="4">
        <v>992</v>
      </c>
      <c r="B7" t="n" s="5">
        <v>-51126</v>
      </c>
      <c r="E7" t="n" s="5">
        <v>-51627</v>
      </c>
    </row>
    <row r="8" spans="1:7">
      <c r="A8" t="s" s="4">
        <v>993</v>
      </c>
      <c r="B8" t="n" s="5">
        <v>-225</v>
      </c>
      <c r="E8" t="n" s="5">
        <v>-350</v>
      </c>
    </row>
    <row r="9" spans="1:7">
      <c r="A9" t="s" s="4">
        <v>994</v>
      </c>
      <c r="B9" t="n" s="5">
        <v>553440</v>
      </c>
      <c r="C9" t="n" s="5">
        <v>583665</v>
      </c>
      <c r="E9" t="n" s="5">
        <v>553440</v>
      </c>
      <c r="G9" t="n" s="5">
        <v>603872</v>
      </c>
    </row>
    <row r="10" spans="1:7">
      <c r="A10" t="s" s="4">
        <v>995</v>
      </c>
      <c r="B10" t="n" s="5">
        <v>216289</v>
      </c>
      <c r="E10" t="n" s="5">
        <v>216289</v>
      </c>
    </row>
    <row r="11" spans="1:7">
      <c r="A11" t="s" s="3">
        <v>996</v>
      </c>
    </row>
    <row r="12" spans="1:7">
      <c r="A12" t="s" s="4">
        <v>997</v>
      </c>
      <c r="B12" t="n" s="9">
        <v>24.09</v>
      </c>
      <c r="C12" t="n" s="9">
        <v>23.78</v>
      </c>
      <c r="E12" t="n" s="9">
        <v>23.78</v>
      </c>
    </row>
    <row r="13" spans="1:7">
      <c r="A13" t="s" s="4">
        <v>998</v>
      </c>
      <c r="B13" t="n" s="10">
        <v>23.47</v>
      </c>
      <c r="E13" t="n" s="10">
        <v>23.47</v>
      </c>
    </row>
    <row r="14" spans="1:7">
      <c r="A14" t="s" s="4">
        <v>999</v>
      </c>
      <c r="B14" t="n" s="10">
        <v>12.54</v>
      </c>
      <c r="E14" t="n" s="10">
        <v>13.77</v>
      </c>
    </row>
    <row r="15" spans="1:7">
      <c r="A15" t="s" s="4">
        <v>1000</v>
      </c>
      <c r="B15" t="n" s="10">
        <v>21.2</v>
      </c>
      <c r="E15" t="n" s="10">
        <v>21.12</v>
      </c>
    </row>
    <row r="16" spans="1:7">
      <c r="A16" t="s" s="4">
        <v>1001</v>
      </c>
      <c r="B16" t="n" s="5">
        <v>144</v>
      </c>
      <c r="E16" t="n" s="5">
        <v>144</v>
      </c>
    </row>
    <row r="17" spans="1:7">
      <c r="A17" t="s" s="4">
        <v>1002</v>
      </c>
      <c r="B17" t="n" s="10">
        <v>24.42</v>
      </c>
      <c r="C17" t="n" s="9">
        <v>24.09</v>
      </c>
      <c r="E17" t="n" s="10">
        <v>24.42</v>
      </c>
      <c r="G17" t="n" s="9">
        <v>23.78</v>
      </c>
    </row>
    <row r="18" spans="1:7">
      <c r="A18" t="s" s="4">
        <v>1003</v>
      </c>
      <c r="B18" t="n" s="9">
        <v>34.63</v>
      </c>
      <c r="E18" t="n" s="9">
        <v>34.63</v>
      </c>
    </row>
    <row r="19" spans="1:7">
      <c r="A19" t="s" s="3">
        <v>1004</v>
      </c>
    </row>
    <row r="20" spans="1:7">
      <c r="A20" t="s" s="4">
        <v>1005</v>
      </c>
      <c r="B20" t="s" s="4">
        <v>1006</v>
      </c>
      <c r="C20" t="s" s="4">
        <v>1007</v>
      </c>
      <c r="E20" t="s" s="4">
        <v>1006</v>
      </c>
      <c r="G20" t="s" s="4">
        <v>1007</v>
      </c>
    </row>
    <row r="21" spans="1:7">
      <c r="A21" t="s" s="4">
        <v>1008</v>
      </c>
      <c r="B21" t="s" s="4">
        <v>1009</v>
      </c>
      <c r="E21" t="s" s="4">
        <v>1009</v>
      </c>
    </row>
    <row r="22" spans="1:7">
      <c r="A22" t="s" s="4">
        <v>1010</v>
      </c>
      <c r="B22" t="s" s="4">
        <v>1011</v>
      </c>
      <c r="E22" t="s" s="4">
        <v>1012</v>
      </c>
    </row>
    <row r="23" spans="1:7">
      <c r="A23" t="s" s="4">
        <v>1013</v>
      </c>
      <c r="B23" t="s" s="4">
        <v>1014</v>
      </c>
      <c r="E23" t="s" s="4">
        <v>1014</v>
      </c>
    </row>
    <row r="24" spans="1:7">
      <c r="A24" t="s" s="4">
        <v>1015</v>
      </c>
      <c r="B24" t="s" s="4">
        <v>1016</v>
      </c>
      <c r="E24" t="s" s="4">
        <v>1016</v>
      </c>
    </row>
    <row r="25" spans="1:7">
      <c r="A25" t="s" s="4">
        <v>1005</v>
      </c>
      <c r="B25" t="s" s="4">
        <v>1006</v>
      </c>
      <c r="C25" t="s" s="4">
        <v>1007</v>
      </c>
      <c r="E25" t="s" s="4">
        <v>1006</v>
      </c>
      <c r="G25" t="s" s="4">
        <v>1007</v>
      </c>
    </row>
    <row r="26" spans="1:7">
      <c r="A26" t="s" s="4">
        <v>1017</v>
      </c>
      <c r="B26" t="s" s="4">
        <v>1018</v>
      </c>
      <c r="E26" t="s" s="4">
        <v>1018</v>
      </c>
    </row>
    <row r="27" spans="1:7">
      <c r="A27" t="s" s="4">
        <v>1019</v>
      </c>
      <c r="B27" t="n" s="7">
        <v>2383</v>
      </c>
      <c r="C27" t="n" s="7">
        <v>2853</v>
      </c>
      <c r="E27" t="n" s="7">
        <v>2853</v>
      </c>
    </row>
    <row r="28" spans="1:7">
      <c r="A28" t="s" s="4">
        <v>1020</v>
      </c>
      <c r="B28" t="n" s="5">
        <v>4116</v>
      </c>
      <c r="C28" t="n" s="7">
        <v>2383</v>
      </c>
      <c r="E28" t="n" s="5">
        <v>4116</v>
      </c>
      <c r="G28" t="n" s="7">
        <v>2853</v>
      </c>
    </row>
    <row r="29" spans="1:7">
      <c r="A29" t="s" s="4">
        <v>1021</v>
      </c>
      <c r="B29" t="n" s="7">
        <v>1764</v>
      </c>
      <c r="E29" t="n" s="7">
        <v>1764</v>
      </c>
    </row>
    <row r="30" spans="1:7">
      <c r="A30" t="s" s="4">
        <v>1022</v>
      </c>
      <c r="B30" t="n" s="9">
        <v>24.84</v>
      </c>
      <c r="C30" t="n" s="9">
        <v>21.15</v>
      </c>
      <c r="E30" t="n" s="9">
        <v>24.84</v>
      </c>
      <c r="G30" t="n" s="9">
        <v>21.81</v>
      </c>
    </row>
  </sheetData>
  <mergeCells count="3">
    <mergeCell ref="A1:A2"/>
    <mergeCell ref="B1:D1"/>
    <mergeCell ref="E1:F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0"/>
    <col customWidth="1" max="3" min="3" width="10"/>
  </cols>
  <sheetData>
    <row r="1" spans="1:3">
      <c r="A1" t="s" s="1">
        <v>1023</v>
      </c>
      <c r="B1" t="s" s="2">
        <v>139</v>
      </c>
      <c r="C1" t="s" s="2">
        <v>139</v>
      </c>
    </row>
    <row r="2" spans="1:3">
      <c r="A2" t="s" s="3">
        <v>1024</v>
      </c>
    </row>
    <row r="3" spans="1:3">
      <c r="A3" t="s" s="4">
        <v>1025</v>
      </c>
      <c r="B3" t="n" s="5">
        <v>175072</v>
      </c>
      <c r="C3" t="n" s="5">
        <v>173222</v>
      </c>
    </row>
    <row r="4" spans="1:3">
      <c r="A4" t="s" s="4">
        <v>1026</v>
      </c>
      <c r="B4" t="n" s="5">
        <v>49334</v>
      </c>
      <c r="C4" t="n" s="5">
        <v>53184</v>
      </c>
    </row>
    <row r="5" spans="1:3">
      <c r="A5" t="s" s="4">
        <v>1027</v>
      </c>
      <c r="B5" t="n" s="5">
        <v>-16151</v>
      </c>
      <c r="C5" t="n" s="5">
        <v>-18151</v>
      </c>
    </row>
    <row r="6" spans="1:3">
      <c r="A6" t="s" s="4">
        <v>1028</v>
      </c>
      <c r="B6" t="n" s="5">
        <v>-15000</v>
      </c>
      <c r="C6" t="n" s="5">
        <v>-15000</v>
      </c>
    </row>
    <row r="7" spans="1:3">
      <c r="A7" t="s" s="4">
        <v>1029</v>
      </c>
      <c r="B7" t="n" s="5">
        <v>193255</v>
      </c>
      <c r="C7" t="n" s="5">
        <v>193255</v>
      </c>
    </row>
    <row r="8" spans="1:3">
      <c r="A8" t="s" s="3">
        <v>1030</v>
      </c>
    </row>
    <row r="9" spans="1:3">
      <c r="A9" t="s" s="4">
        <v>1031</v>
      </c>
      <c r="B9" t="n" s="9">
        <v>19.55</v>
      </c>
      <c r="C9" t="n" s="9">
        <v>19.58</v>
      </c>
    </row>
    <row r="10" spans="1:3">
      <c r="A10" t="s" s="4">
        <v>1032</v>
      </c>
      <c r="B10" t="n" s="10">
        <v>22.59</v>
      </c>
      <c r="C10" t="n" s="10">
        <v>22.43</v>
      </c>
    </row>
    <row r="11" spans="1:3">
      <c r="A11" t="s" s="4">
        <v>1033</v>
      </c>
      <c r="B11" t="n" s="10">
        <v>22.26</v>
      </c>
      <c r="C11" t="n" s="10">
        <v>22.5</v>
      </c>
    </row>
    <row r="12" spans="1:3">
      <c r="A12" t="s" s="4">
        <v>1034</v>
      </c>
      <c r="B12" t="n" s="10">
        <v>21.83</v>
      </c>
      <c r="C12" t="n" s="10">
        <v>21.83</v>
      </c>
    </row>
    <row r="13" spans="1:3">
      <c r="A13" t="s" s="4">
        <v>1035</v>
      </c>
      <c r="B13" t="n" s="9">
        <v>19.92</v>
      </c>
      <c r="C13" t="n" s="9">
        <v>19.92</v>
      </c>
    </row>
    <row r="14" spans="1:3">
      <c r="A14" t="s" s="4">
        <v>571</v>
      </c>
    </row>
    <row r="15" spans="1:3">
      <c r="A15" t="s" s="3">
        <v>979</v>
      </c>
    </row>
    <row r="16" spans="1:3">
      <c r="A16" t="s" s="4">
        <v>1036</v>
      </c>
      <c r="C16" t="s" s="4">
        <v>564</v>
      </c>
    </row>
    <row r="17" spans="1:3">
      <c r="A17" t="s" s="4">
        <v>572</v>
      </c>
    </row>
    <row r="18" spans="1:3">
      <c r="A18" t="s" s="3">
        <v>979</v>
      </c>
    </row>
    <row r="19" spans="1:3">
      <c r="A19" t="s" s="4">
        <v>1036</v>
      </c>
      <c r="C19" t="s" s="4">
        <v>79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37</v>
      </c>
      <c r="B1" t="s" s="2">
        <v>75</v>
      </c>
      <c r="D1" t="s" s="2">
        <v>1</v>
      </c>
    </row>
    <row r="2" spans="1:5">
      <c r="B2" t="s" s="2">
        <v>2</v>
      </c>
      <c r="C2" t="s" s="2">
        <v>76</v>
      </c>
      <c r="D2" t="s" s="2">
        <v>2</v>
      </c>
      <c r="E2" t="s" s="2">
        <v>76</v>
      </c>
    </row>
    <row r="3" spans="1:5">
      <c r="A3" t="s" s="3">
        <v>258</v>
      </c>
    </row>
    <row r="4" spans="1:5">
      <c r="A4" t="s" s="4">
        <v>1038</v>
      </c>
      <c r="B4" t="n" s="7">
        <v>13984</v>
      </c>
      <c r="C4" t="n" s="7">
        <v>11509</v>
      </c>
      <c r="D4" t="n" s="7">
        <v>25038</v>
      </c>
      <c r="E4" t="n" s="7">
        <v>22477</v>
      </c>
    </row>
    <row r="5" spans="1:5">
      <c r="A5" t="s" s="4">
        <v>1039</v>
      </c>
      <c r="B5" t="n" s="5">
        <v>0</v>
      </c>
      <c r="C5" t="n" s="5">
        <v>-467</v>
      </c>
      <c r="D5" t="n" s="5">
        <v>0</v>
      </c>
      <c r="E5" t="n" s="5">
        <v>-444</v>
      </c>
    </row>
    <row r="6" spans="1:5">
      <c r="A6" t="s" s="4">
        <v>119</v>
      </c>
      <c r="B6" t="n" s="7">
        <v>13984</v>
      </c>
      <c r="C6" t="n" s="7">
        <v>11042</v>
      </c>
      <c r="D6" t="n" s="7">
        <v>25038</v>
      </c>
      <c r="E6" t="n" s="7">
        <v>22033</v>
      </c>
    </row>
    <row r="7" spans="1:5">
      <c r="A7" t="s" s="4">
        <v>1040</v>
      </c>
      <c r="B7" t="n" s="5">
        <v>31774692</v>
      </c>
      <c r="C7" t="n" s="5">
        <v>31681033</v>
      </c>
      <c r="D7" t="n" s="5">
        <v>31761067</v>
      </c>
      <c r="E7" t="n" s="5">
        <v>31670436</v>
      </c>
    </row>
    <row r="8" spans="1:5">
      <c r="A8" t="s" s="4">
        <v>121</v>
      </c>
      <c r="B8" t="n" s="9">
        <v>0.44</v>
      </c>
      <c r="C8" t="n" s="9">
        <v>0.36</v>
      </c>
      <c r="D8" t="n" s="9">
        <v>0.79</v>
      </c>
      <c r="E8" t="n" s="9">
        <v>0.71</v>
      </c>
    </row>
    <row r="9" spans="1:5">
      <c r="A9" t="s" s="4">
        <v>1041</v>
      </c>
      <c r="B9" t="n" s="5">
        <v>0</v>
      </c>
      <c r="C9" t="n" s="10">
        <v>-0.01</v>
      </c>
      <c r="D9" t="n" s="5">
        <v>0</v>
      </c>
      <c r="E9" t="n" s="10">
        <v>-0.01</v>
      </c>
    </row>
    <row r="10" spans="1:5">
      <c r="A10" t="s" s="4">
        <v>123</v>
      </c>
      <c r="B10" t="n" s="9">
        <v>0.44</v>
      </c>
      <c r="C10" t="n" s="9">
        <v>0.35</v>
      </c>
      <c r="D10" t="n" s="9">
        <v>0.79</v>
      </c>
      <c r="E10" t="n" s="9">
        <v>0.7</v>
      </c>
    </row>
    <row r="11" spans="1:5">
      <c r="A11" t="s" s="4">
        <v>1042</v>
      </c>
      <c r="B11" t="n" s="5">
        <v>134027</v>
      </c>
      <c r="C11" t="n" s="5">
        <v>293220</v>
      </c>
      <c r="D11" t="n" s="5">
        <v>113417</v>
      </c>
      <c r="E11" t="n" s="5">
        <v>279877</v>
      </c>
    </row>
    <row r="12" spans="1:5">
      <c r="A12" t="s" s="4">
        <v>1043</v>
      </c>
      <c r="B12" t="n" s="5">
        <v>31908719</v>
      </c>
      <c r="C12" t="n" s="5">
        <v>31974253</v>
      </c>
      <c r="D12" t="n" s="5">
        <v>31874484</v>
      </c>
      <c r="E12" t="n" s="5">
        <v>31950313</v>
      </c>
    </row>
    <row r="13" spans="1:5">
      <c r="A13" t="s" s="4">
        <v>1044</v>
      </c>
      <c r="B13" t="n" s="9">
        <v>0.44</v>
      </c>
      <c r="C13" t="n" s="9">
        <v>0.36</v>
      </c>
      <c r="D13" t="n" s="9">
        <v>0.79</v>
      </c>
      <c r="E13" t="n" s="9">
        <v>0.7</v>
      </c>
    </row>
    <row r="14" spans="1:5">
      <c r="A14" t="s" s="4">
        <v>1041</v>
      </c>
      <c r="B14" t="n" s="5">
        <v>0</v>
      </c>
      <c r="C14" t="n" s="10">
        <v>-0.01</v>
      </c>
      <c r="D14" t="n" s="5">
        <v>0</v>
      </c>
      <c r="E14" t="n" s="10">
        <v>-0.01</v>
      </c>
    </row>
    <row r="15" spans="1:5">
      <c r="A15" t="s" s="4">
        <v>125</v>
      </c>
      <c r="B15" t="n" s="9">
        <v>0.44</v>
      </c>
      <c r="C15" t="n" s="9">
        <v>0.35</v>
      </c>
      <c r="D15" t="n" s="9">
        <v>0.79</v>
      </c>
      <c r="E15" t="n" s="9">
        <v>0.6899999999999999</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45</v>
      </c>
      <c r="B1" t="s" s="2">
        <v>75</v>
      </c>
      <c r="D1" t="s" s="2">
        <v>1</v>
      </c>
    </row>
    <row r="2" spans="1:5">
      <c r="B2" t="s" s="2">
        <v>2</v>
      </c>
      <c r="C2" t="s" s="2">
        <v>76</v>
      </c>
      <c r="D2" t="s" s="2">
        <v>2</v>
      </c>
      <c r="E2" t="s" s="2">
        <v>76</v>
      </c>
    </row>
    <row r="3" spans="1:5">
      <c r="A3" t="s" s="4">
        <v>983</v>
      </c>
    </row>
    <row r="4" spans="1:5">
      <c r="A4" t="s" s="3">
        <v>1046</v>
      </c>
    </row>
    <row r="5" spans="1:5">
      <c r="A5" t="s" s="4">
        <v>1047</v>
      </c>
      <c r="B5" t="n" s="5">
        <v>83500</v>
      </c>
      <c r="C5" t="n" s="5">
        <v>88975</v>
      </c>
      <c r="D5" t="n" s="5">
        <v>113500</v>
      </c>
      <c r="E5" t="n" s="5">
        <v>58975</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48</v>
      </c>
      <c r="B1" t="s" s="2">
        <v>2</v>
      </c>
      <c r="C1" t="s" s="2">
        <v>25</v>
      </c>
    </row>
    <row r="2" spans="1:3">
      <c r="A2" t="s" s="3">
        <v>1049</v>
      </c>
    </row>
    <row r="3" spans="1:3">
      <c r="A3" t="s" s="4">
        <v>1050</v>
      </c>
      <c r="B3" t="n" s="7">
        <v>280773</v>
      </c>
      <c r="C3" t="n" s="7">
        <v>325612</v>
      </c>
    </row>
    <row r="4" spans="1:3">
      <c r="A4" t="s" s="4">
        <v>1051</v>
      </c>
    </row>
    <row r="5" spans="1:3">
      <c r="A5" t="s" s="3">
        <v>1049</v>
      </c>
    </row>
    <row r="6" spans="1:3">
      <c r="A6" t="s" s="4">
        <v>1050</v>
      </c>
      <c r="B6" t="n" s="5">
        <v>270702</v>
      </c>
      <c r="C6" t="n" s="5">
        <v>309584</v>
      </c>
    </row>
    <row r="7" spans="1:3">
      <c r="A7" t="s" s="4">
        <v>1052</v>
      </c>
    </row>
    <row r="8" spans="1:3">
      <c r="A8" t="s" s="3">
        <v>1049</v>
      </c>
    </row>
    <row r="9" spans="1:3">
      <c r="A9" t="s" s="4">
        <v>1050</v>
      </c>
      <c r="B9" t="n" s="5">
        <v>5426</v>
      </c>
      <c r="C9" t="n" s="5">
        <v>8982</v>
      </c>
    </row>
    <row r="10" spans="1:3">
      <c r="A10" t="s" s="4">
        <v>1053</v>
      </c>
    </row>
    <row r="11" spans="1:3">
      <c r="A11" t="s" s="3">
        <v>1049</v>
      </c>
    </row>
    <row r="12" spans="1:3">
      <c r="A12" t="s" s="4">
        <v>1050</v>
      </c>
      <c r="B12" t="n" s="7">
        <v>4645</v>
      </c>
      <c r="C12" t="n" s="7">
        <v>704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42"/>
    <col customWidth="1" max="3" min="3" width="21"/>
  </cols>
  <sheetData>
    <row r="1" spans="1:3">
      <c r="A1" t="s" s="1">
        <v>1054</v>
      </c>
      <c r="B1" t="s" s="2">
        <v>1055</v>
      </c>
      <c r="C1" t="s" s="2">
        <v>367</v>
      </c>
    </row>
    <row r="2" spans="1:3">
      <c r="A2" t="s" s="3">
        <v>1056</v>
      </c>
    </row>
    <row r="3" spans="1:3">
      <c r="A3" t="s" s="4">
        <v>1057</v>
      </c>
      <c r="B3" t="n" s="7">
        <v>0</v>
      </c>
      <c r="C3" t="n" s="7">
        <v>150000000</v>
      </c>
    </row>
    <row r="4" spans="1:3">
      <c r="A4" t="s" s="4">
        <v>1058</v>
      </c>
      <c r="B4" t="n" s="7">
        <v>95000000</v>
      </c>
    </row>
    <row r="5" spans="1:3">
      <c r="A5" t="s" s="4">
        <v>1059</v>
      </c>
      <c r="B5" t="n" s="5">
        <v>3</v>
      </c>
    </row>
    <row r="6" spans="1:3">
      <c r="A6" t="s" s="4">
        <v>854</v>
      </c>
    </row>
    <row r="7" spans="1:3">
      <c r="A7" t="s" s="3">
        <v>1056</v>
      </c>
    </row>
    <row r="8" spans="1:3">
      <c r="A8" t="s" s="4">
        <v>1060</v>
      </c>
      <c r="B8" t="n" s="7">
        <v>99000</v>
      </c>
    </row>
    <row r="9" spans="1:3">
      <c r="A9" t="s" s="4">
        <v>1061</v>
      </c>
      <c r="B9" t="s" s="4">
        <v>1062</v>
      </c>
    </row>
    <row r="10" spans="1:3">
      <c r="A10" t="s" s="4">
        <v>1063</v>
      </c>
      <c r="B10" t="n" s="7">
        <v>604800000</v>
      </c>
      <c r="C10" t="n" s="5">
        <v>649500000</v>
      </c>
    </row>
    <row r="11" spans="1:3">
      <c r="A11" t="s" s="4">
        <v>1064</v>
      </c>
      <c r="B11" t="n" s="5">
        <v>604800000</v>
      </c>
      <c r="C11" t="n" s="5">
        <v>499500000</v>
      </c>
    </row>
    <row r="12" spans="1:3">
      <c r="A12" t="s" s="4">
        <v>1057</v>
      </c>
      <c r="B12" t="n" s="7">
        <v>0</v>
      </c>
      <c r="C12" t="n" s="7">
        <v>150000000</v>
      </c>
    </row>
    <row r="13" spans="1:3">
      <c r="A13" t="s" s="4">
        <v>1065</v>
      </c>
      <c r="B13" t="s" s="4">
        <v>811</v>
      </c>
      <c r="C13" t="s" s="4">
        <v>1066</v>
      </c>
    </row>
    <row r="14" spans="1:3">
      <c r="A14" t="s" s="4">
        <v>1067</v>
      </c>
      <c r="B14" t="n" s="7">
        <v>42900000</v>
      </c>
    </row>
    <row r="15" spans="1:3">
      <c r="A15" t="s" s="4">
        <v>1068</v>
      </c>
      <c r="B15" t="n" s="5">
        <v>60300000</v>
      </c>
    </row>
    <row r="16" spans="1:3">
      <c r="A16" t="s" s="4">
        <v>962</v>
      </c>
      <c r="B16" t="n" s="5">
        <v>0</v>
      </c>
    </row>
    <row r="17" spans="1:3">
      <c r="A17" t="s" s="4">
        <v>1069</v>
      </c>
      <c r="B17" t="n" s="7">
        <v>100000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t="s" s="1">
        <v>1070</v>
      </c>
      <c r="B1" t="s" s="2">
        <v>1</v>
      </c>
    </row>
    <row r="2" spans="1:2">
      <c r="B2" t="s" s="2">
        <v>1071</v>
      </c>
    </row>
    <row r="3" spans="1:2">
      <c r="A3" t="s" s="3">
        <v>267</v>
      </c>
    </row>
    <row r="4" spans="1:2">
      <c r="A4" t="s" s="4">
        <v>1072</v>
      </c>
      <c r="B4" t="n" s="5">
        <v>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21</v>
      </c>
      <c r="B1" t="s" s="2">
        <v>1</v>
      </c>
    </row>
    <row r="2" spans="1:2">
      <c r="B2" t="s" s="2">
        <v>2</v>
      </c>
    </row>
    <row r="3" spans="1:2">
      <c r="A3" t="s" s="3">
        <v>222</v>
      </c>
    </row>
    <row r="4" spans="1:2">
      <c r="A4" t="s" s="4">
        <v>221</v>
      </c>
      <c r="B4" t="s" s="4">
        <v>2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 (Un</vt:lpstr>
      <vt:lpstr>Consolidated Balance Sheets (U3</vt:lpstr>
      <vt:lpstr>Consolidated Statements of Inco</vt:lpstr>
      <vt:lpstr>Consolidated Statements of Comp</vt:lpstr>
      <vt:lpstr>Consolidated Statements of Chan</vt:lpstr>
      <vt:lpstr>Consolidated Statements of Cash</vt:lpstr>
      <vt:lpstr>Basis of Presentation</vt:lpstr>
      <vt:lpstr>Acquisition</vt:lpstr>
      <vt:lpstr>Accounting for Investments in Q</vt:lpstr>
      <vt:lpstr>Sale of Insurance Subsidiaries </vt:lpstr>
      <vt:lpstr>Securities</vt:lpstr>
      <vt:lpstr>Loans</vt:lpstr>
      <vt:lpstr>Income Taxes</vt:lpstr>
      <vt:lpstr>Subordinated Debentures and Res</vt:lpstr>
      <vt:lpstr>Stockholders' Equity</vt:lpstr>
      <vt:lpstr>Accumulated Other Comprehensive</vt:lpstr>
      <vt:lpstr>Regulatory Matters</vt:lpstr>
      <vt:lpstr>Fair Value Measurements</vt:lpstr>
      <vt:lpstr>Share-Based Compensation</vt:lpstr>
      <vt:lpstr>Earnings Per Share</vt:lpstr>
      <vt:lpstr>Off-Balance Sheet Commitments</vt:lpstr>
      <vt:lpstr>Liquidity</vt:lpstr>
      <vt:lpstr>Segment Reporting</vt:lpstr>
      <vt:lpstr>Subsequent Events</vt:lpstr>
      <vt:lpstr>Fair Value Measurements (Polici</vt:lpstr>
      <vt:lpstr>Acquisition (Tables)</vt:lpstr>
      <vt:lpstr>Sale of Insurance Subsidiarie28</vt:lpstr>
      <vt:lpstr>Securities (Tables)</vt:lpstr>
      <vt:lpstr>Loans (Tables)</vt:lpstr>
      <vt:lpstr>Accumulated Other Comprehensi31</vt:lpstr>
      <vt:lpstr>Regulatory Matters (Tables)</vt:lpstr>
      <vt:lpstr>Fair Value Measurements (Tables</vt:lpstr>
      <vt:lpstr>Share-Based Compensation (Table</vt:lpstr>
      <vt:lpstr>Earnings Per Share (Tables)</vt:lpstr>
      <vt:lpstr>Off-Balance Sheet Commitments (</vt:lpstr>
      <vt:lpstr>Basis of Presentation - Additio</vt:lpstr>
      <vt:lpstr>Acquisition - Additional Inform</vt:lpstr>
      <vt:lpstr>Acquisition - Summarized of Con</vt:lpstr>
      <vt:lpstr>Acquisition - Summary Of Accret</vt:lpstr>
      <vt:lpstr>Acquisition - Business Acquisit</vt:lpstr>
      <vt:lpstr>Accounting for Investments in42</vt:lpstr>
      <vt:lpstr>Sale of Insurance Subsidiarie43</vt:lpstr>
      <vt:lpstr>Sale of Insurance Subsidiarie44</vt:lpstr>
      <vt:lpstr>Securities - Additional Informa</vt:lpstr>
      <vt:lpstr>Securities - Summary of Investm</vt:lpstr>
      <vt:lpstr>Securities - Schedule of Amorti</vt:lpstr>
      <vt:lpstr>Securities - Available for Sale</vt:lpstr>
      <vt:lpstr>Securities - Realized Gains and</vt:lpstr>
      <vt:lpstr>Loans - Loans Receivable (Detai</vt:lpstr>
      <vt:lpstr>Loans - Additional Information </vt:lpstr>
      <vt:lpstr>Loans - Loans Receivable to Loa</vt:lpstr>
      <vt:lpstr>Loans - Allowance for Loan Loss</vt:lpstr>
      <vt:lpstr>Loans - Allowance for Loan Lo54</vt:lpstr>
      <vt:lpstr>Loans - Credit Quality of Loan </vt:lpstr>
      <vt:lpstr>Loans - Analysis of Past Due Lo</vt:lpstr>
      <vt:lpstr>Loans - Information on Impaired</vt:lpstr>
      <vt:lpstr>Loans - Summary of Interest For</vt:lpstr>
      <vt:lpstr>Loans - Non-Accrual Loans, Disa</vt:lpstr>
      <vt:lpstr>Loans - Non-Performing Assets (</vt:lpstr>
      <vt:lpstr>Loans - Troubled Debt Restructu</vt:lpstr>
      <vt:lpstr>Loans - Troubled Debt Restruc62</vt:lpstr>
      <vt:lpstr>Loans - Troubled Debt Restruc63</vt:lpstr>
      <vt:lpstr>Loans - Schedule of Changes in </vt:lpstr>
      <vt:lpstr>Loans - Credit Quality of PCI L</vt:lpstr>
      <vt:lpstr>Loans - Analysis of Past Due 66</vt:lpstr>
      <vt:lpstr>Loans - Changes in Servicing As</vt:lpstr>
      <vt:lpstr>Income Taxes - Additional Infor</vt:lpstr>
      <vt:lpstr>Subordinated Debentures and R69</vt:lpstr>
      <vt:lpstr>Stockholders' Equity - Addition</vt:lpstr>
      <vt:lpstr>Accumulated Other Comprehensi71</vt:lpstr>
      <vt:lpstr>Accumulated Other Comprehensi72</vt:lpstr>
      <vt:lpstr>Regulatory Matters - Capital Ra</vt:lpstr>
      <vt:lpstr>Fair Value Measurements - Addit</vt:lpstr>
      <vt:lpstr>Fair Value Measurements - Asset</vt:lpstr>
      <vt:lpstr>Fair Value Measurements - Recon</vt:lpstr>
      <vt:lpstr>Fair Value Measurements - Ass77</vt:lpstr>
      <vt:lpstr>Fair Value Measurements - Estim</vt:lpstr>
      <vt:lpstr>Share-Based Compensation - Addi</vt:lpstr>
      <vt:lpstr>Share-Based Compensation - Unre</vt:lpstr>
      <vt:lpstr>Share-Based Compensation - Summ</vt:lpstr>
      <vt:lpstr>Share-Based Compensation - Sche</vt:lpstr>
      <vt:lpstr>Earnings Per Share - Reconcilia</vt:lpstr>
      <vt:lpstr>Earnings Per Share - Additional</vt:lpstr>
      <vt:lpstr>Off-Balance Sheet Commitments -</vt:lpstr>
      <vt:lpstr>Liquidity - Additional Informat</vt:lpstr>
      <vt:lpstr>Segment Reporting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7:42:13Z</dcterms:created>
  <dcterms:modified xmlns:dcterms="http://purl.org/dc/terms/" xmlns:xsi="http://www.w3.org/2001/XMLSchema-instance" xsi:type="dcterms:W3CDTF">2015-08-10T17:42:13Z</dcterms:modified>
  <dc:title xmlns:dc="http://purl.org/dc/elements/1.1/">Untitled</dc:title>
  <dc:description xmlns:dc="http://purl.org/dc/elements/1.1/"/>
  <dc:subject xmlns:dc="http://purl.org/dc/elements/1.1/"/>
  <cp:keywords/>
  <cp:category/>
</cp:coreProperties>
</file>